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Basis " sheetId="10" state="visible" r:id="rId10"/>
    <sheet xmlns:r="http://schemas.openxmlformats.org/officeDocument/2006/relationships" name="Finance Receivables" sheetId="11" state="visible" r:id="rId11"/>
    <sheet xmlns:r="http://schemas.openxmlformats.org/officeDocument/2006/relationships" name="Allowance for Credit Loss and C" sheetId="12" state="visible" r:id="rId12"/>
    <sheet xmlns:r="http://schemas.openxmlformats.org/officeDocument/2006/relationships" name="Leases (SC as Lessor)" sheetId="13" state="visible" r:id="rId13"/>
    <sheet xmlns:r="http://schemas.openxmlformats.org/officeDocument/2006/relationships" name="Goodwill and Intangibles" sheetId="14" state="visible" r:id="rId14"/>
    <sheet xmlns:r="http://schemas.openxmlformats.org/officeDocument/2006/relationships" name="Other Assets" sheetId="15" state="visible" r:id="rId15"/>
    <sheet xmlns:r="http://schemas.openxmlformats.org/officeDocument/2006/relationships" name="Variable Interest Entiti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Investment Losses, Net" sheetId="21" state="visible" r:id="rId21"/>
    <sheet xmlns:r="http://schemas.openxmlformats.org/officeDocument/2006/relationships" name="Income Taxes" sheetId="22" state="visible" r:id="rId22"/>
    <sheet xmlns:r="http://schemas.openxmlformats.org/officeDocument/2006/relationships" name="Computation of Basic and Dilute"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Employee Benefit Plans" sheetId="26" state="visible" r:id="rId26"/>
    <sheet xmlns:r="http://schemas.openxmlformats.org/officeDocument/2006/relationships" name="Supplemental Cash Flow Informat" sheetId="27" state="visible" r:id="rId27"/>
    <sheet xmlns:r="http://schemas.openxmlformats.org/officeDocument/2006/relationships" name="Quarterly Financial Data (unaud" sheetId="28" state="visible" r:id="rId28"/>
    <sheet xmlns:r="http://schemas.openxmlformats.org/officeDocument/2006/relationships" name="Description of Business, Basi_2" sheetId="29" state="visible" r:id="rId29"/>
    <sheet xmlns:r="http://schemas.openxmlformats.org/officeDocument/2006/relationships" name="Finance Receivables (Tables)" sheetId="30" state="visible" r:id="rId30"/>
    <sheet xmlns:r="http://schemas.openxmlformats.org/officeDocument/2006/relationships" name="Allowance for Credit Loss and_2" sheetId="31" state="visible" r:id="rId31"/>
    <sheet xmlns:r="http://schemas.openxmlformats.org/officeDocument/2006/relationships" name="Leases (SC as Lessor) (Tables)" sheetId="32" state="visible" r:id="rId32"/>
    <sheet xmlns:r="http://schemas.openxmlformats.org/officeDocument/2006/relationships" name="Goodwill and Intangibles (Table" sheetId="33" state="visible" r:id="rId33"/>
    <sheet xmlns:r="http://schemas.openxmlformats.org/officeDocument/2006/relationships" name="Other Assets (Tables)" sheetId="34" state="visible" r:id="rId34"/>
    <sheet xmlns:r="http://schemas.openxmlformats.org/officeDocument/2006/relationships" name="Variable Interest Entities (Tab"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Derivative Financial Instrume_2" sheetId="38" state="visible" r:id="rId38"/>
    <sheet xmlns:r="http://schemas.openxmlformats.org/officeDocument/2006/relationships" name="Fair Value of Financial Instr_2" sheetId="39" state="visible" r:id="rId39"/>
    <sheet xmlns:r="http://schemas.openxmlformats.org/officeDocument/2006/relationships" name="Investment Losses, Net (Tables)" sheetId="40" state="visible" r:id="rId40"/>
    <sheet xmlns:r="http://schemas.openxmlformats.org/officeDocument/2006/relationships" name="Income Taxes (Tables)" sheetId="41" state="visible" r:id="rId41"/>
    <sheet xmlns:r="http://schemas.openxmlformats.org/officeDocument/2006/relationships" name="Computation of Basic and Dilu_2" sheetId="42" state="visible" r:id="rId42"/>
    <sheet xmlns:r="http://schemas.openxmlformats.org/officeDocument/2006/relationships" name="Commitments and Contingencies (" sheetId="43" state="visible" r:id="rId43"/>
    <sheet xmlns:r="http://schemas.openxmlformats.org/officeDocument/2006/relationships" name="Related-Party Transactions (Tab" sheetId="44" state="visible" r:id="rId44"/>
    <sheet xmlns:r="http://schemas.openxmlformats.org/officeDocument/2006/relationships" name="Employee Benefit Plans (Tables)" sheetId="45" state="visible" r:id="rId45"/>
    <sheet xmlns:r="http://schemas.openxmlformats.org/officeDocument/2006/relationships" name="Supplemental Cash Flow Inform_2" sheetId="46" state="visible" r:id="rId46"/>
    <sheet xmlns:r="http://schemas.openxmlformats.org/officeDocument/2006/relationships" name="Quarterly Financial Data (una_2" sheetId="47" state="visible" r:id="rId47"/>
    <sheet xmlns:r="http://schemas.openxmlformats.org/officeDocument/2006/relationships" name="Description of Business, Basi_3" sheetId="48" state="visible" r:id="rId48"/>
    <sheet xmlns:r="http://schemas.openxmlformats.org/officeDocument/2006/relationships" name="Description of Business, Basi_4" sheetId="49" state="visible" r:id="rId49"/>
    <sheet xmlns:r="http://schemas.openxmlformats.org/officeDocument/2006/relationships" name="Finance Receivables - Held for " sheetId="50" state="visible" r:id="rId50"/>
    <sheet xmlns:r="http://schemas.openxmlformats.org/officeDocument/2006/relationships" name="Finance Receivables - Compositi" sheetId="51" state="visible" r:id="rId51"/>
    <sheet xmlns:r="http://schemas.openxmlformats.org/officeDocument/2006/relationships" name="Finance Receivables - Additiona" sheetId="52" state="visible" r:id="rId52"/>
    <sheet xmlns:r="http://schemas.openxmlformats.org/officeDocument/2006/relationships" name="Finance Receivables - Schedule " sheetId="53" state="visible" r:id="rId53"/>
    <sheet xmlns:r="http://schemas.openxmlformats.org/officeDocument/2006/relationships" name="Finance Receivables - Schedul_2" sheetId="54" state="visible" r:id="rId54"/>
    <sheet xmlns:r="http://schemas.openxmlformats.org/officeDocument/2006/relationships" name="Allowance for Credit Loss and_3" sheetId="55" state="visible" r:id="rId55"/>
    <sheet xmlns:r="http://schemas.openxmlformats.org/officeDocument/2006/relationships" name="Allowance for Credit Loss and_4" sheetId="56" state="visible" r:id="rId56"/>
    <sheet xmlns:r="http://schemas.openxmlformats.org/officeDocument/2006/relationships" name="Allowance for Credit Loss and_5" sheetId="57" state="visible" r:id="rId57"/>
    <sheet xmlns:r="http://schemas.openxmlformats.org/officeDocument/2006/relationships" name="Allowance for Credit Loss and_6" sheetId="58" state="visible" r:id="rId58"/>
    <sheet xmlns:r="http://schemas.openxmlformats.org/officeDocument/2006/relationships" name="Allowance for Credit Loss and_7" sheetId="59" state="visible" r:id="rId59"/>
    <sheet xmlns:r="http://schemas.openxmlformats.org/officeDocument/2006/relationships" name="Allowance for Credit Loss and_8" sheetId="60" state="visible" r:id="rId60"/>
    <sheet xmlns:r="http://schemas.openxmlformats.org/officeDocument/2006/relationships" name="Allowance for Credit Loss and_9" sheetId="61" state="visible" r:id="rId61"/>
    <sheet xmlns:r="http://schemas.openxmlformats.org/officeDocument/2006/relationships" name="Allowance for Credit Loss an_10" sheetId="62" state="visible" r:id="rId62"/>
    <sheet xmlns:r="http://schemas.openxmlformats.org/officeDocument/2006/relationships" name="Allowance for Credit Loss an_11" sheetId="63" state="visible" r:id="rId63"/>
    <sheet xmlns:r="http://schemas.openxmlformats.org/officeDocument/2006/relationships" name="Allowance for Credit Loss an_12" sheetId="64" state="visible" r:id="rId64"/>
    <sheet xmlns:r="http://schemas.openxmlformats.org/officeDocument/2006/relationships" name="Allowance for Credit Loss an_13" sheetId="65" state="visible" r:id="rId65"/>
    <sheet xmlns:r="http://schemas.openxmlformats.org/officeDocument/2006/relationships" name="Leases (SC as Lessor) - Summary" sheetId="66" state="visible" r:id="rId66"/>
    <sheet xmlns:r="http://schemas.openxmlformats.org/officeDocument/2006/relationships" name="Leases (SC as Lessor) - Future " sheetId="67" state="visible" r:id="rId67"/>
    <sheet xmlns:r="http://schemas.openxmlformats.org/officeDocument/2006/relationships" name="Leases (SC as Lessor) - Summa_2" sheetId="68" state="visible" r:id="rId68"/>
    <sheet xmlns:r="http://schemas.openxmlformats.org/officeDocument/2006/relationships" name="Leases (SC as Lessor) - Futur_2" sheetId="69" state="visible" r:id="rId69"/>
    <sheet xmlns:r="http://schemas.openxmlformats.org/officeDocument/2006/relationships" name="Goodwill and Intangibles - Narr" sheetId="70" state="visible" r:id="rId70"/>
    <sheet xmlns:r="http://schemas.openxmlformats.org/officeDocument/2006/relationships" name="Goodwill and Intangibles - Comp" sheetId="71" state="visible" r:id="rId71"/>
    <sheet xmlns:r="http://schemas.openxmlformats.org/officeDocument/2006/relationships" name="Goodwill and Intangibles - Sche" sheetId="72" state="visible" r:id="rId72"/>
    <sheet xmlns:r="http://schemas.openxmlformats.org/officeDocument/2006/relationships" name="Other Assets - Summary (Details" sheetId="73" state="visible" r:id="rId73"/>
    <sheet xmlns:r="http://schemas.openxmlformats.org/officeDocument/2006/relationships" name="Other Assets - Operating Leases" sheetId="74" state="visible" r:id="rId74"/>
    <sheet xmlns:r="http://schemas.openxmlformats.org/officeDocument/2006/relationships" name="Other Assets - Supplemental Inf" sheetId="75" state="visible" r:id="rId75"/>
    <sheet xmlns:r="http://schemas.openxmlformats.org/officeDocument/2006/relationships" name="Other Assets - Maturity of Oper" sheetId="76" state="visible" r:id="rId76"/>
    <sheet xmlns:r="http://schemas.openxmlformats.org/officeDocument/2006/relationships" name="Other Assets - Amortized Cost, " sheetId="77" state="visible" r:id="rId77"/>
    <sheet xmlns:r="http://schemas.openxmlformats.org/officeDocument/2006/relationships" name="Other Assets - Contractual Matu" sheetId="78" state="visible" r:id="rId78"/>
    <sheet xmlns:r="http://schemas.openxmlformats.org/officeDocument/2006/relationships" name="Variable Interest Entities - On" sheetId="79" state="visible" r:id="rId79"/>
    <sheet xmlns:r="http://schemas.openxmlformats.org/officeDocument/2006/relationships" name="Variable Interest Entities - Ad" sheetId="80" state="visible" r:id="rId80"/>
    <sheet xmlns:r="http://schemas.openxmlformats.org/officeDocument/2006/relationships" name="Variable Interest Entities - Su" sheetId="81" state="visible" r:id="rId81"/>
    <sheet xmlns:r="http://schemas.openxmlformats.org/officeDocument/2006/relationships" name="Variable Interest Entities - Of" sheetId="82" state="visible" r:id="rId82"/>
    <sheet xmlns:r="http://schemas.openxmlformats.org/officeDocument/2006/relationships" name="Debt - Total Borrowings and Oth" sheetId="83" state="visible" r:id="rId83"/>
    <sheet xmlns:r="http://schemas.openxmlformats.org/officeDocument/2006/relationships" name="Debt - Schedule of Credit Facil" sheetId="84" state="visible" r:id="rId84"/>
    <sheet xmlns:r="http://schemas.openxmlformats.org/officeDocument/2006/relationships" name="Debt - Facilities with Santande" sheetId="85" state="visible" r:id="rId85"/>
    <sheet xmlns:r="http://schemas.openxmlformats.org/officeDocument/2006/relationships" name="Debt - Summary of Secured Struc" sheetId="86" state="visible" r:id="rId86"/>
    <sheet xmlns:r="http://schemas.openxmlformats.org/officeDocument/2006/relationships" name="Debt - Secured Structured Finan" sheetId="87" state="visible" r:id="rId87"/>
    <sheet xmlns:r="http://schemas.openxmlformats.org/officeDocument/2006/relationships" name="Shareholders' Equity - Addition" sheetId="88" state="visible" r:id="rId88"/>
    <sheet xmlns:r="http://schemas.openxmlformats.org/officeDocument/2006/relationships" name="Shareholders' Equity - Tender O" sheetId="89" state="visible" r:id="rId89"/>
    <sheet xmlns:r="http://schemas.openxmlformats.org/officeDocument/2006/relationships" name="Shareholders' Equity - Summary " sheetId="90" state="visible" r:id="rId90"/>
    <sheet xmlns:r="http://schemas.openxmlformats.org/officeDocument/2006/relationships" name="Shareholders' Equity - Reclassi"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Investment Losses, Net - Schedu" sheetId="101" state="visible" r:id="rId101"/>
    <sheet xmlns:r="http://schemas.openxmlformats.org/officeDocument/2006/relationships" name="Investment Losses, Net - Additi" sheetId="102" state="visible" r:id="rId102"/>
    <sheet xmlns:r="http://schemas.openxmlformats.org/officeDocument/2006/relationships" name="Income Taxes - Components of th" sheetId="103" state="visible" r:id="rId103"/>
    <sheet xmlns:r="http://schemas.openxmlformats.org/officeDocument/2006/relationships" name="Income Taxes - Narrative (Detai" sheetId="104" state="visible" r:id="rId104"/>
    <sheet xmlns:r="http://schemas.openxmlformats.org/officeDocument/2006/relationships" name="Income Taxes - Reconciliation o" sheetId="105" state="visible" r:id="rId105"/>
    <sheet xmlns:r="http://schemas.openxmlformats.org/officeDocument/2006/relationships" name="Income Taxes - Income Tax Basis" sheetId="106" state="visible" r:id="rId106"/>
    <sheet xmlns:r="http://schemas.openxmlformats.org/officeDocument/2006/relationships" name="Income Taxes - Valuation Allowa" sheetId="107" state="visible" r:id="rId107"/>
    <sheet xmlns:r="http://schemas.openxmlformats.org/officeDocument/2006/relationships" name="Income Taxes - Gross Unrealized" sheetId="108" state="visible" r:id="rId108"/>
    <sheet xmlns:r="http://schemas.openxmlformats.org/officeDocument/2006/relationships" name="Computation of Basic and Dilu_3" sheetId="109" state="visible" r:id="rId109"/>
    <sheet xmlns:r="http://schemas.openxmlformats.org/officeDocument/2006/relationships" name="Computation of Basic and Dilu_4"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Commitments and Contingencies_7" sheetId="117" state="visible" r:id="rId117"/>
    <sheet xmlns:r="http://schemas.openxmlformats.org/officeDocument/2006/relationships" name="Related-Party Transactions - In" sheetId="118" state="visible" r:id="rId118"/>
    <sheet xmlns:r="http://schemas.openxmlformats.org/officeDocument/2006/relationships" name="Related-Party Transactions - Cr" sheetId="119" state="visible" r:id="rId119"/>
    <sheet xmlns:r="http://schemas.openxmlformats.org/officeDocument/2006/relationships" name="Related-Party Transactions - De" sheetId="120" state="visible" r:id="rId120"/>
    <sheet xmlns:r="http://schemas.openxmlformats.org/officeDocument/2006/relationships" name="Related-Party Transactions - Re" sheetId="121" state="visible" r:id="rId121"/>
    <sheet xmlns:r="http://schemas.openxmlformats.org/officeDocument/2006/relationships" name="Related-Party Transactions - Sc" sheetId="122" state="visible" r:id="rId122"/>
    <sheet xmlns:r="http://schemas.openxmlformats.org/officeDocument/2006/relationships" name="Related-Party Transactions - _2" sheetId="123" state="visible" r:id="rId123"/>
    <sheet xmlns:r="http://schemas.openxmlformats.org/officeDocument/2006/relationships" name="Related-Party Transactions - _3" sheetId="124" state="visible" r:id="rId124"/>
    <sheet xmlns:r="http://schemas.openxmlformats.org/officeDocument/2006/relationships" name="Related-Party Transactions - Or" sheetId="125" state="visible" r:id="rId125"/>
    <sheet xmlns:r="http://schemas.openxmlformats.org/officeDocument/2006/relationships" name="Related-Party Transactions - Ot" sheetId="126" state="visible" r:id="rId126"/>
    <sheet xmlns:r="http://schemas.openxmlformats.org/officeDocument/2006/relationships" name="Related-Party Transactions - Se" sheetId="127" state="visible" r:id="rId127"/>
    <sheet xmlns:r="http://schemas.openxmlformats.org/officeDocument/2006/relationships" name="Related-Party Transactions - CE" sheetId="128" state="visible" r:id="rId128"/>
    <sheet xmlns:r="http://schemas.openxmlformats.org/officeDocument/2006/relationships" name="Related-Party Transactions - _4" sheetId="129" state="visible" r:id="rId129"/>
    <sheet xmlns:r="http://schemas.openxmlformats.org/officeDocument/2006/relationships" name="Employee Benefit Plans - Additi" sheetId="130" state="visible" r:id="rId130"/>
    <sheet xmlns:r="http://schemas.openxmlformats.org/officeDocument/2006/relationships" name="Employee Benefit Plans - Summar" sheetId="131" state="visible" r:id="rId131"/>
    <sheet xmlns:r="http://schemas.openxmlformats.org/officeDocument/2006/relationships" name="Employee Benefit Plans - Schedu" sheetId="132" state="visible" r:id="rId132"/>
    <sheet xmlns:r="http://schemas.openxmlformats.org/officeDocument/2006/relationships" name="Supplemental Cash Flow Inform_3" sheetId="133" state="visible" r:id="rId133"/>
    <sheet xmlns:r="http://schemas.openxmlformats.org/officeDocument/2006/relationships" name="Quarterly Financial Data (una_3" sheetId="134" state="visible" r:id="rId134"/>
    <sheet xmlns:r="http://schemas.openxmlformats.org/officeDocument/2006/relationships" name="Uncategorized Items - sc-202012" sheetId="135" state="visible" r:id="rId13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70</t>
        </is>
      </c>
    </row>
    <row r="10">
      <c r="A10" s="4" t="inlineStr">
        <is>
          <t>Entity Registrant Name</t>
        </is>
      </c>
      <c r="B10" s="4" t="inlineStr">
        <is>
          <t>SANTANDER CONSUMER USA HOLDINGS INC.</t>
        </is>
      </c>
    </row>
    <row r="11">
      <c r="A11" s="4" t="inlineStr">
        <is>
          <t>Entity Incorporation, State or Country Code</t>
        </is>
      </c>
      <c r="B11" s="4" t="inlineStr">
        <is>
          <t>DE</t>
        </is>
      </c>
    </row>
    <row r="12">
      <c r="A12" s="4" t="inlineStr">
        <is>
          <t>Entity Tax Identification Number</t>
        </is>
      </c>
      <c r="B12" s="4" t="inlineStr">
        <is>
          <t>32-0414408</t>
        </is>
      </c>
    </row>
    <row r="13">
      <c r="A13" s="4" t="inlineStr">
        <is>
          <t>Entity Address, Address Line One</t>
        </is>
      </c>
      <c r="B13" s="4" t="inlineStr">
        <is>
          <t>1601 Elm Street</t>
        </is>
      </c>
    </row>
    <row r="14">
      <c r="A14" s="4" t="inlineStr">
        <is>
          <t>Entity Address, Address Line Two</t>
        </is>
      </c>
      <c r="B14" s="4" t="inlineStr">
        <is>
          <t>Suite 8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634-1110</t>
        </is>
      </c>
    </row>
    <row r="20">
      <c r="A20" s="4" t="inlineStr">
        <is>
          <t>Title of 12(b) Security</t>
        </is>
      </c>
      <c r="B20" s="4" t="inlineStr">
        <is>
          <t>Common Stock ($0.01 par value)</t>
        </is>
      </c>
    </row>
    <row r="21">
      <c r="A21" s="4" t="inlineStr">
        <is>
          <t>Trading Symbol</t>
        </is>
      </c>
      <c r="B21" s="4" t="inlineStr">
        <is>
          <t>S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v>
      </c>
    </row>
    <row r="33">
      <c r="A33" s="4" t="inlineStr">
        <is>
          <t>Entity Common Stock, Shares Outstanding (in shares)</t>
        </is>
      </c>
      <c r="C33" s="6" t="n">
        <v>306121362</v>
      </c>
    </row>
    <row r="34">
      <c r="A34" s="4" t="inlineStr">
        <is>
          <t>Documents Incorporated by Reference</t>
        </is>
      </c>
      <c r="B34" s="4" t="inlineStr">
        <is>
          <t>Portions of the registrant’s definitive proxy statement to its 2021 annual meeting of stockholders (the Proxy Statement) are incorporated by reference into Part III of the Annual Report on Form 10-K where indicated.</t>
        </is>
      </c>
    </row>
    <row r="35">
      <c r="A35" s="4" t="inlineStr">
        <is>
          <t>Entity Central Index Key</t>
        </is>
      </c>
      <c r="B35" s="4" t="inlineStr">
        <is>
          <t>000158060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Practic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Basis of Presentation, and Significant Accounting Policies and Practices</t>
        </is>
      </c>
      <c r="B4" s="4" t="inlineStr">
        <is>
          <t>Description of Business, Basis of Presentation, and Significant Accounting Policies and Practices The Company is the holding company for SC Illinois, and its subsidiaries, a specialized consumer finance company focused on vehicle finance and third-party servicing and delivering service to dealers and customers across the full credit spectrum. The Company’s primary business is the indirect origination and servicing of retail installment contracts and leases, principally, through manufacturer-franchised dealers in connection with their sale of new and used vehicles to retail consumers. Additionally, the Company sells consumer retail installment contracts through flow agreements and, when market conditions are favorable, it accesses the ABS market through securitizations of consumer retail installment contracts. SAF is our primary vehicle brand, and is available as a finance option for automotive dealers across the United States. Since May 2013, under the MPLFA with FCA, the Company has operated as FCA’s preferred provider for consumer loans, leases and dealer loans and provides services to FCA customers and dealers under the CCAP brand. These products and services include consumer retail installment contracts and leases, as well as dealer loans for inventory, construction, real estate, working capital and revolving lines of credit. In June 2019, the Company entered into an Amendment to the MPLFA with FCA, which modified the MPLFA to, among other things, adjust certain performance metrics, exclusivity commitments and payment provisions. The Amendment also terminated the previously disclosed tolling agreement between the Company and FCA.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other consumer finance products. As of December 31, 2020, the Company was owned approximately 80.2% by SHUSA, a subsidiary of Santander, and approximately 19.8% by other shareholders. The Company is taking numerous proactive steps to mitigate the negative financial and operational impacts of COVID-19. Business contingency plans have been implemented and will continue to be adjusted in response to the evolving global situation. Basis of Presentation The accompanying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 Accounting Policies Finance Receivables Finance receivables are comprised of retail installment contracts, purchased receivables - credit impaired, receivables from dealer, personal loans, and finance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 Retail Installment Contracts Retail installment contracts consist largely of nonprime automobile finance receivables, which are acquired from dealers at a nonrefundable discount from the contractual principal amount. Retail installment contracts also include receivables originated through a direct lending program and loan portfolios purchased from other lenders. Retail installment contracts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1),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The Company considers an account delinquent when an obligor fails to pay substantially all (defined as 90%) of the scheduled payment by the due date. Payments generally are applied to interest first, then principal, then fees, regardless of a contract’s accrual status. The payment following the partial payment must be a full payment, or the account will move into delinquency status at that time. The amortization of discounts, subvention payments from manufacturers, and other origination costs on retail installment contracts held for investment are recognized as adjustments to the yield of the related contract using the effective interest method. The Company estimates future principal prepayments specific to pools of homogenous loans which are based on the vintage, credit quality at origination and term of the loan. Prepayments in our portfolio are sensitive to credit quality, with higher credit quality loans generally experiencing higher voluntary prepayment rates than lower credit quality loans. The impact of defaults is not considered in the prepayment rate; the prepayment rate only considers voluntary prepayments. The resulting prepayment rate specific to each pool is based on historical experience, and is used as an input in the calculation of the constant effective yield. Our estimated weighted average prepayment rates ranged from 9.8% to 16.2% as of December 31, 2020, and 5.1% to 11.0% as of December 31, 2019. Purchased Receivables Portfolios Receivables, that at acquisition the Company deems to have more than insignificant deterioration in credit quality since origination, are considered Purchased Credit Deteriorated or PCD loans. PCD loans require the recognition of an ACL at purchase. The ACL is added to the purchase price at the date of acquisition to determine the initial amortized cost basis of the PCD loan. The ACL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the FVO. Receivable portfolios purchased from other lenders are considered non-credit deteriorated loans if they have not experienced more than insignificant declines in credit quality since origination. Accordingly, these loans will be accounted for in accordance with ASC 310-20. Under ASC 310-20, the difference between the loan’s principal balance, at the time of purchase, and the fair value is recognized as an adjustment of yield over the life of the loan. All other policies related to interest income, calculation of allowance for credit losses, and recognizing TDRs would be similar to retail installment contracts acquired individually and originated by the Company. In 2019, the accounting for purchased loans that the Company considered to be credit impaired at the time of the purchase complied with ASC 310-30, Loans and Debt Securities Acquired with Deteriorated Credit Quality . Purchased loans that were not credit impaired at the time of purchase were accounted for in accordance with ASC 310-20, in a manner similar to originated loans as described above. Personal Loans, Net Personal loans, net, consists of revolving finance receivables acquired individually under terms of the Company’s agreements with certain third parties who originate and continue to service the loans. Interest is accrued when earned in accordance with the terms of the contract. The accrual of interest on revolving personal loans continues until the receivable becomes 180 days past due, at which point the principal amount and interest are charged off.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the Company records charge-offs as per its charge-off policy. Any excess allowance is reversed through provision expense. Subsequent to the initial measurement of retail installment contracts and personal loans held for sale, market declines in the recorded investment, whether due to credit or market risk, are recorded through investment gains (losses), net of lower of cost or market adjustments. Credit Loss Expense and Allowance for Credit losses General Credit loss expenses are charged to operations in amounts sufficient to maintain the ACL at levels considered adequate to cover expected credit losses in the Company’s retail installment contracts. The allowance for expected credit losses on retail installment contracts is measured based on a current expected loss framework,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Company measures expected losses of all components on an amortized cost basis. For all loans except TDRs, the Company has elected to exclude accrued interest receivable balances from the measurement of expected credit losses because it applies a nonaccrual policy that results in the timely write-off of uncollectible accrued interest. For loans on nonaccrual status, interest income is recognized on a cash basis, and the accrual of interest is resumed and reinstated if a delinquent account subsequently becomes 60 days or less past due. Methodology The Company uses several methodologies for the measurement of ACL. The ACL is made up of a quantitative and a qualitative component. To determine the quantitative component, the Company generally uses a DCF approach for determining ACL for TDRs and other individually assessed loans, and a non-DCF approach for other loans. Expected credit losses are estimated on an individual basis only if the individual asset or exposure does not share similar risk attributes with other financial assets or exposures, including when an asset is treated as a collateral dependent asset. The Company considers loans to be collateral dependent when the borrower is experiencing financial difficulty and repayment is expected to be provided substantially through the sale of the collateral.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 run loss level. Models The Company uses a statistical methodology based on an ECL approach that focuses on forecasting the ECL components (i.e., probability of default, payoff, loss given default and exposure at default) on a loan level basis to estimate the expected future life time losses. The individual loan balances used in the models are measured on an amortized cost basis. • In calculating the probability of default and payoff, the Company developed model forecasts, which consider variables such as delinquency status, loan tenor and other credit quality indicators. • The loss given default component forecasts the extent of losses given that a default has occurred and considers variables such as collateral, loan-to-value and other credit quality indicators. • The exposure at default component captures the effects of expected partial prepayments and underpayments that are expected to occur during the forecast period and considers variables such as loan-to-value, collateral and other credit quality indicators. The above ECL components are used to compute an ACL based on the weighted average of the results of the macroeconomic scenarios. The weighting of these scenarios is governed and approved quarterly by management through established committee governance. These ECL components are inputs to both the Company’s DCF approach for TDR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entity. DCF approaches A DCF method measures expected credit losses by forecasting expected future principal and interest cash flows and discounting them using the financial asset’s EIR. The ACL reflects the difference between the amortized cost basis (including accrued interest)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Collateral - Dependent Assets A loan is considered a Collateral Dependent Financial Asset when (a) the Company determines foreclosure is probable or (b) the borrower is experiencing financial difficulty and the Company expects repayment to be provided substantially through the operation or sale of the collateral. For all collateral dependent loans such as certain bankruptcy modifications, the Company measures the ACL as the difference between the loan’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The collateral dependent loan is written down (i.e. charged off) to the fair value of the collateral adjusted for costs to sell (if repayment from sale is expected.) Any subsequent increase or decrease in the collateral’s fair value less cost to sell is recognized as an adjustment to the related loan’s ACL. Negative allowance Negative allowance is defined as the amount of future recovery expected for accounts that have already been charged 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The qualitative adjustment is also established in consideration of several factors such as the interpretation of economic trends, changes in the nature and volume of our loan portfolio, trends in delinquency and collateral values, and concentration risks. This analysis is conducted at least quarterly, and the Company revises the qualitative component of the allowance when necessary in order to address improving or deteriorating credit quality trends or specific risks associated with loan pool classification, not otherwise captured in the quantitative models.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SHUSA's Model Risk Management Committee.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 Changes in the assumptions used in these estimates could have a direct material impact on the credit loss expense in the Consolidated Statements of Operations and in the allowance for credit losses. The loan portfolio represents the largest asset on the Consolidated Balance Sheets.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Similar to the CECL methodology, we considered whether to adjust the quantitative reserves for certain external and internal qualitative factors, which may increase or decrease the reserves for credit losses. 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 credit impaired, operating and finance leases, and loans held for sale are excluded from the scope of the applicable guidance, and none of the Company’s Dealer Loans have been modified or deferred. For TDRs, impairment is gener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Leased Vehicles, Net (SC as Lessor) Most vehicles for which the Company is the lessor are classified as operating leases, as they do not meet the accounting requirements to be classified as a finance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20, 2019, or 2018. Finance Lease Receivables, net (SC as Lessor) Leases that meet the definition of direct finance leases are referred to as finance leases in this 10-K.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Fees, commissions, and other Fees, commissions, and other primarily include late fees, miscellaneous, and other income, and are generally recorded when the collectability of the related receivables is reasonably certain.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6 and 11). Repossession expense includes the costs to repossess and sell vehicles obtained due to borrower default. These costs include transportation, storage, key replacement, condition reports, legal fees, the fees paid to repossession agents and auction fees.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etail installment contract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 Cash and Cash Equivalents The Company considers all highly liquid investments with original maturities of three months or less to be cash equivalents. The Company has maintained balances in various operating and money market accounts in excess of federally insured limits. 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Income Taxes Income tax expense consists of income taxes currently payable and deferred income taxes computed using the asset and liability method. Under the a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Estimates, Methods and Assumptions (Details) - USD ($) $ in Thousands</t>
        </is>
      </c>
      <c r="B1" s="2" t="inlineStr">
        <is>
          <t>Dec. 31, 2020</t>
        </is>
      </c>
      <c r="C1" s="2" t="inlineStr">
        <is>
          <t>Dec. 31, 2019</t>
        </is>
      </c>
    </row>
    <row r="2">
      <c r="A2" s="3" t="inlineStr">
        <is>
          <t>Assets:</t>
        </is>
      </c>
    </row>
    <row r="3">
      <c r="A3" s="4" t="inlineStr">
        <is>
          <t>Investments in debt securities held to maturity</t>
        </is>
      </c>
      <c r="B3" s="7" t="n">
        <v>44841</v>
      </c>
    </row>
    <row r="4">
      <c r="A4" s="4" t="inlineStr">
        <is>
          <t>Carrying Value</t>
        </is>
      </c>
    </row>
    <row r="5">
      <c r="A5" s="3" t="inlineStr">
        <is>
          <t>Assets:</t>
        </is>
      </c>
    </row>
    <row r="6">
      <c r="A6" s="4" t="inlineStr">
        <is>
          <t>Cash and cash equivalents</t>
        </is>
      </c>
      <c r="B6" s="6" t="n">
        <v>109053</v>
      </c>
      <c r="C6" s="7" t="n">
        <v>81848</v>
      </c>
    </row>
    <row r="7">
      <c r="A7" s="4" t="inlineStr">
        <is>
          <t>Finance receivables held for investment, net</t>
        </is>
      </c>
      <c r="B7" s="6" t="n">
        <v>26806606</v>
      </c>
      <c r="C7" s="6" t="n">
        <v>27544162</v>
      </c>
    </row>
    <row r="8">
      <c r="A8" s="4" t="inlineStr">
        <is>
          <t>Restricted cash and cash equivalents</t>
        </is>
      </c>
      <c r="B8" s="6" t="n">
        <v>2221094</v>
      </c>
      <c r="C8" s="6" t="n">
        <v>2079239</v>
      </c>
    </row>
    <row r="9">
      <c r="A9" s="4" t="inlineStr">
        <is>
          <t>Investments in debt securities held to maturity</t>
        </is>
      </c>
      <c r="B9" s="6" t="n">
        <v>44841</v>
      </c>
      <c r="C9" s="6" t="n">
        <v>0</v>
      </c>
    </row>
    <row r="10">
      <c r="A10" s="4" t="inlineStr">
        <is>
          <t>Total</t>
        </is>
      </c>
      <c r="B10" s="6" t="n">
        <v>29181594</v>
      </c>
      <c r="C10" s="6" t="n">
        <v>29705249</v>
      </c>
    </row>
    <row r="11">
      <c r="A11" s="3" t="inlineStr">
        <is>
          <t>Liabilities:</t>
        </is>
      </c>
    </row>
    <row r="12">
      <c r="A12" s="4" t="inlineStr">
        <is>
          <t>Notes payable — facilities with third parties</t>
        </is>
      </c>
      <c r="B12" s="6" t="n">
        <v>4159955</v>
      </c>
      <c r="C12" s="6" t="n">
        <v>5399931</v>
      </c>
    </row>
    <row r="13">
      <c r="A13" s="4" t="inlineStr">
        <is>
          <t>Notes payable — secured structured financings</t>
        </is>
      </c>
      <c r="B13" s="6" t="n">
        <v>26177401</v>
      </c>
      <c r="C13" s="6" t="n">
        <v>28141885</v>
      </c>
    </row>
    <row r="14">
      <c r="A14" s="4" t="inlineStr">
        <is>
          <t>Notes payable — facilities with Santander and related subsidiaries</t>
        </is>
      </c>
      <c r="B14" s="6" t="n">
        <v>10801318</v>
      </c>
      <c r="C14" s="6" t="n">
        <v>5652325</v>
      </c>
    </row>
    <row r="15">
      <c r="A15" s="4" t="inlineStr">
        <is>
          <t>Total</t>
        </is>
      </c>
      <c r="B15" s="6" t="n">
        <v>41138674</v>
      </c>
      <c r="C15" s="6" t="n">
        <v>39194141</v>
      </c>
    </row>
    <row r="16">
      <c r="A16" s="4" t="inlineStr">
        <is>
          <t>Estimated Fair Value</t>
        </is>
      </c>
    </row>
    <row r="17">
      <c r="A17" s="3" t="inlineStr">
        <is>
          <t>Assets:</t>
        </is>
      </c>
    </row>
    <row r="18">
      <c r="A18" s="4" t="inlineStr">
        <is>
          <t>Cash and cash equivalents</t>
        </is>
      </c>
      <c r="B18" s="6" t="n">
        <v>109053</v>
      </c>
      <c r="C18" s="6" t="n">
        <v>81848</v>
      </c>
    </row>
    <row r="19">
      <c r="A19" s="4" t="inlineStr">
        <is>
          <t>Finance receivables held for investment, net</t>
        </is>
      </c>
      <c r="B19" s="6" t="n">
        <v>29464066</v>
      </c>
      <c r="C19" s="6" t="n">
        <v>28133427</v>
      </c>
    </row>
    <row r="20">
      <c r="A20" s="4" t="inlineStr">
        <is>
          <t>Restricted cash and cash equivalents</t>
        </is>
      </c>
      <c r="B20" s="6" t="n">
        <v>2221094</v>
      </c>
      <c r="C20" s="6" t="n">
        <v>2079239</v>
      </c>
    </row>
    <row r="21">
      <c r="A21" s="4" t="inlineStr">
        <is>
          <t>Investments in debt securities held to maturity</t>
        </is>
      </c>
      <c r="B21" s="6" t="n">
        <v>45606</v>
      </c>
      <c r="C21" s="6" t="n">
        <v>0</v>
      </c>
    </row>
    <row r="22">
      <c r="A22" s="4" t="inlineStr">
        <is>
          <t>Total</t>
        </is>
      </c>
      <c r="B22" s="6" t="n">
        <v>31839819</v>
      </c>
      <c r="C22" s="6" t="n">
        <v>30294514</v>
      </c>
    </row>
    <row r="23">
      <c r="A23" s="3" t="inlineStr">
        <is>
          <t>Liabilities:</t>
        </is>
      </c>
    </row>
    <row r="24">
      <c r="A24" s="4" t="inlineStr">
        <is>
          <t>Notes payable — facilities with third parties</t>
        </is>
      </c>
      <c r="B24" s="6" t="n">
        <v>4159955</v>
      </c>
      <c r="C24" s="6" t="n">
        <v>5399931</v>
      </c>
    </row>
    <row r="25">
      <c r="A25" s="4" t="inlineStr">
        <is>
          <t>Notes payable — secured structured financings</t>
        </is>
      </c>
      <c r="B25" s="6" t="n">
        <v>26673970</v>
      </c>
      <c r="C25" s="6" t="n">
        <v>28360948</v>
      </c>
    </row>
    <row r="26">
      <c r="A26" s="4" t="inlineStr">
        <is>
          <t>Notes payable — facilities with Santander and related subsidiaries</t>
        </is>
      </c>
      <c r="B26" s="6" t="n">
        <v>11333823</v>
      </c>
      <c r="C26" s="6" t="n">
        <v>5724675</v>
      </c>
    </row>
    <row r="27">
      <c r="A27" s="4" t="inlineStr">
        <is>
          <t>Total</t>
        </is>
      </c>
      <c r="B27" s="6" t="n">
        <v>42167748</v>
      </c>
      <c r="C27" s="6" t="n">
        <v>39485554</v>
      </c>
    </row>
    <row r="28">
      <c r="A28" s="4" t="inlineStr">
        <is>
          <t>Estimated Fair Value | Level 1</t>
        </is>
      </c>
    </row>
    <row r="29">
      <c r="A29" s="3" t="inlineStr">
        <is>
          <t>Assets:</t>
        </is>
      </c>
    </row>
    <row r="30">
      <c r="A30" s="4" t="inlineStr">
        <is>
          <t>Cash and cash equivalents</t>
        </is>
      </c>
      <c r="B30" s="6" t="n">
        <v>109053</v>
      </c>
      <c r="C30" s="6" t="n">
        <v>81848</v>
      </c>
    </row>
    <row r="31">
      <c r="A31" s="4" t="inlineStr">
        <is>
          <t>Finance receivables held for investment, net</t>
        </is>
      </c>
      <c r="B31" s="6" t="n">
        <v>0</v>
      </c>
      <c r="C31" s="6" t="n">
        <v>0</v>
      </c>
    </row>
    <row r="32">
      <c r="A32" s="4" t="inlineStr">
        <is>
          <t>Restricted cash and cash equivalents</t>
        </is>
      </c>
      <c r="B32" s="6" t="n">
        <v>2221094</v>
      </c>
      <c r="C32" s="6" t="n">
        <v>2079239</v>
      </c>
    </row>
    <row r="33">
      <c r="A33" s="4" t="inlineStr">
        <is>
          <t>Investments in debt securities held to maturity</t>
        </is>
      </c>
      <c r="B33" s="6" t="n">
        <v>0</v>
      </c>
      <c r="C33" s="6" t="n">
        <v>0</v>
      </c>
    </row>
    <row r="34">
      <c r="A34" s="4" t="inlineStr">
        <is>
          <t>Total</t>
        </is>
      </c>
      <c r="B34" s="6" t="n">
        <v>2330147</v>
      </c>
      <c r="C34" s="6" t="n">
        <v>2161087</v>
      </c>
    </row>
    <row r="35">
      <c r="A35" s="3" t="inlineStr">
        <is>
          <t>Liabilities:</t>
        </is>
      </c>
    </row>
    <row r="36">
      <c r="A36" s="4" t="inlineStr">
        <is>
          <t>Notes payable — facilities with third parties</t>
        </is>
      </c>
      <c r="B36" s="6" t="n">
        <v>0</v>
      </c>
      <c r="C36" s="6" t="n">
        <v>0</v>
      </c>
    </row>
    <row r="37">
      <c r="A37" s="4" t="inlineStr">
        <is>
          <t>Notes payable — secured structured financings</t>
        </is>
      </c>
      <c r="B37" s="6" t="n">
        <v>0</v>
      </c>
      <c r="C37" s="6" t="n">
        <v>0</v>
      </c>
    </row>
    <row r="38">
      <c r="A38" s="4" t="inlineStr">
        <is>
          <t>Notes payable — facilities with Santander and related subsidiaries</t>
        </is>
      </c>
      <c r="B38" s="6" t="n">
        <v>0</v>
      </c>
      <c r="C38" s="6" t="n">
        <v>0</v>
      </c>
    </row>
    <row r="39">
      <c r="A39" s="4" t="inlineStr">
        <is>
          <t>Total</t>
        </is>
      </c>
      <c r="B39" s="6" t="n">
        <v>0</v>
      </c>
      <c r="C39" s="6" t="n">
        <v>0</v>
      </c>
    </row>
    <row r="40">
      <c r="A40" s="4" t="inlineStr">
        <is>
          <t>Estimated Fair Value | Level 2</t>
        </is>
      </c>
    </row>
    <row r="41">
      <c r="A41" s="3" t="inlineStr">
        <is>
          <t>Assets:</t>
        </is>
      </c>
    </row>
    <row r="42">
      <c r="A42" s="4" t="inlineStr">
        <is>
          <t>Cash and cash equivalents</t>
        </is>
      </c>
      <c r="B42" s="6" t="n">
        <v>0</v>
      </c>
      <c r="C42" s="6" t="n">
        <v>0</v>
      </c>
    </row>
    <row r="43">
      <c r="A43" s="4" t="inlineStr">
        <is>
          <t>Finance receivables held for investment, net</t>
        </is>
      </c>
      <c r="B43" s="6" t="n">
        <v>0</v>
      </c>
      <c r="C43" s="6" t="n">
        <v>1009358</v>
      </c>
    </row>
    <row r="44">
      <c r="A44" s="4" t="inlineStr">
        <is>
          <t>Restricted cash and cash equivalents</t>
        </is>
      </c>
      <c r="B44" s="6" t="n">
        <v>0</v>
      </c>
      <c r="C44" s="6" t="n">
        <v>0</v>
      </c>
    </row>
    <row r="45">
      <c r="A45" s="4" t="inlineStr">
        <is>
          <t>Investments in debt securities held to maturity</t>
        </is>
      </c>
      <c r="B45" s="6" t="n">
        <v>45606</v>
      </c>
      <c r="C45" s="6" t="n">
        <v>0</v>
      </c>
    </row>
    <row r="46">
      <c r="A46" s="4" t="inlineStr">
        <is>
          <t>Total</t>
        </is>
      </c>
      <c r="B46" s="6" t="n">
        <v>45606</v>
      </c>
      <c r="C46" s="6" t="n">
        <v>1009358</v>
      </c>
    </row>
    <row r="47">
      <c r="A47" s="3" t="inlineStr">
        <is>
          <t>Liabilities:</t>
        </is>
      </c>
    </row>
    <row r="48">
      <c r="A48" s="4" t="inlineStr">
        <is>
          <t>Notes payable — facilities with third parties</t>
        </is>
      </c>
      <c r="B48" s="6" t="n">
        <v>0</v>
      </c>
      <c r="C48" s="6" t="n">
        <v>0</v>
      </c>
    </row>
    <row r="49">
      <c r="A49" s="4" t="inlineStr">
        <is>
          <t>Notes payable — secured structured financings</t>
        </is>
      </c>
      <c r="B49" s="6" t="n">
        <v>18291898</v>
      </c>
      <c r="C49" s="6" t="n">
        <v>18646326</v>
      </c>
    </row>
    <row r="50">
      <c r="A50" s="4" t="inlineStr">
        <is>
          <t>Notes payable — facilities with Santander and related subsidiaries</t>
        </is>
      </c>
      <c r="B50" s="6" t="n">
        <v>0</v>
      </c>
      <c r="C50" s="6" t="n">
        <v>0</v>
      </c>
    </row>
    <row r="51">
      <c r="A51" s="4" t="inlineStr">
        <is>
          <t>Total</t>
        </is>
      </c>
      <c r="B51" s="6" t="n">
        <v>18291898</v>
      </c>
      <c r="C51" s="6" t="n">
        <v>18646326</v>
      </c>
    </row>
    <row r="52">
      <c r="A52" s="4" t="inlineStr">
        <is>
          <t>Estimated Fair Value | Level 3</t>
        </is>
      </c>
    </row>
    <row r="53">
      <c r="A53" s="3" t="inlineStr">
        <is>
          <t>Assets:</t>
        </is>
      </c>
    </row>
    <row r="54">
      <c r="A54" s="4" t="inlineStr">
        <is>
          <t>Cash and cash equivalents</t>
        </is>
      </c>
      <c r="B54" s="6" t="n">
        <v>0</v>
      </c>
      <c r="C54" s="6" t="n">
        <v>0</v>
      </c>
    </row>
    <row r="55">
      <c r="A55" s="4" t="inlineStr">
        <is>
          <t>Finance receivables held for investment, net</t>
        </is>
      </c>
      <c r="B55" s="6" t="n">
        <v>29464066</v>
      </c>
      <c r="C55" s="6" t="n">
        <v>27124069</v>
      </c>
    </row>
    <row r="56">
      <c r="A56" s="4" t="inlineStr">
        <is>
          <t>Restricted cash and cash equivalents</t>
        </is>
      </c>
      <c r="B56" s="6" t="n">
        <v>0</v>
      </c>
      <c r="C56" s="6" t="n">
        <v>0</v>
      </c>
    </row>
    <row r="57">
      <c r="A57" s="4" t="inlineStr">
        <is>
          <t>Investments in debt securities held to maturity</t>
        </is>
      </c>
      <c r="B57" s="6" t="n">
        <v>0</v>
      </c>
      <c r="C57" s="6" t="n">
        <v>0</v>
      </c>
    </row>
    <row r="58">
      <c r="A58" s="4" t="inlineStr">
        <is>
          <t>Total</t>
        </is>
      </c>
      <c r="B58" s="6" t="n">
        <v>29464066</v>
      </c>
      <c r="C58" s="6" t="n">
        <v>27124069</v>
      </c>
    </row>
    <row r="59">
      <c r="A59" s="3" t="inlineStr">
        <is>
          <t>Liabilities:</t>
        </is>
      </c>
    </row>
    <row r="60">
      <c r="A60" s="4" t="inlineStr">
        <is>
          <t>Notes payable — facilities with third parties</t>
        </is>
      </c>
      <c r="B60" s="6" t="n">
        <v>4159955</v>
      </c>
      <c r="C60" s="6" t="n">
        <v>5399931</v>
      </c>
    </row>
    <row r="61">
      <c r="A61" s="4" t="inlineStr">
        <is>
          <t>Notes payable — secured structured financings</t>
        </is>
      </c>
      <c r="B61" s="6" t="n">
        <v>8382072</v>
      </c>
      <c r="C61" s="6" t="n">
        <v>9714622</v>
      </c>
    </row>
    <row r="62">
      <c r="A62" s="4" t="inlineStr">
        <is>
          <t>Notes payable — facilities with Santander and related subsidiaries</t>
        </is>
      </c>
      <c r="B62" s="6" t="n">
        <v>11333823</v>
      </c>
      <c r="C62" s="6" t="n">
        <v>5724675</v>
      </c>
    </row>
    <row r="63">
      <c r="A63" s="4" t="inlineStr">
        <is>
          <t>Total</t>
        </is>
      </c>
      <c r="B63" s="7" t="n">
        <v>23875850</v>
      </c>
      <c r="C63" s="7" t="n">
        <v>208392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Losses, Net - Schedule of Investment Gains (Losses), Net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ain (loss) on sale of loans and leases</t>
        </is>
      </c>
      <c r="B4" s="7" t="n">
        <v>-40553</v>
      </c>
      <c r="C4" s="7" t="n">
        <v>0</v>
      </c>
      <c r="D4" s="7" t="n">
        <v>-22250</v>
      </c>
    </row>
    <row r="5">
      <c r="A5" s="4" t="inlineStr">
        <is>
          <t>Lower of cost or market adjustments</t>
        </is>
      </c>
      <c r="B5" s="6" t="n">
        <v>-362521</v>
      </c>
      <c r="C5" s="6" t="n">
        <v>-408700</v>
      </c>
      <c r="D5" s="6" t="n">
        <v>-382317</v>
      </c>
    </row>
    <row r="6">
      <c r="A6" s="4" t="inlineStr">
        <is>
          <t>Other gains, (losses and impairments), net</t>
        </is>
      </c>
      <c r="B6" s="6" t="n">
        <v>2484</v>
      </c>
      <c r="C6" s="6" t="n">
        <v>2013</v>
      </c>
      <c r="D6" s="6" t="n">
        <v>2929</v>
      </c>
    </row>
    <row r="7">
      <c r="A7" s="4" t="inlineStr">
        <is>
          <t>Investment losses, net</t>
        </is>
      </c>
      <c r="B7" s="7" t="n">
        <v>-400590</v>
      </c>
      <c r="C7" s="7" t="n">
        <v>-406687</v>
      </c>
      <c r="D7" s="7" t="n">
        <v>-4016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Losses,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Lower of cost or market adjustment, customer default activity</t>
        </is>
      </c>
      <c r="B4" s="7" t="n">
        <v>333007</v>
      </c>
      <c r="C4" s="7" t="n">
        <v>418771</v>
      </c>
      <c r="D4" s="7" t="n">
        <v>404651</v>
      </c>
    </row>
    <row r="5">
      <c r="A5" s="4" t="inlineStr">
        <is>
          <t>Lower of cost or market adjustment</t>
        </is>
      </c>
      <c r="B5" s="7" t="n">
        <v>-22129</v>
      </c>
      <c r="C5" s="7" t="n">
        <v>10071</v>
      </c>
      <c r="D5" s="7" t="n">
        <v>223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th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before income taxes:</t>
        </is>
      </c>
    </row>
    <row r="4">
      <c r="A4" s="4" t="inlineStr">
        <is>
          <t>Domestic</t>
        </is>
      </c>
      <c r="J4" s="7" t="n">
        <v>1206070</v>
      </c>
      <c r="K4" s="7" t="n">
        <v>1352944</v>
      </c>
      <c r="L4" s="7" t="n">
        <v>1189612</v>
      </c>
    </row>
    <row r="5">
      <c r="A5" s="4" t="inlineStr">
        <is>
          <t>Foreign</t>
        </is>
      </c>
      <c r="J5" s="6" t="n">
        <v>3762</v>
      </c>
      <c r="K5" s="6" t="n">
        <v>1324</v>
      </c>
      <c r="L5" s="6" t="n">
        <v>2656</v>
      </c>
    </row>
    <row r="6">
      <c r="A6" s="4" t="inlineStr">
        <is>
          <t>Total</t>
        </is>
      </c>
      <c r="B6" s="7" t="n">
        <v>683220</v>
      </c>
      <c r="C6" s="7" t="n">
        <v>662591</v>
      </c>
      <c r="D6" s="7" t="n">
        <v>-129535</v>
      </c>
      <c r="E6" s="7" t="n">
        <v>-6445</v>
      </c>
      <c r="F6" s="7" t="n">
        <v>222276</v>
      </c>
      <c r="G6" s="7" t="n">
        <v>314694</v>
      </c>
      <c r="H6" s="7" t="n">
        <v>480031</v>
      </c>
      <c r="I6" s="7" t="n">
        <v>337267</v>
      </c>
      <c r="J6" s="6" t="n">
        <v>1209832</v>
      </c>
      <c r="K6" s="6" t="n">
        <v>1354268</v>
      </c>
      <c r="L6" s="6" t="n">
        <v>1192268</v>
      </c>
    </row>
    <row r="7">
      <c r="A7" s="3" t="inlineStr">
        <is>
          <t>Current income tax expense (benefit):</t>
        </is>
      </c>
    </row>
    <row r="8">
      <c r="A8" s="4" t="inlineStr">
        <is>
          <t>Federal</t>
        </is>
      </c>
      <c r="J8" s="6" t="n">
        <v>24</v>
      </c>
      <c r="K8" s="6" t="n">
        <v>12721</v>
      </c>
      <c r="L8" s="6" t="n">
        <v>-9702</v>
      </c>
    </row>
    <row r="9">
      <c r="A9" s="4" t="inlineStr">
        <is>
          <t>State</t>
        </is>
      </c>
      <c r="J9" s="6" t="n">
        <v>-10277</v>
      </c>
      <c r="K9" s="6" t="n">
        <v>23006</v>
      </c>
      <c r="L9" s="6" t="n">
        <v>18448</v>
      </c>
    </row>
    <row r="10">
      <c r="A10" s="4" t="inlineStr">
        <is>
          <t>Foreign</t>
        </is>
      </c>
      <c r="J10" s="6" t="n">
        <v>116</v>
      </c>
      <c r="K10" s="6" t="n">
        <v>5</v>
      </c>
      <c r="L10" s="6" t="n">
        <v>110</v>
      </c>
    </row>
    <row r="11">
      <c r="A11" s="4" t="inlineStr">
        <is>
          <t>Total current income tax expense (benefit)</t>
        </is>
      </c>
      <c r="J11" s="6" t="n">
        <v>-10137</v>
      </c>
      <c r="K11" s="6" t="n">
        <v>35732</v>
      </c>
      <c r="L11" s="6" t="n">
        <v>8856</v>
      </c>
    </row>
    <row r="12">
      <c r="A12" s="3" t="inlineStr">
        <is>
          <t>Deferred income tax expense (benefit):</t>
        </is>
      </c>
    </row>
    <row r="13">
      <c r="A13" s="4" t="inlineStr">
        <is>
          <t>Federal</t>
        </is>
      </c>
      <c r="J13" s="6" t="n">
        <v>233808</v>
      </c>
      <c r="K13" s="6" t="n">
        <v>265021</v>
      </c>
      <c r="L13" s="6" t="n">
        <v>217309</v>
      </c>
    </row>
    <row r="14">
      <c r="A14" s="4" t="inlineStr">
        <is>
          <t>State</t>
        </is>
      </c>
      <c r="J14" s="6" t="n">
        <v>75226</v>
      </c>
      <c r="K14" s="6" t="n">
        <v>59138</v>
      </c>
      <c r="L14" s="6" t="n">
        <v>50180</v>
      </c>
    </row>
    <row r="15">
      <c r="A15" s="4" t="inlineStr">
        <is>
          <t>Foreign</t>
        </is>
      </c>
      <c r="J15" s="6" t="n">
        <v>24</v>
      </c>
      <c r="K15" s="6" t="n">
        <v>7</v>
      </c>
      <c r="L15" s="6" t="n">
        <v>-3</v>
      </c>
    </row>
    <row r="16">
      <c r="A16" s="4" t="inlineStr">
        <is>
          <t>Total deferred income tax expense (benefit)</t>
        </is>
      </c>
      <c r="J16" s="6" t="n">
        <v>309058</v>
      </c>
      <c r="K16" s="6" t="n">
        <v>324166</v>
      </c>
      <c r="L16" s="6" t="n">
        <v>267486</v>
      </c>
    </row>
    <row r="17">
      <c r="A17" s="4" t="inlineStr">
        <is>
          <t>Total income tax expense (benefit)</t>
        </is>
      </c>
      <c r="J17" s="7" t="n">
        <v>298921</v>
      </c>
      <c r="K17" s="7" t="n">
        <v>359898</v>
      </c>
      <c r="L17" s="7" t="n">
        <v>276342</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Earnings that are considered indefinitely reinvested</t>
        </is>
      </c>
      <c r="B4" s="7" t="n">
        <v>0</v>
      </c>
      <c r="C4" s="7" t="n">
        <v>0</v>
      </c>
    </row>
    <row r="5">
      <c r="A5" s="4" t="inlineStr">
        <is>
          <t>Tax sharing with affiliate</t>
        </is>
      </c>
      <c r="B5" s="6" t="n">
        <v>-8400000</v>
      </c>
      <c r="C5" s="6" t="n">
        <v>-14381000</v>
      </c>
      <c r="D5" s="7" t="n">
        <v>2881000</v>
      </c>
    </row>
    <row r="6">
      <c r="A6" s="4" t="inlineStr">
        <is>
          <t>Deferred tax liabilities, leased vehicles</t>
        </is>
      </c>
      <c r="B6" s="6" t="n">
        <v>3812249000</v>
      </c>
      <c r="C6" s="6" t="n">
        <v>3752794000</v>
      </c>
    </row>
    <row r="7">
      <c r="A7" s="4" t="inlineStr">
        <is>
          <t>Income tax expense (benefit)</t>
        </is>
      </c>
      <c r="B7" s="6" t="n">
        <v>298921000</v>
      </c>
      <c r="C7" s="6" t="n">
        <v>359898000</v>
      </c>
      <c r="D7" s="6" t="n">
        <v>276342000</v>
      </c>
    </row>
    <row r="8">
      <c r="A8" s="4" t="inlineStr">
        <is>
          <t>Unrecognized tax benefits that would impact effective tax rate</t>
        </is>
      </c>
      <c r="B8" s="6" t="n">
        <v>25558000</v>
      </c>
      <c r="C8" s="6" t="n">
        <v>27440000</v>
      </c>
      <c r="D8" s="6" t="n">
        <v>15836000</v>
      </c>
    </row>
    <row r="9">
      <c r="A9" s="4" t="inlineStr">
        <is>
          <t>Accrued interest and penalties, tax liability</t>
        </is>
      </c>
      <c r="B9" s="6" t="n">
        <v>152000</v>
      </c>
      <c r="C9" s="6" t="n">
        <v>451000</v>
      </c>
      <c r="D9" s="6" t="n">
        <v>895000</v>
      </c>
    </row>
    <row r="10">
      <c r="A10" s="4" t="inlineStr">
        <is>
          <t>Gross unrecognized tax benefits</t>
        </is>
      </c>
      <c r="B10" s="6" t="n">
        <v>0</v>
      </c>
    </row>
    <row r="11">
      <c r="A11" s="4" t="inlineStr">
        <is>
          <t>Cumulative Effect, Period of Adoption, Adjustment</t>
        </is>
      </c>
    </row>
    <row r="12">
      <c r="A12" s="3" t="inlineStr">
        <is>
          <t>Operating Loss Carryforwards [Line Items]</t>
        </is>
      </c>
    </row>
    <row r="13">
      <c r="A13" s="4" t="inlineStr">
        <is>
          <t>Stranded tax effects</t>
        </is>
      </c>
      <c r="D13" s="6" t="n">
        <v>0</v>
      </c>
    </row>
    <row r="14">
      <c r="A14" s="4" t="inlineStr">
        <is>
          <t>Tax Sharing Agreement</t>
        </is>
      </c>
    </row>
    <row r="15">
      <c r="A15" s="3" t="inlineStr">
        <is>
          <t>Operating Loss Carryforwards [Line Items]</t>
        </is>
      </c>
    </row>
    <row r="16">
      <c r="A16" s="4" t="inlineStr">
        <is>
          <t>Related party income tax receivables</t>
        </is>
      </c>
      <c r="B16" s="6" t="n">
        <v>11191000</v>
      </c>
      <c r="C16" s="6" t="n">
        <v>11010000</v>
      </c>
    </row>
    <row r="17">
      <c r="A17" s="4" t="inlineStr">
        <is>
          <t>Electric Vehicle Tax Credit Carryforward</t>
        </is>
      </c>
    </row>
    <row r="18">
      <c r="A18" s="3" t="inlineStr">
        <is>
          <t>Operating Loss Carryforwards [Line Items]</t>
        </is>
      </c>
    </row>
    <row r="19">
      <c r="A19" s="4" t="inlineStr">
        <is>
          <t>Tax credit carryforward</t>
        </is>
      </c>
      <c r="B19" s="6" t="n">
        <v>178433000</v>
      </c>
    </row>
    <row r="20">
      <c r="A20" s="4" t="inlineStr">
        <is>
          <t>Work Opportunity Tax Credit Carryforward</t>
        </is>
      </c>
    </row>
    <row r="21">
      <c r="A21" s="3" t="inlineStr">
        <is>
          <t>Operating Loss Carryforwards [Line Items]</t>
        </is>
      </c>
    </row>
    <row r="22">
      <c r="A22" s="4" t="inlineStr">
        <is>
          <t>Tax credit carryforward</t>
        </is>
      </c>
      <c r="B22" s="6" t="n">
        <v>76000</v>
      </c>
    </row>
    <row r="23">
      <c r="A23" s="4" t="inlineStr">
        <is>
          <t>Foreign Tax Authority</t>
        </is>
      </c>
    </row>
    <row r="24">
      <c r="A24" s="3" t="inlineStr">
        <is>
          <t>Operating Loss Carryforwards [Line Items]</t>
        </is>
      </c>
    </row>
    <row r="25">
      <c r="A25" s="4" t="inlineStr">
        <is>
          <t>Tax credit carryforward</t>
        </is>
      </c>
      <c r="B25" s="6" t="n">
        <v>6664000</v>
      </c>
    </row>
    <row r="26">
      <c r="A26" s="4" t="inlineStr">
        <is>
          <t>Domestic Tax Authority</t>
        </is>
      </c>
    </row>
    <row r="27">
      <c r="A27" s="3" t="inlineStr">
        <is>
          <t>Operating Loss Carryforwards [Line Items]</t>
        </is>
      </c>
    </row>
    <row r="28">
      <c r="A28" s="4" t="inlineStr">
        <is>
          <t>Net operating loss carryforwards</t>
        </is>
      </c>
      <c r="B28" s="6" t="n">
        <v>1637359000</v>
      </c>
    </row>
    <row r="29">
      <c r="A29" s="4" t="inlineStr">
        <is>
          <t>Operating loss carryforwards, subject to expiration</t>
        </is>
      </c>
      <c r="B29" s="6" t="n">
        <v>202732000</v>
      </c>
    </row>
    <row r="30">
      <c r="A30" s="4" t="inlineStr">
        <is>
          <t>Operating loss carryforwards, not subject to expiration</t>
        </is>
      </c>
      <c r="B30" s="6" t="n">
        <v>1434627000</v>
      </c>
    </row>
    <row r="31">
      <c r="A31" s="4" t="inlineStr">
        <is>
          <t>State and Local Jurisdiction</t>
        </is>
      </c>
    </row>
    <row r="32">
      <c r="A32" s="3" t="inlineStr">
        <is>
          <t>Operating Loss Carryforwards [Line Items]</t>
        </is>
      </c>
    </row>
    <row r="33">
      <c r="A33" s="4" t="inlineStr">
        <is>
          <t>Net operating loss carryforwards</t>
        </is>
      </c>
      <c r="B33" s="6" t="n">
        <v>12715000</v>
      </c>
    </row>
    <row r="34">
      <c r="A34" s="4" t="inlineStr">
        <is>
          <t>Operating loss carryforwards, subject to expiration</t>
        </is>
      </c>
      <c r="B34" s="6" t="n">
        <v>10931000</v>
      </c>
    </row>
    <row r="35">
      <c r="A35" s="4" t="inlineStr">
        <is>
          <t>Operating loss carryforwards, not subject to expiration</t>
        </is>
      </c>
      <c r="B35" s="6" t="n">
        <v>1784000</v>
      </c>
    </row>
    <row r="36">
      <c r="A36" s="4" t="inlineStr">
        <is>
          <t>Accumulated Other Comprehensive Income (Loss) | Cumulative Effect, Period of Adoption, Adjustment</t>
        </is>
      </c>
    </row>
    <row r="37">
      <c r="A37" s="3" t="inlineStr">
        <is>
          <t>Operating Loss Carryforwards [Line Items]</t>
        </is>
      </c>
    </row>
    <row r="38">
      <c r="A38" s="4" t="inlineStr">
        <is>
          <t>Stranded tax effects</t>
        </is>
      </c>
      <c r="D38" s="6" t="n">
        <v>6149000</v>
      </c>
    </row>
    <row r="39">
      <c r="A39" s="4" t="inlineStr">
        <is>
          <t>Retained Earnings | Cumulative Effect, Period of Adoption, Adjustment</t>
        </is>
      </c>
    </row>
    <row r="40">
      <c r="A40" s="3" t="inlineStr">
        <is>
          <t>Operating Loss Carryforwards [Line Items]</t>
        </is>
      </c>
    </row>
    <row r="41">
      <c r="A41" s="4" t="inlineStr">
        <is>
          <t>Stranded tax effects</t>
        </is>
      </c>
      <c r="D41" s="6" t="n">
        <v>-6149000</v>
      </c>
    </row>
    <row r="42">
      <c r="A42" s="4" t="inlineStr">
        <is>
          <t>ASU 2016-09</t>
        </is>
      </c>
    </row>
    <row r="43">
      <c r="A43" s="3" t="inlineStr">
        <is>
          <t>Operating Loss Carryforwards [Line Items]</t>
        </is>
      </c>
    </row>
    <row r="44">
      <c r="A44" s="4" t="inlineStr">
        <is>
          <t>Income tax expense (benefit)</t>
        </is>
      </c>
      <c r="B44" s="7" t="n">
        <v>-433000</v>
      </c>
      <c r="C44" s="7" t="n">
        <v>-1089000</v>
      </c>
      <c r="D44" s="7" t="n">
        <v>-761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of th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and local income taxes — net of federal income tax benefit</t>
        </is>
      </c>
      <c r="B5" s="4" t="inlineStr">
        <is>
          <t>4.30%</t>
        </is>
      </c>
      <c r="C5" s="4" t="inlineStr">
        <is>
          <t>4.70%</t>
        </is>
      </c>
      <c r="D5" s="4" t="inlineStr">
        <is>
          <t>4.60%</t>
        </is>
      </c>
    </row>
    <row r="6">
      <c r="A6" s="4" t="inlineStr">
        <is>
          <t>Valuation allowance</t>
        </is>
      </c>
      <c r="B6" s="4" t="inlineStr">
        <is>
          <t>0.10%</t>
        </is>
      </c>
      <c r="C6" s="4" t="inlineStr">
        <is>
          <t>0.10%</t>
        </is>
      </c>
      <c r="D6" s="4" t="inlineStr">
        <is>
          <t>0.30%</t>
        </is>
      </c>
    </row>
    <row r="7">
      <c r="A7" s="4" t="inlineStr">
        <is>
          <t>Electric vehicle credit</t>
        </is>
      </c>
      <c r="B7" s="4" t="inlineStr">
        <is>
          <t>(0.10%)</t>
        </is>
      </c>
      <c r="C7" s="4" t="inlineStr">
        <is>
          <t>(0.30%)</t>
        </is>
      </c>
      <c r="D7" s="4" t="inlineStr">
        <is>
          <t>(0.80%)</t>
        </is>
      </c>
    </row>
    <row r="8">
      <c r="A8" s="4" t="inlineStr">
        <is>
          <t>Other</t>
        </is>
      </c>
      <c r="B8" s="4" t="inlineStr">
        <is>
          <t>(0.60%)</t>
        </is>
      </c>
      <c r="C8" s="4" t="inlineStr">
        <is>
          <t>1.10%</t>
        </is>
      </c>
      <c r="D8" s="4" t="inlineStr">
        <is>
          <t>(1.90%)</t>
        </is>
      </c>
    </row>
    <row r="9">
      <c r="A9" s="4" t="inlineStr">
        <is>
          <t>Effective income tax rate</t>
        </is>
      </c>
      <c r="B9" s="4" t="inlineStr">
        <is>
          <t>24.70%</t>
        </is>
      </c>
      <c r="C9" s="4" t="inlineStr">
        <is>
          <t>26.60%</t>
        </is>
      </c>
      <c r="D9" s="4" t="inlineStr">
        <is>
          <t>23.2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Income Tax Basis of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Debt issuance costs</t>
        </is>
      </c>
      <c r="B3" s="7" t="n">
        <v>11711</v>
      </c>
      <c r="C3" s="7" t="n">
        <v>6177</v>
      </c>
    </row>
    <row r="4">
      <c r="A4" s="4" t="inlineStr">
        <is>
          <t>Receivables</t>
        </is>
      </c>
      <c r="B4" s="6" t="n">
        <v>670550</v>
      </c>
      <c r="C4" s="6" t="n">
        <v>169224</v>
      </c>
    </row>
    <row r="5">
      <c r="A5" s="4" t="inlineStr">
        <is>
          <t>Derivatives</t>
        </is>
      </c>
      <c r="B5" s="6" t="n">
        <v>20604</v>
      </c>
      <c r="C5" s="6" t="n">
        <v>5403</v>
      </c>
    </row>
    <row r="6">
      <c r="A6" s="4" t="inlineStr">
        <is>
          <t>Capitalized origination costs</t>
        </is>
      </c>
      <c r="B6" s="6" t="n">
        <v>4654</v>
      </c>
      <c r="C6" s="6" t="n">
        <v>12142</v>
      </c>
    </row>
    <row r="7">
      <c r="A7" s="4" t="inlineStr">
        <is>
          <t>Net operating loss carryforwards</t>
        </is>
      </c>
      <c r="B7" s="6" t="n">
        <v>1650074</v>
      </c>
      <c r="C7" s="6" t="n">
        <v>1889557</v>
      </c>
    </row>
    <row r="8">
      <c r="A8" s="4" t="inlineStr">
        <is>
          <t>Equity-based compensation</t>
        </is>
      </c>
      <c r="B8" s="6" t="n">
        <v>19431</v>
      </c>
      <c r="C8" s="6" t="n">
        <v>17334</v>
      </c>
    </row>
    <row r="9">
      <c r="A9" s="4" t="inlineStr">
        <is>
          <t>Credit carryforwards</t>
        </is>
      </c>
      <c r="B9" s="6" t="n">
        <v>185174</v>
      </c>
      <c r="C9" s="6" t="n">
        <v>183221</v>
      </c>
    </row>
    <row r="10">
      <c r="A10" s="4" t="inlineStr">
        <is>
          <t>Other</t>
        </is>
      </c>
      <c r="B10" s="6" t="n">
        <v>38340</v>
      </c>
      <c r="C10" s="6" t="n">
        <v>53466</v>
      </c>
    </row>
    <row r="11">
      <c r="A11" s="4" t="inlineStr">
        <is>
          <t>Total gross deferred tax assets</t>
        </is>
      </c>
      <c r="B11" s="6" t="n">
        <v>2600538</v>
      </c>
      <c r="C11" s="6" t="n">
        <v>2336524</v>
      </c>
    </row>
    <row r="12">
      <c r="A12" s="3" t="inlineStr">
        <is>
          <t>Deferred tax liabilities:</t>
        </is>
      </c>
    </row>
    <row r="13">
      <c r="A13" s="4" t="inlineStr">
        <is>
          <t>Goodwill</t>
        </is>
      </c>
      <c r="B13" s="6" t="n">
        <v>-15525</v>
      </c>
      <c r="C13" s="6" t="n">
        <v>-14072</v>
      </c>
    </row>
    <row r="14">
      <c r="A14" s="4" t="inlineStr">
        <is>
          <t>Leased vehicles</t>
        </is>
      </c>
      <c r="B14" s="6" t="n">
        <v>-3812249</v>
      </c>
      <c r="C14" s="6" t="n">
        <v>-3752794</v>
      </c>
    </row>
    <row r="15">
      <c r="A15" s="4" t="inlineStr">
        <is>
          <t>Furniture and equipment</t>
        </is>
      </c>
      <c r="B15" s="6" t="n">
        <v>-18125</v>
      </c>
      <c r="C15" s="6" t="n">
        <v>-14192</v>
      </c>
    </row>
    <row r="16">
      <c r="A16" s="4" t="inlineStr">
        <is>
          <t>Other</t>
        </is>
      </c>
      <c r="B16" s="6" t="n">
        <v>-9045</v>
      </c>
      <c r="C16" s="6" t="n">
        <v>-15103</v>
      </c>
    </row>
    <row r="17">
      <c r="A17" s="4" t="inlineStr">
        <is>
          <t>Total gross deferred tax liabilities</t>
        </is>
      </c>
      <c r="B17" s="6" t="n">
        <v>-3854944</v>
      </c>
      <c r="C17" s="6" t="n">
        <v>-3796161</v>
      </c>
    </row>
    <row r="18">
      <c r="A18" s="4" t="inlineStr">
        <is>
          <t>Valuation allowance</t>
        </is>
      </c>
      <c r="B18" s="6" t="n">
        <v>-9390</v>
      </c>
      <c r="C18" s="6" t="n">
        <v>-8585</v>
      </c>
      <c r="D18" s="7" t="n">
        <v>-7510</v>
      </c>
      <c r="E18" s="7" t="n">
        <v>-3299</v>
      </c>
    </row>
    <row r="19">
      <c r="A19" s="4" t="inlineStr">
        <is>
          <t>Net deferred tax asset (liability)</t>
        </is>
      </c>
      <c r="B19" s="7" t="n">
        <v>-1263796</v>
      </c>
      <c r="C19" s="7" t="n">
        <v>-14682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 [Roll Forward]</t>
        </is>
      </c>
    </row>
    <row r="4">
      <c r="A4" s="4" t="inlineStr">
        <is>
          <t>Valuation allowance, beginning of year</t>
        </is>
      </c>
      <c r="B4" s="7" t="n">
        <v>8585</v>
      </c>
      <c r="C4" s="7" t="n">
        <v>7510</v>
      </c>
      <c r="D4" s="7" t="n">
        <v>3299</v>
      </c>
    </row>
    <row r="5">
      <c r="A5" s="4" t="inlineStr">
        <is>
          <t>Provision (release)</t>
        </is>
      </c>
      <c r="B5" s="6" t="n">
        <v>805</v>
      </c>
      <c r="C5" s="6" t="n">
        <v>1075</v>
      </c>
      <c r="D5" s="6" t="n">
        <v>4211</v>
      </c>
    </row>
    <row r="6">
      <c r="A6" s="4" t="inlineStr">
        <is>
          <t>Valuation allowance, end of year</t>
        </is>
      </c>
      <c r="B6" s="7" t="n">
        <v>9390</v>
      </c>
      <c r="C6" s="7" t="n">
        <v>8585</v>
      </c>
      <c r="D6" s="7" t="n">
        <v>75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al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balance, January 1</t>
        </is>
      </c>
      <c r="B4" s="7" t="n">
        <v>27570</v>
      </c>
      <c r="C4" s="7" t="n">
        <v>15965</v>
      </c>
      <c r="D4" s="7" t="n">
        <v>14746</v>
      </c>
    </row>
    <row r="5">
      <c r="A5" s="4" t="inlineStr">
        <is>
          <t>Additions for tax positions taken in the current year</t>
        </is>
      </c>
      <c r="B5" s="6" t="n">
        <v>0</v>
      </c>
      <c r="C5" s="6" t="n">
        <v>0</v>
      </c>
      <c r="D5" s="6" t="n">
        <v>0</v>
      </c>
    </row>
    <row r="6">
      <c r="A6" s="4" t="inlineStr">
        <is>
          <t>Additions for tax positions of prior years</t>
        </is>
      </c>
      <c r="B6" s="6" t="n">
        <v>0</v>
      </c>
      <c r="C6" s="6" t="n">
        <v>12674</v>
      </c>
      <c r="D6" s="6" t="n">
        <v>1608</v>
      </c>
    </row>
    <row r="7">
      <c r="A7" s="4" t="inlineStr">
        <is>
          <t>Reductions for tax positions of prior years</t>
        </is>
      </c>
      <c r="B7" s="6" t="n">
        <v>-1005</v>
      </c>
      <c r="C7" s="6" t="n">
        <v>0</v>
      </c>
      <c r="D7" s="6" t="n">
        <v>-203</v>
      </c>
    </row>
    <row r="8">
      <c r="A8" s="4" t="inlineStr">
        <is>
          <t>Reductions as a result of a lapse of the applicable statute of limitations</t>
        </is>
      </c>
      <c r="B8" s="6" t="n">
        <v>-93</v>
      </c>
      <c r="C8" s="6" t="n">
        <v>-1069</v>
      </c>
      <c r="D8" s="6" t="n">
        <v>-186</v>
      </c>
    </row>
    <row r="9">
      <c r="A9" s="4" t="inlineStr">
        <is>
          <t>Settlements</t>
        </is>
      </c>
      <c r="B9" s="6" t="n">
        <v>-785</v>
      </c>
      <c r="C9" s="6" t="n">
        <v>0</v>
      </c>
      <c r="D9" s="6" t="n">
        <v>0</v>
      </c>
    </row>
    <row r="10">
      <c r="A10" s="4" t="inlineStr">
        <is>
          <t>Gross unrecognized tax benefits balance, December 31</t>
        </is>
      </c>
      <c r="B10" s="7" t="n">
        <v>25687</v>
      </c>
      <c r="C10" s="7" t="n">
        <v>27570</v>
      </c>
      <c r="D10" s="7" t="n">
        <v>159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Earnings per Common Share - Additional Information (Details) - share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Antidilutive Securities Excluded from Computation of Earnings Per Share [Line Items]</t>
        </is>
      </c>
    </row>
    <row r="5">
      <c r="A5" s="4" t="inlineStr">
        <is>
          <t>Awards excluded from computation of earnings per share (in shares)</t>
        </is>
      </c>
      <c r="B5" s="6" t="n">
        <v>52114</v>
      </c>
      <c r="C5" s="6" t="n">
        <v>24507</v>
      </c>
      <c r="D5" s="6" t="n">
        <v>1687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0</t>
        </is>
      </c>
    </row>
    <row r="3">
      <c r="A3" s="3" t="inlineStr">
        <is>
          <t>Receivables [Abstract]</t>
        </is>
      </c>
    </row>
    <row r="4">
      <c r="A4" s="4" t="inlineStr">
        <is>
          <t>Finance Receivables</t>
        </is>
      </c>
      <c r="B4" s="4" t="inlineStr">
        <is>
          <t xml:space="preserve">Finance Receivables Held for Investment Finance receivables held for investment, net is comprised of the following at December 31, 2020 and 2019: December 31, 2020 December 31, 2019 Retail installment contracts, net (a) $ 26,975,368 $ 27,719,221 Purchased receivables - credit deteriorated 6,197 12,177 Receivables from dealers — 12,536 Finance lease receivables (Note 4) 22,440 23,085 Finance receivables held for investment, net $ 27,004,005 $ 27,767,019 (a) The Company has elected the fair value option for certain retail installment contracts reported in finance receivables held for investment, net. As of December 31, 2020 and 2019, $5,614 and $22,353 of loans were recorded at fair value, respectively (Note 11). The Company’s held for investment portfolio of retail installment contracts is comprised of the following at December 31, 2020 and 2019: December 31, 2020 Retail Installment Contracts Non-TDR TDR Unpaid principal balance $ 28,977,299 $ 3,945,040 ACL (4,792,464) (1,314,170) Discount (net of subvention and participation) 66,373 (8,389) Capitalized origination costs and fees 97,638 4,041 Net carrying balance $ 24,348,846 $ 2,626,522 ACL as a percentage of unpaid principal balance 16.5 % 33.3 % ACL and discount as a percentage of unpaid principal balance 16.3 % 33.5 % December 31, 2019 Retail Installment Contracts Non-TDR TDR Unpaid principal balance $ 26,895,551 $ 3,859,040 Credit loss allowance - specific — (914,718) Credit loss allowance - collective (2,123,878) — Discount (net of subvention and participation) (67,484) (17,167) Capitalized origination costs and fees 84,961 2,916 Net carrying balance $ 24,789,150 $ 2,930,071 Allowance as a percentage of unpaid principal balance 7.9 % 23.7 % Allowance and discount as a percentage of unpaid principal balance 8.1 % 24.1 %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8). Most of the borrowers on the Company’s retail installment contracts held for investment are retail consumers; however, $864,680 and $741,592 of the unpaid principal balance represented fleet contracts with commercial borrowers as of December 31, 2020 and 2019, respectively. During the year ended December 31, 2020 and 2019, the Company originated (including through the SBNA originations program) $14,150,514 and $12,762,677, respectively, in CCAP loans which represented 60% and 56%, respectively, of the total retail installment contract originations (including the SBNA originations program). As of December 31, 2020, borrowers on the Company’s retail installment contracts held for investment are located in Texas (16%), Florida (11%), California (8%), Georgia (5%) and other states each individually representing less than 5% of the Company’s total portfolio. Purchased receivables During the year ended December 31, 2020, the company did not purchase finance receivables from third party lenders. During the year ended December 31, 2019, and 2018, the company purchased financial receivables from third party lenders for $1.1 billion and $67,249, and the unpaid principal balance of these loans as of the acquisition date was $1.1 billion, and $74,086, respectively. During the year ended December 31, 2020, 2019 and 2018, the Company recognized certain retail installment contracts with an unpaid principal balance of $76,878, $74,718 and $213,973, respectively, held by non-consolidated securitization Trusts, under optional clean-up calls (Note 7).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1). Receivable from Dealers As of December 31, 2020, there are no receivables from dealers. Held for Sale The carrying value of the Company’s finance receivables held for sale, net is comprised of the following at December 31, 2020 and 2019: December 31, 2020 December 31, 2019 Retail installment contracts acquired individually $ 674,048 $ — Personal loans 893,479 1,007,105 Sales of retail installment contracts to third parties and proceeds from sales of charged-off assets for the year ended December 31, 2020, 2019 and 2018 were as follows: For the Year Ended December 31, 2020 2019 2018 Sales of retail installment contracts to third parties $ 1,148,587 $ — $ — Sales of retail installment contracts to affiliates — — 2,905,922 Proceeds from sales of charged-off assets to third parties 42,403 55,220 55,90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utation of Basic and Diluted Earnings per Common Share - Summary of Computation of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common share</t>
        </is>
      </c>
    </row>
    <row r="4">
      <c r="A4" s="4" t="inlineStr">
        <is>
          <t>Net income (loss)</t>
        </is>
      </c>
      <c r="B4" s="7" t="n">
        <v>521460</v>
      </c>
      <c r="C4" s="7" t="n">
        <v>490115</v>
      </c>
      <c r="D4" s="7" t="n">
        <v>-96678</v>
      </c>
      <c r="E4" s="7" t="n">
        <v>-3987</v>
      </c>
      <c r="F4" s="7" t="n">
        <v>146062</v>
      </c>
      <c r="G4" s="7" t="n">
        <v>232538</v>
      </c>
      <c r="H4" s="7" t="n">
        <v>368267</v>
      </c>
      <c r="I4" s="7" t="n">
        <v>247503</v>
      </c>
      <c r="J4" s="7" t="n">
        <v>910911</v>
      </c>
      <c r="K4" s="7" t="n">
        <v>994370</v>
      </c>
      <c r="L4" s="7" t="n">
        <v>915926</v>
      </c>
    </row>
    <row r="5">
      <c r="A5" s="4" t="inlineStr">
        <is>
          <t>Weighted average number of common shares outstanding before restricted participating shares (in shares)</t>
        </is>
      </c>
      <c r="J5" s="6" t="n">
        <v>317456000</v>
      </c>
      <c r="K5" s="6" t="n">
        <v>346992000</v>
      </c>
      <c r="L5" s="6" t="n">
        <v>359862000</v>
      </c>
    </row>
    <row r="6">
      <c r="A6" s="4" t="inlineStr">
        <is>
          <t>Weighted average number of common shares outstanding (in shares)</t>
        </is>
      </c>
      <c r="J6" s="6" t="n">
        <v>317456292</v>
      </c>
      <c r="K6" s="6" t="n">
        <v>346992162</v>
      </c>
      <c r="L6" s="6" t="n">
        <v>359861764</v>
      </c>
    </row>
    <row r="7">
      <c r="A7" s="4" t="inlineStr">
        <is>
          <t>Earnings per common share (in dollars per share)</t>
        </is>
      </c>
      <c r="B7" s="8" t="n">
        <v>1.7</v>
      </c>
      <c r="C7" s="8" t="n">
        <v>1.58</v>
      </c>
      <c r="D7" s="8" t="n">
        <v>-0.3</v>
      </c>
      <c r="E7" s="8" t="n">
        <v>-0.01</v>
      </c>
      <c r="F7" s="8" t="n">
        <v>0.43</v>
      </c>
      <c r="G7" s="8" t="n">
        <v>0.67</v>
      </c>
      <c r="H7" s="8" t="n">
        <v>1.05</v>
      </c>
      <c r="I7" s="8" t="n">
        <v>0.7</v>
      </c>
      <c r="J7" s="8" t="n">
        <v>2.87</v>
      </c>
      <c r="K7" s="8" t="n">
        <v>2.87</v>
      </c>
      <c r="L7" s="8" t="n">
        <v>2.55</v>
      </c>
    </row>
    <row r="8">
      <c r="A8" s="3" t="inlineStr">
        <is>
          <t>Earnings per common share - assuming dilution</t>
        </is>
      </c>
    </row>
    <row r="9">
      <c r="A9" s="4" t="inlineStr">
        <is>
          <t>Net income (loss)</t>
        </is>
      </c>
      <c r="B9" s="7" t="n">
        <v>521460</v>
      </c>
      <c r="C9" s="7" t="n">
        <v>490115</v>
      </c>
      <c r="D9" s="7" t="n">
        <v>-96678</v>
      </c>
      <c r="E9" s="7" t="n">
        <v>-3987</v>
      </c>
      <c r="F9" s="7" t="n">
        <v>146062</v>
      </c>
      <c r="G9" s="7" t="n">
        <v>232538</v>
      </c>
      <c r="H9" s="7" t="n">
        <v>368267</v>
      </c>
      <c r="I9" s="7" t="n">
        <v>247503</v>
      </c>
      <c r="J9" s="7" t="n">
        <v>910911</v>
      </c>
      <c r="K9" s="7" t="n">
        <v>994370</v>
      </c>
      <c r="L9" s="7" t="n">
        <v>915926</v>
      </c>
    </row>
    <row r="10">
      <c r="A10" s="4" t="inlineStr">
        <is>
          <t>Weighted average number of common shares outstanding (in shares)</t>
        </is>
      </c>
      <c r="J10" s="6" t="n">
        <v>317456292</v>
      </c>
      <c r="K10" s="6" t="n">
        <v>346992162</v>
      </c>
      <c r="L10" s="6" t="n">
        <v>359861764</v>
      </c>
    </row>
    <row r="11">
      <c r="A11" s="4" t="inlineStr">
        <is>
          <t>Effect of employee stock-based awards (in shares)</t>
        </is>
      </c>
      <c r="J11" s="6" t="n">
        <v>233000</v>
      </c>
      <c r="K11" s="6" t="n">
        <v>516000</v>
      </c>
      <c r="L11" s="6" t="n">
        <v>810000</v>
      </c>
    </row>
    <row r="12">
      <c r="A12" s="4" t="inlineStr">
        <is>
          <t>Weighted average number of common shares outstanding - assuming dilution (in shares)</t>
        </is>
      </c>
      <c r="J12" s="6" t="n">
        <v>317689203</v>
      </c>
      <c r="K12" s="6" t="n">
        <v>347507507</v>
      </c>
      <c r="L12" s="6" t="n">
        <v>360672417</v>
      </c>
    </row>
    <row r="13">
      <c r="A13" s="4" t="inlineStr">
        <is>
          <t>Earnings per common share - assuming dilution (in dollars per share)</t>
        </is>
      </c>
      <c r="B13" s="8" t="n">
        <v>1.7</v>
      </c>
      <c r="C13" s="8" t="n">
        <v>1.58</v>
      </c>
      <c r="D13" s="8" t="n">
        <v>-0.3</v>
      </c>
      <c r="E13" s="8" t="n">
        <v>-0.01</v>
      </c>
      <c r="F13" s="8" t="n">
        <v>0.43</v>
      </c>
      <c r="G13" s="8" t="n">
        <v>0.67</v>
      </c>
      <c r="H13" s="8" t="n">
        <v>1.05</v>
      </c>
      <c r="I13" s="8" t="n">
        <v>0.7</v>
      </c>
      <c r="J13" s="8" t="n">
        <v>2.87</v>
      </c>
      <c r="K13" s="8" t="n">
        <v>2.86</v>
      </c>
      <c r="L13" s="8" t="n">
        <v>2.54</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for Commitments and Contingencies (Details) - USD ($) $ in Thousands</t>
        </is>
      </c>
      <c r="B1" s="2" t="inlineStr">
        <is>
          <t>Dec. 31, 2020</t>
        </is>
      </c>
      <c r="C1" s="2" t="inlineStr">
        <is>
          <t>Dec. 31, 2019</t>
        </is>
      </c>
    </row>
    <row r="2">
      <c r="A2" s="3" t="inlineStr">
        <is>
          <t>Loss Contingencies [Line Items]</t>
        </is>
      </c>
    </row>
    <row r="3">
      <c r="A3" s="4" t="inlineStr">
        <is>
          <t>Total commitments and contingencies</t>
        </is>
      </c>
      <c r="B3" s="7" t="n">
        <v>99250</v>
      </c>
      <c r="C3" s="7" t="n">
        <v>155055</v>
      </c>
    </row>
    <row r="4">
      <c r="A4" s="4" t="inlineStr">
        <is>
          <t>Consumer arrangements</t>
        </is>
      </c>
    </row>
    <row r="5">
      <c r="A5" s="3" t="inlineStr">
        <is>
          <t>Loss Contingencies [Line Items]</t>
        </is>
      </c>
    </row>
    <row r="6">
      <c r="A6" s="4" t="inlineStr">
        <is>
          <t>Contingencies</t>
        </is>
      </c>
      <c r="B6" s="6" t="n">
        <v>22155</v>
      </c>
      <c r="C6" s="6" t="n">
        <v>1991</v>
      </c>
    </row>
    <row r="7">
      <c r="A7" s="4" t="inlineStr">
        <is>
          <t>Aggregate legal and regulatory liabilities</t>
        </is>
      </c>
    </row>
    <row r="8">
      <c r="A8" s="3" t="inlineStr">
        <is>
          <t>Loss Contingencies [Line Items]</t>
        </is>
      </c>
    </row>
    <row r="9">
      <c r="A9" s="4" t="inlineStr">
        <is>
          <t>Contingencies</t>
        </is>
      </c>
      <c r="B9" s="6" t="n">
        <v>31936</v>
      </c>
      <c r="C9" s="6" t="n">
        <v>137000</v>
      </c>
    </row>
    <row r="10">
      <c r="A10" s="4" t="inlineStr">
        <is>
          <t>Revenue-sharing and gain/(loss), net-sharing payments | MPLFA</t>
        </is>
      </c>
    </row>
    <row r="11">
      <c r="A11" s="3" t="inlineStr">
        <is>
          <t>Loss Contingencies [Line Items]</t>
        </is>
      </c>
    </row>
    <row r="12">
      <c r="A12" s="4" t="inlineStr">
        <is>
          <t>Commitments</t>
        </is>
      </c>
      <c r="B12" s="6" t="n">
        <v>43778</v>
      </c>
      <c r="C12" s="6" t="n">
        <v>12132</v>
      </c>
    </row>
    <row r="13">
      <c r="A13" s="4" t="inlineStr">
        <is>
          <t>Servicer performance fee | Bank of America</t>
        </is>
      </c>
    </row>
    <row r="14">
      <c r="A14" s="3" t="inlineStr">
        <is>
          <t>Loss Contingencies [Line Items]</t>
        </is>
      </c>
    </row>
    <row r="15">
      <c r="A15" s="4" t="inlineStr">
        <is>
          <t>Commitments</t>
        </is>
      </c>
      <c r="B15" s="6" t="n">
        <v>1200</v>
      </c>
      <c r="C15" s="6" t="n">
        <v>2503</v>
      </c>
    </row>
    <row r="16">
      <c r="A16" s="4" t="inlineStr">
        <is>
          <t>Loss-sharing payments | CBP</t>
        </is>
      </c>
    </row>
    <row r="17">
      <c r="A17" s="3" t="inlineStr">
        <is>
          <t>Loss Contingencies [Line Items]</t>
        </is>
      </c>
    </row>
    <row r="18">
      <c r="A18" s="4" t="inlineStr">
        <is>
          <t>Commitments</t>
        </is>
      </c>
      <c r="B18" s="7" t="n">
        <v>181</v>
      </c>
      <c r="C18" s="7" t="n">
        <v>14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Chrysler Agreement (Details) - MPLFA - USD ($)</t>
        </is>
      </c>
      <c r="B1" s="2" t="inlineStr">
        <is>
          <t>Dec. 31, 2020</t>
        </is>
      </c>
      <c r="C1" s="2" t="inlineStr">
        <is>
          <t>Dec. 31, 2019</t>
        </is>
      </c>
    </row>
    <row r="2">
      <c r="A2" s="3" t="inlineStr">
        <is>
          <t>Other Commitments [Line Items]</t>
        </is>
      </c>
    </row>
    <row r="3">
      <c r="A3" s="4" t="inlineStr">
        <is>
          <t>Funding available for FCA retail financing</t>
        </is>
      </c>
      <c r="B3" s="7" t="n">
        <v>4500000000</v>
      </c>
    </row>
    <row r="4">
      <c r="A4" s="4" t="inlineStr">
        <is>
          <t>Minimum</t>
        </is>
      </c>
    </row>
    <row r="5">
      <c r="A5" s="3" t="inlineStr">
        <is>
          <t>Other Commitments [Line Items]</t>
        </is>
      </c>
    </row>
    <row r="6">
      <c r="A6" s="4" t="inlineStr">
        <is>
          <t>Funding available for dealer inventory financing</t>
        </is>
      </c>
      <c r="B6" s="6" t="n">
        <v>5000000000</v>
      </c>
    </row>
    <row r="7">
      <c r="A7" s="4" t="inlineStr">
        <is>
          <t>Revenue-sharing and gain/(loss), net-sharing payments</t>
        </is>
      </c>
    </row>
    <row r="8">
      <c r="A8" s="3" t="inlineStr">
        <is>
          <t>Other Commitments [Line Items]</t>
        </is>
      </c>
    </row>
    <row r="9">
      <c r="A9" s="4" t="inlineStr">
        <is>
          <t>Amount accrued for the payments</t>
        </is>
      </c>
      <c r="B9" s="7" t="n">
        <v>43778000</v>
      </c>
      <c r="C9" s="7" t="n">
        <v>12132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greement with Bank of America (Details) - Bank of America - USD ($)</t>
        </is>
      </c>
      <c r="B1" s="2" t="inlineStr">
        <is>
          <t>Jan. 31, 2017</t>
        </is>
      </c>
      <c r="C1" s="2" t="inlineStr">
        <is>
          <t>Dec. 31, 2020</t>
        </is>
      </c>
      <c r="D1" s="2" t="inlineStr">
        <is>
          <t>Dec. 31, 2019</t>
        </is>
      </c>
    </row>
    <row r="2">
      <c r="A2" s="3" t="inlineStr">
        <is>
          <t>Other Commitments [Line Items]</t>
        </is>
      </c>
    </row>
    <row r="3">
      <c r="A3" s="4" t="inlineStr">
        <is>
          <t>Commitment to sell loans</t>
        </is>
      </c>
      <c r="B3" s="7" t="n">
        <v>300000000</v>
      </c>
    </row>
    <row r="4">
      <c r="A4" s="4" t="inlineStr">
        <is>
          <t>Servicer performance payments due, period</t>
        </is>
      </c>
      <c r="B4" s="4" t="inlineStr">
        <is>
          <t>6 years</t>
        </is>
      </c>
    </row>
    <row r="5">
      <c r="A5" s="4" t="inlineStr">
        <is>
          <t>Servicer performance fee</t>
        </is>
      </c>
    </row>
    <row r="6">
      <c r="A6" s="3" t="inlineStr">
        <is>
          <t>Other Commitments [Line Items]</t>
        </is>
      </c>
    </row>
    <row r="7">
      <c r="A7" s="4" t="inlineStr">
        <is>
          <t>Commitments</t>
        </is>
      </c>
      <c r="C7" s="7" t="n">
        <v>1200000</v>
      </c>
      <c r="D7" s="7" t="n">
        <v>2503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greement with CBP (Details) - CBP - USD ($) $ in Thousands</t>
        </is>
      </c>
      <c r="B1" s="2" t="inlineStr">
        <is>
          <t>1 Months Ended</t>
        </is>
      </c>
    </row>
    <row r="2">
      <c r="B2" s="2" t="inlineStr">
        <is>
          <t>May 31, 2017</t>
        </is>
      </c>
      <c r="C2" s="2" t="inlineStr">
        <is>
          <t>Dec. 31, 2020</t>
        </is>
      </c>
      <c r="D2" s="2" t="inlineStr">
        <is>
          <t>Dec. 31, 2019</t>
        </is>
      </c>
    </row>
    <row r="3">
      <c r="A3" s="3" t="inlineStr">
        <is>
          <t>Other Commitments [Line Items]</t>
        </is>
      </c>
    </row>
    <row r="4">
      <c r="A4" s="4" t="inlineStr">
        <is>
          <t>Loans servicing, loss-sharing payment percentage</t>
        </is>
      </c>
      <c r="B4" s="4" t="inlineStr">
        <is>
          <t>0.50%</t>
        </is>
      </c>
    </row>
    <row r="5">
      <c r="A5" s="4" t="inlineStr">
        <is>
          <t>Loss-sharing payments</t>
        </is>
      </c>
    </row>
    <row r="6">
      <c r="A6" s="3" t="inlineStr">
        <is>
          <t>Other Commitments [Line Items]</t>
        </is>
      </c>
    </row>
    <row r="7">
      <c r="A7" s="4" t="inlineStr">
        <is>
          <t>Commitments</t>
        </is>
      </c>
      <c r="C7" s="7" t="n">
        <v>181</v>
      </c>
      <c r="D7" s="7" t="n">
        <v>142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ingencies (Details) - USD ($) $ in Thousands</t>
        </is>
      </c>
      <c r="B1" s="2" t="inlineStr">
        <is>
          <t>Dec. 31, 2020</t>
        </is>
      </c>
      <c r="C1" s="2" t="inlineStr">
        <is>
          <t>Dec. 31, 2019</t>
        </is>
      </c>
    </row>
    <row r="2">
      <c r="A2" s="4" t="inlineStr">
        <is>
          <t>Consumer arrangements</t>
        </is>
      </c>
    </row>
    <row r="3">
      <c r="A3" s="3" t="inlineStr">
        <is>
          <t>Other Commitments [Line Items]</t>
        </is>
      </c>
    </row>
    <row r="4">
      <c r="A4" s="4" t="inlineStr">
        <is>
          <t>Accrual for miscellaneous contingencies</t>
        </is>
      </c>
      <c r="B4" s="7" t="n">
        <v>22155</v>
      </c>
      <c r="C4" s="7" t="n">
        <v>19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mmitments and Contingencies - Legal and Regulatory Proceedings (Details) - USD ($) $ in Thousands</t>
        </is>
      </c>
      <c r="B1" s="2" t="inlineStr">
        <is>
          <t>Dec. 22, 2020</t>
        </is>
      </c>
      <c r="C1" s="2" t="inlineStr">
        <is>
          <t>Jul. 28, 2020</t>
        </is>
      </c>
      <c r="D1" s="2" t="inlineStr">
        <is>
          <t>May 31, 2020</t>
        </is>
      </c>
      <c r="E1" s="2" t="inlineStr">
        <is>
          <t>Dec. 31, 2020</t>
        </is>
      </c>
      <c r="F1" s="2" t="inlineStr">
        <is>
          <t>Dec. 31, 2019</t>
        </is>
      </c>
    </row>
    <row r="2">
      <c r="A2" s="3" t="inlineStr">
        <is>
          <t>Loss Contingencies [Line Items]</t>
        </is>
      </c>
    </row>
    <row r="3">
      <c r="A3" s="4" t="inlineStr">
        <is>
          <t>Litigation settlement, amount awarded to other party</t>
        </is>
      </c>
      <c r="B3" s="7" t="n">
        <v>4750</v>
      </c>
    </row>
    <row r="4">
      <c r="A4" s="4" t="inlineStr">
        <is>
          <t>Deka Investment v. Santander Comsumer USA Holdings Inc.</t>
        </is>
      </c>
    </row>
    <row r="5">
      <c r="A5" s="3" t="inlineStr">
        <is>
          <t>Loss Contingencies [Line Items]</t>
        </is>
      </c>
    </row>
    <row r="6">
      <c r="A6" s="4" t="inlineStr">
        <is>
          <t>Loss contingency, damages paid, value</t>
        </is>
      </c>
      <c r="C6" s="7" t="n">
        <v>47000</v>
      </c>
    </row>
    <row r="7">
      <c r="A7" s="4" t="inlineStr">
        <is>
          <t>Aggregate Legal and Regulatory Liabilities</t>
        </is>
      </c>
    </row>
    <row r="8">
      <c r="A8" s="3" t="inlineStr">
        <is>
          <t>Loss Contingencies [Line Items]</t>
        </is>
      </c>
    </row>
    <row r="9">
      <c r="A9" s="4" t="inlineStr">
        <is>
          <t>Contingencies</t>
        </is>
      </c>
      <c r="E9" s="7" t="n">
        <v>31936</v>
      </c>
      <c r="F9" s="7" t="n">
        <v>137000</v>
      </c>
    </row>
    <row r="10">
      <c r="A10" s="4" t="inlineStr">
        <is>
          <t>Maximum possible loss</t>
        </is>
      </c>
      <c r="E10" s="7" t="n">
        <v>900</v>
      </c>
    </row>
    <row r="11">
      <c r="A11" s="4" t="inlineStr">
        <is>
          <t>Consumer Remediation</t>
        </is>
      </c>
    </row>
    <row r="12">
      <c r="A12" s="3" t="inlineStr">
        <is>
          <t>Loss Contingencies [Line Items]</t>
        </is>
      </c>
    </row>
    <row r="13">
      <c r="A13" s="4" t="inlineStr">
        <is>
          <t>Litigation settlement, amount awarded to other party</t>
        </is>
      </c>
      <c r="D13" s="7" t="n">
        <v>65000</v>
      </c>
    </row>
    <row r="14">
      <c r="A14" s="4" t="inlineStr">
        <is>
          <t>Investigation Costs</t>
        </is>
      </c>
    </row>
    <row r="15">
      <c r="A15" s="3" t="inlineStr">
        <is>
          <t>Loss Contingencies [Line Items]</t>
        </is>
      </c>
    </row>
    <row r="16">
      <c r="A16" s="4" t="inlineStr">
        <is>
          <t>Litigation settlement, amount awarded to other party</t>
        </is>
      </c>
      <c r="D16" s="6" t="n">
        <v>5000</v>
      </c>
    </row>
    <row r="17">
      <c r="A17" s="4" t="inlineStr">
        <is>
          <t>Settlement Administration Costs</t>
        </is>
      </c>
    </row>
    <row r="18">
      <c r="A18" s="3" t="inlineStr">
        <is>
          <t>Loss Contingencies [Line Items]</t>
        </is>
      </c>
    </row>
    <row r="19">
      <c r="A19" s="4" t="inlineStr">
        <is>
          <t>Litigation settlement, amount awarded to other party</t>
        </is>
      </c>
      <c r="D19" s="6" t="n">
        <v>2000</v>
      </c>
    </row>
    <row r="20">
      <c r="A20" s="4" t="inlineStr">
        <is>
          <t>Debt Forgiveness</t>
        </is>
      </c>
    </row>
    <row r="21">
      <c r="A21" s="3" t="inlineStr">
        <is>
          <t>Loss Contingencies [Line Items]</t>
        </is>
      </c>
    </row>
    <row r="22">
      <c r="A22" s="4" t="inlineStr">
        <is>
          <t>Litigation settlement, amount awarded to other party</t>
        </is>
      </c>
      <c r="D22" s="7" t="n">
        <v>4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Commitments and Contingencies - Agreements (Details) - USD ($)</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Purchase obligation</t>
        </is>
      </c>
      <c r="B4" s="7" t="n">
        <v>14222000</v>
      </c>
      <c r="C4" s="7" t="n">
        <v>10628000</v>
      </c>
    </row>
    <row r="5">
      <c r="A5" s="4" t="inlineStr">
        <is>
          <t>Purchase commitment, repurchase rate (up to)</t>
        </is>
      </c>
      <c r="B5" s="4" t="inlineStr">
        <is>
          <t>9.99%</t>
        </is>
      </c>
    </row>
    <row r="6">
      <c r="A6" s="4" t="inlineStr">
        <is>
          <t>Retainer rate (up to) upon exercise of repurchase right</t>
        </is>
      </c>
      <c r="B6" s="4" t="inlineStr">
        <is>
          <t>20.00%</t>
        </is>
      </c>
    </row>
    <row r="7">
      <c r="A7" s="4" t="inlineStr">
        <is>
          <t>Repurchase requests outstanding</t>
        </is>
      </c>
      <c r="B7" s="7" t="n">
        <v>0</v>
      </c>
    </row>
    <row r="8">
      <c r="A8" s="4" t="inlineStr">
        <is>
          <t>Commitment to sell charged off loan receivables in bankruptcy sale</t>
        </is>
      </c>
      <c r="B8" s="6" t="n">
        <v>350000000</v>
      </c>
    </row>
    <row r="9">
      <c r="A9" s="4" t="inlineStr">
        <is>
          <t>Sales subject to market price check</t>
        </is>
      </c>
      <c r="B9" s="6" t="n">
        <v>275000000</v>
      </c>
    </row>
    <row r="10">
      <c r="A10" s="4" t="inlineStr">
        <is>
          <t>Remaining aggregate commitment to sell charged off loan receivables</t>
        </is>
      </c>
      <c r="B10" s="6" t="n">
        <v>15318000</v>
      </c>
      <c r="C10" s="6" t="n">
        <v>39787000</v>
      </c>
    </row>
    <row r="11">
      <c r="A11" s="4" t="inlineStr">
        <is>
          <t>Bluestem | Purchase New Advances on Personal Revolving Finance Receivable</t>
        </is>
      </c>
    </row>
    <row r="12">
      <c r="A12" s="3" t="inlineStr">
        <is>
          <t>Other Commitments [Line Items]</t>
        </is>
      </c>
    </row>
    <row r="13">
      <c r="A13" s="4" t="inlineStr">
        <is>
          <t>Commitments</t>
        </is>
      </c>
      <c r="B13" s="6" t="n">
        <v>2700000000</v>
      </c>
      <c r="C13" s="6" t="n">
        <v>3000000000</v>
      </c>
      <c r="D13" s="7" t="n">
        <v>3100000000</v>
      </c>
    </row>
    <row r="14">
      <c r="A14" s="4" t="inlineStr">
        <is>
          <t>Purchases of receivables</t>
        </is>
      </c>
      <c r="B14" s="6" t="n">
        <v>1200000000</v>
      </c>
      <c r="C14" s="6" t="n">
        <v>1200000000</v>
      </c>
    </row>
    <row r="15">
      <c r="A15" s="4" t="inlineStr">
        <is>
          <t>Bluestem | Purchase Of Receivables Related To New Opened Customer Accounts</t>
        </is>
      </c>
    </row>
    <row r="16">
      <c r="A16" s="3" t="inlineStr">
        <is>
          <t>Other Commitments [Line Items]</t>
        </is>
      </c>
    </row>
    <row r="17">
      <c r="A17" s="4" t="inlineStr">
        <is>
          <t>Purchases of receivables</t>
        </is>
      </c>
      <c r="B17" s="7" t="n">
        <v>294313000</v>
      </c>
      <c r="C17" s="7" t="n">
        <v>270424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Interest Expense and Accrued Interest (Details) - USD ($)</t>
        </is>
      </c>
      <c r="B1" s="2" t="inlineStr">
        <is>
          <t>12 Months Ended</t>
        </is>
      </c>
    </row>
    <row r="2">
      <c r="B2" s="2" t="inlineStr">
        <is>
          <t>Dec. 31, 2020</t>
        </is>
      </c>
      <c r="C2" s="2" t="inlineStr">
        <is>
          <t>Dec. 31, 2019</t>
        </is>
      </c>
      <c r="D2" s="2" t="inlineStr">
        <is>
          <t>Dec. 31, 2018</t>
        </is>
      </c>
    </row>
    <row r="3">
      <c r="A3" s="4" t="inlineStr">
        <is>
          <t>SHUSA</t>
        </is>
      </c>
    </row>
    <row r="4">
      <c r="A4" s="3" t="inlineStr">
        <is>
          <t>Related Party Transaction [Line Items]</t>
        </is>
      </c>
    </row>
    <row r="5">
      <c r="A5" s="4" t="inlineStr">
        <is>
          <t>Interest expense for affiliate lines/letters of credit</t>
        </is>
      </c>
      <c r="B5" s="7" t="n">
        <v>290048000</v>
      </c>
      <c r="C5" s="7" t="n">
        <v>209399000</v>
      </c>
      <c r="D5" s="7" t="n">
        <v>151238000</v>
      </c>
    </row>
    <row r="6">
      <c r="A6" s="4" t="inlineStr">
        <is>
          <t>Accrued interest for affiliate lines/letters of credit</t>
        </is>
      </c>
      <c r="B6" s="6" t="n">
        <v>40234000</v>
      </c>
      <c r="C6" s="6" t="n">
        <v>29326000</v>
      </c>
    </row>
    <row r="7">
      <c r="A7" s="4" t="inlineStr">
        <is>
          <t>Santander</t>
        </is>
      </c>
    </row>
    <row r="8">
      <c r="A8" s="3" t="inlineStr">
        <is>
          <t>Related Party Transaction [Line Items]</t>
        </is>
      </c>
    </row>
    <row r="9">
      <c r="A9" s="4" t="inlineStr">
        <is>
          <t>Interest expense for affiliate lines/letters of credit</t>
        </is>
      </c>
      <c r="B9" s="6" t="n">
        <v>20749000</v>
      </c>
      <c r="C9" s="6" t="n">
        <v>0</v>
      </c>
      <c r="D9" s="7" t="n">
        <v>11620000</v>
      </c>
    </row>
    <row r="10">
      <c r="A10" s="4" t="inlineStr">
        <is>
          <t>Accrued interest for affiliate lines/letters of credit</t>
        </is>
      </c>
      <c r="B10" s="7" t="n">
        <v>1603000</v>
      </c>
      <c r="C10"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lated-Party Transactions - Credit Facilities (Details) - Santander - USD ($)</t>
        </is>
      </c>
      <c r="B1" s="2" t="inlineStr">
        <is>
          <t>12 Months Ended</t>
        </is>
      </c>
    </row>
    <row r="2">
      <c r="B2" s="2" t="inlineStr">
        <is>
          <t>Dec. 31, 2020</t>
        </is>
      </c>
      <c r="C2" s="2" t="inlineStr">
        <is>
          <t>Dec. 31, 2019</t>
        </is>
      </c>
      <c r="D2" s="2" t="inlineStr">
        <is>
          <t>Dec. 31, 2018</t>
        </is>
      </c>
      <c r="E2" s="2" t="inlineStr">
        <is>
          <t>Dec. 31, 2015</t>
        </is>
      </c>
    </row>
    <row r="3">
      <c r="A3" s="3" t="inlineStr">
        <is>
          <t>Related Party Transaction [Line Items]</t>
        </is>
      </c>
    </row>
    <row r="4">
      <c r="A4" s="4" t="inlineStr">
        <is>
          <t>Guarantee fee, basis spread (as a percent)</t>
        </is>
      </c>
      <c r="E4" s="4" t="inlineStr">
        <is>
          <t>0.125%</t>
        </is>
      </c>
    </row>
    <row r="5">
      <c r="A5" s="4" t="inlineStr">
        <is>
          <t>Guarantee fee expense</t>
        </is>
      </c>
      <c r="B5" s="7" t="n">
        <v>0</v>
      </c>
      <c r="C5" s="7" t="n">
        <v>384000</v>
      </c>
      <c r="D5" s="7" t="n">
        <v>5024000</v>
      </c>
    </row>
    <row r="6">
      <c r="A6" s="4" t="inlineStr">
        <is>
          <t>Guarantee fee payable</t>
        </is>
      </c>
      <c r="B6" s="7" t="n">
        <v>0</v>
      </c>
      <c r="C6" s="7" t="n">
        <v>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 and Credit Quality</t>
        </is>
      </c>
      <c r="B1" s="2" t="inlineStr">
        <is>
          <t>12 Months Ended</t>
        </is>
      </c>
    </row>
    <row r="2">
      <c r="B2" s="2" t="inlineStr">
        <is>
          <t>Dec. 31, 2020</t>
        </is>
      </c>
    </row>
    <row r="3">
      <c r="A3" s="3" t="inlineStr">
        <is>
          <t>Credit Loss [Abstract]</t>
        </is>
      </c>
    </row>
    <row r="4">
      <c r="A4" s="4" t="inlineStr">
        <is>
          <t>Allowance for Credit Loss and Credit Quality</t>
        </is>
      </c>
      <c r="B4" s="4" t="inlineStr">
        <is>
          <t>Allowance for Credit Loss and Credit Quality Allowance for Credit Loss During the first quarter of 2020, the Company changed the model used for estimating the ACL on retail installment contracts from an incurred loss model to a current expected credit loss model, as a result of the Company's adoption of the CECL standard on January 1, 2020. The Company maintains an ACL on the retail installment contracts held for investment, excluding those loans measured at fair value in accordance with applicable accounting standards. The Company maintains an expected ACL for receivables from dealers based on risk ratings and individually evaluates loans for specific impairment as necessary. As of December 31, 2020, there is no ACL on receivables from dealers as the portfolio has a zero balance. As of December 31, 2019, the ACL for receivables from dealers is comprised entirely of general allowance as none of these receivables have been determined to be individually impaired. The Company estimates losses on the finance lease receivable portfolio based on delinquency status, loss experience to date, future expectation of losses as well as various economic factors. Retail installment contracts The activity in the ACL for the retail installment contracts for the year ended December 31, 2020, 2019 and 2018 was as follows: For the Year Ended December 31, 2020 2019 (b) 2018 (b) Non-TDR TDR Non-TDR TDR Non-TDR TDR Balance — beginning of period $ 2,123,878 $ 914,718 $ 1,819,360 $ 1,416,743 $ 1,540,315 $ 1,804,132 Day 1 - Adjustment to allowance for adoption of CECL standard 2,030,473 71,833 — — — — Credit loss expense 1,624,088 737,347 1,774,000 317,305 1,433,977 772,448 Charge-offs (a) (2,573,212) (825,355) (3,636,924) (1,559,318) (2,850,361) (2,029,325) Recoveries 1,587,237 415,627 2,167,442 739,988 1,695,429 869,488 Balance — end of period $ 4,792,464 $ 1,314,170 $ 2,123,878 $ 914,718 $ 1,819,360 $ 1,416,743 (a) Charge-offs for retail installment contracts includes partial write-down of loans to the collateral value less estimated costs to sell, for which a bankruptcy notice was received. There is no additional ACL on these loans. (b) The company generally uses a discounted cash flow approach for measuring the ACL for TDRs. However, in prior years the models estimated incurred losses, in accordance with the Company’s accounting policies. In 2020, our models reflect relevant information about past events, current conditions, and reasonable and supportable forecasts that affect the future collectability of TDRs. The credit risk in the Company’s loan portfolios is driven by credit and collateral quality, and is affected by borrower-specific and economy-wide factors. In general, there is an inverse relationship between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e application of geographic and other concentration limits. The Company estimates current expected credit losses based on prospective information as well as account level models based on historical data. Unemployment, HPI, and used vehicle index growth rates, along with loan level characteristics, are the key inputs used in the models for prediction of the likelihood that the borrower will default in the forecasted period (the probability of default). The used vehicle index is also used to estimate the loss in the event of default. The historic volume of loan deferrals provided to customers impacted by COVID-19 has driven positive trends in delinquencies and severity in previous quarters, however, the inclusion of key loan characteristics as inputs to the models (including number of extensions) and management’s evaluation of qualitative factors ensure the allowance is appropriate. The Company has determined the reasonable and supportable period to be three years at which time economic forecasts generally tend to revert to historical averages. The Company utilizes qualitative factors to capture any additional risks that may not be captured in either the economic forecasts or in the historical data, including consideration of the current levels of delinquency and used vehicle prices. The Company generally uses a third-party vendor's consensus baseline macroeconomic scenario for the quantitative estimate and additional positive and negative macroeconomic scenarios to make a qualitative adjustment for macroeconomic uncertainty, and considers adjustments to macroeconomic inputs and outputs based on market volatility. The scenarios used are periodically updated over a reasonable and supportable time horizon with weightings assigned by management and approved through established committee governance. The Company’s ACL increased $3.1 billion for the year ended December 31, 2020. The primary drivers for increase were a $2.1 billion increase at CECL adoption on January 1, 2020, driven mainly by the transition from an incurred loss reserve model to CECL, which includes an estimate of credit losses expected over the remaining estimated loan term, and additional reserves specific to COVID-19 risk. Other portfolios The ACL for the period end and its activity for Dealer Loans, Finance Lease receivable portfolio and Purchased receivable portfolio-credit deteriorated, for the year ended December 31, 2020 and 2019, is insignificant. Delinquencies Retail installment contracts and personal amortizing term loans are generally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When an account is deferred, the loan is returned to accrual status during the deferral period and accrued interest related to the loan is evaluated for collectability. The Company considers an account delinquent when an obligor fails to pay substantially all (defined as 90%) of the scheduled payment by the due date. In each case, the period of delinquency is based on the number of days payments are contractually past due. A summary of delinquencies as of December 31, 2020, and 2019 is as follows: December 31, 2020 Finance Receivables Held for Investment Retail Installment Contract Loans Purchased Receivables Portfolios - credit deteriorated Total Percent Amortized cost, 30-59 days past due $ 1,971,766 $ 687 $ 1,972,453 6.0 % Amortized cost over 59 days 1,038,869 441 1,039,310 3.1 % Total delinquent balance at amortized cost (a) $ 3,010,635 $ 1,128 $ 3,011,763 9.1 % (a) The amount of accrued interest excluded from the disclosed amortized cost table is $73,794. December 31, 2019 Finance Receivables Held for Investment Retail Installment Contract Loans Purchased Receivables Portfolios - credit impaired Total Percent Principal, 30-59 days past due $ 2,972,495 $ 1,930 $ 2,974,425 9.7 % Delinquent principal over 59 days 1,578,452 1,596 1,580,048 5.1 % Total delinquent principal (a) $ 4,550,947 $ 3,526 $ 4,554,473 14.8 % (a) The table includes balances based on UPB. Difference between amortized cost and UPB was not material. As of December 31, 2020 and 2019, there were no receivables from dealers that were 30 days or more delinquent. The accrual of interest on revolving personal loans continues until the loan is charged off. The unpaid principal balance on revolving personal loans 90 days past due and still accruing totaled $78,880 and $128,872 as of December 31, 2020 and 2019, respectively. Non-Accrual Loans for Retail Installment Contracts The amortized cost basis of financial instruments that are either non-accrual with related expected credit loss or non-accrual without related expected credit loss for retail installment contracts is as follows: December 31, 2020 Non-accrual loans Non-accrual loans with no allowance (a) Interest income recognized on nonaccrual loans (YTD) Non-accrual loans as a percent of total amortized cost Non-TDR $ 748,026 $ 145,287 $ 72,926 2.3 % TDR 385,021 46,498 35,620 1.2 % Total non-accrual loans $ 1,133,047 $ 191,785 $ 108,546 3.5 % (a) These represent loans for which a bankruptcy notice was received, and have been partially write-down to the collateral value less estimated costs to sell. Accordingly, there is no additional ACL on these loans. December 31, 2019 Amount Percent Non-TDR $ 1,099,462 3.6 % TDR 516,119 1.7 % Total nonaccrual principal (a) $ 1,615,581 5.3 % (a) The table includes balances based on UPB. Difference between amortized cost and UPB was not material. Delinquent balances and nonaccrual balances are lower as of December 31, 2020 primarily due to a significant increase in deferrals granted to borrowers impacted by COVID-19. Credit Quality Indicators FICO® Distribution (determined at origination) — Amortized Cost Basis (in millions) by Origination Year for Retail Installment Contacts Total December 31, 2020 2020 2019 2018 2017 2016 2015 Prior Amount % No-FICO ® s 1,760 1,151 530 501 247 128 26 4,343 13.1% &lt;540 1,789 1,370 913 454 263 186 90 5,065 15.3% 540-599 4,269 3,005 1,736 673 423 264 96 10,466 31.7% 600-639 2,759 1,838 990 335 230 126 47 6,325 19.1% &gt;640 4,040 1,411 810 265 200 124 33 6,883 20.8% Total (a) $ 14,617 $ 8,775 $ 4,979 $ 2,228 $ 1,363 $ 828 $ 292 $ 33,082 100.0% (a) The amount of accrued interest excluded from the disclosed amortized cost table is $416 million . FICO® Band December 31, 2019 (a) No-FICO®s 12.4% &lt;540 16.9% 540-599 31.9% 600-639 19.0% &gt;640 19.8% (a) Percentages are based on UPB. Difference between amortized cost and UPB was not material. Commercial Lending As of December 31, 2020 there are no receivables from dealers. As of December 31, 2019, all receivables from dealers were classified as good credit quality based on the current net worth and paying capacity of the borrower and the value of the collateral.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The purchased receivables portfolio - credit deteriorated, operating and finance leases, and loans held for sale, including personal loans, are excluded from the scope of the applicable guidance. The Company’s TDR balance as of December 31, 2020 and 2019 primarily consisted of loans that had been deferred or modified to receive a temporary reduction in monthly payment. As of December 31, 2020 and 2019,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generally assessed for impairment based on the present value of expected future cash flows discounted at the loan’s original effective interest rate considering all available evidence. For loans that are considered collateral-dependent, such as certain bankruptcy modifications, impairment is measured based on the fair value of the collateral, less its estimated cost to sell. A loan that has been classified as a TDR remains so until the loan is liquidated through payoff or charge-off.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if not expected to be collected. The table below presents the Company’s amortized cost of TDRs as of December 31, 2020 and 2019: December 31, 2020 December 31, 2019 Retail Installment Contracts (a) Amortized Cost (including accrued interest) (b) $ 4,011,780 $ 3,828,892 Impairment (1,314,170) (914,718) Amortized cost including accrued interest, net of impairment $ 2,697,610 $ 2,914,174 (a) The December 31, 2019 balances were based on unpaid principal balance. Difference between amortized cost and UPB was not material. (b) As of December 31, 2020, these balances excludes $67.9 million of collateral-dependent bankruptcy TDRs that have been written down by $21.4 million to fair value less cost to sell. As of December 31, 2019, this balance excludes $94.9 million of collateral-dependent bankruptcy TDRs that have been written down by $36.4 million to fair value less cost to sell. A summary of the amortized cost of the Company’s delinquent TDRs at December 31, 2020 and 2019 is as follows: December 31, 2020 December 31, 2019 Retail Installment Contracts (a) 30-59 days past due $ 637,560 $ 927,952 Delinquent balance over 59 days 344,776 521,709 Total delinquent TDRs $ 982,336 $ 1,449,661 (a) The December 31, 2019 balances were based on unpaid principal balance. Difference between amortized cost and UPB was not material. The decrease in total delinquent TDRs is primarily due to the significant increase in deferrals granted to borrowers impacted by COVID-19. The additional risk of these deferrals is captured in the ACL for retail installment contracts for the year ended December 31, 2020. Average amortized cost and interest income recognized on TDR loans are as follows: For the Year Ended December 31, 2020 2019 2018 Retail Installment Contracts Average amortized cost (including accrued interest) $ 3,866,687 $ 4,609,775 $ 5,970,789 Interest income recognized 620,028 795,780 1,035,783 The following table summarizes the financial effects, excluding impacts related to credit loss allowance and impairment, of TDRs that occurred for the year ended December 31, 2020, 2019 and 2018: For the Year Ended December 31, 2020 2019 2018 Retail Installment Contracts Amortized cost (including accrued interest) before TDR $ 2,065,746 $ 1,276,326 $ 2,226,775 Amortized cost (including accrued interest) after TDR (a) 2,087,671 1,280,025 2,236,262 Number of contracts (not in thousands) 101,133 74,545 132,633 (a) excluding collateral-dependent bankruptcy TDRs A TDR is considered to be in default at charge off. For retail installment contracts, charge-off is at the earlier of the date of repossession or 120 days past due and, for revolving personal loans, is generally the month in which the receivable becomes 180 days past due. Loan restructurings accounted for as TDRs within the previous twelve months that subsequently defaulted during the year ended December 31, 2020, 2019 and 2018 are summarized in the following table: For the Year Ended December 31, 2020 2019 2018 Retail Installment Contracts Amortized cost (including accrued interest) in TDRs that subsequently defaulted (a) $ 288,439 $ 376,151 $ 682,348 Number of contracts (not in thousands) 15,942 22,694 40,149 (a) For TDR modifications and TDR modifications that subsequently default, the allowance methodology remains unchanged; however, the transition rates of the TDR loans are adjusted to reflect the respective risk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Party Transactions - Derivatives (Details) - USD ($)</t>
        </is>
      </c>
      <c r="B1" s="2" t="inlineStr">
        <is>
          <t>Dec. 31, 2020</t>
        </is>
      </c>
      <c r="C1" s="2" t="inlineStr">
        <is>
          <t>Dec. 31, 2019</t>
        </is>
      </c>
    </row>
    <row r="2">
      <c r="A2" s="3" t="inlineStr">
        <is>
          <t>Related Party Transaction [Line Items]</t>
        </is>
      </c>
    </row>
    <row r="3">
      <c r="A3" s="4" t="inlineStr">
        <is>
          <t>Collateral overage on derivative liabilities</t>
        </is>
      </c>
      <c r="B3" s="7" t="n">
        <v>4740000</v>
      </c>
      <c r="C3" s="7" t="n">
        <v>41669000</v>
      </c>
    </row>
    <row r="4">
      <c r="A4" s="4" t="inlineStr">
        <is>
          <t>Santander and Affiliates</t>
        </is>
      </c>
    </row>
    <row r="5">
      <c r="A5" s="3" t="inlineStr">
        <is>
          <t>Related Party Transaction [Line Items]</t>
        </is>
      </c>
    </row>
    <row r="6">
      <c r="A6" s="4" t="inlineStr">
        <is>
          <t>Outstanding notional amount</t>
        </is>
      </c>
      <c r="B6" s="6" t="n">
        <v>3148850000</v>
      </c>
      <c r="C6" s="6" t="n">
        <v>1874100000</v>
      </c>
    </row>
    <row r="7">
      <c r="A7" s="4" t="inlineStr">
        <is>
          <t>Collateral overage on derivative liabilities</t>
        </is>
      </c>
      <c r="B7" s="7" t="n">
        <v>907000</v>
      </c>
      <c r="C7" s="7" t="n">
        <v>222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tail Installment Contracts and RV Marin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rvicing fee income</t>
        </is>
      </c>
      <c r="B4" s="7" t="n">
        <v>74241</v>
      </c>
      <c r="C4" s="7" t="n">
        <v>91334</v>
      </c>
      <c r="D4" s="7" t="n">
        <v>106840</v>
      </c>
    </row>
    <row r="5">
      <c r="A5" s="4" t="inlineStr">
        <is>
          <t>SBNA | Serviced Auto Loan and Retail Installment</t>
        </is>
      </c>
    </row>
    <row r="6">
      <c r="A6" s="3" t="inlineStr">
        <is>
          <t>Related Party Transaction [Line Items]</t>
        </is>
      </c>
    </row>
    <row r="7">
      <c r="A7" s="4" t="inlineStr">
        <is>
          <t>Servicing fee income</t>
        </is>
      </c>
      <c r="B7" s="7" t="n">
        <v>1942</v>
      </c>
      <c r="C7" s="7" t="n">
        <v>1776</v>
      </c>
      <c r="D7" s="7" t="n">
        <v>369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Serviced Auto Loan and Retail Installment Contract Portfolio (Details) - SBNA - Serviced Auto Loan and Retail Installment - USD ($) $ in Thousands</t>
        </is>
      </c>
      <c r="B1" s="2" t="inlineStr">
        <is>
          <t>Dec. 31, 2020</t>
        </is>
      </c>
      <c r="C1" s="2" t="inlineStr">
        <is>
          <t>Dec. 31, 2019</t>
        </is>
      </c>
    </row>
    <row r="2">
      <c r="A2" s="3" t="inlineStr">
        <is>
          <t>Related Party Transaction [Line Items]</t>
        </is>
      </c>
    </row>
    <row r="3">
      <c r="A3" s="4" t="inlineStr">
        <is>
          <t>Total serviced portfolio</t>
        </is>
      </c>
      <c r="B3" s="7" t="n">
        <v>190504</v>
      </c>
      <c r="C3" s="7" t="n">
        <v>277669</v>
      </c>
    </row>
    <row r="4">
      <c r="A4" s="4" t="inlineStr">
        <is>
          <t>Cash collections due to owner</t>
        </is>
      </c>
      <c r="B4" s="6" t="n">
        <v>19650</v>
      </c>
      <c r="C4" s="6" t="n">
        <v>14908</v>
      </c>
    </row>
    <row r="5">
      <c r="A5" s="4" t="inlineStr">
        <is>
          <t>Servicing fees receivable</t>
        </is>
      </c>
      <c r="B5" s="7" t="n">
        <v>1769</v>
      </c>
      <c r="C5" s="7" t="n">
        <v>7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Party Transactions - Dealer Lending (Details) - SBNA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ferral fee</t>
        </is>
      </c>
      <c r="B4" s="7" t="n">
        <v>9000000</v>
      </c>
    </row>
    <row r="5">
      <c r="A5" s="4" t="inlineStr">
        <is>
          <t>Referral fee, amortization period</t>
        </is>
      </c>
      <c r="B5" s="4" t="inlineStr">
        <is>
          <t>10 years</t>
        </is>
      </c>
    </row>
    <row r="6">
      <c r="A6" s="4" t="inlineStr">
        <is>
          <t>Unamortized fee balance</t>
        </is>
      </c>
      <c r="B6" s="7" t="n">
        <v>2250000</v>
      </c>
      <c r="C6" s="7" t="n">
        <v>3150000</v>
      </c>
    </row>
    <row r="7">
      <c r="A7" s="4" t="inlineStr">
        <is>
          <t>Income related to referral fee</t>
        </is>
      </c>
      <c r="B7" s="6" t="n">
        <v>900000</v>
      </c>
      <c r="C7" s="6" t="n">
        <v>900000</v>
      </c>
      <c r="D7" s="7" t="n">
        <v>900000</v>
      </c>
    </row>
    <row r="8">
      <c r="A8" s="4" t="inlineStr">
        <is>
          <t>Dealer Loan Portfolio</t>
        </is>
      </c>
    </row>
    <row r="9">
      <c r="A9" s="3" t="inlineStr">
        <is>
          <t>Related Party Transaction [Line Items]</t>
        </is>
      </c>
    </row>
    <row r="10">
      <c r="A10" s="4" t="inlineStr">
        <is>
          <t>Due from related parties</t>
        </is>
      </c>
      <c r="B10" s="6" t="n">
        <v>0</v>
      </c>
      <c r="C10" s="6" t="n">
        <v>0</v>
      </c>
    </row>
    <row r="11">
      <c r="A11" s="4" t="inlineStr">
        <is>
          <t>Loan Origination on Sales of Floorplan Inventory</t>
        </is>
      </c>
    </row>
    <row r="12">
      <c r="A12" s="3" t="inlineStr">
        <is>
          <t>Related Party Transaction [Line Items]</t>
        </is>
      </c>
    </row>
    <row r="13">
      <c r="A13" s="4" t="inlineStr">
        <is>
          <t>Due to related parties</t>
        </is>
      </c>
      <c r="B13" s="7" t="n">
        <v>7548000</v>
      </c>
      <c r="C13" s="7" t="n">
        <v>5384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Transactions with SBNA (Details) - SBNA - USD ($) $ in Thousands</t>
        </is>
      </c>
      <c r="B1" s="2" t="inlineStr">
        <is>
          <t>12 Months Ended</t>
        </is>
      </c>
    </row>
    <row r="2">
      <c r="B2" s="2" t="inlineStr">
        <is>
          <t>Dec. 31, 2020</t>
        </is>
      </c>
      <c r="C2" s="2" t="inlineStr">
        <is>
          <t>Dec. 31, 2019</t>
        </is>
      </c>
      <c r="D2" s="2" t="inlineStr">
        <is>
          <t>Dec. 31, 2018</t>
        </is>
      </c>
    </row>
    <row r="3">
      <c r="A3" s="4" t="inlineStr">
        <is>
          <t>Origination and Renewal Fees</t>
        </is>
      </c>
    </row>
    <row r="4">
      <c r="A4" s="3" t="inlineStr">
        <is>
          <t>Related Party Transaction [Line Items]</t>
        </is>
      </c>
    </row>
    <row r="5">
      <c r="A5" s="4" t="inlineStr">
        <is>
          <t>Revenue from related parties</t>
        </is>
      </c>
      <c r="B5" s="7" t="n">
        <v>3071</v>
      </c>
      <c r="C5" s="7" t="n">
        <v>5682</v>
      </c>
      <c r="D5" s="7" t="n">
        <v>4226</v>
      </c>
    </row>
    <row r="6">
      <c r="A6" s="4" t="inlineStr">
        <is>
          <t>Servicing Fees Expenses</t>
        </is>
      </c>
    </row>
    <row r="7">
      <c r="A7" s="3" t="inlineStr">
        <is>
          <t>Related Party Transaction [Line Items]</t>
        </is>
      </c>
    </row>
    <row r="8">
      <c r="A8" s="4" t="inlineStr">
        <is>
          <t>Expenses from transaction with related party</t>
        </is>
      </c>
      <c r="B8" s="7" t="n">
        <v>124</v>
      </c>
      <c r="C8" s="7" t="n">
        <v>295</v>
      </c>
      <c r="D8" s="7" t="n">
        <v>7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Origination Support Services (Details) - Affiliates - SBNA - USD ($) $ in Thousands</t>
        </is>
      </c>
      <c r="B1" s="2" t="inlineStr">
        <is>
          <t>12 Months Ended</t>
        </is>
      </c>
    </row>
    <row r="2">
      <c r="B2" s="2" t="inlineStr">
        <is>
          <t>Dec. 31, 2020</t>
        </is>
      </c>
      <c r="C2" s="2" t="inlineStr">
        <is>
          <t>Dec. 31, 2019</t>
        </is>
      </c>
    </row>
    <row r="3">
      <c r="A3" s="4" t="inlineStr">
        <is>
          <t>Purchase of Retail Installment Contracts</t>
        </is>
      </c>
    </row>
    <row r="4">
      <c r="A4" s="3" t="inlineStr">
        <is>
          <t>Related Party Transaction [Line Items]</t>
        </is>
      </c>
    </row>
    <row r="5">
      <c r="A5" s="4" t="inlineStr">
        <is>
          <t>Additions to servicing asset</t>
        </is>
      </c>
      <c r="B5" s="7" t="n">
        <v>5400000</v>
      </c>
      <c r="C5" s="7" t="n">
        <v>7000000</v>
      </c>
    </row>
    <row r="6">
      <c r="A6" s="4" t="inlineStr">
        <is>
          <t>Referral and Servicing Fee</t>
        </is>
      </c>
    </row>
    <row r="7">
      <c r="A7" s="3" t="inlineStr">
        <is>
          <t>Related Party Transaction [Line Items]</t>
        </is>
      </c>
    </row>
    <row r="8">
      <c r="A8" s="4" t="inlineStr">
        <is>
          <t>Revenue from related parties</t>
        </is>
      </c>
      <c r="B8" s="6" t="n">
        <v>38732</v>
      </c>
      <c r="C8" s="6" t="n">
        <v>58148</v>
      </c>
    </row>
    <row r="9">
      <c r="A9" s="4" t="inlineStr">
        <is>
          <t>Due from related parties</t>
        </is>
      </c>
      <c r="B9" s="7" t="n">
        <v>2705</v>
      </c>
    </row>
    <row r="10">
      <c r="A10" s="4" t="inlineStr">
        <is>
          <t>Due to related parties</t>
        </is>
      </c>
      <c r="C10" s="7" t="n">
        <v>206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Other Information on SPAIN Securitiz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rvicing fee income</t>
        </is>
      </c>
      <c r="B4" s="7" t="n">
        <v>40689</v>
      </c>
      <c r="C4" s="7" t="n">
        <v>57630</v>
      </c>
      <c r="D4" s="7" t="n">
        <v>46832</v>
      </c>
    </row>
    <row r="5">
      <c r="A5" s="4" t="inlineStr">
        <is>
          <t>Santander</t>
        </is>
      </c>
    </row>
    <row r="6">
      <c r="A6" s="3" t="inlineStr">
        <is>
          <t>Related Party Transaction [Line Items]</t>
        </is>
      </c>
    </row>
    <row r="7">
      <c r="A7" s="4" t="inlineStr">
        <is>
          <t>Servicing fee income</t>
        </is>
      </c>
      <c r="B7" s="7" t="n">
        <v>16465</v>
      </c>
      <c r="C7" s="7" t="n">
        <v>29831</v>
      </c>
      <c r="D7" s="7" t="n">
        <v>350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ecuritizations (Details) - USD ($) $ in Thousands</t>
        </is>
      </c>
      <c r="B1" s="2" t="inlineStr">
        <is>
          <t>12 Months Ended</t>
        </is>
      </c>
    </row>
    <row r="2">
      <c r="B2" s="2" t="inlineStr">
        <is>
          <t>Dec. 31, 2020</t>
        </is>
      </c>
      <c r="C2" s="2" t="inlineStr">
        <is>
          <t>Dec. 31, 2019</t>
        </is>
      </c>
      <c r="D2" s="2" t="inlineStr">
        <is>
          <t>Dec. 31, 2018</t>
        </is>
      </c>
    </row>
    <row r="3">
      <c r="A3" s="4" t="inlineStr">
        <is>
          <t>Santander</t>
        </is>
      </c>
    </row>
    <row r="4">
      <c r="A4" s="3" t="inlineStr">
        <is>
          <t>Related Party Transaction [Line Items]</t>
        </is>
      </c>
    </row>
    <row r="5">
      <c r="A5" s="4" t="inlineStr">
        <is>
          <t>Due from related parties</t>
        </is>
      </c>
      <c r="B5" s="7" t="n">
        <v>1070</v>
      </c>
      <c r="C5" s="7" t="n">
        <v>1869</v>
      </c>
    </row>
    <row r="6">
      <c r="A6" s="4" t="inlineStr">
        <is>
          <t>Due to related parties</t>
        </is>
      </c>
      <c r="B6" s="6" t="n">
        <v>6203</v>
      </c>
      <c r="C6" s="6" t="n">
        <v>8180</v>
      </c>
    </row>
    <row r="7">
      <c r="A7" s="4" t="inlineStr">
        <is>
          <t>Affiliates | SIS | Fees Paid for Co-Management of Certain Securitizations</t>
        </is>
      </c>
    </row>
    <row r="8">
      <c r="A8" s="3" t="inlineStr">
        <is>
          <t>Related Party Transaction [Line Items]</t>
        </is>
      </c>
    </row>
    <row r="9">
      <c r="A9" s="4" t="inlineStr">
        <is>
          <t>Expenses from transaction with related party</t>
        </is>
      </c>
      <c r="B9" s="7" t="n">
        <v>2734</v>
      </c>
      <c r="C9" s="7" t="n">
        <v>3688</v>
      </c>
      <c r="D9" s="7" t="n">
        <v>264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EO and Other Employee Compens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mpensation expense paid</t>
        </is>
      </c>
      <c r="B4" s="7" t="n">
        <v>7147</v>
      </c>
      <c r="C4" s="7" t="n">
        <v>8577</v>
      </c>
      <c r="D4" s="7" t="n">
        <v>7656</v>
      </c>
    </row>
    <row r="5">
      <c r="A5" s="4" t="inlineStr">
        <is>
          <t>Chairman and CEO</t>
        </is>
      </c>
    </row>
    <row r="6">
      <c r="A6" s="3" t="inlineStr">
        <is>
          <t>Related Party Transaction [Line Items]</t>
        </is>
      </c>
    </row>
    <row r="7">
      <c r="A7" s="4" t="inlineStr">
        <is>
          <t>Compensation expense paid</t>
        </is>
      </c>
      <c r="C7" s="6" t="n">
        <v>3095</v>
      </c>
    </row>
    <row r="8">
      <c r="A8" s="4" t="inlineStr">
        <is>
          <t>SHUSA | Compensation Expense Based on Time Allocation | Affiliates</t>
        </is>
      </c>
    </row>
    <row r="9">
      <c r="A9" s="3" t="inlineStr">
        <is>
          <t>Related Party Transaction [Line Items]</t>
        </is>
      </c>
    </row>
    <row r="10">
      <c r="A10" s="4" t="inlineStr">
        <is>
          <t>Due from related parties</t>
        </is>
      </c>
      <c r="B10" s="6" t="n">
        <v>216</v>
      </c>
    </row>
    <row r="11">
      <c r="A11" s="4" t="inlineStr">
        <is>
          <t>SHUSA | Administrative Services | Affiliates</t>
        </is>
      </c>
    </row>
    <row r="12">
      <c r="A12" s="3" t="inlineStr">
        <is>
          <t>Related Party Transaction [Line Items]</t>
        </is>
      </c>
    </row>
    <row r="13">
      <c r="A13" s="4" t="inlineStr">
        <is>
          <t>Due from related parties</t>
        </is>
      </c>
      <c r="B13" s="6" t="n">
        <v>7512</v>
      </c>
      <c r="C13" s="6" t="n">
        <v>5234</v>
      </c>
    </row>
    <row r="14">
      <c r="A14" s="4" t="inlineStr">
        <is>
          <t>Due to related parties</t>
        </is>
      </c>
      <c r="B14" s="7" t="n">
        <v>15533</v>
      </c>
      <c r="C14" s="7" t="n">
        <v>1606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Related-Party Transactions - Other Related Party Transactions (Details) ft² in Thousands</t>
        </is>
      </c>
      <c r="B1" s="2" t="inlineStr">
        <is>
          <t>Sep. 01, 2020USD ($)</t>
        </is>
      </c>
      <c r="C1" s="2" t="inlineStr">
        <is>
          <t>Dec. 31, 2020USD ($)ft²</t>
        </is>
      </c>
      <c r="D1" s="2" t="inlineStr">
        <is>
          <t>Dec. 31, 2019USD ($)</t>
        </is>
      </c>
      <c r="E1" s="2" t="inlineStr">
        <is>
          <t>Dec. 31, 2018USD ($)</t>
        </is>
      </c>
    </row>
    <row r="2">
      <c r="A2" s="3" t="inlineStr">
        <is>
          <t>Related Party Transaction [Line Items]</t>
        </is>
      </c>
    </row>
    <row r="3">
      <c r="A3" s="4" t="inlineStr">
        <is>
          <t>Operating lease, future minimum payments due</t>
        </is>
      </c>
      <c r="C3" s="7" t="n">
        <v>71135000</v>
      </c>
    </row>
    <row r="4">
      <c r="A4" s="4" t="inlineStr">
        <is>
          <t>Restricted cash</t>
        </is>
      </c>
      <c r="C4" s="6" t="n">
        <v>2221094000</v>
      </c>
      <c r="D4" s="7" t="n">
        <v>2079239000</v>
      </c>
      <c r="E4" s="7" t="n">
        <v>2102048000</v>
      </c>
    </row>
    <row r="5">
      <c r="A5" s="4" t="inlineStr">
        <is>
          <t>Deposit and checking accounts balance</t>
        </is>
      </c>
      <c r="C5" s="7" t="n">
        <v>32490000</v>
      </c>
      <c r="D5" s="6" t="n">
        <v>41785000</v>
      </c>
    </row>
    <row r="6">
      <c r="A6" s="4" t="inlineStr">
        <is>
          <t>Management</t>
        </is>
      </c>
    </row>
    <row r="7">
      <c r="A7" s="3" t="inlineStr">
        <is>
          <t>Related Party Transaction [Line Items]</t>
        </is>
      </c>
    </row>
    <row r="8">
      <c r="A8" s="4" t="inlineStr">
        <is>
          <t>Operating leases, area of leased property (in square foot) | ft²</t>
        </is>
      </c>
      <c r="C8" s="6" t="n">
        <v>373</v>
      </c>
    </row>
    <row r="9">
      <c r="A9" s="4" t="inlineStr">
        <is>
          <t>Payments for rent</t>
        </is>
      </c>
      <c r="C9" s="7" t="n">
        <v>5102000</v>
      </c>
      <c r="D9" s="6" t="n">
        <v>5305000</v>
      </c>
      <c r="E9" s="6" t="n">
        <v>4775000</v>
      </c>
    </row>
    <row r="10">
      <c r="A10" s="4" t="inlineStr">
        <is>
          <t>Lessee, operating lease, term of contract</t>
        </is>
      </c>
      <c r="C10" s="4" t="inlineStr">
        <is>
          <t>6 years</t>
        </is>
      </c>
    </row>
    <row r="11">
      <c r="A11" s="4" t="inlineStr">
        <is>
          <t>Operating lease, future minimum payments due</t>
        </is>
      </c>
      <c r="C11" s="7" t="n">
        <v>41096000</v>
      </c>
    </row>
    <row r="12">
      <c r="A12" s="4" t="inlineStr">
        <is>
          <t>Affiliates | SBNA</t>
        </is>
      </c>
    </row>
    <row r="13">
      <c r="A13" s="3" t="inlineStr">
        <is>
          <t>Related Party Transaction [Line Items]</t>
        </is>
      </c>
    </row>
    <row r="14">
      <c r="A14" s="4" t="inlineStr">
        <is>
          <t>Deposit and checking accounts balance</t>
        </is>
      </c>
      <c r="C14" s="7" t="n">
        <v>32490000</v>
      </c>
      <c r="D14" s="6" t="n">
        <v>33683000</v>
      </c>
    </row>
    <row r="15">
      <c r="A15" s="4" t="inlineStr">
        <is>
          <t>Affiliates | SBNA | Sublease of Corporate Office Space</t>
        </is>
      </c>
    </row>
    <row r="16">
      <c r="A16" s="3" t="inlineStr">
        <is>
          <t>Related Party Transaction [Line Items]</t>
        </is>
      </c>
    </row>
    <row r="17">
      <c r="A17" s="4" t="inlineStr">
        <is>
          <t>Area of property (in square foot) | ft²</t>
        </is>
      </c>
      <c r="C17" s="6" t="n">
        <v>13</v>
      </c>
    </row>
    <row r="18">
      <c r="A18" s="4" t="inlineStr">
        <is>
          <t>Sublease income</t>
        </is>
      </c>
      <c r="C18" s="7" t="n">
        <v>176000</v>
      </c>
      <c r="D18" s="6" t="n">
        <v>176000</v>
      </c>
      <c r="E18" s="6" t="n">
        <v>163000</v>
      </c>
    </row>
    <row r="19">
      <c r="A19" s="4" t="inlineStr">
        <is>
          <t>Affiliates | SBNA | Fee for Payments Made at Retail Branch Locations</t>
        </is>
      </c>
    </row>
    <row r="20">
      <c r="A20" s="3" t="inlineStr">
        <is>
          <t>Related Party Transaction [Line Items]</t>
        </is>
      </c>
    </row>
    <row r="21">
      <c r="A21" s="4" t="inlineStr">
        <is>
          <t>Expenses from transaction with related party</t>
        </is>
      </c>
      <c r="C21" s="6" t="n">
        <v>164000</v>
      </c>
      <c r="D21" s="6" t="n">
        <v>230000</v>
      </c>
      <c r="E21" s="6" t="n">
        <v>258000</v>
      </c>
    </row>
    <row r="22">
      <c r="A22" s="4" t="inlineStr">
        <is>
          <t>Affiliates | Banco Santander Puerto Rico | Subsidiaries</t>
        </is>
      </c>
    </row>
    <row r="23">
      <c r="A23" s="3" t="inlineStr">
        <is>
          <t>Related Party Transaction [Line Items]</t>
        </is>
      </c>
    </row>
    <row r="24">
      <c r="A24" s="4" t="inlineStr">
        <is>
          <t>Gain (loss) on disposition of stock in subsidiary</t>
        </is>
      </c>
      <c r="B24" s="7" t="n">
        <v>1280000000</v>
      </c>
    </row>
    <row r="25">
      <c r="A25" s="4" t="inlineStr">
        <is>
          <t>Affiliates | Banco Santander Puerto Rico | Demand Deposits | Subsidiaries</t>
        </is>
      </c>
    </row>
    <row r="26">
      <c r="A26" s="3" t="inlineStr">
        <is>
          <t>Related Party Transaction [Line Items]</t>
        </is>
      </c>
    </row>
    <row r="27">
      <c r="A27" s="4" t="inlineStr">
        <is>
          <t>Restricted cash</t>
        </is>
      </c>
      <c r="D27" s="6" t="n">
        <v>8102000</v>
      </c>
    </row>
    <row r="28">
      <c r="A28" s="4" t="inlineStr">
        <is>
          <t>Affiliates | Santander | Procurement Services</t>
        </is>
      </c>
    </row>
    <row r="29">
      <c r="A29" s="3" t="inlineStr">
        <is>
          <t>Related Party Transaction [Line Items]</t>
        </is>
      </c>
    </row>
    <row r="30">
      <c r="A30" s="4" t="inlineStr">
        <is>
          <t>Expenses from transaction with related party</t>
        </is>
      </c>
      <c r="C30" s="6" t="n">
        <v>2864000</v>
      </c>
      <c r="D30" s="6" t="n">
        <v>2035000</v>
      </c>
      <c r="E30" s="6" t="n">
        <v>1515000</v>
      </c>
    </row>
    <row r="31">
      <c r="A31" s="4" t="inlineStr">
        <is>
          <t>Affiliates | Santander | Professional Services, Telecommunications, and Internal/External Application</t>
        </is>
      </c>
    </row>
    <row r="32">
      <c r="A32" s="3" t="inlineStr">
        <is>
          <t>Related Party Transaction [Line Items]</t>
        </is>
      </c>
    </row>
    <row r="33">
      <c r="A33" s="4" t="inlineStr">
        <is>
          <t>Expenses from transaction with related party</t>
        </is>
      </c>
      <c r="C33" s="6" t="n">
        <v>-175000</v>
      </c>
      <c r="D33" s="6" t="n">
        <v>334000</v>
      </c>
      <c r="E33" s="6" t="n">
        <v>0</v>
      </c>
    </row>
    <row r="34">
      <c r="A34" s="4" t="inlineStr">
        <is>
          <t>Affiliates | SHUSA</t>
        </is>
      </c>
    </row>
    <row r="35">
      <c r="A35" s="3" t="inlineStr">
        <is>
          <t>Related Party Transaction [Line Items]</t>
        </is>
      </c>
    </row>
    <row r="36">
      <c r="A36" s="4" t="inlineStr">
        <is>
          <t>Cyber liability insurance, coverage limit</t>
        </is>
      </c>
      <c r="C36" s="6" t="n">
        <v>270000000</v>
      </c>
    </row>
    <row r="37">
      <c r="A37" s="4" t="inlineStr">
        <is>
          <t>Affiliates | SHUSA | Allocated Portion of Insurance Premiums and Fees</t>
        </is>
      </c>
    </row>
    <row r="38">
      <c r="A38" s="3" t="inlineStr">
        <is>
          <t>Related Party Transaction [Line Items]</t>
        </is>
      </c>
    </row>
    <row r="39">
      <c r="A39" s="4" t="inlineStr">
        <is>
          <t>Expenses from transaction with related party</t>
        </is>
      </c>
      <c r="C39" s="6" t="n">
        <v>409000</v>
      </c>
      <c r="D39" s="6" t="n">
        <v>432000</v>
      </c>
      <c r="E39" s="6" t="n">
        <v>369000</v>
      </c>
    </row>
    <row r="40">
      <c r="A40" s="4" t="inlineStr">
        <is>
          <t>Affiliates | SHUSA | Various Other Insurance Products</t>
        </is>
      </c>
    </row>
    <row r="41">
      <c r="A41" s="3" t="inlineStr">
        <is>
          <t>Related Party Transaction [Line Items]</t>
        </is>
      </c>
    </row>
    <row r="42">
      <c r="A42" s="4" t="inlineStr">
        <is>
          <t>Expenses from transaction with related party</t>
        </is>
      </c>
      <c r="C42" s="7" t="n">
        <v>1197000</v>
      </c>
      <c r="D42" s="7" t="n">
        <v>754000</v>
      </c>
      <c r="E42" s="7" t="n">
        <v>70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SC as Lessor)</t>
        </is>
      </c>
      <c r="B1" s="2" t="inlineStr">
        <is>
          <t>12 Months Ended</t>
        </is>
      </c>
    </row>
    <row r="2">
      <c r="B2" s="2" t="inlineStr">
        <is>
          <t>Dec. 31, 2020</t>
        </is>
      </c>
    </row>
    <row r="3">
      <c r="A3" s="3" t="inlineStr">
        <is>
          <t>Leases [Abstract]</t>
        </is>
      </c>
    </row>
    <row r="4">
      <c r="A4" s="4" t="inlineStr">
        <is>
          <t>Leases (SC as Lessor)</t>
        </is>
      </c>
      <c r="B4" s="4" t="inlineStr">
        <is>
          <t xml:space="preserve">Leases (SC as Lessor) The Company originates operating and finance leases, which are separately accounted for and recorded on the Company’s consolidated balance sheets. Operating leases are reported as leased vehicles, net, while finance leases are included in finance receivables held for investment, net. Lease extensions granted by the Company to customers impacted by COVID-19 are not treated as modifications. Income continues to accrue during the extension period and remaining lease payments are recorded on a straight-line basis over the modified lease term. Operating Leases Leased vehicles, net, which is comprised of leases originated under the MPLFA, consisted of the following as of December 31, 2020 and 2019: December 31, 2020 December 31, 2019 Leased vehicles $ 22,056,063 $ 21,722,726 Less: accumulated depreciation (4,796,595) (4,159,944) Depreciated net capitalized cost 17,259,468 17,562,782 Manufacturer subvention payments, net of accretion (934,381) (1,177,342) Origination fees and other costs 66,020 76,542 Net book value $ 16,391,107 $ 16,461,982 The following summarizes the maturity analysis of lease payments due to the Company as lessor under operating leases as of December 31, 2020: 2021 $ 2,508,705 2022 1,466,519 2023 641,987 2024 45,399 Thereafter — Total $ 4,662,610 Finance Leases Certain leases originated by the Company are accounted for as direct financing leases, as the contractual residual values are nominal amounts. Finance lease receivables, net consisted of the following as of December 31, 2020 and 2019: December 31, 2020 December 31, 2019 Gross investment in finance leases $ 34,461 $ 34,443 Origination fees and other 289 241 Less: unearned income (8,311) (6,859) Net investment in finance leases before allowance 26,439 27,825 Less: allowance for lease losses (a) (3,999) (4,740) Net investment in finance leases $ 22,440 $ 23,085 (a) The impact of day 1 - Adjustment to allowance for adoption of CECL standard was insignificant. The following summarizes the maturity analysis of lease payments due to the Company, as lessor, under finance leases as of December 31, 2020: 2021 $ 10,538 2022 9,107 2023 7,417 2024 5,058 Thereafter 2,341 Total $ 34,461 </t>
        </is>
      </c>
    </row>
    <row r="5">
      <c r="A5" s="4" t="inlineStr">
        <is>
          <t>Leases (SC as Lessor)</t>
        </is>
      </c>
      <c r="B5" s="4" t="inlineStr">
        <is>
          <t xml:space="preserve">Leases (SC as Lessor) The Company originates operating and finance leases, which are separately accounted for and recorded on the Company’s consolidated balance sheets. Operating leases are reported as leased vehicles, net, while finance leases are included in finance receivables held for investment, net. Lease extensions granted by the Company to customers impacted by COVID-19 are not treated as modifications. Income continues to accrue during the extension period and remaining lease payments are recorded on a straight-line basis over the modified lease term. Operating Leases Leased vehicles, net, which is comprised of leases originated under the MPLFA, consisted of the following as of December 31, 2020 and 2019: December 31, 2020 December 31, 2019 Leased vehicles $ 22,056,063 $ 21,722,726 Less: accumulated depreciation (4,796,595) (4,159,944) Depreciated net capitalized cost 17,259,468 17,562,782 Manufacturer subvention payments, net of accretion (934,381) (1,177,342) Origination fees and other costs 66,020 76,542 Net book value $ 16,391,107 $ 16,461,982 The following summarizes the maturity analysis of lease payments due to the Company as lessor under operating leases as of December 31, 2020: 2021 $ 2,508,705 2022 1,466,519 2023 641,987 2024 45,399 Thereafter — Total $ 4,662,610 Finance Leases Certain leases originated by the Company are accounted for as direct financing leases, as the contractual residual values are nominal amounts. Finance lease receivables, net consisted of the following as of December 31, 2020 and 2019: December 31, 2020 December 31, 2019 Gross investment in finance leases $ 34,461 $ 34,443 Origination fees and other 289 241 Less: unearned income (8,311) (6,859) Net investment in finance leases before allowance 26,439 27,825 Less: allowance for lease losses (a) (3,999) (4,740) Net investment in finance leases $ 22,440 $ 23,085 (a) The impact of day 1 - Adjustment to allowance for adoption of CECL standard was insignificant. The following summarizes the maturity analysis of lease payments due to the Company, as lessor, under finance leases as of December 31, 2020: 2021 $ 10,538 2022 9,107 2023 7,417 2024 5,058 Thereafter 2,341 Total $ 34,46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Additional Information (Details) - USD ($)</t>
        </is>
      </c>
      <c r="B1" s="2" t="inlineStr">
        <is>
          <t>Jan. 23, 2014</t>
        </is>
      </c>
      <c r="C1" s="2" t="inlineStr">
        <is>
          <t>Dec. 31, 2020</t>
        </is>
      </c>
      <c r="D1" s="2" t="inlineStr">
        <is>
          <t>Dec. 31, 2019</t>
        </is>
      </c>
      <c r="E1" s="2" t="inlineStr">
        <is>
          <t>Dec. 31, 2018</t>
        </is>
      </c>
      <c r="F1" s="2" t="inlineStr">
        <is>
          <t>Dec. 31, 2017</t>
        </is>
      </c>
      <c r="G1" s="2" t="inlineStr">
        <is>
          <t>Dec. 31, 2013</t>
        </is>
      </c>
      <c r="H1" s="2" t="inlineStr">
        <is>
          <t>Dec. 31, 2011</t>
        </is>
      </c>
    </row>
    <row r="2">
      <c r="A2" s="3" t="inlineStr">
        <is>
          <t>Share-based Compensation Arrangement by Share-based Payment Award [Line Items]</t>
        </is>
      </c>
    </row>
    <row r="3">
      <c r="A3" s="4" t="inlineStr">
        <is>
          <t>Common stock, shares issued (in shares)</t>
        </is>
      </c>
      <c r="C3" s="6" t="n">
        <v>363159613</v>
      </c>
      <c r="D3" s="6" t="n">
        <v>362798115</v>
      </c>
    </row>
    <row r="4">
      <c r="A4" s="4" t="inlineStr">
        <is>
          <t>Expiration period</t>
        </is>
      </c>
      <c r="C4" s="4" t="inlineStr">
        <is>
          <t>10 years</t>
        </is>
      </c>
    </row>
    <row r="5">
      <c r="A5" s="4" t="inlineStr">
        <is>
          <t>Compensation expense paid</t>
        </is>
      </c>
      <c r="C5" s="7" t="n">
        <v>7147000</v>
      </c>
      <c r="D5" s="7" t="n">
        <v>8577000</v>
      </c>
      <c r="E5" s="7" t="n">
        <v>7656000</v>
      </c>
    </row>
    <row r="6">
      <c r="A6" s="4" t="inlineStr">
        <is>
          <t>Compensation not yet recognized, stock options</t>
        </is>
      </c>
      <c r="C6" s="7" t="n">
        <v>0</v>
      </c>
    </row>
    <row r="7">
      <c r="A7" s="4" t="inlineStr">
        <is>
          <t>Granted (in shares)</t>
        </is>
      </c>
      <c r="C7" s="6" t="n">
        <v>0</v>
      </c>
      <c r="D7" s="6" t="n">
        <v>0</v>
      </c>
    </row>
    <row r="8">
      <c r="A8" s="4" t="inlineStr">
        <is>
          <t>Maximum annual contributions per employee, percent</t>
        </is>
      </c>
      <c r="C8" s="4" t="inlineStr">
        <is>
          <t>75.00%</t>
        </is>
      </c>
    </row>
    <row r="9">
      <c r="A9" s="4" t="inlineStr">
        <is>
          <t>Employer matching contribution, percent of employees' gross pay</t>
        </is>
      </c>
      <c r="C9" s="4" t="inlineStr">
        <is>
          <t>6.00%</t>
        </is>
      </c>
    </row>
    <row r="10">
      <c r="A10" s="4" t="inlineStr">
        <is>
          <t>Employer matching contribution, percent of match</t>
        </is>
      </c>
      <c r="C10" s="4" t="inlineStr">
        <is>
          <t>100.00%</t>
        </is>
      </c>
    </row>
    <row r="11">
      <c r="A11" s="4" t="inlineStr">
        <is>
          <t>Total amount contributed</t>
        </is>
      </c>
      <c r="C11" s="7" t="n">
        <v>16287000</v>
      </c>
      <c r="D11" s="7" t="n">
        <v>14039000</v>
      </c>
      <c r="E11" s="6" t="n">
        <v>13952000</v>
      </c>
    </row>
    <row r="12">
      <c r="A12" s="4" t="inlineStr">
        <is>
          <t>MEP</t>
        </is>
      </c>
    </row>
    <row r="13">
      <c r="A13" s="3" t="inlineStr">
        <is>
          <t>Share-based Compensation Arrangement by Share-based Payment Award [Line Items]</t>
        </is>
      </c>
    </row>
    <row r="14">
      <c r="A14" s="4" t="inlineStr">
        <is>
          <t>Common shares stock awards available for grant (in shares)</t>
        </is>
      </c>
      <c r="H14" s="6" t="n">
        <v>29000000</v>
      </c>
    </row>
    <row r="15">
      <c r="A15" s="4" t="inlineStr">
        <is>
          <t>MEP | Employees</t>
        </is>
      </c>
    </row>
    <row r="16">
      <c r="A16" s="3" t="inlineStr">
        <is>
          <t>Share-based Compensation Arrangement by Share-based Payment Award [Line Items]</t>
        </is>
      </c>
    </row>
    <row r="17">
      <c r="A17" s="4" t="inlineStr">
        <is>
          <t>Stock vesting period</t>
        </is>
      </c>
      <c r="C17" s="4" t="inlineStr">
        <is>
          <t>5 years</t>
        </is>
      </c>
    </row>
    <row r="18">
      <c r="A18" s="4" t="inlineStr">
        <is>
          <t>Compensation not yet recognized, stock options</t>
        </is>
      </c>
      <c r="F18" s="7" t="n">
        <v>727000</v>
      </c>
    </row>
    <row r="19">
      <c r="A19" s="4" t="inlineStr">
        <is>
          <t>MEP | Director</t>
        </is>
      </c>
    </row>
    <row r="20">
      <c r="A20" s="3" t="inlineStr">
        <is>
          <t>Share-based Compensation Arrangement by Share-based Payment Award [Line Items]</t>
        </is>
      </c>
    </row>
    <row r="21">
      <c r="A21" s="4" t="inlineStr">
        <is>
          <t>Stock vesting period</t>
        </is>
      </c>
      <c r="B21" s="4" t="inlineStr">
        <is>
          <t>3 years</t>
        </is>
      </c>
    </row>
    <row r="22">
      <c r="A22" s="4" t="inlineStr">
        <is>
          <t>Compensation not yet recognized, stock options</t>
        </is>
      </c>
      <c r="C22" s="7" t="n">
        <v>10216000</v>
      </c>
    </row>
    <row r="23">
      <c r="A23" s="4" t="inlineStr">
        <is>
          <t>Omnibus Incentive Plan</t>
        </is>
      </c>
    </row>
    <row r="24">
      <c r="A24" s="3" t="inlineStr">
        <is>
          <t>Share-based Compensation Arrangement by Share-based Payment Award [Line Items]</t>
        </is>
      </c>
    </row>
    <row r="25">
      <c r="A25" s="4" t="inlineStr">
        <is>
          <t>Common stock, shares issued (in shares)</t>
        </is>
      </c>
      <c r="G25" s="6" t="n">
        <v>5192641</v>
      </c>
    </row>
    <row r="26">
      <c r="A26" s="4" t="inlineStr">
        <is>
          <t>Compensation expense</t>
        </is>
      </c>
      <c r="C26" s="7" t="n">
        <v>0</v>
      </c>
      <c r="D26" s="7" t="n">
        <v>0</v>
      </c>
      <c r="E26" s="7" t="n">
        <v>0</v>
      </c>
    </row>
    <row r="27">
      <c r="A27" s="4" t="inlineStr">
        <is>
          <t>Omnibus Incentive Plan | Restricted Stock</t>
        </is>
      </c>
    </row>
    <row r="28">
      <c r="A28" s="3" t="inlineStr">
        <is>
          <t>Share-based Compensation Arrangement by Share-based Payment Award [Line Items]</t>
        </is>
      </c>
    </row>
    <row r="29">
      <c r="A29" s="4" t="inlineStr">
        <is>
          <t>Common shares stock awards available for grant (in shares)</t>
        </is>
      </c>
      <c r="C29" s="6" t="n">
        <v>583890</v>
      </c>
    </row>
    <row r="30">
      <c r="A30" s="4" t="inlineStr">
        <is>
          <t>Omnibus Incentive Plan | RSUs | Certain Officers</t>
        </is>
      </c>
    </row>
    <row r="31">
      <c r="A31" s="3" t="inlineStr">
        <is>
          <t>Share-based Compensation Arrangement by Share-based Payment Award [Line Items]</t>
        </is>
      </c>
    </row>
    <row r="32">
      <c r="A32" s="4" t="inlineStr">
        <is>
          <t>Transfer and sale restrictions period</t>
        </is>
      </c>
      <c r="C32" s="4" t="inlineStr">
        <is>
          <t>1 year</t>
        </is>
      </c>
    </row>
    <row r="33">
      <c r="A33" s="4" t="inlineStr">
        <is>
          <t>Omnibus Incentive Plan | RSUs | Vesting One</t>
        </is>
      </c>
    </row>
    <row r="34">
      <c r="A34" s="3" t="inlineStr">
        <is>
          <t>Share-based Compensation Arrangement by Share-based Payment Award [Line Items]</t>
        </is>
      </c>
    </row>
    <row r="35">
      <c r="A35" s="4" t="inlineStr">
        <is>
          <t>Stock vesting period</t>
        </is>
      </c>
      <c r="C35" s="4" t="inlineStr">
        <is>
          <t>3 years</t>
        </is>
      </c>
    </row>
    <row r="36">
      <c r="A36" s="4" t="inlineStr">
        <is>
          <t>Omnibus Incentive Plan | RSUs | Vesting Two</t>
        </is>
      </c>
    </row>
    <row r="37">
      <c r="A37" s="3" t="inlineStr">
        <is>
          <t>Share-based Compensation Arrangement by Share-based Payment Award [Line Items]</t>
        </is>
      </c>
    </row>
    <row r="38">
      <c r="A38" s="4" t="inlineStr">
        <is>
          <t>Stock vesting period</t>
        </is>
      </c>
      <c r="C38" s="4" t="inlineStr">
        <is>
          <t>5 year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mployee Benefit Plans - Summary of Stock Options and Related Activity (Details) - USD ($) $ / shares in Units, $ in Thousands</t>
        </is>
      </c>
      <c r="B1" s="2" t="inlineStr">
        <is>
          <t>12 Months Ended</t>
        </is>
      </c>
    </row>
    <row r="2">
      <c r="B2" s="2" t="inlineStr">
        <is>
          <t>Dec. 31, 2020</t>
        </is>
      </c>
      <c r="C2" s="2" t="inlineStr">
        <is>
          <t>Dec. 31, 2019</t>
        </is>
      </c>
    </row>
    <row r="3">
      <c r="A3" s="3" t="inlineStr">
        <is>
          <t>Shares</t>
        </is>
      </c>
    </row>
    <row r="4">
      <c r="A4" s="4" t="inlineStr">
        <is>
          <t>Options outstanding as of beginning of period (in shares)</t>
        </is>
      </c>
      <c r="B4" s="6" t="n">
        <v>273737</v>
      </c>
    </row>
    <row r="5">
      <c r="A5" s="4" t="inlineStr">
        <is>
          <t>Granted (in shares)</t>
        </is>
      </c>
      <c r="B5" s="6" t="n">
        <v>0</v>
      </c>
      <c r="C5" s="6" t="n">
        <v>0</v>
      </c>
    </row>
    <row r="6">
      <c r="A6" s="4" t="inlineStr">
        <is>
          <t>Exercised (in shares)</t>
        </is>
      </c>
      <c r="B6" s="6" t="n">
        <v>-75468</v>
      </c>
    </row>
    <row r="7">
      <c r="A7" s="4" t="inlineStr">
        <is>
          <t>Expired (in shares)</t>
        </is>
      </c>
      <c r="B7" s="6" t="n">
        <v>-15440</v>
      </c>
    </row>
    <row r="8">
      <c r="A8" s="4" t="inlineStr">
        <is>
          <t>Forfeited (in shares)</t>
        </is>
      </c>
      <c r="B8" s="6" t="n">
        <v>-13460</v>
      </c>
    </row>
    <row r="9">
      <c r="A9" s="4" t="inlineStr">
        <is>
          <t>Other (in shares)</t>
        </is>
      </c>
      <c r="B9" s="6" t="n">
        <v>0</v>
      </c>
    </row>
    <row r="10">
      <c r="A10" s="4" t="inlineStr">
        <is>
          <t>Options outstanding as of end of period (in shares)</t>
        </is>
      </c>
      <c r="B10" s="6" t="n">
        <v>169369</v>
      </c>
      <c r="C10" s="6" t="n">
        <v>273737</v>
      </c>
    </row>
    <row r="11">
      <c r="A11" s="4" t="inlineStr">
        <is>
          <t>Options exercisable as of end of period (in shares)</t>
        </is>
      </c>
      <c r="B11" s="6" t="n">
        <v>169369</v>
      </c>
    </row>
    <row r="12">
      <c r="A12" s="4" t="inlineStr">
        <is>
          <t>Options expected to vest as of period end (in shares)</t>
        </is>
      </c>
      <c r="B12" s="6" t="n">
        <v>0</v>
      </c>
    </row>
    <row r="13">
      <c r="A13" s="3" t="inlineStr">
        <is>
          <t>Weighted Average Exercise Price</t>
        </is>
      </c>
    </row>
    <row r="14">
      <c r="A14" s="4" t="inlineStr">
        <is>
          <t>Options outstanding as of beginning of period (in dollars per share)</t>
        </is>
      </c>
      <c r="B14" s="8" t="n">
        <v>13.09</v>
      </c>
    </row>
    <row r="15">
      <c r="A15" s="4" t="inlineStr">
        <is>
          <t>Granted (in dollars per share)</t>
        </is>
      </c>
      <c r="B15" s="6" t="n">
        <v>0</v>
      </c>
    </row>
    <row r="16">
      <c r="A16" s="4" t="inlineStr">
        <is>
          <t>Exercised (in dollars per share)</t>
        </is>
      </c>
      <c r="B16" s="9" t="n">
        <v>9.890000000000001</v>
      </c>
    </row>
    <row r="17">
      <c r="A17" s="4" t="inlineStr">
        <is>
          <t>Expired (in dollars per share)</t>
        </is>
      </c>
      <c r="B17" s="9" t="n">
        <v>25.89</v>
      </c>
    </row>
    <row r="18">
      <c r="A18" s="4" t="inlineStr">
        <is>
          <t>Forfeited (in dollars per share)</t>
        </is>
      </c>
      <c r="B18" s="9" t="n">
        <v>17.25</v>
      </c>
    </row>
    <row r="19">
      <c r="A19" s="4" t="inlineStr">
        <is>
          <t>Other (in dollars per share)</t>
        </is>
      </c>
      <c r="B19" s="6" t="n">
        <v>0</v>
      </c>
    </row>
    <row r="20">
      <c r="A20" s="4" t="inlineStr">
        <is>
          <t>Options outstanding as of end of period (in dollars per share)</t>
        </is>
      </c>
      <c r="B20" s="9" t="n">
        <v>13.01</v>
      </c>
      <c r="C20" s="8" t="n">
        <v>13.09</v>
      </c>
    </row>
    <row r="21">
      <c r="A21" s="4" t="inlineStr">
        <is>
          <t>Options exercisable, weighted average exercise price as of end of period (in dollars per share)</t>
        </is>
      </c>
      <c r="B21" s="9" t="n">
        <v>13.01</v>
      </c>
    </row>
    <row r="22">
      <c r="A22" s="4" t="inlineStr">
        <is>
          <t>Options expected to vest, weighted average exercise price as of period end (in dollars per share)</t>
        </is>
      </c>
      <c r="B22" s="7" t="n">
        <v>0</v>
      </c>
    </row>
    <row r="23">
      <c r="A23" s="3" t="inlineStr">
        <is>
          <t>Weighted Average Remaining Contractual Term (Years)</t>
        </is>
      </c>
    </row>
    <row r="24">
      <c r="A24" s="4" t="inlineStr">
        <is>
          <t>Options outstanding (in years)</t>
        </is>
      </c>
      <c r="B24" s="4" t="inlineStr">
        <is>
          <t>1 year 10 months 24 days</t>
        </is>
      </c>
      <c r="C24" s="4" t="inlineStr">
        <is>
          <t>3 years 1 month 6 days</t>
        </is>
      </c>
    </row>
    <row r="25">
      <c r="A25" s="4" t="inlineStr">
        <is>
          <t>Options exercisable (in years)</t>
        </is>
      </c>
      <c r="B25" s="4" t="inlineStr">
        <is>
          <t>1 year 10 months 24 days</t>
        </is>
      </c>
    </row>
    <row r="26">
      <c r="A26" s="4" t="inlineStr">
        <is>
          <t>Options expected to vest (in years)</t>
        </is>
      </c>
      <c r="B26" s="4" t="inlineStr">
        <is>
          <t>0 years</t>
        </is>
      </c>
    </row>
    <row r="27">
      <c r="A27" s="3" t="inlineStr">
        <is>
          <t>Aggregate Intrinsic Value</t>
        </is>
      </c>
    </row>
    <row r="28">
      <c r="A28" s="4" t="inlineStr">
        <is>
          <t>Options outstanding as of beginning period</t>
        </is>
      </c>
      <c r="B28" s="7" t="n">
        <v>2867</v>
      </c>
    </row>
    <row r="29">
      <c r="A29" s="4" t="inlineStr">
        <is>
          <t>Exercised</t>
        </is>
      </c>
      <c r="B29" s="6" t="n">
        <v>868</v>
      </c>
    </row>
    <row r="30">
      <c r="A30" s="4" t="inlineStr">
        <is>
          <t>Options outstanding as of end of period</t>
        </is>
      </c>
      <c r="B30" s="6" t="n">
        <v>1543</v>
      </c>
      <c r="C30" s="7" t="n">
        <v>2867</v>
      </c>
    </row>
    <row r="31">
      <c r="A31" s="4" t="inlineStr">
        <is>
          <t>Options exercisable</t>
        </is>
      </c>
      <c r="B31" s="6" t="n">
        <v>1543</v>
      </c>
    </row>
    <row r="32">
      <c r="A32" s="4" t="inlineStr">
        <is>
          <t>Option expected to vest</t>
        </is>
      </c>
      <c r="B32" s="7"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Employee Benefit Plans - Schedule of Restricted Stock and Performance Stock Units (Detail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as of beginning of period (in shares)</t>
        </is>
      </c>
      <c r="B4" s="6" t="n">
        <v>29951</v>
      </c>
    </row>
    <row r="5">
      <c r="A5" s="4" t="inlineStr">
        <is>
          <t>Granted (in shares)</t>
        </is>
      </c>
      <c r="B5" s="6" t="n">
        <v>0</v>
      </c>
    </row>
    <row r="6">
      <c r="A6" s="4" t="inlineStr">
        <is>
          <t>Vested (in shares)</t>
        </is>
      </c>
      <c r="B6" s="6" t="n">
        <v>-16491</v>
      </c>
    </row>
    <row r="7">
      <c r="A7" s="4" t="inlineStr">
        <is>
          <t>Forfeited/canceled (in shares)</t>
        </is>
      </c>
      <c r="B7" s="6" t="n">
        <v>-13460</v>
      </c>
    </row>
    <row r="8">
      <c r="A8" s="4" t="inlineStr">
        <is>
          <t>Outstanding as of end of period (in shares)</t>
        </is>
      </c>
      <c r="B8" s="6" t="n">
        <v>0</v>
      </c>
      <c r="C8" s="6" t="n">
        <v>29951</v>
      </c>
    </row>
    <row r="9">
      <c r="A9" s="3" t="inlineStr">
        <is>
          <t>Weighted Average Grant Date Fair Value</t>
        </is>
      </c>
    </row>
    <row r="10">
      <c r="A10" s="4" t="inlineStr">
        <is>
          <t>Outstanding as of beginning of period (in dollars per share)</t>
        </is>
      </c>
      <c r="B10" s="8" t="n">
        <v>5.01</v>
      </c>
    </row>
    <row r="11">
      <c r="A11" s="4" t="inlineStr">
        <is>
          <t>Granted (in dollars per share)</t>
        </is>
      </c>
      <c r="B11" s="6" t="n">
        <v>0</v>
      </c>
    </row>
    <row r="12">
      <c r="A12" s="4" t="inlineStr">
        <is>
          <t>Vested (in dollars per share)</t>
        </is>
      </c>
      <c r="B12" s="6" t="n">
        <v>5</v>
      </c>
    </row>
    <row r="13">
      <c r="A13" s="4" t="inlineStr">
        <is>
          <t>Forfeited/canceled (in dollars per share)</t>
        </is>
      </c>
      <c r="B13" s="9" t="n">
        <v>5.01</v>
      </c>
    </row>
    <row r="14">
      <c r="A14" s="4" t="inlineStr">
        <is>
          <t>Outstanding as of end of period (in dollars per share)</t>
        </is>
      </c>
      <c r="B14" s="7" t="n">
        <v>0</v>
      </c>
      <c r="C14" s="8" t="n">
        <v>5.01</v>
      </c>
    </row>
    <row r="15">
      <c r="A15" s="4" t="inlineStr">
        <is>
          <t>Restricted Stock and Performance Stock Units</t>
        </is>
      </c>
    </row>
    <row r="16">
      <c r="A16" s="3" t="inlineStr">
        <is>
          <t>Shares</t>
        </is>
      </c>
    </row>
    <row r="17">
      <c r="A17" s="4" t="inlineStr">
        <is>
          <t>Outstanding as of beginning of period (in shares)</t>
        </is>
      </c>
      <c r="B17" s="6" t="n">
        <v>498299</v>
      </c>
    </row>
    <row r="18">
      <c r="A18" s="4" t="inlineStr">
        <is>
          <t>Granted (in shares)</t>
        </is>
      </c>
      <c r="B18" s="6" t="n">
        <v>268438</v>
      </c>
    </row>
    <row r="19">
      <c r="A19" s="4" t="inlineStr">
        <is>
          <t>Vested (in shares)</t>
        </is>
      </c>
      <c r="B19" s="6" t="n">
        <v>-386704</v>
      </c>
    </row>
    <row r="20">
      <c r="A20" s="4" t="inlineStr">
        <is>
          <t>Forfeited/canceled (in shares)</t>
        </is>
      </c>
      <c r="B20" s="6" t="n">
        <v>-13021</v>
      </c>
    </row>
    <row r="21">
      <c r="A21" s="4" t="inlineStr">
        <is>
          <t>Outstanding as of end of period (in shares)</t>
        </is>
      </c>
      <c r="B21" s="6" t="n">
        <v>367012</v>
      </c>
      <c r="C21" s="6" t="n">
        <v>498299</v>
      </c>
    </row>
    <row r="22">
      <c r="A22" s="3" t="inlineStr">
        <is>
          <t>Weighted Average Grant Date Fair Value</t>
        </is>
      </c>
    </row>
    <row r="23">
      <c r="A23" s="4" t="inlineStr">
        <is>
          <t>Outstanding as of beginning of period (in dollars per share)</t>
        </is>
      </c>
      <c r="B23" s="8" t="n">
        <v>17.41</v>
      </c>
    </row>
    <row r="24">
      <c r="A24" s="4" t="inlineStr">
        <is>
          <t>Granted (in dollars per share)</t>
        </is>
      </c>
      <c r="B24" s="9" t="n">
        <v>24.02</v>
      </c>
    </row>
    <row r="25">
      <c r="A25" s="4" t="inlineStr">
        <is>
          <t>Vested (in dollars per share)</t>
        </is>
      </c>
      <c r="B25" s="9" t="n">
        <v>19.84</v>
      </c>
    </row>
    <row r="26">
      <c r="A26" s="4" t="inlineStr">
        <is>
          <t>Forfeited/canceled (in dollars per share)</t>
        </is>
      </c>
      <c r="B26" s="9" t="n">
        <v>17.98</v>
      </c>
    </row>
    <row r="27">
      <c r="A27" s="4" t="inlineStr">
        <is>
          <t>Outstanding as of end of period (in dollars per share)</t>
        </is>
      </c>
      <c r="B27" s="8" t="n">
        <v>19.78</v>
      </c>
      <c r="C27" s="8" t="n">
        <v>17.41</v>
      </c>
    </row>
    <row r="28">
      <c r="A28" s="3" t="inlineStr">
        <is>
          <t>Weighted Average Remaining Contractual Term (Years)</t>
        </is>
      </c>
    </row>
    <row r="29">
      <c r="A29" s="4" t="inlineStr">
        <is>
          <t>Option outstanding (in years)</t>
        </is>
      </c>
      <c r="B29" s="4" t="inlineStr">
        <is>
          <t>9 months 18 days</t>
        </is>
      </c>
      <c r="C29" s="4" t="inlineStr">
        <is>
          <t>10 months 24 days</t>
        </is>
      </c>
    </row>
    <row r="30">
      <c r="A30" s="3" t="inlineStr">
        <is>
          <t>Aggregate Intrinsic Value</t>
        </is>
      </c>
    </row>
    <row r="31">
      <c r="A31" s="4" t="inlineStr">
        <is>
          <t>Outstanding as of beginning of period</t>
        </is>
      </c>
      <c r="C31" s="7" t="n">
        <v>11645</v>
      </c>
    </row>
    <row r="32">
      <c r="A32" s="4" t="inlineStr">
        <is>
          <t>Vested</t>
        </is>
      </c>
      <c r="B32" s="7" t="n">
        <v>9037</v>
      </c>
    </row>
    <row r="33">
      <c r="A33" s="4" t="inlineStr">
        <is>
          <t>Unvested as of end of period</t>
        </is>
      </c>
      <c r="B33" s="7" t="n">
        <v>808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received) during the year for:</t>
        </is>
      </c>
    </row>
    <row r="4">
      <c r="A4" s="4" t="inlineStr">
        <is>
          <t>Interest</t>
        </is>
      </c>
      <c r="B4" s="7" t="n">
        <v>1221329</v>
      </c>
      <c r="C4" s="7" t="n">
        <v>1334988</v>
      </c>
      <c r="D4" s="7" t="n">
        <v>1104982</v>
      </c>
    </row>
    <row r="5">
      <c r="A5" s="4" t="inlineStr">
        <is>
          <t>Income taxes</t>
        </is>
      </c>
      <c r="B5" s="6" t="n">
        <v>17160</v>
      </c>
      <c r="C5" s="6" t="n">
        <v>13080</v>
      </c>
      <c r="D5" s="6" t="n">
        <v>9865</v>
      </c>
    </row>
    <row r="6">
      <c r="A6" s="3" t="inlineStr">
        <is>
          <t>Noncash investing and financing transactions:</t>
        </is>
      </c>
    </row>
    <row r="7">
      <c r="A7" s="4" t="inlineStr">
        <is>
          <t>Allowance for Credit Losses</t>
        </is>
      </c>
      <c r="B7" s="6" t="n">
        <v>2102306</v>
      </c>
      <c r="C7" s="6" t="n">
        <v>0</v>
      </c>
      <c r="D7" s="6" t="n">
        <v>0</v>
      </c>
    </row>
    <row r="8">
      <c r="A8" s="4" t="inlineStr">
        <is>
          <t>Deferred Tax Liability</t>
        </is>
      </c>
      <c r="B8" s="6" t="n">
        <v>-511422</v>
      </c>
      <c r="C8" s="6" t="n">
        <v>0</v>
      </c>
      <c r="D8" s="6" t="n">
        <v>0</v>
      </c>
    </row>
    <row r="9">
      <c r="A9" s="4" t="inlineStr">
        <is>
          <t>Retained Earnings</t>
        </is>
      </c>
      <c r="B9" s="6" t="n">
        <v>1590885</v>
      </c>
      <c r="C9" s="6" t="n">
        <v>0</v>
      </c>
      <c r="D9" s="6" t="n">
        <v>0</v>
      </c>
    </row>
    <row r="10">
      <c r="A10" s="3" t="inlineStr">
        <is>
          <t>Adoption of lease accounting standard:</t>
        </is>
      </c>
    </row>
    <row r="11">
      <c r="A11" s="4" t="inlineStr">
        <is>
          <t>Right-of-use assets</t>
        </is>
      </c>
      <c r="B11" s="6" t="n">
        <v>0</v>
      </c>
      <c r="C11" s="6" t="n">
        <v>67300</v>
      </c>
      <c r="D11" s="6" t="n">
        <v>0</v>
      </c>
    </row>
    <row r="12">
      <c r="A12" s="4" t="inlineStr">
        <is>
          <t>Accrued expenses and payables</t>
        </is>
      </c>
      <c r="B12" s="7" t="n">
        <v>0</v>
      </c>
      <c r="C12" s="7" t="n">
        <v>91400</v>
      </c>
      <c r="D12" s="7"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Quarterly Financial Information Disclosure [Abstract]</t>
        </is>
      </c>
    </row>
    <row r="4">
      <c r="A4" s="4" t="inlineStr">
        <is>
          <t>Total finance and other interest income</t>
        </is>
      </c>
      <c r="B4" s="7" t="n">
        <v>2056755</v>
      </c>
      <c r="C4" s="7" t="n">
        <v>2027996</v>
      </c>
      <c r="D4" s="7" t="n">
        <v>1976806</v>
      </c>
      <c r="E4" s="7" t="n">
        <v>2029349</v>
      </c>
      <c r="F4" s="7" t="n">
        <v>2005050</v>
      </c>
      <c r="G4" s="7" t="n">
        <v>1989250</v>
      </c>
      <c r="H4" s="7" t="n">
        <v>1948771</v>
      </c>
      <c r="I4" s="7" t="n">
        <v>1913387</v>
      </c>
      <c r="J4" s="7" t="n">
        <v>8090906</v>
      </c>
      <c r="K4" s="7" t="n">
        <v>7856458</v>
      </c>
      <c r="L4" s="7" t="n">
        <v>7133518</v>
      </c>
    </row>
    <row r="5">
      <c r="A5" s="4" t="inlineStr">
        <is>
          <t>Net finance and other interest income</t>
        </is>
      </c>
      <c r="B5" s="6" t="n">
        <v>1335541</v>
      </c>
      <c r="C5" s="6" t="n">
        <v>1268706</v>
      </c>
      <c r="D5" s="6" t="n">
        <v>1056963</v>
      </c>
      <c r="E5" s="6" t="n">
        <v>1147603</v>
      </c>
      <c r="F5" s="6" t="n">
        <v>1155412</v>
      </c>
      <c r="G5" s="6" t="n">
        <v>1197845</v>
      </c>
      <c r="H5" s="6" t="n">
        <v>1174290</v>
      </c>
      <c r="I5" s="6" t="n">
        <v>1134986</v>
      </c>
      <c r="J5" s="6" t="n">
        <v>4808812</v>
      </c>
      <c r="K5" s="6" t="n">
        <v>4662533</v>
      </c>
      <c r="L5" s="6" t="n">
        <v>4486002</v>
      </c>
    </row>
    <row r="6">
      <c r="A6" s="4" t="inlineStr">
        <is>
          <t>Provision for credit losses</t>
        </is>
      </c>
      <c r="B6" s="6" t="n">
        <v>254129</v>
      </c>
      <c r="C6" s="6" t="n">
        <v>340548</v>
      </c>
      <c r="D6" s="6" t="n">
        <v>861896</v>
      </c>
      <c r="E6" s="6" t="n">
        <v>907887</v>
      </c>
      <c r="F6" s="6" t="n">
        <v>545345</v>
      </c>
      <c r="G6" s="6" t="n">
        <v>566849</v>
      </c>
      <c r="H6" s="6" t="n">
        <v>430676</v>
      </c>
      <c r="I6" s="6" t="n">
        <v>550879</v>
      </c>
      <c r="J6" s="6" t="n">
        <v>2364459</v>
      </c>
      <c r="K6" s="6" t="n">
        <v>2093749</v>
      </c>
      <c r="L6" s="6" t="n">
        <v>2205585</v>
      </c>
    </row>
    <row r="7">
      <c r="A7" s="4" t="inlineStr">
        <is>
          <t>Income (loss) before income taxes</t>
        </is>
      </c>
      <c r="B7" s="6" t="n">
        <v>683220</v>
      </c>
      <c r="C7" s="6" t="n">
        <v>662591</v>
      </c>
      <c r="D7" s="6" t="n">
        <v>-129535</v>
      </c>
      <c r="E7" s="6" t="n">
        <v>-6445</v>
      </c>
      <c r="F7" s="6" t="n">
        <v>222276</v>
      </c>
      <c r="G7" s="6" t="n">
        <v>314694</v>
      </c>
      <c r="H7" s="6" t="n">
        <v>480031</v>
      </c>
      <c r="I7" s="6" t="n">
        <v>337267</v>
      </c>
      <c r="J7" s="6" t="n">
        <v>1209832</v>
      </c>
      <c r="K7" s="6" t="n">
        <v>1354268</v>
      </c>
      <c r="L7" s="6" t="n">
        <v>1192268</v>
      </c>
    </row>
    <row r="8">
      <c r="A8" s="4" t="inlineStr">
        <is>
          <t>Net income (loss)</t>
        </is>
      </c>
      <c r="B8" s="7" t="n">
        <v>521460</v>
      </c>
      <c r="C8" s="7" t="n">
        <v>490115</v>
      </c>
      <c r="D8" s="7" t="n">
        <v>-96678</v>
      </c>
      <c r="E8" s="7" t="n">
        <v>-3987</v>
      </c>
      <c r="F8" s="7" t="n">
        <v>146062</v>
      </c>
      <c r="G8" s="7" t="n">
        <v>232538</v>
      </c>
      <c r="H8" s="7" t="n">
        <v>368267</v>
      </c>
      <c r="I8" s="7" t="n">
        <v>247503</v>
      </c>
      <c r="J8" s="7" t="n">
        <v>910911</v>
      </c>
      <c r="K8" s="7" t="n">
        <v>994370</v>
      </c>
      <c r="L8" s="7" t="n">
        <v>915926</v>
      </c>
    </row>
    <row r="9">
      <c r="A9" s="4" t="inlineStr">
        <is>
          <t>Net income (loss) per common share (basic) (in dollars per share)</t>
        </is>
      </c>
      <c r="B9" s="8" t="n">
        <v>1.7</v>
      </c>
      <c r="C9" s="8" t="n">
        <v>1.58</v>
      </c>
      <c r="D9" s="8" t="n">
        <v>-0.3</v>
      </c>
      <c r="E9" s="8" t="n">
        <v>-0.01</v>
      </c>
      <c r="F9" s="8" t="n">
        <v>0.43</v>
      </c>
      <c r="G9" s="8" t="n">
        <v>0.67</v>
      </c>
      <c r="H9" s="8" t="n">
        <v>1.05</v>
      </c>
      <c r="I9" s="8" t="n">
        <v>0.7</v>
      </c>
      <c r="J9" s="8" t="n">
        <v>2.87</v>
      </c>
      <c r="K9" s="8" t="n">
        <v>2.87</v>
      </c>
      <c r="L9" s="8" t="n">
        <v>2.55</v>
      </c>
    </row>
    <row r="10">
      <c r="A10" s="4" t="inlineStr">
        <is>
          <t>Net income (loss) per common share (diluted) (in dollars per share)</t>
        </is>
      </c>
      <c r="B10" s="8" t="n">
        <v>1.7</v>
      </c>
      <c r="C10" s="8" t="n">
        <v>1.58</v>
      </c>
      <c r="D10" s="8" t="n">
        <v>-0.3</v>
      </c>
      <c r="E10" s="8" t="n">
        <v>-0.01</v>
      </c>
      <c r="F10" s="8" t="n">
        <v>0.43</v>
      </c>
      <c r="G10" s="8" t="n">
        <v>0.67</v>
      </c>
      <c r="H10" s="8" t="n">
        <v>1.05</v>
      </c>
      <c r="I10" s="8" t="n">
        <v>0.7</v>
      </c>
      <c r="J10" s="8" t="n">
        <v>2.87</v>
      </c>
      <c r="K10" s="8" t="n">
        <v>2.86</v>
      </c>
      <c r="L10" s="8" t="n">
        <v>2.54</v>
      </c>
    </row>
    <row r="11">
      <c r="A11" s="4" t="inlineStr">
        <is>
          <t>Allowance for credit loss</t>
        </is>
      </c>
      <c r="B11" s="7" t="n">
        <v>6110633</v>
      </c>
      <c r="C11" s="7" t="n">
        <v>6152378</v>
      </c>
      <c r="D11" s="7" t="n">
        <v>5859954</v>
      </c>
      <c r="E11" s="7" t="n">
        <v>5460098</v>
      </c>
      <c r="F11" s="7" t="n">
        <v>3043469</v>
      </c>
      <c r="G11" s="7" t="n">
        <v>3116680</v>
      </c>
      <c r="H11" s="7" t="n">
        <v>3122259</v>
      </c>
      <c r="I11" s="7" t="n">
        <v>3176250</v>
      </c>
      <c r="J11" s="7" t="n">
        <v>6110633</v>
      </c>
      <c r="K11" s="7" t="n">
        <v>3043469</v>
      </c>
    </row>
    <row r="12">
      <c r="A12" s="4" t="inlineStr">
        <is>
          <t>Finance receivables held for investment, net</t>
        </is>
      </c>
      <c r="B12" s="6" t="n">
        <v>27004005</v>
      </c>
      <c r="C12" s="6" t="n">
        <v>27449730</v>
      </c>
      <c r="D12" s="6" t="n">
        <v>24746484</v>
      </c>
      <c r="E12" s="6" t="n">
        <v>25369765</v>
      </c>
      <c r="F12" s="6" t="n">
        <v>27767019</v>
      </c>
      <c r="G12" s="6" t="n">
        <v>26500359</v>
      </c>
      <c r="H12" s="6" t="n">
        <v>25838749</v>
      </c>
      <c r="I12" s="6" t="n">
        <v>25598716</v>
      </c>
      <c r="J12" s="6" t="n">
        <v>27004005</v>
      </c>
      <c r="K12" s="6" t="n">
        <v>27767019</v>
      </c>
    </row>
    <row r="13">
      <c r="A13" s="4" t="inlineStr">
        <is>
          <t>Total assets</t>
        </is>
      </c>
      <c r="B13" s="6" t="n">
        <v>48887493</v>
      </c>
      <c r="C13" s="6" t="n">
        <v>48448921</v>
      </c>
      <c r="D13" s="6" t="n">
        <v>47268695</v>
      </c>
      <c r="E13" s="6" t="n">
        <v>47106931</v>
      </c>
      <c r="F13" s="6" t="n">
        <v>48933529</v>
      </c>
      <c r="G13" s="6" t="n">
        <v>47279015</v>
      </c>
      <c r="H13" s="6" t="n">
        <v>46416093</v>
      </c>
      <c r="I13" s="6" t="n">
        <v>45045906</v>
      </c>
      <c r="J13" s="6" t="n">
        <v>48887493</v>
      </c>
      <c r="K13" s="6" t="n">
        <v>48933529</v>
      </c>
    </row>
    <row r="14">
      <c r="A14" s="4" t="inlineStr">
        <is>
          <t>Total equity</t>
        </is>
      </c>
      <c r="B14" s="7" t="n">
        <v>5621961</v>
      </c>
      <c r="C14" s="7" t="n">
        <v>5094812</v>
      </c>
      <c r="D14" s="7" t="n">
        <v>4895465</v>
      </c>
      <c r="E14" s="7" t="n">
        <v>5146103</v>
      </c>
      <c r="F14" s="7" t="n">
        <v>7318620</v>
      </c>
      <c r="G14" s="7" t="n">
        <v>7345202</v>
      </c>
      <c r="H14" s="7" t="n">
        <v>7337261</v>
      </c>
      <c r="I14" s="7" t="n">
        <v>7158530</v>
      </c>
      <c r="J14" s="7" t="n">
        <v>5621961</v>
      </c>
      <c r="K14" s="7" t="n">
        <v>7318620</v>
      </c>
      <c r="L14" s="7" t="n">
        <v>7018358</v>
      </c>
      <c r="M14" s="7" t="n">
        <v>646570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Goodwill and Intangibles The Company has identified one operating segment which is also the reporting unit, Consumer Finance. Management tests goodwill for impairment annually and in the interim, if an event or circumstance occurs that would “more likely than not” reduce the fair value of the reporting unit to an amount below its carrying value. The Company determines if impairment exists by estimating the fair value of the Consumer Finance reporting unit using the market capitalization method at the measurement date and comparing it to the carrying value. If the fair value is greater than the carrying value, then no goodwill impairment has occurred. The Company completed its test of goodwill for impairment as of October 1, 2020 and concluded that goodwill was not impaired. The carrying amount of goodwill for the years ended December 31, 2020 and 2019, was unchanged at $74,056. For each of the years ended December 31, 2020, 2019 and 2018, goodwill amortization of $5,463, w as deductible for tax purposes. The components of intangible assets at December 31, 2020 and 2019 were as follows: December 31, 2020 Useful Life Gross Carrying Amount Accumulated Amortization Net Carrying Value Amortized intangible assets: Customer relationships 10 years $ 12,400 $ (12,400) $ — Software and technology 3 - 7 years 100,869 (43,041) 57,828 Trademarks 3 - 15 years 20,347 (8,047) 12,300 Total $ 133,616 $ (63,488) $ 70,128 December 31, 2019 Useful Life Gross Carrying Amount Accumulated Amortization Net Carrying Value Amortized intangible assets: Customer relationships 10 years $ 12,400 $ (12,400) $ — Software and technology 3 - 7 years 62,690 (33,418) 29,272 Trademarks 3 - 15 years 20,347 (6,847) 13,500 Total $ 95,437 $ (52,665) $ 42,772 The Company recognized impairment on intangible assets of zero during the years ended December 31, 2020, 2019 and 2018. Amortization expense on the assets was $10,823, $7,950, and $9,122 for the years ended December 31, 2020, 2019 and 2018, respectively. Estimated future amortization expense is as follows: 2021 $ 23,689 2022 21,586 2023 16,153 2024 1,200 2025 and thereafter 7,500 Total $ 70,128 The weighted average remaining useful life for the Company’s amortizing intangible assets was 3.9 years, 5.4 years, and 6.6 years at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12 Months Ended</t>
        </is>
      </c>
    </row>
    <row r="2">
      <c r="B2" s="2" t="inlineStr">
        <is>
          <t>Dec. 31, 2020</t>
        </is>
      </c>
    </row>
    <row r="3">
      <c r="A3" s="3" t="inlineStr">
        <is>
          <t>Other Assets, Leases And Investments [Abstract]</t>
        </is>
      </c>
    </row>
    <row r="4">
      <c r="A4" s="4" t="inlineStr">
        <is>
          <t>Other Assets</t>
        </is>
      </c>
      <c r="B4" s="4" t="inlineStr">
        <is>
          <t>Other Assets Other assets were comprised as follows: December 31, 2020 December 31, 2019 Vehicles (a) $ 311,557 $ 341,465 Manufacturer subvention payments receivable (b) 57,996 74,738 Upfront fee (b) 69,286 98,980 Derivative assets at fair value (c) 4,740 65,358 Derivative - collateral 92,132 147,914 Operating leases (Right-of-use-assets) 46,441 57,508 Available-for-sale debt securities 95,654 92,246 Held-to-maturity debt securities (d) 44,875 — Equity securities not held for trading 1,380 — Prepaids 45,667 45,644 Accounts receivable 34,607 24,103 Federal and State tax receivable 99,666 82,945 Other 68,725 40,119 Other assets $ 972,726 $ 1,071,020 (a) Includes vehicles recovered through repossession as well as vehicles recovered due to lease terminations. (b) These amounts relate to the MPLFA . The Company paid a $150,000 upfront fee upon the May 2013 inception of the MPLFA . The fee is being amortized into finance and other interest income over a ten-year term. In addition, in June 2019, in connection with the execution of the Amendment to the MPLFA , the Company paid $60,000 upfront fee to FCA. This fee is being amortized into finance and other interest income over the remaining term of the MPLFA . (c) Derivative assets at fair value represent the gross amount of derivatives presented in the consolidated financial statements. Refer to Note 10 - "Derivative Financial Instruments" to these Consolidated Financial Statements for the detail of these amounts. (d) Held-to-maturity debt securities includes accrued interest as of December 31, 2020. Operating Leases (SC as Lessee) The Company has entered into various operating leases, primarily for office space. Operating leases are included within other assets other liabilities Most of our real estate leases include one or more options to renew, with renewal terms that can extend the lease term from one year to 15 years or more. The exercise of lease renewal options is at our sole discretion. The Company does not include any of the renewal options in the lease term as it is not reasonably certain that these options will be exercised. Supplemental information relating to these operating leases is as follows: December 31, 2020 Operating leases-right of use assets $ 46,441 Other liabilities 64,927 Weighted average lease term 5.5 Weighted average discount rate 3.4 % Lease expense i ncurred totaled $13,984, $13,837 and $10,192 for the year ended December 31, 2020, 2019 and 2018, and is included within “other operating costs” in the income statement. Leases with an initial term of 12 months or less are not recorded on the balance sheet; we recognize lease expense for these leases on a strai ght-line basis over the lease term. Cash paid for amounts included in the measurement of operating lease liabilities was $17,122 d uring the year ended December 31, 2020 . The maturity of lease liabilities at December 31, 2020 are as follows: December 31, 2020 2021 $ 13,343 2022 12,639 2023 12,762 2024 12,701 2025 12,765 Thereafter 6,925 Total $ 71,135 Less: Interest (6,208) Present value of lease liabilities $ 64,927 Available-for-sale and Held-to-maturity debt securities Debt securities expected to be held for an indefinite period of time are classified as AFS and are carried at fair value, with temporary unrealized gains and losses reported as a component of accumulated other comprehensive income within stockholder's equity, net of estimated income taxes. All of these securities are used to satisfy collateral requirements for our derivative financial instruments. Debt securities that the Company has the positive intent and ability to hold until maturity are classified as HTM securities. HTM securities are reported at cost and adjusted for payments, charge-offs, amortization of premium and accretion of discount. Realized gains and losses on sales of investment securities are recognized on the trade date and are determined using specific identification method and are included in earnings within Investment gain (losses) on sale of securities. Unamortized premiums and discounts are recognized in interest income over the estimated life of the security using the interest method. The following tables present the amortized cost, gross unrealized gains and losses and approximate fair values of debt securities available-for-sale and held-to-maturity debt securities as of December 31, 2020: December 31, 2020 Amortized cost (before unrealized gains / losses) Gross Unrealized gain Gross Unrealized loss Fair value Available-for-sale debt securities (US Treasury securities) $ 93,078 $ 2,576 $ — $ 95,654 Held-to-maturity debt securities (Asset-Backed Notes) $ 44,841 $ 765 $ — $ 45,606 Contractual Maturities The contractual maturities of available-for-sale and held-to-maturity debt instruments are summarized in the following table: December 31, 2020 Available-for-sale debt securities Held-to-maturity debt securities Amortized cost Fair value Amortized cost Fair value Due within one year $ 21,707 $ 22,030 $ 174 $ 174 Due after one year but within 5 years 71,371 73,624 31,880 32,020 Due after 5 year but within 10 years — — 12,787 13,412 Total $ 93,078 $ 95,654 $ 44,841 $ 45,606 There we re no transfers o f securities between available-for-sale and held-to-maturity during the periods ended December 31, 2020 or December 31, 2019 . Other Investments Other investments includes the equity securities not held for trading as 5% of certificate related to the off-balance sheet securitization. Equity securities are measured at fair value as of December 31, 2020 for $1,380, with 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Disclosure [Abstract]</t>
        </is>
      </c>
    </row>
    <row r="4">
      <c r="A4" s="4" t="inlineStr">
        <is>
          <t>Variable Interest Entities</t>
        </is>
      </c>
      <c r="B4" s="4" t="inlineStr">
        <is>
          <t>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solidated balance sheets. The collateral, borrowings under credit facilities and securitization notes payable of the Company’s consolidated VIEs remain on the consolidated balance sheets. The Company recognizes finance charges, fee income, and provision for credit losses on the retail installment contracts, and leased vehicles and interest expense on the debt. Revolving credit facilities generally also utilize entities that are considered VIEs which are included on the consolidated balance sheet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assets of consolidated VIE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the Company’s general credit were as follows: December 31, 2020 December 31, 2019 Assets Restricted cash $ 1,737,021 $ 1,629,870 Finance receivables held for sale, net 581,938 — Finance receivables held for investment, net 22,572,549 26,532,328 Leased vehicles, net 16,391,107 16,461,982 Various other assets 791,306 625,359 Total assets $ 42,073,921 $ 45,249,539 Liabilities Notes payable $ 31,700,709 $ 34,249,851 Various other liabilities 84,922 188,093 Total liabilities $ 31,785,631 $ 34,437,944 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December 31, 2020 and 2019, the Company was servicing $27,658,182 and $27,253,573, respectively, of gross retail installment contracts that have been transferred to consolidated Trusts. The remainder of the Company’s retail installment contracts remain unpledged. A summary of the cash flows received from consolidated securitization Trusts during the years ended December 31, 2020, 2019 and 2018, is as follows: For the Year Ended December 31, 2020 2019 2018 Assets securitized $ 18,288,882 $ 22,286,033 $ 26,650,284 Net proceeds from new securitizations (a) $ 14,319,697 $ 17,199,821 $ 17,338,880 Net proceeds from retained bonds 58,491 251,602 1,059,694 Cash received for servicing fees (b) 976,307 990,612 887,988 Net distributions from Trusts (b) 3,940,774 3,615,461 2,767,509 Total cash received from Trusts $ 19,295,269 $ 22,057,496 $ 22,054,071 (a) Includes additional advances on existing securitizations. (b) These amounts are not reflected in the accompanying consolidated statements of cash flows because these cash flows are intra-company and eliminated in consolidation. Off-balance sheet variable interest entities During the years ended December 31, 2020, 2019 and 2018 the Compa ny sold $1,148,587, zero and $2,905,922 respectively, of gross retail installment contracts to third party investors in off-balance sheet securitizations for a loss of $40,553, zero and $20,736, respectively. The losses were recorded in investment losses, net, in the accompanying consolidated statements of income. As of December 31, 2020 and 2019, the Company was servicing $2,226,786 and $2,408,205, respe ctively, of gross retail installment contracts that have been sold in off-balance sheet securitizations and were subject to an optional clean-up call. The portfolio was comprised as follows: For the Year Ended December 31, 2020 2019 Related party SPAIN serviced securitizations $ 1,214,644 $ 2,149,008 Third party SCART serviced securitizations 929,429 — Third party CCAP serviced securitizations 82,713 259,197 Total serviced for others portfolio $ 2,226,786 $ 2,408,205 Other than repurchases of sold assets due to standard representations and warranties, the Company h as no exp osure to loss as a result of its involvement with these VIEs. A summary of the cash flows received from off-balance sheet securitization Trusts for the years ended December 31, 2020, 2019 and 2018, is as follows: For the Year Ended December 31, 2020 2019 2018 Receivables securitized (a) $ 1,148,587 $ — $ 2,905,922 Net proceeds from new securitizations 1,052,541 — 2,909,794 Cash received for servicing fees 24,256 34,068 43,859 Total cash received from securitization trusts $ 1,076,797 $ 34,068 $ 2,953,653 (a) Represents the unpaid principal balance at the time of original securi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otal borrowings and other debt obligations as of December 31, 2020 and December 31, 2019 consists of: December 31, 2020 December 31, 2019 Notes Payable — Facilities with Third Parties $ 4,159,955 $ 5,399,931 Notes Payable — Secured Structured Financings 26,177,401 28,141,885 Notes Payable — Facilities with Santander and Related Subsidiaries (a) 10,801,318 5,652,325 $ 41,138,674 $ 39,194,141 Notes Payable - Credit Facilities The following table presents information regarding the Company’s credit facilities as of December 31, 2020 and December 31, 2019: December 31, 2020 Maturity Date(s) Utilized Balance Committed Amount Effective Rate Assets Pledged Restricted Cash Pledged Facilities with third parties: Warehouse line August 2022 $ — $ 500,000 1.50% $ 159,348 $ — Warehouse line March 2022 942,845 1,250,000 1.34% 1,621,206 1 Warehouse line (b) October 2022 1,000,600 1,500,000 1.85% 639,875 — Warehouse line (c) October 2022 441,143 3,500,000 3.45% 2,057,758 — Warehouse line October 2022 168,300 500,000 3.07% 243,649 1,201 Warehouse line October 2022 845,800 2,100,000 3.29% 1,156,885 — Warehouse line January 2022 415,700 1,000,000 1.81% 595,518 — Warehouse line November 2022 177,600 500,000 1.18% 371,959 — Warehouse line July 2022 — 900,000 1.46% — 1,684 Repurchase facility (d) January 2021 167,967 167,967 1.64% 217,200 — Total facilities with third parties 4,159,955 11,917,967 7,063,398 2,886 Facilities with Santander and related subsidiaries: Promissory Note December 2021 250,000 250,000 3.70% — — Promissory Note December 2022 250,000 250,000 3.95% — — Promissory Note December 2023 250,000 250,000 5.25% — — Promissory Note December 2022 250,000 250,000 5.00% — — Promissory Note May 2021 250,000 250,000 2.25% — — Promissory Note March 2021 300,000 300,000 3.95% — — Promissory Note May 2023 350,000 350,000 3.80% — — Promissory Note November 2022 400,000 400,000 3.00% — — Promissory Note April 2023 450,000 450,000 6.13% — — Promissory Note June 2022 500,000 500,000 3.30% — — Promissory Note July 2024 500,000 500,000 3.90% — — Promissory Note March 2022 650,000 650,000 4.20% — — Promissory Note August 2021 650,000 650,000 3.44% — — Promissory Note September 2023 750,000 750,000 3.27% — — Promissory Note May 2025 1,000,000 1,000,000 3.99% — — Promissory Note June 2022 2,000,000 2,000,000 1.40% — — Promissory Note September 2022 2,000,000 2,000,000 1.04% — — Line of credit July 2021 — 500,000 2.19% — — Line of credit March 2022 — 2,500,000 3.34% — — Total facilities with Santander and related subsidiaries 10,800,000 13,800,000 — — Total revolving credit facilities $ 14,959,955 $ 25,717,967 $ 7,063,398 $ 2,886 (a) In 2017, the Company entered into an interest rate swap to hedge the interest rate risk on this fixed rate debt. This derivative was designated as fair value hedge at inception. This derivative was later terminated and the unamortized fair value hedge adjustment as of December 31, 2020 and 2019 wa s $1.3 million an d $2.3 million, respectively, the amortization of which will reduce interest expense over the remaining life of the fixed rate debt. (b) During the three months ended March 31, 2020, Chrysler Finance Loan credit facility was reactivated with a $1 billion commitment. In April 2020, the commitment amount was increased by $500 million. (c) This line is held exclusively for financing of Chrysler Finance leases. In April 2020, the commitment amount was reduced by $500 million. (d)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December 31, 2019 Maturity Date(s) Utilized Balance Committed Amount Effective Rate Assets Pledged Restricted Cash Pledged Facilities with third parties: Warehouse line June 2021 $ 471,284 $ 500,000 3.32% $ 675,426 $ — Warehouse line March 2021 516,045 1,250,000 3.10% 734,640 1 Warehouse line October 2021 1,098,443 5,000,000 4.43% 1,898,365 1,756 Warehouse line July 2021 500,000 500,000 3.64% 761,690 302 Warehouse line October 2021 896,077 2,100,000 3.44% 1,748,325 7 Repurchase facility January 2020 273,655 273,655 3.80% 377,550 — Repurchase facility March 2020 100,756 100,756 3.04% 151,710 — Repurchase facility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Notes Payable - Facilities with Third Parties The warehouse lines and repurchase facilities are fully collateralized by a designated portion of the Company’s retail installment contracts (Note 2), leased vehicles (Note 4), securitization notes payables and residuals retained by the Company. Facilities with Santander and Related Subsidiaries Lines of Credit SHUSA provides the Compa ny with $500,000 of committed revolving credit and $2,500,000 of contingent liquidity that can be drawn on an unsecured basis. Promissory Notes SHUSA provides the Company wit h $6,800,000 of unsecured promissory notes. Santander provides the Company with $4,000,000 of unsecured promissory notes. Notes Payable - Secured Structured Financings The following table presents information regarding secured structured financings as of December 31, 2020 and December 31, 2019: December 31, 2020 Estimated Maturity Date(s) at Issuance Balance Initial Note Amounts Issued (d) Initial Weighted Average Interest Rate Collateral (b) Restricted Cash 2016 Securitizations August 2022 - March 2024 $ 259,078 $ 2,519,810 1.63% - 2.34% $ 354,985 $ 85,041 2017 Securitizations July 2022 - September 2024 1,049,867 8,262,940 1.35% - 2.52% 1,661,845 211,606 2018 Securitizations May 2022 - April 2026 2,723,099 12,039,840 2.41% - 3.42% 4,130,936 376,246 2019 Securitizations May 2024 - February 2027 6,653,226 11,924,720 2.08% - 3.34% 8,582,241 488,546 2020 Securitizations November 2024 - May 2028 8,256,890 10,028,425 0.60% - 2.73% 10,292,570 548,912 Public Securitizations (a) 18,942,160 44,775,735 25,022,577 1,710,351 2013 Private issuances July 2024 - September 2024 777,210 1,537,025 1.28% 1,843,443 751 2018 Private issuances June 2022 - April 2024 2,768,145 4,186,002 2.42% - 3.53% 4,223,567 7,675 2019 Private issuance September 2022 - November 2026 2,584,974 3,524,536 2.45% - 3.90% 3,632,833 10,457 2020 Private issuance April 2024 - December 2027 1,104,912 1,500,000 1.29% - 2.68% 1,532,280 4,902 Privately issued amortizing notes (c) 7,235,241 10,747,563 11,232,123 23,785 Total secured structured financings $ 26,177,401 $ 55,523,298 $ 36,254,700 $ 1,734,136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that no longer have outstanding debt and excludes any incremental borrowings. December 31, 2019 Estimated Maturity Date(s) at Issuance Balance Initial Note Amounts Issued Initial Weighted Average Interest Rate Collateral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18,807,773 43,982,220 24,697,158 1,606,646 2013 Private issuances July 2024- September 2024 2,252,616 1,537,025 1.28% 2,143,065 303 2015 Private issuances July 2019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9,334,112 10,397,563 12,048,217 20,878 Total secured structured financings $ 28,141,885 $ 54,379,783 $ 36,745,375 $ 1,627,524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 ations and private issuances are collateralized by vehicle retail installment contracts and loans or leases. As of December 31, 2020 and 2019, the Company had private issuances of notes backed by vehicle leases totaling $8.7 billion and $10.2 billion, respectively. Unamortized debt issuance costs are amortized as interest expense over the terms of the related notes payable using the effective interest method and are classified as a discount to the related recorded debt balance. Amortized debt issuance costs were $39,313 and $40,381 and $38,063 for the years ended December 31, 2020, 2019 and 2018,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years ended December 31, 2020, 2019 and 2018 was $660,229 and $882,595 and $735,34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hare Repurchases During the three months ended March 31, 2020, the Company purchased shares of its common stock through a modified Dutch Auction Tender Offer. In June 2019, the Company announced that the Board had authorized purchases by the Company of up to $1.1 billion , excluding commissions, of its outstanding common stock effective from the third quarter of 2019 through the end of the second quarter of 2020. The Company extended the share repurchase program through the end of the third quarter of 2020. On July 31, 2020, the Company announced that SHUSA’s request for certain exceptions to the Federal Reserve Board’s interim policy (the “Interim Policy”), prohibiting share repurchases and limiting dividends to all CCAR institutions to the average trailing net income, had been approved. Such approval permitted the Board to authorize to continue its share repurchase program through the end of the third quarter of 2020. On August 10, 2020, the Company announced that it had substantially exhausted the amount of shares the Company was permitted to repurchase under the previously disclosed exception to the Interim Policy and that the Company expected to repurchase an immaterial number of shares remaining under the exception approval. Subsequently, the Federal Reserve Board extended the Interim Policy through the first quarter of 2021. As a result of the extension of the Interim Policy, the Company may continue, consistent with the Interim Policy, to repurchase a number of shares of the Company’s common stock equal to the amount of share issuances related to the Company’s expensed employee compensation through the first quarter of 2021. Please find below the details of the Company's tender offer and other share repurchase programs for the years ended December 31, 2020 and 2019 : For the Year Ended December 31, 2020 2019 Tender offer (a): Number of shares purchased 17,514,707 — Average price per share $ 26.00 $ — Cost of shares purchased (b) $ 455,382 $ — Other share repurchases: Number of shares purchased 15,956,561 13,870,410 Average price per share $ 20.00 $ 24.35 Cost of shares purchased (b) $ 319,075 $ 337,754 Total number of shares purchased 33,471,268 13,870,410 Average price per share $ 23.14 $ 24.35 Total cost of shares purchased (b) $ 774,457 $ 337,754 (a) During the three months ended March 31, 2020, the Company purchased shares of its common stock through a modified Dutch Auction Tender Offer. (b) Cost of shares exclude commissions Refer to Part II Item 5 - " Market for the registrant's common equity, related stockholder matters and issuer purchases of equity securities ," Repurchase of Common Stock section for additional details on share repurchases. Treasury Stock had 57,067,635 and 23,596,367 shares of treasury stock outstanding, with a co st of $1,301,864 and $525,897 as of December 31, 2020 and 2019 , respectively . No sh ares were withheld to cover income taxes related to stock issued in connection with employee incentive compensation plans for the year ended December 31, 2020. The value of the treasury stock is included within the additional paid-in-capital. Accumulated Other Comprehensive Income (Loss) A summary of changes in accumulated other comprehensive income (loss), net of tax, for the years ended December 31, 2020, 2019 and 2018 is as follows: For the Year Ended December 31, 2020 2019 2018 Beginning balance, unrealized gains (losses) $ (26,693) $ 33,515 $ 44,262 Other comprehensive income (loss) before reclassifications (gross) (43,570) (32,150) 17,802 Amounts (gross) reclassified out of accumulated other comprehensive income (loss) 19,697 (28,058) (28,549) Ending balance, unrealized gains (losses) $ (50,566) $ (26,693) $ 33,515 Amounts (gross) reclassified out of accumulated other comprehensive income (loss) during the years ended December 31, 2020, 2019 and 2018 consist of the following: For the Year Ended December 31, Reclassification 2020 2019 2018 Income statement line item Cash flow hedges $ 26,104 $ (37,079) $ (37,710) Interest expense Tax benefit (6,407) 9,021 9,161 Net of tax $ 19,697 $ (28,058) $ (28,549) Dividends On September 30, 2020, the Federal Reserve Board extended the interim policy prohibiting share repurchases and limiting dividends to all CCAR banks to the average trailing net income. Based on SHUSA’s expected average trailing four quarters of net income, SC is prohibited from paying a dividend in the fourth quarter of 2020. Although SC’s standalone income is sufficient to declare and pay a dividend, SC is consolidated into SHUSA’s capital plan and therefore is subject to the Federal Reserve Board’s Interim Policy that utilizes SHUSA’s average trailing income to determine the cap on common stock dividends. SC did not declare or pay a dividend in the fourth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interest rate swaps to counteract the variability of cash flows on securities issued by securitization Trusts and borrowings under the Company’s Warehouse facilities. The Company uses interest rate caps to satisfy the lending requirements to hedge its interest rate risk on secured structured financings. Certain of the Company’s interest rate swap agreements are designated as cash flow hedges for accounting purposes. Changes in the fair value of derivatives designated as cash flow hedges are recorded as a component of accumulated other comprehensive income (AOCI) and amounts are reclassified from AOCI to earnings as the forecasted transactions impact earnings. The Company’s remaining interest rate swap agreements, as well as its interest rate cap agreements and the corresponding options written to offset the interest rate cap agreements were not designated as hedges for accounting purposes. Changes in the fair value and settlements of derivative instruments not designated as hedges for accounting purposes are reflected in earnings as a component of interest expense. The underlying notional amounts of these derivative financial instruments at December 31, 2020 and 2019 , are as follows: December 31, 2020 December 31, 2019 Notional Asset Liability Notional Asset Liability Interest rate swap agreements designated as cash flow hedges $ 2,450,000 $ 123 $ (70,589) $ 2,650,000 $ 2,807 $ (39,128) Interest rate swap agreements not designated as hedges 250,000 — (12,934) 1,281,000 — (10,267) Interest rate cap agreements 10,199,134 4,617 — 9,379,720 62,552 — Options for interest rate cap agreements 10,199,134 — (4,617) 9,379,720 — (62,552) 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See Note 11 - “ Fair Value of Financial Instruments ” in the accompanying financial statements for additional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solidated Balance Sheet” section of the tables below. Information on the offsetting of derivative assets and derivative liabilities due to the right of offset was as follows, as of December 31, 2020 and 2019 : Gross Amounts Not Offset in the Assets Presented in the Collateral Net December 31, 2020 Interest rate swaps - third party (b) $ 123 $ (123) $ — Interest rate caps - Santander and affiliates $ 463 $ (463) $ — Interest rate caps - third party 4,154 (4,154) — Total derivatives subject to a master netting arrangement or similar arrangement 4,740 (4,740) — Total derivatives not subject to a master netting arrangement or similar arrangement — — — Total derivative assets $ 4,740 $ (4,740) $ — Total financial assets $ 4,740 $ (4,740) $ —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a) Collateral received includes cash, cash equivalents, initial margin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 Gross Amounts Not Offset in the Liabilities Presented in the Collateral Net December 31, 2020 Interest rate swaps - third party (b) $ 83,523 $ (83,523) $ — Interest rate caps - Santander and affiliates 463 (463) — Interest rate caps - third party 4,154 (4,154) — Total derivatives subject to a master netting arrangement or similar arrangement 88,140 (88,140) — Total derivatives not subject to a master netting arrangement or similar arrangement — — — Total derivative liabilities $ 88,140 $ (88,140) $ — Total financial liabilities $ 88,140 $ (88,140) $ — December 31, 2019 Interest rate swaps - third party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a) Collateral pledged includes cash, cash equivalents, initial margin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 The gross gains (losses) reclassified from accumulated other comprehensive income (loss) to net income, are included as components of interest expense. The impacts on the consolidated statements of income and comprehensive income for the years ended December 31, 2020, 2019 and 2018 were as follows: Year Ended December 31, 2020 Recognized in Earnings Gross Gains (Loss) Recognized in Accumulated Other Comprehensive Income (Loss) Gross amount Reclassified From Accumulated Other Comprehensive Interest rate swap agreements designated as cash flow hedges $ — $ (59,410) $ (26,103) Derivative instruments not designated as hedges Losses (Gains) recognized in interest expenses $ 10,892 Year Ended December 31, 2019 Recognized in Earnings Gross Gains (Loss) Recognized in Accumulated Other Comprehensive Income (Loss) Gross amount Reclassified From Accumulated Other Comprehensive Interest rate swap agreements designated as cash flow hedges $ — $ (43,473) $ 37,079 Derivative instruments not designated as hedges Losses (Gains) recognized in interest expenses $ 13,867 Year Ended December 31, 2018 Recognized in Earnings Gross Gains (Loss) Recognized in Accumulated Other Comprehensive Income (Loss) Gross amount Reclassified From Accumulated Other Comprehensive Interest rate swap agreements designated as cash flow hedges $ — $ 20,537 $ 37,710 Derivative instruments not designated as hedges Losses (Gains) recognized in interest expenses $ (5,369) The Company estimates that approxima tely $30,194 of unrealized gains inc luded in accumulated other comprehensive income (loss) will be reclassified to interest expense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 - $32,490 and $41,785 held at affiliates, respectively</t>
        </is>
      </c>
      <c r="B3" s="7" t="n">
        <v>109053</v>
      </c>
      <c r="C3" s="7" t="n">
        <v>81848</v>
      </c>
    </row>
    <row r="4">
      <c r="A4" s="4" t="inlineStr">
        <is>
          <t>Finance receivables held for sale, net</t>
        </is>
      </c>
      <c r="B4" s="6" t="n">
        <v>1567527</v>
      </c>
      <c r="C4" s="6" t="n">
        <v>1007105</v>
      </c>
    </row>
    <row r="5">
      <c r="A5" s="4" t="inlineStr">
        <is>
          <t>Finance receivables held for investment, at amortized cost</t>
        </is>
      </c>
      <c r="B5" s="6" t="n">
        <v>33114638</v>
      </c>
      <c r="C5" s="6" t="n">
        <v>30810488</v>
      </c>
    </row>
    <row r="6">
      <c r="A6" s="4" t="inlineStr">
        <is>
          <t>Allowance for credit loss</t>
        </is>
      </c>
      <c r="B6" s="6" t="n">
        <v>-6110633</v>
      </c>
      <c r="C6" s="6" t="n">
        <v>-3043469</v>
      </c>
    </row>
    <row r="7">
      <c r="A7" s="4" t="inlineStr">
        <is>
          <t>Finance receivables held for investment, at amortized cost, net</t>
        </is>
      </c>
      <c r="B7" s="6" t="n">
        <v>27004005</v>
      </c>
      <c r="C7" s="6" t="n">
        <v>27767019</v>
      </c>
    </row>
    <row r="8">
      <c r="A8" s="4" t="inlineStr">
        <is>
          <t>Restricted cash - $27 and $27 held at affiliates, respectively</t>
        </is>
      </c>
      <c r="B8" s="6" t="n">
        <v>2221094</v>
      </c>
      <c r="C8" s="6" t="n">
        <v>2079239</v>
      </c>
    </row>
    <row r="9">
      <c r="A9" s="4" t="inlineStr">
        <is>
          <t>Accrued interest receivable</t>
        </is>
      </c>
      <c r="B9" s="6" t="n">
        <v>415765</v>
      </c>
      <c r="C9" s="6" t="n">
        <v>288615</v>
      </c>
    </row>
    <row r="10">
      <c r="A10" s="4" t="inlineStr">
        <is>
          <t>Goodwill</t>
        </is>
      </c>
      <c r="B10" s="6" t="n">
        <v>74056</v>
      </c>
      <c r="C10" s="6" t="n">
        <v>74056</v>
      </c>
    </row>
    <row r="11">
      <c r="A11" s="4" t="inlineStr">
        <is>
          <t>Intangible assets, net of amortization of $63,488 and $52,665, respectively</t>
        </is>
      </c>
      <c r="B11" s="6" t="n">
        <v>70128</v>
      </c>
      <c r="C11" s="6" t="n">
        <v>42772</v>
      </c>
    </row>
    <row r="12">
      <c r="A12" s="4" t="inlineStr">
        <is>
          <t>Other assets - $14,451 and $30,841 held at affiliates, respectively</t>
        </is>
      </c>
      <c r="B12" s="6" t="n">
        <v>972726</v>
      </c>
      <c r="C12" s="6" t="n">
        <v>1071020</v>
      </c>
    </row>
    <row r="13">
      <c r="A13" s="4" t="inlineStr">
        <is>
          <t>TOTAL ASSETS</t>
        </is>
      </c>
      <c r="B13" s="6" t="n">
        <v>48887493</v>
      </c>
      <c r="C13" s="6" t="n">
        <v>48933529</v>
      </c>
    </row>
    <row r="14">
      <c r="A14" s="3" t="inlineStr">
        <is>
          <t>LIABILITIES</t>
        </is>
      </c>
    </row>
    <row r="15">
      <c r="A15" s="4" t="inlineStr">
        <is>
          <t>Borrowings and other debt obligations - $10,801,318 and $5,652,325 to/from affiliates, respectively</t>
        </is>
      </c>
      <c r="B15" s="6" t="n">
        <v>41138674</v>
      </c>
      <c r="C15" s="6" t="n">
        <v>39194141</v>
      </c>
    </row>
    <row r="16">
      <c r="A16" s="4" t="inlineStr">
        <is>
          <t>Deferred tax liabilities, net</t>
        </is>
      </c>
      <c r="B16" s="6" t="n">
        <v>1263796</v>
      </c>
      <c r="C16" s="6" t="n">
        <v>1468222</v>
      </c>
    </row>
    <row r="17">
      <c r="A17" s="4" t="inlineStr">
        <is>
          <t>Accounts payable and accrued expenses - $80,428 and $63,951 held at affiliates, respectively</t>
        </is>
      </c>
      <c r="B17" s="6" t="n">
        <v>531369</v>
      </c>
      <c r="C17" s="6" t="n">
        <v>563277</v>
      </c>
    </row>
    <row r="18">
      <c r="A18" s="4" t="inlineStr">
        <is>
          <t>Other liabilities - $463 and $24,730 held at affiliates, respectively</t>
        </is>
      </c>
      <c r="B18" s="6" t="n">
        <v>331693</v>
      </c>
      <c r="C18" s="6" t="n">
        <v>389269</v>
      </c>
    </row>
    <row r="19">
      <c r="A19" s="4" t="inlineStr">
        <is>
          <t>TOTAL LIABILITIES</t>
        </is>
      </c>
      <c r="B19" s="6" t="n">
        <v>43265532</v>
      </c>
      <c r="C19" s="6" t="n">
        <v>41614909</v>
      </c>
    </row>
    <row r="20">
      <c r="A20" s="4" t="inlineStr">
        <is>
          <t>Commitments and contingencies (Notes 8 and 15)</t>
        </is>
      </c>
      <c r="B20" s="4" t="inlineStr">
        <is>
          <t xml:space="preserve"> </t>
        </is>
      </c>
      <c r="C20" s="4" t="inlineStr">
        <is>
          <t xml:space="preserve"> </t>
        </is>
      </c>
    </row>
    <row r="21">
      <c r="A21" s="3" t="inlineStr">
        <is>
          <t>STOCKHOLDERS' EQUITY:</t>
        </is>
      </c>
    </row>
    <row r="22">
      <c r="A22" s="4" t="inlineStr">
        <is>
          <t>Common stock, $0.01 par value - 1,100,000,000 shares authorized; 0 and 362,798,115 shares issued and 0 and 339,201,748 shares outstanding, respectively</t>
        </is>
      </c>
      <c r="B22" s="6" t="n">
        <v>3061</v>
      </c>
      <c r="C22" s="6" t="n">
        <v>3392</v>
      </c>
    </row>
    <row r="23">
      <c r="A23" s="4" t="inlineStr">
        <is>
          <t>Additional paid-in capital</t>
        </is>
      </c>
      <c r="B23" s="6" t="n">
        <v>393800</v>
      </c>
      <c r="C23" s="6" t="n">
        <v>1173262</v>
      </c>
    </row>
    <row r="24">
      <c r="A24" s="4" t="inlineStr">
        <is>
          <t>Accumulated other comprehensive income (loss), net of taxes</t>
        </is>
      </c>
      <c r="B24" s="6" t="n">
        <v>-50566</v>
      </c>
      <c r="C24" s="6" t="n">
        <v>-26693</v>
      </c>
    </row>
    <row r="25">
      <c r="A25" s="4" t="inlineStr">
        <is>
          <t>Retained earnings</t>
        </is>
      </c>
      <c r="B25" s="6" t="n">
        <v>5275666</v>
      </c>
      <c r="C25" s="6" t="n">
        <v>6168659</v>
      </c>
    </row>
    <row r="26">
      <c r="A26" s="4" t="inlineStr">
        <is>
          <t>TOTAL STOCKHOLDERS' EQUITY</t>
        </is>
      </c>
      <c r="B26" s="6" t="n">
        <v>5621961</v>
      </c>
      <c r="C26" s="6" t="n">
        <v>7318620</v>
      </c>
    </row>
    <row r="27">
      <c r="A27" s="4" t="inlineStr">
        <is>
          <t>TOTAL LIABILITIES AND EQUITY</t>
        </is>
      </c>
      <c r="B27" s="6" t="n">
        <v>48887493</v>
      </c>
      <c r="C27" s="6" t="n">
        <v>48933529</v>
      </c>
    </row>
    <row r="28">
      <c r="A28" s="4" t="inlineStr">
        <is>
          <t>Leased Vehicles</t>
        </is>
      </c>
    </row>
    <row r="29">
      <c r="A29" s="3" t="inlineStr">
        <is>
          <t>ASSETS</t>
        </is>
      </c>
    </row>
    <row r="30">
      <c r="A30" s="4" t="inlineStr">
        <is>
          <t>Property, plant and equipment, net</t>
        </is>
      </c>
      <c r="B30" s="6" t="n">
        <v>16391107</v>
      </c>
      <c r="C30" s="6" t="n">
        <v>16461982</v>
      </c>
    </row>
    <row r="31">
      <c r="A31" s="4" t="inlineStr">
        <is>
          <t>Furniture and Fixtures</t>
        </is>
      </c>
    </row>
    <row r="32">
      <c r="A32" s="3" t="inlineStr">
        <is>
          <t>ASSETS</t>
        </is>
      </c>
    </row>
    <row r="33">
      <c r="A33" s="4" t="inlineStr">
        <is>
          <t>Property, plant and equipment, net</t>
        </is>
      </c>
      <c r="B33" s="7" t="n">
        <v>62032</v>
      </c>
      <c r="C33" s="7" t="n">
        <v>59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or not readily observable for the asset or liability and are used to measure fair value to the extent relevant observable inputs are not available. Financial Instruments Measured At Fair Value on a Recurring Basis The following tables present the Company’s assets and liabilities that are measured at fair value on a recurring basis at December 31, 2020 and 2019, and the level within the fair value hierarchy: Level 1 Level 2 Level 3 Balance at December 31, 2020 Level 1 Level 2 Level 3 Balance at December 31, 2019 Other assets: Trading interest rate caps (a) $ — $ 4,617 $ — $ 4,617 $ — $ 62,552 $ — $ 62,552 Cash flow hedging interest rate swaps (a) — 123 — $ 123 — 2,807 — $ 2,807 Available-for-sale-debt securities (b) — 95,654 — $ 95,654 — 92,246 — $ 92,246 Retail installment contracts (c)(d) — — 5,614 $ 5,614 — 17,634 4,719 $ 22,353 Other liabilities: Trading options for interest rate caps (a) — 4,617 — $ 4,617 — 62,552 — $ 62,552 Cash flow hedging interest rate swaps (a) — 70,589 — $ 70,589 — 39,128 — $ 39,128 Trading interest rate swaps (a) — 12,934 — $ 12,934 — 10,267 — $ 10,267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10). (b) The Company's AFS debt securities includes U.S. Treasury securities that are valued utilizing observable market quotes. The Company obtains vendor trading platform data (actual prices) from a number of live data sources, including active market makers and interdealer brokers and its securities are therefore, classified as Level 2. (c) For certain retail installment contracts reported in finance receivables held for investment, net, the Company has elected the fair value option. The fair values of the retail installment contracts are estimated using a DCF model are classified as Level 3. As of December 31, 2019, Company had used the most recent purchase price as the fair value for certain loans and hence classified those retail installment contracts as Level 2. Changes in the fair value are recorded in investment gains (losses), net in the consolidated statement of income. (d) The aggregate fair value of retail installment contracts in non-accrual status, as of December 31, 2020 and 2019, is $1,129 and $9,511, respectively. Level 3 Rollforward for Assets and Liabilities Measured at Fair Value on a Recurring Basis The following table presents the changes in retail installment contracts held for investment balances classified as Level 3 balances for the years ended December 31, 2020, 2019 and 2018: Year Ended 2020 2019 2018 Balance — beginning of year $ 4,719 $ 13,509 $ 22,124 Additions / issuances 2,512 2,079 6,631 Transfer from level 2 (a) 17,634 — — Net collection activities (19,484) (11,766) (16,755) Gains recognized in earnings 233 897 1,509 Balance — end of year $ 5,614 $ 4,719 $ 13,509 (a) The Company transferred retail installment contracts from Level 2 to Level 3 during the three months ended March 31, 2020 because the fair value for these assets could not be determined by using readily observable inputs at March 31, 2020. There we re no other material transfers in or out of Level 3 during the year ended December 31, 2020, 2019 and 2018. Financial Instruments Measured At Fair Value on a Nonrecurring Basis The following table presents the Company’s assets and liabilities that are measured at fair value on a nonrecurring basis at December 31, 2020 and 2019 , respectively: Year Ended December 31, 2020 Year Ended December 31, 2019 Total Lower of cost or fair value expense Total Lower of cost or fair value expense Other assets — vehicles (a) $ 311,557 $ — $ 341,465 $ — Personal loans held for sale (b) 893,479 355,136 1,007,105 408,700 Retail installment contracts held for sale 674,048 7,385 — — Auto loans impaired due to bankruptcy (c) 191,785 — 200,504 9,106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No additional lower of cost or fair value expense was recorded for the year ended December 31, 2020. Quantitative Information about Level 3 Fair Value Measurements The following table presents quantitative information about the significant unobservable inputs for assets and liabilities measured at fair value on a recurring and nonrecurring basis at December 31, 2020 and 2019 , respectively: Financial Instruments Fair Value at December 31, 2020 Valuation Technique Unobservable Inputs Range (weighted average) (a) Financial Assets: Retail installment contracts held for investment $ 5,614 Discounted Cash Flow Discount Rate 7%-11% (7%) Default Rate 4%-20% (4%) Prepayment Rate 15%-25% (15%) Loss Severity Rate 50%-60% (58%) Personal loans held for sale (b) $ 893,479 Lower of Market or Income Approach Market Approach Market Participant View 60%-70% Income Approach Discount Rate 20%-30% Default Rate 35%-45% Net Principal &amp; Interest Payment Rate 65%-75% Loss Severity Rate 90%-95% Retail installment contracts held for sale $ 674,048 Discounted Cash Flow Discount Rate 1.5% - 2.5% (2%) Default Rate 2% - 4% (3%) Prepayment Rate 10% - 20% (15%) Loss Severity Rate 50% - 60% (55%) (a) Weighted average was developed by weighting the associated relative unpaid principal balances. (b) The estimated fair value for personal loans held for sale (Bluestem) is calculated based on the lower of market participant view, a DCF analysis in which the Company uses significant unobservable inputs on key assumptions.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 Financial Instruments Disclosed, But Not Carried, At Fair Value The following tables present the carrying value and estimated fair value of the Company’s financial assets and liabilities disclosed, but not carried, at fair value at December 31, 2020 and 2019 , and the level within the fair value hierarchy: December 31, 2020 December 31, 2019 Carrying Estimated Level 1 Level 2 Level 3 Carrying Estimated Level 1 Level 2 Level 3 Assets: Cash and cash equivalents (a) $ 109,053 $ 109,053 $ 109,053 $ — $ — $ 81,848 $ 81,848 $ 81,848 $ — $ — Finance receivables held for investment, net (b) 26,806,606 29,464,066 — — 29,464,066 27,544,162 28,133,427 — 1,009,358 27,124,069 Restricted cash (a) 2,221,094 2,221,094 2,221,094 — — 2,079,239 2,079,239 2,079,239 — — Investments in debt securities held to maturity (c) 44,841 45,606 — 45,606 — — — — — — Total $ 29,181,594 $ 31,839,819 $ 2,330,147 $ 45,606 $ 29,464,066 $ 29,705,249 $ 30,294,514 $ 2,161,087 $ 1,009,358 $ 27,124,069 Liabilities: Notes Payable: Facilities with third parties (d) $ 4,159,955 $ 4,159,955 $ — $ — $ 4,159,955 $ 5,399,931 $ 5,399,931 $ — $ — $ 5,399,931 Secured structured financings (e) 26,177,401 26,673,970 — 18,291,898 8,382,072 28,141,885 28,360,948 — 18,646,326 9,714,622 Facilities with Santander and related subsidiaries (f) 10,801,318 11,333,823 — — 11,333,823 5,652,325 5,724,675 — — 5,724,675 Total $ 41,138,674 $ 42,167,748 $ — $ 18,291,898 $ 23,875,850 $ 39,194,141 $ 39,485,554 $ — $ 18,646,326 $ 20,839,228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is determined as follows: • Retail installment contracts held for investment and purchased receivables - credit deteriorated — As of December 31, 2020, the Company used the most recent purchase price as the fair value for certain loans and therefore, classified those retail installment contracts as Level 2. The estimated fair value of all finance receivables at December 31, 2020 is estimated using a DCF model, and such receivables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Investments in debt securities held to maturity - Investments in debt securities held to maturity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d)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f)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Losses, Net</t>
        </is>
      </c>
      <c r="B1" s="2" t="inlineStr">
        <is>
          <t>12 Months Ended</t>
        </is>
      </c>
    </row>
    <row r="2">
      <c r="B2" s="2" t="inlineStr">
        <is>
          <t>Dec. 31, 2020</t>
        </is>
      </c>
    </row>
    <row r="3">
      <c r="A3" s="3" t="inlineStr">
        <is>
          <t>Investments, Debt and Equity Securities [Abstract]</t>
        </is>
      </c>
    </row>
    <row r="4">
      <c r="A4" s="4" t="inlineStr">
        <is>
          <t>Investment Losses, Net</t>
        </is>
      </c>
      <c r="B4" s="4" t="inlineStr">
        <is>
          <t>Investment Losses, Net When the Company sells retail installment contracts,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amortized cost of finance receivables held for sale are also recorded in investment gains (losses), net. Investment gains (losses), net was comprised of the following for the year ended December 31, 2020, 2019 and 2018: For the Year Ended December 31, 2020 2019 2018 Gain (loss) on sale of loans and leases $ (40,553) $ — $ (22,250) Lower of cost or market adjustments (362,521) (408,700) (382,317) Other gains, (losses and impairments), net 2,484 2,013 2,929 $ (400,590) $ (406,687) $ (401,6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provision for income taxes for the years ended December 31, 2020, 2019 and 2018, were as follows: For the Year Ended December 31, 2020 2019 2018 Income before income taxes: Domestic $ 1,206,070 $ 1,352,944 $ 1,189,612 Foreign 3,762 1,324 2,656 Total $ 1,209,832 $ 1,354,268 $ 1,192,268 Current income tax expense (benefit): Federal $ 24 $ 12,721 $ (9,702) State (10,277) 23,006 18,448 Foreign 116 5 110 Total current income tax expense (benefit) $ (10,137) $ 35,732 $ 8,856 Deferred income tax expense (benefit): Federal 233,808 265,021 217,309 State 75,226 59,138 50,180 Foreign 24 7 (3) Total deferred income tax expense (benefit) 309,058 324,166 267,486 Total income tax expense (benefit) $ 298,921 $ 359,898 $ 276,342 In December 2015, the Company formed a wholly-owned foreign subsidiary that is licensed in Puerto Rico as an International Financial Entity (IFE) under the Government approved Act Number 273. This classification resulted in the granting of a tax decree securing a 4% fixed income tax rate and a number of non-income tax benefits for an initial period of 15 years. In March 2019, the Puerto Rico subsidiary was granted a tax decree pursuant to Act 20-2012 (the "Export Services Act"), effective as of January 1, 2019. This grant secures a 4% fixed income tax rate and a number of non-income tax benefits for an initial period of 20 years. Additionally, the grant under the Export Services Act cancels the grant under the IFE Act effective after December 31,2018. As of December 31, 2020 and 2019, the Company has no earnings which are considered indefinitely reinvested. The reconciliation of the federal statutory income tax rate to the Company’s effective income tax rates for the years ended December 31, 2020, 2019 and 2018, is as follows: For the Year Ended December 31, 2020 2019 2018 Federal statutory rate 21.0 % 21.0 % 21.0 % State and local income taxes — net of federal income tax benefit 4.3 4.7 4.6 Valuation allowance 0.1 0.1 0.3 Electric vehicle credit (0.1) (0.3) (0.8) Other (0.6) 1.1 (1.9) Effective income tax rate 24.7 % 26.6 % 23.2 % U.S. federal tax law requires a U.S. shareholder of a controlled foreign corporation (CFC) to include in income, as a deemed dividend, the global intangible low-taxed income (GILTI) of the CFC. The Company has elected to treat taxes due on future U.S. inclusions in taxable income under the GILTI provision as a current period expense when incurred. During the year ended December 31, 2018, the Company adopted ASU 2018-02, Reclassification of Certain Tax Effects from Accumulated Other Comprehensive Income. This standard requires entities to reclassify from accumulated other comprehensive income to retained earnings stranded tax effects resulting from the 2017 Tax Cuts and Jobs Act. The company reclassified $6,149 related to stranded tax effects for the year ended December 31, 2018. The Company is a party to a tax sharing agreement requiring that the unitary state tax liability among affiliates included in unitary state tax returns be allocated using the hypothetical separate company tax calculation method. As a result of the Company joining the consolidated U.S. federal tax filing of SHUSA, we expect to become a party to a similar U.S. federal tax sharing agreement. Under the hypothetical separate company method, SC recorded a net impact of deemed affiliate activity in the amount of $(8,400), which is included in additional paid-in capital section in the accompanying consolidated balance sheets. At December 31, 2020 and 2019, the Company had a net receivable from affiliates under the tax sharing agreement of $11,191 and $11,010, respectively, which was included in related party taxes receivable in the consolidated balance sheet. The tax effects of temporary differences between the financial reporting and income tax basis of assets and liabilities at December 31, 2020 and 2019, are as follows: December 31, 2020 December 31, 2019 Deferred tax assets: Debt issuance costs $ 11,711 $ 6,177 Receivables 670,550 169,224 Derivatives 20,604 5,403 Capitalized origination costs 4,654 12,142 Net operating loss carryforwards 1,650,074 1,889,557 Equity-based compensation 19,431 17,334 Credit carryforwards 185,174 183,221 Other 38,340 53,466 Total gross deferred tax assets 2,600,538 2,336,524 Deferred tax liabilities: Goodwill (15,525) (14,072) Leased vehicles (3,812,249) (3,752,794) Furniture and equipment (18,125) (14,192) Other (9,045) (15,103) Total gross deferred tax liabilities (3,854,944) (3,796,161) Valuation allowance (9,390) (8,585) Net deferred tax asset (liability) $ (1,263,796) $ (1,468,222) At December 31, 2020 and 2019, the Company’s largest deferred tax liability was leased vehicles of $3,812,249 and $3,752,794, respectively. The increase in this liability is primarily due to accelerated depreciation for tax purposes. The Company had a like-kind exchange program for the leased auto portfolio through December 31, 2017. Pursuant to the program, the Company disposed of vehicles and acquired replacement vehicles in a form whereby tax gains on disposal of eligible vehicles were deferred. To qualify for like-kind exchange treatment, the Company exchanged through a qualified intermediary eligible vehicles being disposed of with vehicles being acquired, allowing the Company to generally carryover the tax basis of the vehicles sold (“like-kind exchanges”). The program resulted in a material deferral of federal and state income taxes, and a decrease in cash taxes in periods when the Company was not in a net operating loss (NOL) position. As part of the program, the proceeds from the sale of eligible vehicles were restricted for the acquisition of replacement vehicles and other specified applications. The Tax Cuts and Jobs Act permanently eliminated the ability to exchange personal property after January 1, 2018, which resulted in the like-kind exchange program being discontinued in 2018. The Company began generating qualified plug-in electric vehicle credits in 2013; the credit carryforwards of $178,433 will begin expiring in 2034. The C ompany has foreign tax credit carryforw ards of $6,664, w hich will expire in varying amounts through 2028. The Company has work opportunity tax credit carryforwards of $76, which will expire in varying amounts through 2039. In accordance with ASU 2016-09, the Company recorded excess tax deficiency/(windfall), ne t o f tax of $(433), $(1,089) and $(761) in the provision for income taxes rather than as an decrease/(increase) to additional paid-in capital for the years ended December 31, 2020, 2019 and 2018, respectively. At December 31, 2020, the Company has tax-effected federal net operating loss carryforwards of $1,637,359 , which may be offset against future taxable income. If not utilized in future years, $202,732 of these carryforwards will expire in varying amounts through 2037. The remaining $1,434,627 of carryforwards do not expire. The Company has tax-effected state net operating loss carryforwards of $12,715 , which may be used against futur e taxable income. If not utilized in future years, $10,931 of t hese carryforwards will expire in varying amounts through 2039. The remaining $1,784 of state carryforwards do not expire. As of December 31, 2020, the Company had recorded a valuation allowance for state tax net operating loss carryforwards and foreign tax credits for which it does not have a tax-planning strategy in place. A rollforward of the valuation allowance for the years ended December 31, 2020, 2019 and 2018 is as follows: For the Year Ended December 31, 2020 2019 2018 Valuation allowance, beginning of year $ 8,585 $ 7,510 $ 3,299 Provision (release) 805 1,075 4,211 Valuation allowance, end of year $ 9,390 $ 8,585 $ 7,510 A reconciliation of the beginning and ending balances of gross unrecognized tax benefits for each of the years ended December 31, 2020, 2019 and 2018 is as follows: For the Year Ended December 31, 2020 2019 2018 Gross unrecognized tax benefits balance, January 1 $ 27,570 $ 15,965 $ 14,746 Additions for tax positions taken in the current year — — — Additions for tax positions of prior years — 12,674 1,608 Reductions for tax positions of prior years (1,005) — (203) Reductions as a result of a lapse of the applicable statute of limitations (93) (1,069) (186) Settlements (785) — — Gross unrecognized tax benefits balance, December 31 $ 25,687 $ 27,570 $ 15,965 At December 31, 2020, 2019 and 2018, there were $25,558 , $27,440 and $15,836, respectively, of net unrecognized tax benefits that, if recognized, would affect the annual effective tax rate. Accrued interest and penalties associated with uncertain tax positions are recognized as a component of the income tax provision. Accrued interest and penalties o f $152, $451, and $895 are included with the r elated tax liability line in the accompanying consolidated balance sheets as of December 31, 2020, 2019 and 2018, respectively. At December 31, 2020, the Company believes that it is reasonably possible that a portion of the balance of the gross unrecognized tax benefits could decrease to zero in the next twelve months due to ongoing activities with various taxing jurisdictions that the Company expects may give rise to settlements or the expiration of statute of limitations. The Company continually evaluates expiring statutes of limitations, audits, proposed settlements, changes in tax law, and new authoritative rulings. The Company is subject to examination by federal and state taxing authorities. Periods subsequent to December 31, 2010 are open for audit by the IRS. The SHUSA consolidated return, of which the Company is a part through December 31, 2011, is currently under IRS examination for 2011. The Company’s separate returns for 2012, 2013 and 2014 are also under IRS examination. Periods subsequent to December 31, 2008, are open for audit by various stat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Basic and Diluted Earnings per Common Share</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PS excludes the effect of exercise or settlement that would be anti-dilutive for employee stock options o f $52,114, $24,507 and $168,728 for the years ended December 31, 2020, 2019 and 2018, respectively. The following table represents EPS numbers for the years ended December 31, 2020, 2019 and 2018: For the Year Ended December 31, 2020 2019 2018 Earnings per common share Net income (loss) $ 910,911 $ 994,370 $ 915,926 Weighted average number of common shares outstanding before restricted participating shares (in thousands) 317,456 346,992 359,862 Weighted average number of common shares outstanding (in thousands) 317,456 346,992 359,862 Earnings per common share $ 2.87 $ 2.87 $ 2.55 Earnings per common share - assuming dilution Net income (loss) $ 910,911 $ 994,370 $ 915,926 Weighted average number of common shares outstanding (in thousands) 317,456 346,992 359,862 Effect of employee stock-based awards (in thousands) 233 516 810 Weighted average number of common shares outstanding - assuming dilution (in thousands) 317,689 347,508 360,672 Earnings per common share - assuming dilution $ 2.87 $ 2.86 $ 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following table summarizes liabilities recorded for commitments and contingencies as of December 31, 2020 and 2019, all of which are included in accounts payable and accrued expenses in the accompanying consolidated balance sheets: Agreement or Legal Matter Commitment or Contingency December 31, 2020 December 31, 2019 MPLFA Revenue-sharing and gain/(loss), net-sharing payments $ 43,778 $ 12,132 Agreement with Bank of America Servicer performance fee 1,200 2,503 Agreement with CBP Loss-sharing payments 181 1,429 Other Contingencies Consumer arrangements 22,155 1,991 Legal and regulatory proceedings Aggregate legal and regulatory liabilities 31,936 137,000 Total commitments and contingencies $ 99,250 $ 155,055 Following is a description of the agreements and legal matters pursuant to which the liabilities in the preceding table were recorded. MPLFA Under terms of the MPLFA, the Company must make revenue sharing payments to FCA and also must share with FCA when residual gains/(losses) on leased vehicles exceed a specified threshold. The Company had accrued $43,778 and $12,132 at December 31, 2020 and 2019, respectively, related to these obligations. The MPLFA also requires that the Company maintain at least $5.0 billion in funding available for Floorplan Loans and $4.5 billion of financing dedicated to FCA retail financing. In turn, FCA must provide designated minimum threshold percentages of its subvention business to the Company.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1,200 and $2,503 at December 31, 2020 and 2019, respectively, related to this obligation. Agreement with CBP Until May 2017, the Company sold loans to CBP under terms of a flow agreement and predecessor sale agreements. The Company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Company had accrued $181 and $1,429 at December 31, 2020 and 2019, respectively, related to the loss-sharing obligation. Other Contingencies The Company is or may be subject to potential liability under various other contingent exposures. The Company had accrued $22,155 and $1,991 at December 31, 2020 and 2019, respectively, for other miscellaneous contingencies. Legal and regulatory proceedings Periodically, the Company, including its subsidiaries, is and in the future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s, disputes, lawsuit, investigations, regulatory matter 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if any. Accordingly, except as provided below, the company is unable to reasonably estimate a range of its potential exposure, if any, to these claims, disputes, lawsuits, investigations, regulatory matters, and other legal proceedings at this time. Further,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 In accordance with applicable accounting guidance, the Company establishes an accrued liability for legal and, regulatory proceeding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loss contingency that is probable and estimable. If a determination is made during a given quarter that a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December 31, 2020 and 2019, the Company accrued aggregate legal and regulatory liabilities of $32 million and $137 million, respectively. Further, the Company estimates the aggregate range of reasonably possible losses for legal and regulatory proceedings, in excess of reserves established, is up to $0.9 million as of December 31, 2020.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 No. 3:15-cv-2129-K. The Deka Lawsuit, which was filed in August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In December 2015, the Company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On July 28, 2020, the Company executed a Stipulation of Settlement with the plaintiffs in the Deka Lawsuit that fully resolves all of the plaintiffs’ claims for a cash payment of $47 million. On August 13, 2020, the Court entered an Order Preliminarily Approving the Settlement and Providing For Notice, setting the Final Settlement Hearing and on January 12, 2021, the Court entered a Final Judgement and Order of Dismissal with Prejudice. • In Re Santander Consumer USA Holdings, Inc. Derivative Litigation: In October 2015, a shareholder derivative complaint was filed in the Court of Chancery of the State of Delaware, captioned Feldman v. Jason A. Kulas, et al ., C.A. No. 11614-VCG (the "Feldman Lawsuit"). The Feldman Lawsuit names as defendants certain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In September 2016, a shareholder derivative complaint was filed in the Court of Chancery of the State of Delaware, captioned Jackie888, Inc. v. Jason Kulas, et al ., C.A. No. 12775-VCG (the "Jackie888 Lawsuit"). The Jackie888 Lawsuit names as defendants current and former members of the Board, and names the Company as a nominal defendant. The complaint alleges, among other things, that the director defendants breached their fiduciary duties in connection with the Company’s accounting practices and controls. The complaint seeks unspecified damages and equitable relief. In April 2017, the Jackie888 Lawsuit was stayed pending the resolution of the Deka Lawsuit. In March 2018, the Feldman Lawsuit and Jackie888 Lawsuit were consolidated under the caption In Re Santander Consumer USA Holdings, Inc. Derivative Litigation , Consol. C.A. No. 11614-VCG. In January 2020, the Company executed a Stipulation and Agreement of Settlement, Compromise and Release with the plaintiffs in the consolidated action that, subject to Court approval, fully resolves all of the plaintiffs’ claims in the Feldman Lawsuit and the Jackie888 Lawsuit. The Stipulation provides for the settlement of the consolidated action and, in return, the Company has enacted or will enact and implement certain corporate governance reforms and enhancements. The Settlement Hearing at which the Court would consider the settlement was scheduled for May 27, 2020. On May 22, 2020, Seattle City Employees’ Retirement System (“Seattle City”) filed a notice of intent to object to the settlement and requested a continuance of the settlement hearing. The Court continued the settlement hearing on May 25, 2020. Thereafter, the parties met and conferred with Seattle City and responded to Seattle City’s discovery requests and interrogatories. On November 16, 2020, Seattle City informed the Court that it would not be objecting to the settlement. On December 7, 2020, the Court rescheduled the final hearing on the terms of the settlement for January 20, 2021 The Court entered a Final Order and Judgement approving the Derivative class Action Settlement on January 25, 2021. • Seattle City Employees’ Retirement System v. Santander Holdings USA, Inc., et al.: In November 2020, a shareholder derivative complaint was filed in the Court of Chancery of the State of Delaware, captioned Seattle City v. Santander Holdings USA, Inc., C.A. No. 2020-0977-AGB . The plaintiff seeks unspecified monetary damages and other injunctive relief in the complaint. The complaint alleges, among other things, that SHUSA and the current director breached their fiduciary duties by causing the Company to engage in share repurchases for the purpose of increasing SHUSA’s ownership of the company above 80%, which the complaint alleges would allow SHUSA to obtain tax and other benefits not available to the rest of the Company’s shareholders.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In October 2014, May 2015, July 2015 and February 2017, the Company received subpoenas and/or Civil Investigative Demands (CIDs) from a group of Attorneys General of California, Illinois, Oregon, New Jersey, Maryland and Washington (the "Consortium") under the authority of each state’s consumer protection statutes. In May 2020, all of the Consortium members and the Company announced a settlement of the investigation requiring the Company to: (1) pay a total of $65 million to the states for consumer remediation; (2) pay $5 million to the states for investigation costs; (3) pay up to $2 million in settlement administration costs; (4) provide $45 million in prospective debt forgiveness; (5) provide deficiency waivers for a defined class of SC customers; and (6) implement certain enhancements to its loan underwriting process. • In August 2017, the Company received a CID from the CFPB. The stated purpose of the CID is to determine whether the Company has complied with the Fair Credit Reporting Act and related regulations. The Company responded to the CFPB's requests within the deadlines specified in the CIDs and otherwise cooperated with the CFPB with respect to this matter. On December 22, 2020, the CFPB entered a Consent Order resolving this matter for a civil money penalty of $4.75 million and other injunctive relief. • 2017 Written Agreement with the Federal Reserve: In March 2017, the Company and SHUSA entered into a written agreement with the FRBB. Under the terms of the agreement, the Company is required to enhance its compliance risk management program, Board oversight of risk management and senior management oversight of risk management, and SHUSA is required to enhance its oversight of the Company’s management and operations. In February 2021, the FRBB closed this matter.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the parties are proceeding with discovery.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December 31, 2020 and 2019, the total unused credit available to customers was $2.7 billion and $3.0 billion, respectively. In 2020, the Company purchased $1.2 billion of receivables, out of the $3.0 billion unused credit available to customers as of December 31, 2019. In 2019, the Company purchased $1.2 billion of receivables, out of the $3.1 billion unused credit available to customers as of December 31, 2018. In addition, the Company purchased $294,313 and $270,424 of receivables related to newly opened customer accounts in 2020 and 2019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20 and 2019, the Company was obligated to purchase $14,222 and $10,628, respectively, in receivables that had been originated by Bluestem but not yet purchased by the Company. The Company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 of new accounts subsequently originated. On March 9, 2020, Bluestem and certain of its subsidiaries and affiliates filed Chapter 11 bankruptcy in the United States District Court for the District of Delaware. On August 28, 2020, BLST Operating Company LLC, purchased the Bluestem assets from bankruptcy and assumed Bluestem’s obligations under the parties’ agreements.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December 31, 2020,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However, any sale more than $275,000 is subject to a market price check. The remaining aggregate commitment as of December 31, 2020 and December 31, 2019, not subject to market price check was $15,318 and $39,787, respectively.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Related-Party Transactions Related-party transactions not otherwise disclosed in these footnotes to the consolidated financial statements include the following: Credit Facilities Interest expense, including unused fees, for lines of credit from SHUSA (Note 8) totaled $290,048, $209,399 and $151,238 for the years ended December 31, 2020, 2019 and 2018, respectively. Accrued interest for lines of credit from SHUSA at December 31, 2020 and 2019 was $40,234 and $29,326, respectively. Interest expense, including unused fees, for lines of credit from Santander (Note 8) totaled $20,749, zero and $11,620 for the years ended December 31, 2020, 2019 and 2018, respectively. Accrued interest for lines of credit from Santander at December 31, 2020 and 2019 was $1,603 and zero, respectively. In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and zero, $384 and $5,024 for the years ended December 31, 2020, 2019 and 2018, respectively. As of December 31, 2020 and 2019, the Company did not have related fees payable to Santander. Derivatives The Company has derivative financial instruments with Santander and affiliates with outstanding notional amounts of $3,148,850 and $1,874,100 as of December 31, 2020 and 2019, respectively (Note 10). The Company had a collateral overage on derivative liabilities with Santander and affiliates of $907 and $2,220 as of December 31, 2020 and 2019, respectively. Retail Installment Contracts and RV Marine The Company also has agreements with SBNA to service auto retail installment contracts and recreational and marine vehicle portfolios. Servicing fee income recognized under these agreements totaled $1,942, $1,776 and $3,690 for the years ended December 31, 2020, 2019 and 2018, respectively. Other information on the serviced auto loan and retail installment contract portfolios for SBNA as of December 31, 2020 and 2019 is as follows: December 31, 2020 December 31, 2019 Total serviced portfolio $ 190,504 $ 277,669 Cash collections due to owner 19,650 14,908 Servicing fees receivable 1,769 738 Dealer Lending Under the Company’s agreement with SBNA, the Company is required to permit SBNA a first right to review and assess CCAP dealer lending opportunities, and SBNA is required to pay the Company an origination fee for each loan originated under the agreement. The agreement also transferred the servicing of all CCAP receivables from dealers, including receivables held by SBNA to the Company and from the Company to SBNA. The Company may provide advance funding for dealer loans originated by SBNA, which is reimbursed to the Company by SBNA. The Company had no outstanding receivable from SBNA as of December 31, 2020 or 2019 for such advances. Other information related to the above transactions with SBNA is as follows: For the Year Ended December 31, 2020 2019 2018 Origination and renewal fee income from SBNA $ 3,071 $ 5,682 $ 4,226 Servicing fees expenses charged by SBNA 124 295 78 Under the agreement with SBNA, the Company may originate retail consumer loans in connection with sales of vehicles that are collateral held against floorplan loans by SBNA. Upon origination, the Company remits payment to SBNA, which settles the transaction with the dealer. The Company owed SBNA $7,548 and $5,384 related to such originations as of December 31, 2020 and 2019, respectively. The Company received a $9,000 referral fee in connection with a sourcing and servicing arrangement and is amortizing the fee into income over the ten-year term of the agreement through July 1, 2022, the termination date of the agreement. As of December 31, 2020 and 2019, the unamortized fee balance was $2,250 and $3,150, respectively. The Company recognized $900, $900 and $900 of income related to the referral fee for the years ended December 31, 2020, 2019 and 2018, respectively. Origination Support Services Beginning in 2018, the Company agreed to provide SBNA with origination support services in connection with the processing, underwriting and purchase of retail loans, primarily from FCA dealers. In addition, the Company agreed to perform the servicing for any loans originated on SBNA’s behalf. For the years ended December 31, 2020 and 2019, the Company facilitated the purchase of $5.4 billion and $7.0 billion of retail installment contacts, respectively. The Company recognized origination fee and servicing fee income of $38,732 and $58,148 for the years ended December 31, 2020 and 2019, respectively, of which $2,705 is receivable as of December 31, 2020 and $2,068 was payable as of December 31, 2019. Securitizations The Company had a Master Securities Purchase Agreement (MSPA) with Santander, whereby the Company had the option to sell a contractually determined amount of eligible prime loans to Santander, through the SPAIN securitization platform, for a term that ended in December 2018. The Company provides servicing on all loans originated under this arrangement. Other information relating to SPAIN securitization platform for the years ended December 31, 2020, 2019 and 2018 is as follows: December 31, 2020 December 31, 2019 December 31, 2018 Servicing fee income $ 16,465 $ 29,831 $ 35,058 Servicing fee receivable, as of December 31, 2020 and 2019, was $1,070 and $1,869, respectively. The Company had $6,203 and $8,180 of collections due to Santander, as of December 31, 2020 and 2019, respectively. Santander Investment Securities Inc. (SIS), an affiliated entity, serves as joint book runner and co-manager on certain of the Company’s securitizations. Amounts paid to SIS for the years ended December 31, 2020, 2019 and 2018, totaled $2,734 and $3,688 and $2,647, respectively, and are included in debt issuance costs in the accompanying consolidated financial statements. Former CEO and Other employee compensation Sandra Broderick is Head of Operations and Executive Vice President of the Company and Head of Operations and Senior Executive Vice President of SHUSA. During the year ended December 31, 2020, SHUSA owed the Company $216 for the share of compensation expense based on time allocation between her services to the Company and SHUSA. In December 2019, Scott Powell resigned as president and CEO of the Company. During the year ended December 31, 2019, the Company accrued $3,095 as its share of compensation expense based on time allocation between his services to the Company and SHUSA. In addition, certain employees of the Company and SHUSA, provide services to each other. For the years ended December 31, 2020 and 2019, the Company owed SHUSA approximately $15,533 and $16,064 and SHUSA owed the Company approximately $7,512 and $5,234 for such services, respectively. Other related-party transactions • As of December 31, 2020, Jason A. Kulas and Mr. Dundon, both being former members of the Board and CEOs of the Company, each had a minority equity investment in a property in which the Company leases approximately 373,000 square feet as its corporate headquarters. During the years ended December 31, 2020, 2019 and 2018, the Company recorded $5,102, $5,305 and $4,775, respectively, in lease expenses on this property. The Company subleases approximately 13,000 square feet of its corporate office space to SBNA. For the years ended December 31, 2020, 2019 and 2018, the company recorded $176, $176 and $163, respectively, in sublease revenue on this property. Future minimum lease payments over the remainder of the six-year term of the lease, which extends through 2026, totaled $41,096. • The Company's wholly-owned subsidiary, Santander Consumer International Puerto Rico, LLC (SCI), had deposit accounts with Banco Santander Puerto Rico, an affiliated entity. As of December 31, 2019, SCI had cash (including restricted cash) of $8,102. On September 1, 2020, SHUSA completed the sale of Santander BanCorp (the holding company that owns Banco Santander Puerto Rico) for approximately $1.28 billion to FirstBank Puerto Rico. • The Company has certain deposit and checking accounts with SBNA, an affiliated entity. As of December 31, 2020 and 2019, the Company had a balance of $32,490 and $33,683, respectively, in these accounts. • The Company and SBNA have a Credit Card Agreement (Card Agreement) whereby SBNA provides credit card services for travel and related business expenses for vendor payments. This service is at zero cost but generates rebates based on purchases made. As of December 31, 2020, the activities associated with the program were insignificant. • The Company pays SBNA a market rate-based fee expense for payments made at SBNA retail branch locations for accounts originated or serviced by the Company and the costs associated with modifying the Advanced Teller platform to the payments. The Company incurred expenses $164, $230 and $258 for the years ended December 31, 2020, 2019 and 2018, respectively. • The Company has contracted Aquanima, a Santander affiliate, to provide procurement services. Expenses incurred totaled $2,864 and $2,035 and $1,515 for the years ended December 31, 2020, 2019 and 2018, respectively. • Santander Global Tech (formerly known as Produban Servicios Informaticos Generales S.L.), a Santander affiliate, provides professional services, telecommunications, and internal and/or external applications to the Company. Expenses incurred, which are included as a component of other operating costs in the accompanying consolidated statements of income, totaled $(175), $334 and zero for the years ended December 31, 2020, 2019 and 201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SC Compensation Plans — The Company granted stock options to certain executives, other employees, and independent directors under the Company’s 2011 Management Equity Plan (the MEP), which enabled the Company to make stock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non-qualified and incentive stock options, stock appreciation rights, restricted stock awards, RSUs, and other awards that may be settled in or based upon the value of the Company’s common stock up to a total of 5,192,641 common stock.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In 2013, the Board approved certain changes to the MEP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Compensation expense related to 583,890 shares of restricted stock that the Company has issued to certain executives is recognized over a five th zero, recorded for the years ended December 31, 2020, 2019 and 2018, respectively. The Company recognize d $7,147, $8,577 and $7,656 related to stock options and restricted stock units within the compensation expense for the years ended December 31, 2020, 2019 and 2018, respectively. In addition, the Company recognizes forfeitures of awards as they occur. Also, in connection with the IPO, the Company granted additional stock options under the MEP to certain executives, other employees, and an independent director with an estimated compensation cost of $10,216, which is being recognized over the awards’ vesting period of five years for the employees and three years for the director. Additional stock option grants have been made to employees under the Plan during the year ended December 31, 2016. The estimated compensation cost associated with these additional grants was $727 and will be recognized over the vesting periods of the awards. A summary of the Company’s stock options and related activity as of and for the year ended December 31, 2020 is as follows: Shares Weighted Average Weighted Average Aggregate Options outstanding at January 1, 2020 273,737 $ 13.09 3.1 $ 2,867 Granted — — — — Exercised (75,468) 9.89 — 868 Expired (15,440) 25.89 — — Forfeited (13,460) 17.25 — — Others (a) — — — — Options outstanding at December 31, 2020 169,369 13.01 1.9 $ 1,543 Options exercisable at December 31, 2020 169,369 13.01 1.9 $ 1,543 Options expected to vest at December 31, 2020 — — 0.0 — (a) Represents stock options that were reinstated. A summary of the status and changes of the Company’s nonvested stock options as of and for the year ended December 31, 2020, is presented below: Shares Weighted Average Grant Date Fair Value Non-vested at January 1, 2020 29,951 $ 5.01 Granted — — Vested (16,491) 5.00 Forfeited (13,460) 5.01 Non-vested at December 31, 2020 — $ — At December 31, 2020, total unrecognized compensation expense for nonvested stock o ptions was zero. There were no stock options granted to employees in 2020 or 2019. In connection with compensation restrictions imposed on certain executive officers and other employees by the European Central Bank under the Capital Requirements Directive IV (CRD IV) prudential rules, which require a portion of such officers’ and employees’ variable compensation to be paid in the form of equity and deferred, the Company periodically grants RSUs. Under the Plan, a portion of these RSUs vest immediately upon grant, and a portion will vest annually over the following three RSUs are valued based upon the fair market value on the date of the grant. A summary of the Company’s Restricted Stock Units and performance stock units and related activity as of and for the year ended December 31, 2020 is as follows: Shares Weighted Average Grant Date Fair Value Weighted Average Remaining Aggregate Outstanding as of January 1, 2020 498,299 $ 17.41 0.9 $ 11,645 Granted 268,438 24.02 — — Vested (386,704) 19.84 — 9,037 Forfeited/canceled (13,021) 17.98 — — Non-vested at December 31, 2020 367,012 $ 19.78 0.8 $ 8,082 Defined Contribution Plan — The Company sponsors a defined contribution plan offered to qualifying employees. Employees participating in the plan may contribute up to 75% of their eligible compensation, subject to federal limitations on absolute amounts contributed. The Company will match up to 6% of their eligible compensation, with matching contributions of up to 100% of employee contributions. The total amount contributed by the Company in 2020, 2019 and 2018, wa s $16,287 , $14,039, and $13,95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Supplemental cash flow information for the years ended December 31, 2020, 2019 and 2018 was as follows: For the Year Ended December 31, 2020 2019 2018 Cash paid (received) during the year for: Interest $ 1,221,329 $ 1,334,988 $ 1,104,982 Income taxes 17,160 13,080 9,865 Noncash investing and financing transactions: Day 1 - Adjustment to allowance for adoption of CECL Standard Allowance for Credit Losses 2,102,306 — — Deferred Tax Liability (511,422) — — Retained Earnings 1,590,885 — — Adoption of lease accounting standard: Right-of-use assets — 67,300 — Accrued expenses and payables — 91,4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is a summary of quarterly financial results: First Quarter Second Quarter Third Quarter Fourth Quarter Year Ended December 31, 2020 Total finance and other interest income $ 2,029,349 $ 1,976,806 $ 2,027,996 $ 2,056,755 Net finance and other interest income 1,147,603 1,056,963 1,268,706 1,335,541 Provision for credit losses 907,887 861,896 340,548 254,129 Income (loss) before income taxes (6,445) (129,535) 662,591 683,220 Net income (loss) (3,987) (96,678) 490,115 521,460 Net income (loss) per common share (basic) $ (0.01) $ (0.30) $ 1.58 $ 1.70 Net income (loss) per common share (diluted) $ (0.01) $ (0.30) $ 1.58 $ 1.70 Allowance for credit losses $ 5,460,098 $ 5,859,954 $ 6,152,378 $ 6,110,633 Finance receivables held for investment, net 25,369,765 24,746,484 27,449,730 27,004,005 Total assets 47,106,931 47,268,695 48,448,921 48,887,493 Total equity 5,146,103 4,895,465 5,094,812 5,621,961 Year Ended December 31, 2019 Total finance and other interest income $ 1,913,387 $ 1,948,771 $ 1,989,250 $ 2,005,050 Net finance and other interest income 1,134,986 1,174,290 1,197,845 1,155,412 Provision for credit losses 550,879 430,676 566,849 545,345 Income before income taxes 337,267 480,031 314,694 222,276 Net income 247,503 368,267 232,538 146,062 Net income per common share (basic) $ 0.70 $ 1.05 $ 0.67 $ 0.43 Net income per common share (diluted) $ 0.70 $ 1.05 $ 0.67 $ 0.43 Allowance for credit losses $ 3,176,250 $ 3,122,259 $ 3,116,680 $ 3,043,469 Finance receivables held for investment, net 25,598,716 25,838,749 26,500,359 27,767,019 Total assets 45,045,906 46,416,093 47,279,015 48,933,529 Total equity 7,158,530 7,337,261 7,345,202 7,318,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Practic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is>
      </c>
    </row>
    <row r="5">
      <c r="A5" s="4" t="inlineStr">
        <is>
          <t>Business Segment Information</t>
        </is>
      </c>
      <c r="B5" s="4" t="inlineStr">
        <is>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t>
        </is>
      </c>
    </row>
    <row r="6">
      <c r="A6" s="4" t="inlineStr">
        <is>
          <t>Finance Receivables</t>
        </is>
      </c>
      <c r="B6" s="4" t="inlineStr">
        <is>
          <t>Finance ReceivablesFinance receivables are comprised of retail installment contracts, purchased receivables - credit impaired, receivables from dealer, personal loans, and finance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t>
        </is>
      </c>
    </row>
    <row r="7">
      <c r="A7" s="4" t="inlineStr">
        <is>
          <t>Financing Receivable, Held-for-investment</t>
        </is>
      </c>
      <c r="B7" s="4" t="inlineStr">
        <is>
          <t>Retail Installment Contracts Retail installment contracts consist largely of nonprime automobile finance receivables, which are acquired from dealers at a nonrefundable discount from the contractual principal amount. Retail installment contracts also include receivables originated through a direct lending program and loan portfolios purchased from other lenders. Retail installment contracts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1),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The Company considers an account delinquent when an obligor fails to pay substantially all (defined as 90%) of the scheduled payment by the due date. Payments generally are applied to interest first, then principal, then fees, regardless of a contract’s accrual status. The payment following the partial payment must be a full payment, or the account will move into delinquency status at that time. Personal Loans, Net Personal loans, net, consists of revolving finance receivables acquired individually under terms of the Company’s agreements with certain third parties who originate and continue to service the loans. Interest is accrued when earned in accordance with the terms of the contract. The accrual of interest on revolving personal loans continues until the receivable becomes 180 days past due, at which point the principal amount and interest are charged off.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t>
        </is>
      </c>
    </row>
    <row r="8">
      <c r="A8" s="4" t="inlineStr">
        <is>
          <t>Purchased Receivable Portfolios</t>
        </is>
      </c>
      <c r="B8" s="4" t="inlineStr">
        <is>
          <t>Purchased Receivables Portfolios Receivables, that at acquisition the Company deems to have more than insignificant deterioration in credit quality since origination, are considered Purchased Credit Deteriorated or PCD loans. PCD loans require the recognition of an ACL at purchase. The ACL is added to the purchase price at the date of acquisition to determine the initial amortized cost basis of the PCD loan. The ACL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the FVO. Receivable portfolios purchased from other lenders are considered non-credit deteriorated loans if they have not experienced more than insignificant declines in credit quality since origination. Accordingly, these loans will be accounted for in accordance with ASC 310-20. Under ASC 310-20, the difference between the loan’s principal balance, at the time of purchase, and the fair value is recognized as an adjustment of yield over the life of the loan. All other policies related to interest income, calculation of allowance for credit losses, and recognizing TDRs would be similar to retail installment contracts acquired individually and originated by the Company. In 2019, the accounting for purchased loans that the Company considered to be credit impaired at the time of the purchase complied with ASC 310-30, Loans and Debt Securities Acquired with Deteriorated Credit Quality</t>
        </is>
      </c>
    </row>
    <row r="9">
      <c r="A9" s="4" t="inlineStr">
        <is>
          <t>Financing Receivables Held for Sale, Net</t>
        </is>
      </c>
      <c r="B9" s="4" t="inlineStr">
        <is>
          <t>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the Company records charge-offs as per its charge-off policy. Any excess allowance is reversed through provision expense. Subsequent to the initial measurement of retail installment contracts and personal loans held for sale, market declines in the recorded investment, whether due to credit or market risk, are recorded through investment gains (losses), net of lower of cost or market adjustments.</t>
        </is>
      </c>
    </row>
    <row r="10">
      <c r="A10" s="4" t="inlineStr">
        <is>
          <t>Credit Loss Expense and Allowance for Credit losses</t>
        </is>
      </c>
      <c r="B10" s="4" t="inlineStr">
        <is>
          <t>Credit Loss Expense and Allowance for Credit losses General Credit loss expenses are charged to operations in amounts sufficient to maintain the ACL at levels considered adequate to cover expected credit losses in the Company’s retail installment contracts. The allowance for expected credit losses on retail installment contracts is measured based on a current expected loss framework,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Company measures expected losses of all components on an amortized cost basis. For all loans except TDRs, the Company has elected to exclude accrued interest receivable balances from the measurement of expected credit losses because it applies a nonaccrual policy that results in the timely write-off of uncollectible accrued interest. For loans on nonaccrual status, interest income is recognized on a cash basis, and the accrual of interest is resumed and reinstated if a delinquent account subsequently becomes 60 days or less past due. Methodology The Company uses several methodologies for the measurement of ACL. The ACL is made up of a quantitative and a qualitative component. To determine the quantitative component, the Company generally uses a DCF approach for determining ACL for TDRs and other individually assessed loans, and a non-DCF approach for other loans. Expected credit losses are estimated on an individual basis only if the individual asset or exposure does not share similar risk attributes with other financial assets or exposures, including when an asset is treated as a collateral dependent asset. The Company considers loans to be collateral dependent when the borrower is experiencing financial difficulty and repayment is expected to be provided substantially through the sale of the collateral.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 run loss level. Models The Company uses a statistical methodology based on an ECL approach that focuses on forecasting the ECL components (i.e., probability of default, payoff, loss given default and exposure at default) on a loan level basis to estimate the expected future life time losses. The individual loan balances used in the models are measured on an amortized cost basis. • In calculating the probability of default and payoff, the Company developed model forecasts, which consider variables such as delinquency status, loan tenor and other credit quality indicators. • The loss given default component forecasts the extent of losses given that a default has occurred and considers variables such as collateral, loan-to-value and other credit quality indicators. • The exposure at default component captures the effects of expected partial prepayments and underpayments that are expected to occur during the forecast period and considers variables such as loan-to-value, collateral and other credit quality indicators. The above ECL components are used to compute an ACL based on the weighted average of the results of the macroeconomic scenarios. The weighting of these scenarios is governed and approved quarterly by management through established committee governance. These ECL components are inputs to both the Company’s DCF approach for TDR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entity. DCF approaches A DCF method measures expected credit losses by forecasting expected future principal and interest cash flows and discounting them using the financial asset’s EIR. The ACL reflects the difference between the amortized cost basis (including accrued interest)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Collateral - Dependent Assets A loan is considered a Collateral Dependent Financial Asset when (a) the Company determines foreclosure is probable or (b) the borrower is experiencing financial difficulty and the Company expects repayment to be provided substantially through the operation or sale of the collateral. For all collateral dependent loans such as certain bankruptcy modifications, the Company measures the ACL as the difference between the loan’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The collateral dependent loan is written down (i.e. charged off) to the fair value of the collateral adjusted for costs to sell (if repayment from sale is expected.) Any subsequent increase or decrease in the collateral’s fair value less cost to sell is recognized as an adjustment to the related loan’s ACL. Negative allowance Negative allowance is defined as the amount of future recovery expected for accounts that have already been charged 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The qualitative adjustment is also established in consideration of several factors such as the interpretation of economic trends, changes in the nature and volume of our loan portfolio, trends in delinquency and collateral values, and concentration risks. This analysis is conducted at least quarterly, and the Company revises the qualitative component of the allowance when necessary in order to address improving or deteriorating credit quality trends or specific risks associated with loan pool classification, not otherwise captured in the quantitative models.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SHUSA's Model Risk Management Committee.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 Changes in the assumptions used in these estimates could have a direct material impact on the credit loss expense in the Consolidated Statements of Operations and in the allowance for credit losses. The loan portfolio represents the largest asset on the Consolidated Balance Sheets.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Similar to the CECL methodology, we considered whether to adjust the quantitative reserves for certain external and internal qualitative factors, which may increase or decrease the reserves for credit losses.</t>
        </is>
      </c>
    </row>
    <row r="11">
      <c r="A11" s="4" t="inlineStr">
        <is>
          <t>Troubled Debt Restructurings</t>
        </is>
      </c>
      <c r="B11" s="4" t="inlineStr">
        <is>
          <t xml:space="preserve">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 credit impaired, operating and finance leases, and loans held for sale are excluded from the scope of the applicable guidance, and none of the Company’s Dealer Loans have been modified or deferred. For TDRs, impairment is generally measured based on the difference between the recorded investment of the loan and the present value of the expected future cash flows of the loan. The loan may also be measured for impairment based </t>
        </is>
      </c>
    </row>
    <row r="12">
      <c r="A12" s="4" t="inlineStr">
        <is>
          <t>Leased Vehicles, Net (SC as Lessor) and Finance Receivables, net (SC as Lessor)</t>
        </is>
      </c>
      <c r="B12" s="4" t="inlineStr">
        <is>
          <t>Leased Vehicles, Net (SC as Lessor) Most vehicles for which the Company is the lessor are classified as operating leases, as they do not meet the accounting requirements to be classified as a finance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20, 2019, or 2018. Finance Lease Receivables, net (SC as Lessor) Leases that meet the definition of direct finance leases are referred to as finance leases in this 10-K.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6 and 11). Repossession expense includes the costs to repossess and sell vehicles obtained due to borrower default. These costs include transportation, storage, key replacement, condition reports, legal fees, the fees paid to repossession agents and auction fees.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etail installment contract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t>
        </is>
      </c>
    </row>
    <row r="13">
      <c r="A13" s="4" t="inlineStr">
        <is>
          <t>Fees, commissions, and other</t>
        </is>
      </c>
      <c r="B13" s="4" t="inlineStr">
        <is>
          <t>Fees, commissions, and other Fees, commissions, and other primarily include late fees, miscellaneous, and other income, and are generally recorded when the collectability of the related receivables is reasonably certain.</t>
        </is>
      </c>
    </row>
    <row r="14">
      <c r="A14" s="4" t="inlineStr">
        <is>
          <t>Cash and Cash Equivalents</t>
        </is>
      </c>
      <c r="B14" s="4" t="inlineStr">
        <is>
          <t>Cash and Cash Equivalents The Company considers all highly liquid investments with original maturities of three months or less to be cash equivalents. The Company has maintained balances in various operating and money market accounts in excess of federally insured limits.</t>
        </is>
      </c>
    </row>
    <row r="15">
      <c r="A15" s="4" t="inlineStr">
        <is>
          <t>Restricted Cash</t>
        </is>
      </c>
      <c r="B15" s="4" t="inlineStr">
        <is>
          <t>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t>
        </is>
      </c>
    </row>
    <row r="16">
      <c r="A16" s="4" t="inlineStr">
        <is>
          <t>Income Taxes</t>
        </is>
      </c>
      <c r="B16" s="4" t="inlineStr">
        <is>
          <t>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t>
        </is>
      </c>
    </row>
    <row r="17">
      <c r="A17" s="4" t="inlineStr">
        <is>
          <t>Furniture and Equipment</t>
        </is>
      </c>
      <c r="B17" s="4" t="inlineStr">
        <is>
          <t>Furniture and EquipmentFurniture and equipment are stated at cost, less accumulated depreciation and amortization. Depreciation is computed using the straight-line method over the estimated useful lives of the respective assets, which range from three</t>
        </is>
      </c>
    </row>
    <row r="18">
      <c r="A18" s="4" t="inlineStr">
        <is>
          <t>Operating Leases (SC as Lessee)</t>
        </is>
      </c>
      <c r="B18" s="4" t="inlineStr">
        <is>
          <t>Operating Leases (SC as Lessee) Operating lease ROU assets and liabilities are recognized based on the present value of lease payments over the lease term. As most of our leases do not provide an implicit rate, we use our incremental borrowing rate for a collateralized borrowing based on the duration of the lease term in determining the present value of lease payments. The lease term includes options to extend or terminate a lease when the Company considers it reasonably certain that such options will be exercised. The operating lease ROU asset also includes any lease payments made and excludes lease incentives. The depreciable life of assets and leasehold improvements are limited by the expected lease term, unless there is a transfer of title or purchase option reasonably certain of exercise. Lease expense for operating lease is recognized on a straight-line basis over the lease term.</t>
        </is>
      </c>
    </row>
    <row r="19">
      <c r="A19" s="4" t="inlineStr">
        <is>
          <t>Goodwill and Intangibles</t>
        </is>
      </c>
      <c r="B19" s="4" t="inlineStr">
        <is>
          <t>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t>
        </is>
      </c>
    </row>
    <row r="20">
      <c r="A20" s="4" t="inlineStr">
        <is>
          <t>Investment Securities</t>
        </is>
      </c>
      <c r="B20" s="4" t="inlineStr">
        <is>
          <t>Investment Securities Investments in debt securities are classified as either AFS, HTM, or trading. Management determines the appropriate classification at the time of purchase. The Company classifies any of its debt securities at acquisition as Trading if there is intent to sell the investments primarily in the near term. Investments classified as Trading are to be measured at fair value and unrealized gains or losses will be recognized in earnings. Debt securities that the Company has the positive intent and ability to hold until maturity are classified as HTM securities. HTM securities are reported at cost and adjusted for payments, charge offs, amortization of premium and accretion of discount. Interest income is recorded on the accrual basis adjusted for the amortization of premium and the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fair value at the date of transfer. The unrealized holding gain or loss at the date of transfer is retained in AOCI and in the carrying value of the HTM securities. Such amounts are amortized over the remaining lives of the securities. Any allowance for credit losses recorded while the security was classified as AFS is reversed through provision expense. Thereafter, the allowance is recorded through provision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the ACL for debt securities, and declines due to non-credit factors will be recorded in AOCI, net of taxes. Subsequent to recognition of a credit loss, improvements to the expectation of collectability will be reversed through the ACL for debt securities. If the Company has the intention or requirement to sell the security, the Company will record its fair value changes in earnings as a direct write down to the security. Increases in fair value above amortized cost basis are recorded in AOCI, net of taxes. The Company conducts an impairment assessment quarterly on all AFS securities with a fair value that is less than their amortized cost basis to determine whether the loss is due to credit factors. Securities for which management expects risk of nonpayment of the amortized cost basis is zero, do not have a reserve. The Company has a zero loss expectation when the securities are issued or guaranteed by certain US government entities, since the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 Prior to the adoption of CECL, credit losses on HTM and AFS securities were recorded as direct write downs of the investment in the asset and in noninterest income.</t>
        </is>
      </c>
    </row>
    <row r="21">
      <c r="A21" s="4" t="inlineStr">
        <is>
          <t>Derivative Financial Instruments</t>
        </is>
      </c>
      <c r="B21" s="4" t="inlineStr">
        <is>
          <t>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the hypothetical derivative method to assess hedge effectiveness of cash flow hedges on a prospective and retrospective basis. At December 31, 2020, all of the Company’s interest rate swap agreements designated as cash flow hedges are deemed to be effective hedges for accounting purposes. The changes in the fair value of the interest rate swaps qualifying as cash flow hedges are included as a component of other comprehensive income(loss), net of estimated income taxes, as an unrealized gain or loss on cash flow hedges. These unrealized gains or losses are recognized as adjustments to income over the same period in which cash flows from the related hedged item affect earnings.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interest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s on the consolidated statements of income and comprehensive income.</t>
        </is>
      </c>
    </row>
    <row r="22">
      <c r="A22" s="4" t="inlineStr">
        <is>
          <t>Stock-Based Compensation</t>
        </is>
      </c>
      <c r="B22" s="4" t="inlineStr">
        <is>
          <t>Stock-Based CompensationThe Company measures the compensation cost of stock-based awards using the estimated fair value of those awards on the grant date, and recognizes the cost as expense over the vesting period of the awards (see Note 17).</t>
        </is>
      </c>
    </row>
    <row r="23">
      <c r="A23" s="4" t="inlineStr">
        <is>
          <t>Earnings per Share</t>
        </is>
      </c>
      <c r="B23" s="4" t="inlineStr">
        <is>
          <t>Earnings per Share 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t>
        </is>
      </c>
    </row>
    <row r="24">
      <c r="A24" s="4" t="inlineStr">
        <is>
          <t>Recently Adopted Accounting Standards and Recently Issued Accounting Standards Not Yet Adopted</t>
        </is>
      </c>
      <c r="B24" s="4" t="inlineStr">
        <is>
          <t>Recently Adopted Accounting Standards Since January 1, 2020, the Company adopted the following FASB ASUs: • Financial Instruments - Credit Losses (Topic 326), Measurement of Credit Losses on Financial Instruments. This guidance significantly changed how entities measure credit losses for most financial assets. The amendment introduced a new credit reserving framework known as "Current Expected Credit Loss" (“CECL”), which replaced the incurred loss impairment framework with one that reflects expected credit losses over the full expected life of financial assets and commitments, and requires consideration of a broader range of reasonable and supportable information, including estimation of future expected changes in macroeconomic conditions. Additionally, the standard changed the accounting framework for purchased credit deteriorated HTM debt securities and loans, and dictates measurement of AFS debt securities using an allowance instead of reducing the carrying amount as it is under the prior OTTI framework. The Company adopted the new guidance on January 1, 2020, on a modified retrospective basis, which resulted in an increase in the ACL of approximately $2.1 billion, a decrease to opening retained earnings of approximately $1.6 billion and a decrease in deferred tax liabilities, net of approximately $0.5 billion, at January 1, 2020. The increase was based on forecasts of expected future economic conditions and was primarily driven by the fact that the allowance covers expected credit losses over the expected lives of the loan portfolios. The standard did not have a material impact on the Company's other financial instruments. • In March 2020, the FASB issued ASU 2020-4, Reference Rate Reform (Topic 848): Facilitation of the Effects of Reference Rate Reform on Financial Reporting.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 months ended March 31, 2020, and elected the practical expedients relative to the Company’s contracts and hedging relationships modified as a result of reference rate reform through December 31, 2022. Topic 848 was amended by ASU 2021-01 in January 2021. The application of these practical expedients did not have a material impact on the Company’s business, financial position, results of operations, or disclosures. • In December 2019, the FASB issued ASU 2019-12, Simplifying the Accounting for Income Taxes. The amendments in this ASU simplify the accounting for income taxes by removing certain exceptions to the general tax accounting principles and simplifying other specific tax scenarios. The Company early adopted this update as of January 1, 2020, and it did not have any material impact to the Company’s business, financial position, results of operations, or disclosures. The adoption of the following ASUs did not have a material impact on the Company’s business, financial position or results of operations. • ASU 2018-17, Consolidation (Topic 10): Targeted Improvements to Related Party Guidance for Variable Interest Entities • ASU 2018-13, Fair Value Measurement (Topic 820): Disclosure Framework- Changes to the Disclosure Requirements for Fair Value Measurement Recently Issued Accounting Standards Not Yet Adopted • There are no recently issued GAAP accounting developments that we expect will have a material impact on the Company's business, financial position, results of operations, or disclosure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Cash and cash equivalents held for affiliates</t>
        </is>
      </c>
      <c r="B3" s="7" t="n">
        <v>32490</v>
      </c>
      <c r="C3" s="7" t="n">
        <v>41785</v>
      </c>
    </row>
    <row r="4">
      <c r="A4" s="4" t="inlineStr">
        <is>
          <t>Restricted cash held for affiliates</t>
        </is>
      </c>
      <c r="B4" s="6" t="n">
        <v>27</v>
      </c>
      <c r="C4" s="6" t="n">
        <v>27</v>
      </c>
    </row>
    <row r="5">
      <c r="A5" s="4" t="inlineStr">
        <is>
          <t>Accumulated depreciation</t>
        </is>
      </c>
      <c r="B5" s="6" t="n">
        <v>104452</v>
      </c>
      <c r="C5" s="6" t="n">
        <v>85347</v>
      </c>
    </row>
    <row r="6">
      <c r="A6" s="4" t="inlineStr">
        <is>
          <t>Amortization</t>
        </is>
      </c>
      <c r="B6" s="6" t="n">
        <v>63488</v>
      </c>
      <c r="C6" s="6" t="n">
        <v>52665</v>
      </c>
    </row>
    <row r="7">
      <c r="A7" s="4" t="inlineStr">
        <is>
          <t>Other assets held at affiliates</t>
        </is>
      </c>
      <c r="B7" s="6" t="n">
        <v>14451</v>
      </c>
      <c r="C7" s="6" t="n">
        <v>30841</v>
      </c>
    </row>
    <row r="8">
      <c r="A8" s="3" t="inlineStr">
        <is>
          <t>LIABILITIES</t>
        </is>
      </c>
    </row>
    <row r="9">
      <c r="A9" s="4" t="inlineStr">
        <is>
          <t>Total borrowings and other debt obligations from/to affiliates</t>
        </is>
      </c>
      <c r="B9" s="6" t="n">
        <v>10801318</v>
      </c>
      <c r="C9" s="6" t="n">
        <v>5652325</v>
      </c>
    </row>
    <row r="10">
      <c r="A10" s="4" t="inlineStr">
        <is>
          <t>Accounts payable and accrued expenses held at affiliates</t>
        </is>
      </c>
      <c r="B10" s="6" t="n">
        <v>80428</v>
      </c>
      <c r="C10" s="6" t="n">
        <v>63951</v>
      </c>
    </row>
    <row r="11">
      <c r="A11" s="4" t="inlineStr">
        <is>
          <t>Other liabilities held at affiliates</t>
        </is>
      </c>
      <c r="B11" s="7" t="n">
        <v>463</v>
      </c>
      <c r="C11" s="7" t="n">
        <v>24730</v>
      </c>
    </row>
    <row r="12">
      <c r="A12" s="3" t="inlineStr">
        <is>
          <t>STOCKHOLDERS' EQUITY:</t>
        </is>
      </c>
    </row>
    <row r="13">
      <c r="A13" s="4" t="inlineStr">
        <is>
          <t>Common stock, par value (in dollars per share)</t>
        </is>
      </c>
      <c r="B13" s="8" t="n">
        <v>0.01</v>
      </c>
      <c r="C13" s="8" t="n">
        <v>0.01</v>
      </c>
    </row>
    <row r="14">
      <c r="A14" s="4" t="inlineStr">
        <is>
          <t>Common stock, shares authorized (in shares)</t>
        </is>
      </c>
      <c r="B14" s="6" t="n">
        <v>1100000000</v>
      </c>
      <c r="C14" s="6" t="n">
        <v>1100000000</v>
      </c>
    </row>
    <row r="15">
      <c r="A15" s="4" t="inlineStr">
        <is>
          <t>Common stock, shares issued (in shares)</t>
        </is>
      </c>
      <c r="B15" s="6" t="n">
        <v>363159613</v>
      </c>
      <c r="C15" s="6" t="n">
        <v>362798115</v>
      </c>
    </row>
    <row r="16">
      <c r="A16" s="4" t="inlineStr">
        <is>
          <t>Common stock, shares outstanding (in shares)</t>
        </is>
      </c>
      <c r="B16" s="6" t="n">
        <v>306091978</v>
      </c>
      <c r="C16" s="6" t="n">
        <v>339201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e Receivables (Tables)</t>
        </is>
      </c>
      <c r="B1" s="2" t="inlineStr">
        <is>
          <t>12 Months Ended</t>
        </is>
      </c>
    </row>
    <row r="2">
      <c r="B2" s="2" t="inlineStr">
        <is>
          <t>Dec. 31, 2020</t>
        </is>
      </c>
    </row>
    <row r="3">
      <c r="A3" s="3" t="inlineStr">
        <is>
          <t>Receivables [Abstract]</t>
        </is>
      </c>
    </row>
    <row r="4">
      <c r="A4" s="4" t="inlineStr">
        <is>
          <t>Summary of Financing Receivables Held for Investment</t>
        </is>
      </c>
      <c r="B4" s="4" t="inlineStr">
        <is>
          <t>Finance receivables held for investment, net is comprised of the following at December 31, 2020 and 2019: December 31, 2020 December 31, 2019 Retail installment contracts, net (a) $ 26,975,368 $ 27,719,221 Purchased receivables - credit deteriorated 6,197 12,177 Receivables from dealers — 12,536 Finance lease receivables (Note 4) 22,440 23,085 Finance receivables held for investment, net $ 27,004,005 $ 27,767,019 (a) The Company has elected the fair value option for certain retail installment contracts reported in finance receivables held for investment, net. As of December 31, 2020 and 2019, $5,614 and $22,353 of loans were recorded at fair value, respectively (Note 11). The Company’s held for investment portfolio of retail installment contracts is comprised of the following at December 31, 2020 and 2019: December 31, 2020 Retail Installment Contracts Non-TDR TDR Unpaid principal balance $ 28,977,299 $ 3,945,040 ACL (4,792,464) (1,314,170) Discount (net of subvention and participation) 66,373 (8,389) Capitalized origination costs and fees 97,638 4,041 Net carrying balance $ 24,348,846 $ 2,626,522 ACL as a percentage of unpaid principal balance 16.5 % 33.3 % ACL and discount as a percentage of unpaid principal balance 16.3 % 33.5 % December 31, 2019 Retail Installment Contracts Non-TDR TDR Unpaid principal balance $ 26,895,551 $ 3,859,040 Credit loss allowance - specific — (914,718) Credit loss allowance - collective (2,123,878) — Discount (net of subvention and participation) (67,484) (17,167) Capitalized origination costs and fees 84,961 2,916 Net carrying balance $ 24,789,150 $ 2,930,071 Allowance as a percentage of unpaid principal balance 7.9 % 23.7 % Allowance and discount as a percentage of unpaid principal balance 8.1 % 24.1 %</t>
        </is>
      </c>
    </row>
    <row r="5">
      <c r="A5" s="4" t="inlineStr">
        <is>
          <t>Schedule of Carrying Values of Finance Receivables Held for Sale</t>
        </is>
      </c>
      <c r="B5" s="4" t="inlineStr">
        <is>
          <t xml:space="preserve">The carrying value of the Company’s finance receivables held for sale, net is comprised of the following at December 31, 2020 and 2019: December 31, 2020 December 31, 2019 Retail installment contracts acquired individually $ 674,048 $ — Personal loans 893,479 1,007,105 </t>
        </is>
      </c>
    </row>
    <row r="6">
      <c r="A6" s="4" t="inlineStr">
        <is>
          <t>Schedule of Sales of Retail Installment Contracts and Charged-off Assets</t>
        </is>
      </c>
      <c r="B6" s="4" t="inlineStr">
        <is>
          <t xml:space="preserve">Sales of retail installment contracts to third parties and proceeds from sales of charged-off assets for the year ended December 31, 2020, 2019 and 2018 were as follows: For the Year Ended December 31, 2020 2019 2018 Sales of retail installment contracts to third parties $ 1,148,587 $ — $ — Sales of retail installment contracts to affiliates — — 2,905,922 Proceeds from sales of charged-off assets to third parties 42,403 55,220 55,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 and Credit Quality (Tables)</t>
        </is>
      </c>
      <c r="B1" s="2" t="inlineStr">
        <is>
          <t>12 Months Ended</t>
        </is>
      </c>
    </row>
    <row r="2">
      <c r="B2" s="2" t="inlineStr">
        <is>
          <t>Dec. 31, 2020</t>
        </is>
      </c>
    </row>
    <row r="3">
      <c r="A3" s="3" t="inlineStr">
        <is>
          <t>Credit Loss [Abstract]</t>
        </is>
      </c>
    </row>
    <row r="4">
      <c r="A4" s="4" t="inlineStr">
        <is>
          <t>Summary of Activity in Loan Loss Allowance</t>
        </is>
      </c>
      <c r="B4" s="4" t="inlineStr">
        <is>
          <t>The activity in the ACL for the retail installment contracts for the year ended December 31, 2020, 2019 and 2018 was as follows: For the Year Ended December 31, 2020 2019 (b) 2018 (b) Non-TDR TDR Non-TDR TDR Non-TDR TDR Balance — beginning of period $ 2,123,878 $ 914,718 $ 1,819,360 $ 1,416,743 $ 1,540,315 $ 1,804,132 Day 1 - Adjustment to allowance for adoption of CECL standard 2,030,473 71,833 — — — — Credit loss expense 1,624,088 737,347 1,774,000 317,305 1,433,977 772,448 Charge-offs (a) (2,573,212) (825,355) (3,636,924) (1,559,318) (2,850,361) (2,029,325) Recoveries 1,587,237 415,627 2,167,442 739,988 1,695,429 869,488 Balance — end of period $ 4,792,464 $ 1,314,170 $ 2,123,878 $ 914,718 $ 1,819,360 $ 1,416,743 (a) Charge-offs for retail installment contracts includes partial write-down of loans to the collateral value less estimated costs to sell, for which a bankruptcy notice was received. There is no additional ACL on these loans. (b) The company generally uses a discounted cash flow approach for measuring the ACL for TDRs. However, in prior years the models estimated incurred losses, in accordance with the Company’s accounting policies. In 2020, our models reflect relevant information about past events, current conditions, and reasonable and supportable forecasts that affect the future collectability of TDRs.</t>
        </is>
      </c>
    </row>
    <row r="5">
      <c r="A5" s="4" t="inlineStr">
        <is>
          <t>Summary of Delinquencies</t>
        </is>
      </c>
      <c r="B5" s="4" t="inlineStr">
        <is>
          <t>A summary of delinquencies as of December 31, 2020, and 2019 is as follows: December 31, 2020 Finance Receivables Held for Investment Retail Installment Contract Loans Purchased Receivables Portfolios - credit deteriorated Total Percent Amortized cost, 30-59 days past due $ 1,971,766 $ 687 $ 1,972,453 6.0 % Amortized cost over 59 days 1,038,869 441 1,039,310 3.1 % Total delinquent balance at amortized cost (a) $ 3,010,635 $ 1,128 $ 3,011,763 9.1 % (a) The amount of accrued interest excluded from the disclosed amortized cost table is $73,794. December 31, 2019 Finance Receivables Held for Investment Retail Installment Contract Loans Purchased Receivables Portfolios - credit impaired Total Percent Principal, 30-59 days past due $ 2,972,495 $ 1,930 $ 2,974,425 9.7 % Delinquent principal over 59 days 1,578,452 1,596 1,580,048 5.1 % Total delinquent principal (a) $ 4,550,947 $ 3,526 $ 4,554,473 14.8 % (a) The table includes balances based on UPB. Difference between amortized cost and UPB was not material.</t>
        </is>
      </c>
    </row>
    <row r="6">
      <c r="A6" s="4" t="inlineStr">
        <is>
          <t>Summary of Financing Receivables on Nonaccrual Status</t>
        </is>
      </c>
      <c r="B6" s="4" t="inlineStr">
        <is>
          <t>The amortized cost basis of financial instruments that are either non-accrual with related expected credit loss or non-accrual without related expected credit loss for retail installment contracts is as follows: December 31, 2020 Non-accrual loans Non-accrual loans with no allowance (a) Interest income recognized on nonaccrual loans (YTD) Non-accrual loans as a percent of total amortized cost Non-TDR $ 748,026 $ 145,287 $ 72,926 2.3 % TDR 385,021 46,498 35,620 1.2 % Total non-accrual loans $ 1,133,047 $ 191,785 $ 108,546 3.5 % (a) These represent loans for which a bankruptcy notice was received, and have been partially write-down to the collateral value less estimated costs to sell. Accordingly, there is no additional ACL on these loans. December 31, 2019 Amount Percent Non-TDR $ 1,099,462 3.6 % TDR 516,119 1.7 % Total nonaccrual principal (a) $ 1,615,581 5.3 % (a) The table includes balances based on UPB. Difference between amortized cost and UPB was not material.</t>
        </is>
      </c>
    </row>
    <row r="7">
      <c r="A7" s="4" t="inlineStr">
        <is>
          <t>Financing Receivable Credit Quality Indicators</t>
        </is>
      </c>
      <c r="B7" s="4" t="inlineStr">
        <is>
          <t>Total December 31, 2020 2020 2019 2018 2017 2016 2015 Prior Amount % No-FICO ® s 1,760 1,151 530 501 247 128 26 4,343 13.1% &lt;540 1,789 1,370 913 454 263 186 90 5,065 15.3% 540-599 4,269 3,005 1,736 673 423 264 96 10,466 31.7% 600-639 2,759 1,838 990 335 230 126 47 6,325 19.1% &gt;640 4,040 1,411 810 265 200 124 33 6,883 20.8% Total (a) $ 14,617 $ 8,775 $ 4,979 $ 2,228 $ 1,363 $ 828 $ 292 $ 33,082 100.0% (a) The amount of accrued interest excluded from the disclosed amortized cost table is $416 million . FICO® Band December 31, 2019 (a) No-FICO®s 12.4% &lt;540 16.9% 540-599 31.9% 600-639 19.0% &gt;640 19.8% (a) Percentages are based on UPB. Difference between amortized cost and UPB was not material.</t>
        </is>
      </c>
    </row>
    <row r="8">
      <c r="A8" s="4" t="inlineStr">
        <is>
          <t>Summary of TDRs</t>
        </is>
      </c>
      <c r="B8" s="4" t="inlineStr">
        <is>
          <t>The table below presents the Company’s amortized cost of TDRs as of December 31, 2020 and 2019: December 31, 2020 December 31, 2019 Retail Installment Contracts (a) Amortized Cost (including accrued interest) (b) $ 4,011,780 $ 3,828,892 Impairment (1,314,170) (914,718) Amortized cost including accrued interest, net of impairment $ 2,697,610 $ 2,914,174 (a) The December 31, 2019 balances were based on unpaid principal balance. Difference between amortized cost and UPB was not material. (b) As of December 31, 2020, these balances excludes $67.9 million of collateral-dependent bankruptcy TDRs that have been written down by $21.4 million to fair value less cost to sell. As of December 31, 2019, this balance excludes $94.9 million of collateral-dependent bankruptcy TDRs that have been written down by $36.4 million to fair value less cost to sell. A summary of the amortized cost of the Company’s delinquent TDRs at December 31, 2020 and 2019 is as follows: December 31, 2020 December 31, 2019 Retail Installment Contracts (a) 30-59 days past due $ 637,560 $ 927,952 Delinquent balance over 59 days 344,776 521,709 Total delinquent TDRs $ 982,336 $ 1,449,661 (a) The December 31, 2019 balances were based on unpaid principal balance. Difference between amortized cost and UPB was not material. The decrease in total delinquent TDRs is primarily due to the significant increase in deferrals granted to borrowers impacted by COVID-19. The additional risk of these deferrals is captured in the ACL for retail installment contracts for the year ended December 31, 2020. Average amortized cost and interest income recognized on TDR loans are as follows: For the Year Ended December 31, 2020 2019 2018 Retail Installment Contracts Average amortized cost (including accrued interest) $ 3,866,687 $ 4,609,775 $ 5,970,789 Interest income recognized 620,028 795,780 1,035,783 The following table summarizes the financial effects, excluding impacts related to credit loss allowance and impairment, of TDRs that occurred for the year ended December 31, 2020, 2019 and 2018: For the Year Ended December 31, 2020 2019 2018 Retail Installment Contracts Amortized cost (including accrued interest) before TDR $ 2,065,746 $ 1,276,326 $ 2,226,775 Amortized cost (including accrued interest) after TDR (a) 2,087,671 1,280,025 2,236,262 Number of contracts (not in thousands) 101,133 74,545 132,633 (a) excluding collateral-dependent bankruptcy TDRs For the Year Ended December 31, 2020 2019 2018 Retail Installment Contracts Amortized cost (including accrued interest) in TDRs that subsequently defaulted (a) $ 288,439 $ 376,151 $ 682,348 Number of contracts (not in thousands) 15,942 22,694 40,149 (a) For TDR modifications and TDR modifications that subsequently default, the allowance methodology remains unchanged; however, the transition rates of the TDR loans are adjusted to reflect the respective ris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SC as Lessor) (Tables)</t>
        </is>
      </c>
      <c r="B1" s="2" t="inlineStr">
        <is>
          <t>12 Months Ended</t>
        </is>
      </c>
    </row>
    <row r="2">
      <c r="B2" s="2" t="inlineStr">
        <is>
          <t>Dec. 31, 2020</t>
        </is>
      </c>
    </row>
    <row r="3">
      <c r="A3" s="3" t="inlineStr">
        <is>
          <t>Leases [Abstract]</t>
        </is>
      </c>
    </row>
    <row r="4">
      <c r="A4" s="4" t="inlineStr">
        <is>
          <t>Summary of Leased Vehicles, Net</t>
        </is>
      </c>
      <c r="B4" s="4" t="inlineStr">
        <is>
          <t xml:space="preserve">Leased vehicles, net, which is comprised of leases originated under the MPLFA, consisted of the following as of December 31, 2020 and 2019: December 31, 2020 December 31, 2019 Leased vehicles $ 22,056,063 $ 21,722,726 Less: accumulated depreciation (4,796,595) (4,159,944) Depreciated net capitalized cost 17,259,468 17,562,782 Manufacturer subvention payments, net of accretion (934,381) (1,177,342) Origination fees and other costs 66,020 76,542 Net book value $ 16,391,107 $ 16,461,982 </t>
        </is>
      </c>
    </row>
    <row r="5">
      <c r="A5" s="4" t="inlineStr">
        <is>
          <t>Summary of Maturity of Operating Lease Payments to be Received</t>
        </is>
      </c>
      <c r="B5" s="4" t="inlineStr">
        <is>
          <t xml:space="preserve">The following summarizes the maturity analysis of lease payments due to the Company as lessor under operating leases as of December 31, 2020: 2021 $ 2,508,705 2022 1,466,519 2023 641,987 2024 45,399 Thereafter — Total $ 4,662,610 </t>
        </is>
      </c>
    </row>
    <row r="6">
      <c r="A6" s="4" t="inlineStr">
        <is>
          <t>Schedule of Finance Lease Receivables, Net</t>
        </is>
      </c>
      <c r="B6" s="4" t="inlineStr">
        <is>
          <t>Finance lease receivables, net consisted of the following as of December 31, 2020 and 2019: December 31, 2020 December 31, 2019 Gross investment in finance leases $ 34,461 $ 34,443 Origination fees and other 289 241 Less: unearned income (8,311) (6,859) Net investment in finance leases before allowance 26,439 27,825 Less: allowance for lease losses (a) (3,999) (4,740) Net investment in finance leases $ 22,440 $ 23,085 (a) The impact of day 1 - Adjustment to allowance for adoption of CECL standard was insignificant.</t>
        </is>
      </c>
    </row>
    <row r="7">
      <c r="A7" s="4" t="inlineStr">
        <is>
          <t>Summary of Maturity of Finance Lease Payments to be Received</t>
        </is>
      </c>
      <c r="B7" s="4" t="inlineStr">
        <is>
          <t xml:space="preserve">The following summarizes the maturity analysis of lease payments due to the Company, as lessor, under finance leases as of December 31, 2020: 2021 $ 10,538 2022 9,107 2023 7,417 2024 5,058 Thereafter 2,341 Total $ 34,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components of intangible assets at December 31, 2020 and 2019 were as follows: December 31, 2020 Useful Life Gross Carrying Amount Accumulated Amortization Net Carrying Value Amortized intangible assets: Customer relationships 10 years $ 12,400 $ (12,400) $ — Software and technology 3 - 7 years 100,869 (43,041) 57,828 Trademarks 3 - 15 years 20,347 (8,047) 12,300 Total $ 133,616 $ (63,488) $ 70,128 December 31, 2019 Useful Life Gross Carrying Amount Accumulated Amortization Net Carrying Value Amortized intangible assets: Customer relationships 10 years $ 12,400 $ (12,400) $ — Software and technology 3 - 7 years 62,690 (33,418) 29,272 Trademarks 3 - 15 years 20,347 (6,847) 13,500 Total $ 95,437 $ (52,665) $ 42,772 </t>
        </is>
      </c>
    </row>
    <row r="5">
      <c r="A5" s="4" t="inlineStr">
        <is>
          <t>Schedule of Finite-Lived Intangible Assets, Future Amortization Expense</t>
        </is>
      </c>
      <c r="B5" s="4" t="inlineStr">
        <is>
          <t xml:space="preserve">Estimated future amortization expense is as follows: 2021 $ 23,689 2022 21,586 2023 16,153 2024 1,200 2025 and thereafter 7,500 Total $ 70,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12 Months Ended</t>
        </is>
      </c>
    </row>
    <row r="2">
      <c r="B2" s="2" t="inlineStr">
        <is>
          <t>Dec. 31, 2020</t>
        </is>
      </c>
    </row>
    <row r="3">
      <c r="A3" s="3" t="inlineStr">
        <is>
          <t>Other Assets, Leases And Investments [Abstract]</t>
        </is>
      </c>
    </row>
    <row r="4">
      <c r="A4" s="4" t="inlineStr">
        <is>
          <t>Schedule of Other Assets</t>
        </is>
      </c>
      <c r="B4" s="4" t="inlineStr">
        <is>
          <t>Other assets were comprised as follows: December 31, 2020 December 31, 2019 Vehicles (a) $ 311,557 $ 341,465 Manufacturer subvention payments receivable (b) 57,996 74,738 Upfront fee (b) 69,286 98,980 Derivative assets at fair value (c) 4,740 65,358 Derivative - collateral 92,132 147,914 Operating leases (Right-of-use-assets) 46,441 57,508 Available-for-sale debt securities 95,654 92,246 Held-to-maturity debt securities (d) 44,875 — Equity securities not held for trading 1,380 — Prepaids 45,667 45,644 Accounts receivable 34,607 24,103 Federal and State tax receivable 99,666 82,945 Other 68,725 40,119 Other assets $ 972,726 $ 1,071,020 (a) Includes vehicles recovered through repossession as well as vehicles recovered due to lease terminations. (b) These amounts relate to the MPLFA . The Company paid a $150,000 upfront fee upon the May 2013 inception of the MPLFA . The fee is being amortized into finance and other interest income over a ten-year term. In addition, in June 2019, in connection with the execution of the Amendment to the MPLFA , the Company paid $60,000 upfront fee to FCA. This fee is being amortized into finance and other interest income over the remaining term of the MPLFA . (c) Derivative assets at fair value represent the gross amount of derivatives presented in the consolidated financial statements. Refer to Note 10 - "Derivative Financial Instruments" to these Consolidated Financial Statements for the detail of these amounts.</t>
        </is>
      </c>
    </row>
    <row r="5">
      <c r="A5" s="4" t="inlineStr">
        <is>
          <t>Supplemental Information Related to Operating Leases</t>
        </is>
      </c>
      <c r="B5" s="4" t="inlineStr">
        <is>
          <t>Supplemental information relating to these operating leases is as follows: December 31, 2020 Operating leases-right of use assets $ 46,441 Other liabilities 64,927 Weighted average lease term 5.5 Weighted average discount rate 3.4 %</t>
        </is>
      </c>
    </row>
    <row r="6">
      <c r="A6" s="4" t="inlineStr">
        <is>
          <t>Schedule of Maturity of Lease Liabilities</t>
        </is>
      </c>
      <c r="B6" s="4" t="inlineStr">
        <is>
          <t xml:space="preserve">The maturity of lease liabilities at December 31, 2020 are as follows: December 31, 2020 2021 $ 13,343 2022 12,639 2023 12,762 2024 12,701 2025 12,765 Thereafter 6,925 Total $ 71,135 Less: Interest (6,208) Present value of lease liabilities $ 64,927 </t>
        </is>
      </c>
    </row>
    <row r="7">
      <c r="A7" s="4" t="inlineStr">
        <is>
          <t>Schedule of Debt Securities, AFS</t>
        </is>
      </c>
      <c r="B7" s="4" t="inlineStr">
        <is>
          <t xml:space="preserve">The following tables present the amortized cost, gross unrealized gains and losses and approximate fair values of debt securities available-for-sale and held-to-maturity debt securities as of December 31, 2020: December 31, 2020 Amortized cost (before unrealized gains / losses) Gross Unrealized gain Gross Unrealized loss Fair value Available-for-sale debt securities (US Treasury securities) $ 93,078 $ 2,576 $ — $ 95,654 Held-to-maturity debt securities (Asset-Backed Notes) $ 44,841 $ 765 $ — $ 45,606 Contractual Maturities The contractual maturities of available-for-sale and held-to-maturity debt instruments are summarized in the following table: December 31, 2020 Available-for-sale debt securities Held-to-maturity debt securities Amortized cost Fair value Amortized cost Fair value Due within one year $ 21,707 $ 22,030 $ 174 $ 174 Due after one year but within 5 years 71,371 73,624 31,880 32,020 Due after 5 year but within 10 years — — 12,787 13,412 Total $ 93,078 $ 95,654 $ 44,841 $ 45,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Disclosure [Abstract]</t>
        </is>
      </c>
    </row>
    <row r="4">
      <c r="A4" s="4" t="inlineStr">
        <is>
          <t>Schedule of Variable Interest Entities</t>
        </is>
      </c>
      <c r="B4" s="4" t="inlineStr">
        <is>
          <t xml:space="preserve">The assets of consolidated VIE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the Company’s general credit were as follows: December 31, 2020 December 31, 2019 Assets Restricted cash $ 1,737,021 $ 1,629,870 Finance receivables held for sale, net 581,938 — Finance receivables held for investment, net 22,572,549 26,532,328 Leased vehicles, net 16,391,107 16,461,982 Various other assets 791,306 625,359 Total assets $ 42,073,921 $ 45,249,539 Liabilities Notes payable $ 31,700,709 $ 34,249,851 Various other liabilities 84,922 188,093 Total liabilities $ 31,785,631 $ 34,437,944 </t>
        </is>
      </c>
    </row>
    <row r="5">
      <c r="A5" s="4" t="inlineStr">
        <is>
          <t>Summary of Cash Flows Received from Consolidated Securitization Trusts</t>
        </is>
      </c>
      <c r="B5" s="4" t="inlineStr">
        <is>
          <t>A summary of the cash flows received from consolidated securitization Trusts during the years ended December 31, 2020, 2019 and 2018, is as follows: For the Year Ended December 31, 2020 2019 2018 Assets securitized $ 18,288,882 $ 22,286,033 $ 26,650,284 Net proceeds from new securitizations (a) $ 14,319,697 $ 17,199,821 $ 17,338,880 Net proceeds from retained bonds 58,491 251,602 1,059,694 Cash received for servicing fees (b) 976,307 990,612 887,988 Net distributions from Trusts (b) 3,940,774 3,615,461 2,767,509 Total cash received from Trusts $ 19,295,269 $ 22,057,496 $ 22,054,071 (a) Includes additional advances on existing securitizations. (b) These amounts are not reflected in the accompanying consolidated statements of cash flows because these cash flows are intra-company and eliminated in consolidation. A summary of the cash flows received from off-balance sheet securitization Trusts for the years ended December 31, 2020, 2019 and 2018, is as follows: For the Year Ended December 31, 2020 2019 2018 Receivables securitized (a) $ 1,148,587 $ — $ 2,905,922 Net proceeds from new securitizations 1,052,541 — 2,909,794 Cash received for servicing fees 24,256 34,068 43,859 Total cash received from securitization trusts $ 1,076,797 $ 34,068 $ 2,953,653 (a) Represents the unpaid principal balance at the time of original securitization.</t>
        </is>
      </c>
    </row>
    <row r="6">
      <c r="A6" s="4" t="inlineStr">
        <is>
          <t>Off-balance Sheet Variable Interest Entities Portfolio</t>
        </is>
      </c>
      <c r="B6" s="4" t="inlineStr">
        <is>
          <t xml:space="preserve">The portfolio was comprised as follows: For the Year Ended December 31, 2020 2019 Related party SPAIN serviced securitizations $ 1,214,644 $ 2,149,008 Third party SCART serviced securitizations 929,429 — Third party CCAP serviced securitizations 82,713 259,197 Total serviced for others portfolio $ 2,226,786 $ 2,408,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otal borrowings and other debt obligations as of December 31, 2020 and December 31, 2019 consists of: December 31, 2020 December 31, 2019 Notes Payable — Facilities with Third Parties $ 4,159,955 $ 5,399,931 Notes Payable — Secured Structured Financings 26,177,401 28,141,885 Notes Payable — Facilities with Santander and Related Subsidiaries (a) 10,801,318 5,652,325 $ 41,138,674 $ 39,194,141 </t>
        </is>
      </c>
    </row>
    <row r="5">
      <c r="A5" s="4" t="inlineStr">
        <is>
          <t>Schedule of Credit Facilities</t>
        </is>
      </c>
      <c r="B5" s="4" t="inlineStr">
        <is>
          <t xml:space="preserve">The following table presents information regarding the Company’s credit facilities as of December 31, 2020 and December 31, 2019: December 31, 2020 Maturity Date(s) Utilized Balance Committed Amount Effective Rate Assets Pledged Restricted Cash Pledged Facilities with third parties: Warehouse line August 2022 $ — $ 500,000 1.50% $ 159,348 $ — Warehouse line March 2022 942,845 1,250,000 1.34% 1,621,206 1 Warehouse line (b) October 2022 1,000,600 1,500,000 1.85% 639,875 — Warehouse line (c) October 2022 441,143 3,500,000 3.45% 2,057,758 — Warehouse line October 2022 168,300 500,000 3.07% 243,649 1,201 Warehouse line October 2022 845,800 2,100,000 3.29% 1,156,885 — Warehouse line January 2022 415,700 1,000,000 1.81% 595,518 — Warehouse line November 2022 177,600 500,000 1.18% 371,959 — Warehouse line July 2022 — 900,000 1.46% — 1,684 Repurchase facility (d) January 2021 167,967 167,967 1.64% 217,200 — Total facilities with third parties 4,159,955 11,917,967 7,063,398 2,886 Facilities with Santander and related subsidiaries: Promissory Note December 2021 250,000 250,000 3.70% — — Promissory Note December 2022 250,000 250,000 3.95% — — Promissory Note December 2023 250,000 250,000 5.25% — — Promissory Note December 2022 250,000 250,000 5.00% — — Promissory Note May 2021 250,000 250,000 2.25% — — Promissory Note March 2021 300,000 300,000 3.95% — — Promissory Note May 2023 350,000 350,000 3.80% — — Promissory Note November 2022 400,000 400,000 3.00% — — Promissory Note April 2023 450,000 450,000 6.13% — — Promissory Note June 2022 500,000 500,000 3.30% — — Promissory Note July 2024 500,000 500,000 3.90% — — Promissory Note March 2022 650,000 650,000 4.20% — — Promissory Note August 2021 650,000 650,000 3.44% — — Promissory Note September 2023 750,000 750,000 3.27% — — Promissory Note May 2025 1,000,000 1,000,000 3.99% — — Promissory Note June 2022 2,000,000 2,000,000 1.40% — — Promissory Note September 2022 2,000,000 2,000,000 1.04% — — Line of credit July 2021 — 500,000 2.19% — — Line of credit March 2022 — 2,500,000 3.34% — — Total facilities with Santander and related subsidiaries 10,800,000 13,800,000 — — Total revolving credit facilities $ 14,959,955 $ 25,717,967 $ 7,063,398 $ 2,886 (a) In 2017, the Company entered into an interest rate swap to hedge the interest rate risk on this fixed rate debt. This derivative was designated as fair value hedge at inception. This derivative was later terminated and the unamortized fair value hedge adjustment as of December 31, 2020 and 2019 wa s $1.3 million an d $2.3 million, respectively, the amortization of which will reduce interest expense over the remaining life of the fixed rate debt. (b) During the three months ended March 31, 2020, Chrysler Finance Loan credit facility was reactivated with a $1 billion commitment. In April 2020, the commitment amount was increased by $500 million. (c) This line is held exclusively for financing of Chrysler Finance leases. In April 2020, the commitment amount was reduced by $500 million. (d)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December 31, 2019 Maturity Date(s) Utilized Balance Committed Amount Effective Rate Assets Pledged Restricted Cash Pledged Facilities with third parties: Warehouse line June 2021 $ 471,284 $ 500,000 3.32% $ 675,426 $ — Warehouse line March 2021 516,045 1,250,000 3.10% 734,640 1 Warehouse line October 2021 1,098,443 5,000,000 4.43% 1,898,365 1,756 Warehouse line July 2021 500,000 500,000 3.64% 761,690 302 Warehouse line October 2021 896,077 2,100,000 3.44% 1,748,325 7 Repurchase facility January 2020 273,655 273,655 3.80% 377,550 — Repurchase facility March 2020 100,756 100,756 3.04% 151,710 — Repurchase facility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t>
        </is>
      </c>
    </row>
    <row r="6">
      <c r="A6" s="4" t="inlineStr">
        <is>
          <t>Summary of Secured Structured Financings</t>
        </is>
      </c>
      <c r="B6" s="4" t="inlineStr">
        <is>
          <t xml:space="preserve">The following table presents information regarding secured structured financings as of December 31, 2020 and December 31, 2019: December 31, 2020 Estimated Maturity Date(s) at Issuance Balance Initial Note Amounts Issued (d) Initial Weighted Average Interest Rate Collateral (b) Restricted Cash 2016 Securitizations August 2022 - March 2024 $ 259,078 $ 2,519,810 1.63% - 2.34% $ 354,985 $ 85,041 2017 Securitizations July 2022 - September 2024 1,049,867 8,262,940 1.35% - 2.52% 1,661,845 211,606 2018 Securitizations May 2022 - April 2026 2,723,099 12,039,840 2.41% - 3.42% 4,130,936 376,246 2019 Securitizations May 2024 - February 2027 6,653,226 11,924,720 2.08% - 3.34% 8,582,241 488,546 2020 Securitizations November 2024 - May 2028 8,256,890 10,028,425 0.60% - 2.73% 10,292,570 548,912 Public Securitizations (a) 18,942,160 44,775,735 25,022,577 1,710,351 2013 Private issuances July 2024 - September 2024 777,210 1,537,025 1.28% 1,843,443 751 2018 Private issuances June 2022 - April 2024 2,768,145 4,186,002 2.42% - 3.53% 4,223,567 7,675 2019 Private issuance September 2022 - November 2026 2,584,974 3,524,536 2.45% - 3.90% 3,632,833 10,457 2020 Private issuance April 2024 - December 2027 1,104,912 1,500,000 1.29% - 2.68% 1,532,280 4,902 Privately issued amortizing notes (c) 7,235,241 10,747,563 11,232,123 23,785 Total secured structured financings $ 26,177,401 $ 55,523,298 $ 36,254,700 $ 1,734,136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that no longer have outstanding debt and excludes any incremental borrowings. December 31, 2019 Estimated Maturity Date(s) at Issuance Balance Initial Note Amounts Issued Initial Weighted Average Interest Rate Collateral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18,807,773 43,982,220 24,697,158 1,606,646 2013 Private issuances July 2024- September 2024 2,252,616 1,537,025 1.28% 2,143,065 303 2015 Private issuances July 2019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9,334,112 10,397,563 12,048,217 20,878 Total secured structured financings $ 28,141,885 $ 54,379,783 $ 36,745,375 $ 1,627,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Class of Treasury Stock</t>
        </is>
      </c>
      <c r="B4" s="4" t="inlineStr">
        <is>
          <t>Please find below the details of the Company's tender offer and other share repurchase programs for the years ended December 31, 2020 and 2019 : For the Year Ended December 31, 2020 2019 Tender offer (a): Number of shares purchased 17,514,707 — Average price per share $ 26.00 $ — Cost of shares purchased (b) $ 455,382 $ — Other share repurchases: Number of shares purchased 15,956,561 13,870,410 Average price per share $ 20.00 $ 24.35 Cost of shares purchased (b) $ 319,075 $ 337,754 Total number of shares purchased 33,471,268 13,870,410 Average price per share $ 23.14 $ 24.35 Total cost of shares purchased (b) $ 774,457 $ 337,754 (a) During the three months ended March 31, 2020, the Company purchased shares of its common stock through a modified Dutch Auction Tender Offer. (b) Cost of shares exclude commissions</t>
        </is>
      </c>
    </row>
    <row r="5">
      <c r="A5" s="4" t="inlineStr">
        <is>
          <t>Summary of Changes in Accumulated Other Comprehensive Income (Loss), Net of Tax</t>
        </is>
      </c>
      <c r="B5" s="4" t="inlineStr">
        <is>
          <t xml:space="preserve">A summary of changes in accumulated other comprehensive income (loss), net of tax, for the years ended December 31, 2020, 2019 and 2018 is as follows: For the Year Ended December 31, 2020 2019 2018 Beginning balance, unrealized gains (losses) $ (26,693) $ 33,515 $ 44,262 Other comprehensive income (loss) before reclassifications (gross) (43,570) (32,150) 17,802 Amounts (gross) reclassified out of accumulated other comprehensive income (loss) 19,697 (28,058) (28,549) Ending balance, unrealized gains (losses) $ (50,566) $ (26,693) $ 33,515 </t>
        </is>
      </c>
    </row>
    <row r="6">
      <c r="A6" s="4" t="inlineStr">
        <is>
          <t>Reclassification of Amounts Out of Accumulated Other Comprehensive Income (Loss)</t>
        </is>
      </c>
      <c r="B6" s="4" t="inlineStr">
        <is>
          <t>Amounts (gross) reclassified out of accumulated other comprehensive income (loss) during the years ended December 31, 2020, 2019 and 2018 consist of the following: For the Year Ended December 31, Reclassification 2020 2019 2018 Income statement line item Cash flow hedges $ 26,104 $ (37,079) $ (37,710) Interest expense Tax benefit (6,407) 9,021 9,161 Net of tax $ 19,697 $ (28,058) $ (28,5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Underlying Notional Amounts and Aggregate Fair Values</t>
        </is>
      </c>
      <c r="B4" s="4" t="inlineStr">
        <is>
          <t>The underlying notional amounts of these derivative financial instruments at December 31, 2020 and 2019 , are as follows: December 31, 2020 December 31, 2019 Notional Asset Liability Notional Asset Liability Interest rate swap agreements designated as cash flow hedges $ 2,450,000 $ 123 $ (70,589) $ 2,650,000 $ 2,807 $ (39,128) Interest rate swap agreements not designated as hedges 250,000 — (12,934) 1,281,000 — (10,267) Interest rate cap agreements 10,199,134 4,617 — 9,379,720 62,552 — Options for interest rate cap agreements 10,199,134 — (4,617) 9,379,720 — (62,552)</t>
        </is>
      </c>
    </row>
    <row r="5">
      <c r="A5" s="4" t="inlineStr">
        <is>
          <t>Schedule of Offsetting Financial Assets</t>
        </is>
      </c>
      <c r="B5" s="4" t="inlineStr">
        <is>
          <t>Information on the offsetting of derivative assets and derivative liabilities due to the right of offset was as follows, as of December 31, 2020 and 2019 : Gross Amounts Not Offset in the Assets Presented in the Collateral Net December 31, 2020 Interest rate swaps - third party (b) $ 123 $ (123) $ — Interest rate caps - Santander and affiliates $ 463 $ (463) $ — Interest rate caps - third party 4,154 (4,154) — Total derivatives subject to a master netting arrangement or similar arrangement 4,740 (4,740) — Total derivatives not subject to a master netting arrangement or similar arrangement — — — Total derivative assets $ 4,740 $ (4,740) $ — Total financial assets $ 4,740 $ (4,740) $ —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a) Collateral received includes cash, cash equivalents, initial margin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t>
        </is>
      </c>
    </row>
    <row r="6">
      <c r="A6" s="4" t="inlineStr">
        <is>
          <t>Schedule of Offsetting Financial Liabilities</t>
        </is>
      </c>
      <c r="B6" s="4" t="inlineStr">
        <is>
          <t>Gross Amounts Not Offset in the Liabilities Presented in the Collateral Net December 31, 2020 Interest rate swaps - third party (b) $ 83,523 $ (83,523) $ — Interest rate caps - Santander and affiliates 463 (463) — Interest rate caps - third party 4,154 (4,154) — Total derivatives subject to a master netting arrangement or similar arrangement 88,140 (88,140) — Total derivatives not subject to a master netting arrangement or similar arrangement — — — Total derivative liabilities $ 88,140 $ (88,140) $ — Total financial liabilities $ 88,140 $ (88,140) $ — December 31, 2019 Interest rate swaps - third party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a) Collateral pledged includes cash, cash equivalents, initial margin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t>
        </is>
      </c>
    </row>
    <row r="7">
      <c r="A7" s="4" t="inlineStr">
        <is>
          <t>Schedule of Net Investment Hedges in Accumulated Other Comprehensive Income (Loss)</t>
        </is>
      </c>
      <c r="B7" s="4" t="inlineStr">
        <is>
          <t>The impacts on the consolidated statements of income and comprehensive income for the years ended December 31, 2020, 2019 and 2018 were as follows: Year Ended December 31, 2020 Recognized in Earnings Gross Gains (Loss) Recognized in Accumulated Other Comprehensive Income (Loss) Gross amount Reclassified From Accumulated Other Comprehensive Interest rate swap agreements designated as cash flow hedges $ — $ (59,410) $ (26,103) Derivative instruments not designated as hedges Losses (Gains) recognized in interest expenses $ 10,892 Year Ended December 31, 2019 Recognized in Earnings Gross Gains (Loss) Recognized in Accumulated Other Comprehensive Income (Loss) Gross amount Reclassified From Accumulated Other Comprehensive Interest rate swap agreements designated as cash flow hedges $ — $ (43,473) $ 37,079 Derivative instruments not designated as hedges Losses (Gains) recognized in interest expenses $ 13,867 Year Ended December 31, 2018 Recognized in Earnings Gross Gains (Loss) Recognized in Accumulated Other Comprehensive Income (Loss) Gross amount Reclassified From Accumulated Other Comprehensive Interest rate swap agreements designated as cash flow hedges $ — $ 20,537 $ 37,710 Derivative instruments not designated as hedges Losses (Gains) recognized in interest expenses $ (5,369)</t>
        </is>
      </c>
    </row>
    <row r="8">
      <c r="A8" s="4" t="inlineStr">
        <is>
          <t>Schedule of Cash Flow Hedges Included in Accumulated Other Comprehensive Income (Loss)</t>
        </is>
      </c>
      <c r="B8" s="4" t="inlineStr">
        <is>
          <t>The impacts on the consolidated statements of income and comprehensive income for the years ended December 31, 2020, 2019 and 2018 were as follows: Year Ended December 31, 2020 Recognized in Earnings Gross Gains (Loss) Recognized in Accumulated Other Comprehensive Income (Loss) Gross amount Reclassified From Accumulated Other Comprehensive Interest rate swap agreements designated as cash flow hedges $ — $ (59,410) $ (26,103) Derivative instruments not designated as hedges Losses (Gains) recognized in interest expenses $ 10,892 Year Ended December 31, 2019 Recognized in Earnings Gross Gains (Loss) Recognized in Accumulated Other Comprehensive Income (Loss) Gross amount Reclassified From Accumulated Other Comprehensive Interest rate swap agreements designated as cash flow hedges $ — $ (43,473) $ 37,079 Derivative instruments not designated as hedges Losses (Gains) recognized in interest expenses $ 13,867 Year Ended December 31, 2018 Recognized in Earnings Gross Gains (Loss) Recognized in Accumulated Other Comprehensive Income (Loss) Gross amount Reclassified From Accumulated Other Comprehensive Interest rate swap agreements designated as cash flow hedges $ — $ 20,537 $ 37,710 Derivative instruments not designated as hedges Losses (Gains) recognized in interest expenses $ (5,3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s present the Company’s assets and liabilities that are measured at fair value on a recurring basis at December 31, 2020 and 2019, and the level within the fair value hierarchy: Level 1 Level 2 Level 3 Balance at December 31, 2020 Level 1 Level 2 Level 3 Balance at December 31, 2019 Other assets: Trading interest rate caps (a) $ — $ 4,617 $ — $ 4,617 $ — $ 62,552 $ — $ 62,552 Cash flow hedging interest rate swaps (a) — 123 — $ 123 — 2,807 — $ 2,807 Available-for-sale-debt securities (b) — 95,654 — $ 95,654 — 92,246 — $ 92,246 Retail installment contracts (c)(d) — — 5,614 $ 5,614 — 17,634 4,719 $ 22,353 Other liabilities: Trading options for interest rate caps (a) — 4,617 — $ 4,617 — 62,552 — $ 62,552 Cash flow hedging interest rate swaps (a) — 70,589 — $ 70,589 — 39,128 — $ 39,128 Trading interest rate swaps (a) — 12,934 — $ 12,934 — 10,267 — $ 10,267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10). (b) The Company's AFS debt securities includes U.S. Treasury securities that are valued utilizing observable market quotes. The Company obtains vendor trading platform data (actual prices) from a number of live data sources, including active market makers and interdealer brokers and its securities are therefore, classified as Level 2. (c) For certain retail installment contracts reported in finance receivables held for investment, net, the Company has elected the fair value option. The fair values of the retail installment contracts are estimated using a DCF model are classified as Level 3. As of December 31, 2019, Company had used the most recent purchase price as the fair value for certain loans and hence classified those retail installment contracts as Level 2. Changes in the fair value are recorded in investment gains (losses), net in the consolidated statement of income. (d) The aggregate fair value of retail installment contracts in non-accrual status, as of December 31, 2020 and 2019, is $1,129 and $9,511, respectively.</t>
        </is>
      </c>
    </row>
    <row r="5">
      <c r="A5" s="4" t="inlineStr">
        <is>
          <t>Changes in Level 3 Balances, Assets</t>
        </is>
      </c>
      <c r="B5" s="4" t="inlineStr">
        <is>
          <t>The following table presents the changes in retail installment contracts held for investment balances classified as Level 3 balances for the years ended December 31, 2020, 2019 and 2018: Year Ended 2020 2019 2018 Balance — beginning of year $ 4,719 $ 13,509 $ 22,124 Additions / issuances 2,512 2,079 6,631 Transfer from level 2 (a) 17,634 — — Net collection activities (19,484) (11,766) (16,755) Gains recognized in earnings 233 897 1,509 Balance — end of year $ 5,614 $ 4,719 $ 13,509 (a) The Company transferred retail installment contracts from Level 2 to Level 3 during the three months ended March 31, 2020 because the fair value for these assets could not be determined by using readily observable inputs at March 31, 2020. There we re no other material transfers in or out of Level 3 during the year ended December 31, 2020, 2019 and 2018.</t>
        </is>
      </c>
    </row>
    <row r="6">
      <c r="A6" s="4" t="inlineStr">
        <is>
          <t>Assets and Liabilities Measured at Fair Value on Nonrecurring Basis</t>
        </is>
      </c>
      <c r="B6" s="4" t="inlineStr">
        <is>
          <t>The following table presents the Company’s assets and liabilities that are measured at fair value on a nonrecurring basis at December 31, 2020 and 2019 , respectively: Year Ended December 31, 2020 Year Ended December 31, 2019 Total Lower of cost or fair value expense Total Lower of cost or fair value expense Other assets — vehicles (a) $ 311,557 $ — $ 341,465 $ — Personal loans held for sale (b) 893,479 355,136 1,007,105 408,700 Retail installment contracts held for sale 674,048 7,385 — — Auto loans impaired due to bankruptcy (c) 191,785 — 200,504 9,106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No additional lower of cost or fair value expense was recorded for the year ended December 31, 2020.</t>
        </is>
      </c>
    </row>
    <row r="7">
      <c r="A7" s="4" t="inlineStr">
        <is>
          <t>Quantitative Information About Significant Unobservable Inputs for Liabilities Measured at Fair Value</t>
        </is>
      </c>
      <c r="B7" s="4" t="inlineStr">
        <is>
          <t>The following table presents quantitative information about the significant unobservable inputs for assets and liabilities measured at fair value on a recurring and nonrecurring basis at December 31, 2020 and 2019 , respectively: Financial Instruments Fair Value at December 31, 2020 Valuation Technique Unobservable Inputs Range (weighted average) (a) Financial Assets: Retail installment contracts held for investment $ 5,614 Discounted Cash Flow Discount Rate 7%-11% (7%) Default Rate 4%-20% (4%) Prepayment Rate 15%-25% (15%) Loss Severity Rate 50%-60% (58%) Personal loans held for sale (b) $ 893,479 Lower of Market or Income Approach Market Approach Market Participant View 60%-70% Income Approach Discount Rate 20%-30% Default Rate 35%-45% Net Principal &amp; Interest Payment Rate 65%-75% Loss Severity Rate 90%-95% Retail installment contracts held for sale $ 674,048 Discounted Cash Flow Discount Rate 1.5% - 2.5% (2%) Default Rate 2% - 4% (3%) Prepayment Rate 10% - 20% (15%) Loss Severity Rate 50% - 60% (55%) (a) Weighted average was developed by weighting the associated relative unpaid principal balances. (b) The estimated fair value for personal loans held for sale (Bluestem) is calculated based on the lower of market participant view, a DCF analysis in which the Company uses significant unobservable inputs on key assumptions.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t>
        </is>
      </c>
    </row>
    <row r="8">
      <c r="A8" s="4" t="inlineStr">
        <is>
          <t>Summary of Fair Value Estimates, Methods and Assumptions</t>
        </is>
      </c>
      <c r="B8" s="4" t="inlineStr">
        <is>
          <t>The following tables present the carrying value and estimated fair value of the Company’s financial assets and liabilities disclosed, but not carried, at fair value at December 31, 2020 and 2019 , and the level within the fair value hierarchy: December 31, 2020 December 31, 2019 Carrying Estimated Level 1 Level 2 Level 3 Carrying Estimated Level 1 Level 2 Level 3 Assets: Cash and cash equivalents (a) $ 109,053 $ 109,053 $ 109,053 $ — $ — $ 81,848 $ 81,848 $ 81,848 $ — $ — Finance receivables held for investment, net (b) 26,806,606 29,464,066 — — 29,464,066 27,544,162 28,133,427 — 1,009,358 27,124,069 Restricted cash (a) 2,221,094 2,221,094 2,221,094 — — 2,079,239 2,079,239 2,079,239 — — Investments in debt securities held to maturity (c) 44,841 45,606 — 45,606 — — — — — — Total $ 29,181,594 $ 31,839,819 $ 2,330,147 $ 45,606 $ 29,464,066 $ 29,705,249 $ 30,294,514 $ 2,161,087 $ 1,009,358 $ 27,124,069 Liabilities: Notes Payable: Facilities with third parties (d) $ 4,159,955 $ 4,159,955 $ — $ — $ 4,159,955 $ 5,399,931 $ 5,399,931 $ — $ — $ 5,399,931 Secured structured financings (e) 26,177,401 26,673,970 — 18,291,898 8,382,072 28,141,885 28,360,948 — 18,646,326 9,714,622 Facilities with Santander and related subsidiaries (f) 10,801,318 11,333,823 — — 11,333,823 5,652,325 5,724,675 — — 5,724,675 Total $ 41,138,674 $ 42,167,748 $ — $ 18,291,898 $ 23,875,850 $ 39,194,141 $ 39,485,554 $ — $ 18,646,326 $ 20,839,228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is determined as follows: • Retail installment contracts held for investment and purchased receivables - credit deteriorated — As of December 31, 2020, the Company used the most recent purchase price as the fair value for certain loans and therefore, classified those retail installment contracts as Level 2. The estimated fair value of all finance receivables at December 31, 2020 is estimated using a DCF model, and such receivables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Investments in debt securities held to maturity - Investments in debt securities held to maturity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d)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f)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on finance receivables and loans</t>
        </is>
      </c>
      <c r="B4" s="7" t="n">
        <v>5126403</v>
      </c>
      <c r="C4" s="7" t="n">
        <v>5049966</v>
      </c>
      <c r="D4" s="7" t="n">
        <v>4842564</v>
      </c>
    </row>
    <row r="5">
      <c r="A5" s="4" t="inlineStr">
        <is>
          <t>Leased vehicle income</t>
        </is>
      </c>
      <c r="B5" s="6" t="n">
        <v>2950641</v>
      </c>
      <c r="C5" s="6" t="n">
        <v>2764258</v>
      </c>
      <c r="D5" s="6" t="n">
        <v>2257719</v>
      </c>
    </row>
    <row r="6">
      <c r="A6" s="4" t="inlineStr">
        <is>
          <t>Other finance and interest income</t>
        </is>
      </c>
      <c r="B6" s="6" t="n">
        <v>13862</v>
      </c>
      <c r="C6" s="6" t="n">
        <v>42234</v>
      </c>
      <c r="D6" s="6" t="n">
        <v>33235</v>
      </c>
    </row>
    <row r="7">
      <c r="A7" s="4" t="inlineStr">
        <is>
          <t>Total finance and other interest income</t>
        </is>
      </c>
      <c r="B7" s="6" t="n">
        <v>8090906</v>
      </c>
      <c r="C7" s="6" t="n">
        <v>7856458</v>
      </c>
      <c r="D7" s="6" t="n">
        <v>7133518</v>
      </c>
    </row>
    <row r="8">
      <c r="A8" s="4" t="inlineStr">
        <is>
          <t>Interest expense — Including $310,550, $210,098 and 166,952 to affiliates, respectively</t>
        </is>
      </c>
      <c r="B8" s="6" t="n">
        <v>1204335</v>
      </c>
      <c r="C8" s="6" t="n">
        <v>1331804</v>
      </c>
      <c r="D8" s="6" t="n">
        <v>1111760</v>
      </c>
    </row>
    <row r="9">
      <c r="A9" s="4" t="inlineStr">
        <is>
          <t>Leased vehicle expense</t>
        </is>
      </c>
      <c r="B9" s="6" t="n">
        <v>2077759</v>
      </c>
      <c r="C9" s="6" t="n">
        <v>1862121</v>
      </c>
      <c r="D9" s="6" t="n">
        <v>1535756</v>
      </c>
    </row>
    <row r="10">
      <c r="A10" s="4" t="inlineStr">
        <is>
          <t>Net finance and other interest income</t>
        </is>
      </c>
      <c r="B10" s="6" t="n">
        <v>4808812</v>
      </c>
      <c r="C10" s="6" t="n">
        <v>4662533</v>
      </c>
      <c r="D10" s="6" t="n">
        <v>4486002</v>
      </c>
    </row>
    <row r="11">
      <c r="A11" s="4" t="inlineStr">
        <is>
          <t>Provision for credit losses</t>
        </is>
      </c>
      <c r="B11" s="6" t="n">
        <v>2364459</v>
      </c>
      <c r="C11" s="6" t="n">
        <v>2093749</v>
      </c>
      <c r="D11" s="6" t="n">
        <v>2205585</v>
      </c>
    </row>
    <row r="12">
      <c r="A12" s="4" t="inlineStr">
        <is>
          <t>Net finance and other interest income after credit loss expense</t>
        </is>
      </c>
      <c r="B12" s="6" t="n">
        <v>2444353</v>
      </c>
      <c r="C12" s="6" t="n">
        <v>2568784</v>
      </c>
      <c r="D12" s="6" t="n">
        <v>2280417</v>
      </c>
    </row>
    <row r="13">
      <c r="A13" s="4" t="inlineStr">
        <is>
          <t>Profit sharing</t>
        </is>
      </c>
      <c r="B13" s="6" t="n">
        <v>120757</v>
      </c>
      <c r="C13" s="6" t="n">
        <v>52731</v>
      </c>
      <c r="D13" s="6" t="n">
        <v>33137</v>
      </c>
    </row>
    <row r="14">
      <c r="A14" s="4" t="inlineStr">
        <is>
          <t>Net finance and other interest income after credit loss expense and profit sharing</t>
        </is>
      </c>
      <c r="B14" s="6" t="n">
        <v>2323596</v>
      </c>
      <c r="C14" s="6" t="n">
        <v>2516053</v>
      </c>
      <c r="D14" s="6" t="n">
        <v>2247280</v>
      </c>
    </row>
    <row r="15">
      <c r="A15" s="4" t="inlineStr">
        <is>
          <t>Investment losses, net — Including $2, $1,139 and $(20,736) from affiliates, respectively</t>
        </is>
      </c>
      <c r="B15" s="6" t="n">
        <v>-400590</v>
      </c>
      <c r="C15" s="6" t="n">
        <v>-406687</v>
      </c>
      <c r="D15" s="6" t="n">
        <v>-401638</v>
      </c>
    </row>
    <row r="16">
      <c r="A16" s="4" t="inlineStr">
        <is>
          <t>Servicing fee income — Including $40,689, $57,630 and $46,832 from affiliates, respectively</t>
        </is>
      </c>
      <c r="B16" s="6" t="n">
        <v>74241</v>
      </c>
      <c r="C16" s="6" t="n">
        <v>91334</v>
      </c>
      <c r="D16" s="6" t="n">
        <v>106840</v>
      </c>
    </row>
    <row r="17">
      <c r="A17" s="4" t="inlineStr">
        <is>
          <t>Fees, commissions, and other — Including $12,704, $25,343 and $14,213 from affiliates, respectively</t>
        </is>
      </c>
      <c r="B17" s="6" t="n">
        <v>343905</v>
      </c>
      <c r="C17" s="6" t="n">
        <v>364119</v>
      </c>
      <c r="D17" s="6" t="n">
        <v>333458</v>
      </c>
    </row>
    <row r="18">
      <c r="A18" s="4" t="inlineStr">
        <is>
          <t>Total other income</t>
        </is>
      </c>
      <c r="B18" s="6" t="n">
        <v>17556</v>
      </c>
      <c r="C18" s="6" t="n">
        <v>48766</v>
      </c>
      <c r="D18" s="6" t="n">
        <v>38660</v>
      </c>
    </row>
    <row r="19">
      <c r="A19" s="4" t="inlineStr">
        <is>
          <t>Compensation and benefits</t>
        </is>
      </c>
      <c r="B19" s="6" t="n">
        <v>552867</v>
      </c>
      <c r="C19" s="6" t="n">
        <v>510743</v>
      </c>
      <c r="D19" s="6" t="n">
        <v>482800</v>
      </c>
    </row>
    <row r="20">
      <c r="A20" s="4" t="inlineStr">
        <is>
          <t>Repossession expense</t>
        </is>
      </c>
      <c r="B20" s="6" t="n">
        <v>160404</v>
      </c>
      <c r="C20" s="6" t="n">
        <v>262061</v>
      </c>
      <c r="D20" s="6" t="n">
        <v>264777</v>
      </c>
    </row>
    <row r="21">
      <c r="A21" s="4" t="inlineStr">
        <is>
          <t>Other expenses — Including $9,720, $9,363 and $12,926 to affiliates, respectively</t>
        </is>
      </c>
      <c r="B21" s="6" t="n">
        <v>418049</v>
      </c>
      <c r="C21" s="6" t="n">
        <v>437747</v>
      </c>
      <c r="D21" s="6" t="n">
        <v>346095</v>
      </c>
    </row>
    <row r="22">
      <c r="A22" s="4" t="inlineStr">
        <is>
          <t>Total operating expenses</t>
        </is>
      </c>
      <c r="B22" s="6" t="n">
        <v>1131320</v>
      </c>
      <c r="C22" s="6" t="n">
        <v>1210551</v>
      </c>
      <c r="D22" s="6" t="n">
        <v>1093672</v>
      </c>
    </row>
    <row r="23">
      <c r="A23" s="4" t="inlineStr">
        <is>
          <t>Income (loss) before income taxes</t>
        </is>
      </c>
      <c r="B23" s="6" t="n">
        <v>1209832</v>
      </c>
      <c r="C23" s="6" t="n">
        <v>1354268</v>
      </c>
      <c r="D23" s="6" t="n">
        <v>1192268</v>
      </c>
    </row>
    <row r="24">
      <c r="A24" s="4" t="inlineStr">
        <is>
          <t>Income tax expense</t>
        </is>
      </c>
      <c r="B24" s="6" t="n">
        <v>298921</v>
      </c>
      <c r="C24" s="6" t="n">
        <v>359898</v>
      </c>
      <c r="D24" s="6" t="n">
        <v>276342</v>
      </c>
    </row>
    <row r="25">
      <c r="A25" s="4" t="inlineStr">
        <is>
          <t>Net income (loss)</t>
        </is>
      </c>
      <c r="B25" s="6" t="n">
        <v>910911</v>
      </c>
      <c r="C25" s="6" t="n">
        <v>994370</v>
      </c>
      <c r="D25" s="6" t="n">
        <v>915926</v>
      </c>
    </row>
    <row r="26">
      <c r="A26" s="3" t="inlineStr">
        <is>
          <t>Other comprehensive income (loss):</t>
        </is>
      </c>
    </row>
    <row r="27">
      <c r="A27" s="4" t="inlineStr">
        <is>
          <t>Unrealized gains (losses) on cash flow hedges, net of tax of $(8,251), $(19,581) and $(6,427), respectively</t>
        </is>
      </c>
      <c r="B27" s="6" t="n">
        <v>-25056</v>
      </c>
      <c r="C27" s="6" t="n">
        <v>-60970</v>
      </c>
      <c r="D27" s="6" t="n">
        <v>-16896</v>
      </c>
    </row>
    <row r="28">
      <c r="A28" s="4" t="inlineStr">
        <is>
          <t>Unrealized gains (losses) on available-for-sale and held-to-maturity debt securities net of tax of $385, $245 and $0, respectively</t>
        </is>
      </c>
      <c r="B28" s="6" t="n">
        <v>1183</v>
      </c>
      <c r="C28" s="6" t="n">
        <v>762</v>
      </c>
      <c r="D28" s="6" t="n">
        <v>0</v>
      </c>
    </row>
    <row r="29">
      <c r="A29" s="4" t="inlineStr">
        <is>
          <t>Comprehensive income (loss)</t>
        </is>
      </c>
      <c r="B29" s="7" t="n">
        <v>887038</v>
      </c>
      <c r="C29" s="7" t="n">
        <v>934162</v>
      </c>
      <c r="D29" s="7" t="n">
        <v>899030</v>
      </c>
    </row>
    <row r="30">
      <c r="A30" s="4" t="inlineStr">
        <is>
          <t>Net income per common share (basic) (in dollars per share)</t>
        </is>
      </c>
      <c r="B30" s="8" t="n">
        <v>2.87</v>
      </c>
      <c r="C30" s="8" t="n">
        <v>2.87</v>
      </c>
      <c r="D30" s="8" t="n">
        <v>2.55</v>
      </c>
    </row>
    <row r="31">
      <c r="A31" s="4" t="inlineStr">
        <is>
          <t>Net income per common share (diluted) (in dollars per share)</t>
        </is>
      </c>
      <c r="B31" s="9" t="n">
        <v>2.87</v>
      </c>
      <c r="C31" s="9" t="n">
        <v>2.86</v>
      </c>
      <c r="D31" s="9" t="n">
        <v>2.54</v>
      </c>
    </row>
    <row r="32">
      <c r="A32" s="4" t="inlineStr">
        <is>
          <t>Dividends declared per common share (in dollars per share)</t>
        </is>
      </c>
      <c r="B32" s="8" t="n">
        <v>0.66</v>
      </c>
      <c r="C32" s="8" t="n">
        <v>0.84</v>
      </c>
      <c r="D32" s="8" t="n">
        <v>0.5</v>
      </c>
    </row>
    <row r="33">
      <c r="A33" s="4" t="inlineStr">
        <is>
          <t>Weighted average common shares (basic) (in shares)</t>
        </is>
      </c>
      <c r="B33" s="6" t="n">
        <v>317456292</v>
      </c>
      <c r="C33" s="6" t="n">
        <v>346992162</v>
      </c>
      <c r="D33" s="6" t="n">
        <v>359861764</v>
      </c>
    </row>
    <row r="34">
      <c r="A34" s="4" t="inlineStr">
        <is>
          <t>Weighted average common shares (diluted) (in shares)</t>
        </is>
      </c>
      <c r="B34" s="6" t="n">
        <v>317689203</v>
      </c>
      <c r="C34" s="6" t="n">
        <v>347507507</v>
      </c>
      <c r="D34" s="6" t="n">
        <v>3606724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Losses, Net (Tables)</t>
        </is>
      </c>
      <c r="B1" s="2" t="inlineStr">
        <is>
          <t>12 Months Ended</t>
        </is>
      </c>
    </row>
    <row r="2">
      <c r="B2" s="2" t="inlineStr">
        <is>
          <t>Dec. 31, 2020</t>
        </is>
      </c>
    </row>
    <row r="3">
      <c r="A3" s="3" t="inlineStr">
        <is>
          <t>Investments, Debt and Equity Securities [Abstract]</t>
        </is>
      </c>
    </row>
    <row r="4">
      <c r="A4" s="4" t="inlineStr">
        <is>
          <t>Schedule of Investment Gains (Losses), Net</t>
        </is>
      </c>
      <c r="B4" s="4" t="inlineStr">
        <is>
          <t>Investment gains (losses), net was comprised of the following for the year ended December 31, 2020, 2019 and 2018: For the Year Ended December 31, 2020 2019 2018 Gain (loss) on sale of loans and leases $ (40,553) $ — $ (22,250) Lower of cost or market adjustments (362,521) (408,700) (382,317) Other gains, (losses and impairments), net 2,484 2,013 2,929 $ (400,590) $ (406,687) $ (401,6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provision for income taxes for the years ended December 31, 2020, 2019 and 2018, were as follows: For the Year Ended December 31, 2020 2019 2018 Income before income taxes: Domestic $ 1,206,070 $ 1,352,944 $ 1,189,612 Foreign 3,762 1,324 2,656 Total $ 1,209,832 $ 1,354,268 $ 1,192,268 Current income tax expense (benefit): Federal $ 24 $ 12,721 $ (9,702) State (10,277) 23,006 18,448 Foreign 116 5 110 Total current income tax expense (benefit) $ (10,137) $ 35,732 $ 8,856 Deferred income tax expense (benefit): Federal 233,808 265,021 217,309 State 75,226 59,138 50,180 Foreign 24 7 (3) Total deferred income tax expense (benefit) 309,058 324,166 267,486 Total income tax expense (benefit) $ 298,921 $ 359,898 $ 276,342 </t>
        </is>
      </c>
    </row>
    <row r="5">
      <c r="A5" s="4" t="inlineStr">
        <is>
          <t>Schedule of Effective Income Tax Rate Reconciliation</t>
        </is>
      </c>
      <c r="B5" s="4" t="inlineStr">
        <is>
          <t>The reconciliation of the federal statutory income tax rate to the Company’s effective income tax rates for the years ended December 31, 2020, 2019 and 2018, is as follows: For the Year Ended December 31, 2020 2019 2018 Federal statutory rate 21.0 % 21.0 % 21.0 % State and local income taxes — net of federal income tax benefit 4.3 4.7 4.6 Valuation allowance 0.1 0.1 0.3 Electric vehicle credit (0.1) (0.3) (0.8) Other (0.6) 1.1 (1.9) Effective income tax rate 24.7 % 26.6 % 23.2 %</t>
        </is>
      </c>
    </row>
    <row r="6">
      <c r="A6" s="4" t="inlineStr">
        <is>
          <t>Schedule of Deferred Tax Assets and Liabilities</t>
        </is>
      </c>
      <c r="B6" s="4" t="inlineStr">
        <is>
          <t>The tax effects of temporary differences between the financial reporting and income tax basis of assets and liabilities at December 31, 2020 and 2019, are as follows: December 31, 2020 December 31, 2019 Deferred tax assets: Debt issuance costs $ 11,711 $ 6,177 Receivables 670,550 169,224 Derivatives 20,604 5,403 Capitalized origination costs 4,654 12,142 Net operating loss carryforwards 1,650,074 1,889,557 Equity-based compensation 19,431 17,334 Credit carryforwards 185,174 183,221 Other 38,340 53,466 Total gross deferred tax assets 2,600,538 2,336,524 Deferred tax liabilities: Goodwill (15,525) (14,072) Leased vehicles (3,812,249) (3,752,794) Furniture and equipment (18,125) (14,192) Other (9,045) (15,103) Total gross deferred tax liabilities (3,854,944) (3,796,161) Valuation allowance (9,390) (8,585) Net deferred tax asset (liability) $ (1,263,796) $ (1,468,222)</t>
        </is>
      </c>
    </row>
    <row r="7">
      <c r="A7" s="4" t="inlineStr">
        <is>
          <t>Summary of Valuation Allowance</t>
        </is>
      </c>
      <c r="B7" s="4" t="inlineStr">
        <is>
          <t xml:space="preserve">A rollforward of the valuation allowance for the years ended December 31, 2020, 2019 and 2018 is as follows: For the Year Ended December 31, 2020 2019 2018 Valuation allowance, beginning of year $ 8,585 $ 7,510 $ 3,299 Provision (release) 805 1,075 4,211 Valuation allowance, end of year $ 9,390 $ 8,585 $ 7,510 </t>
        </is>
      </c>
    </row>
    <row r="8">
      <c r="A8" s="4" t="inlineStr">
        <is>
          <t>Schedule of Unrecognized Tax Benefits Roll Forward</t>
        </is>
      </c>
      <c r="B8" s="4" t="inlineStr">
        <is>
          <t xml:space="preserve">A reconciliation of the beginning and ending balances of gross unrecognized tax benefits for each of the years ended December 31, 2020, 2019 and 2018 is as follows: For the Year Ended December 31, 2020 2019 2018 Gross unrecognized tax benefits balance, January 1 $ 27,570 $ 15,965 $ 14,746 Additions for tax positions taken in the current year — — — Additions for tax positions of prior years — 12,674 1,608 Reductions for tax positions of prior years (1,005) — (203) Reductions as a result of a lapse of the applicable statute of limitations (93) (1,069) (186) Settlements (785) — — Gross unrecognized tax benefits balance, December 31 $ 25,687 $ 27,570 $ 15,9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utation of Basic and Diluted Earnings per Common Share (Tables)</t>
        </is>
      </c>
      <c r="B1" s="2" t="inlineStr">
        <is>
          <t>12 Months Ended</t>
        </is>
      </c>
    </row>
    <row r="2">
      <c r="B2" s="2" t="inlineStr">
        <is>
          <t>Dec. 31, 2020</t>
        </is>
      </c>
    </row>
    <row r="3">
      <c r="A3" s="3" t="inlineStr">
        <is>
          <t>Earnings Per Share [Abstract]</t>
        </is>
      </c>
    </row>
    <row r="4">
      <c r="A4" s="4" t="inlineStr">
        <is>
          <t>Summary of Computation of Basic and Diluted Earnings per Common Share</t>
        </is>
      </c>
      <c r="B4" s="4" t="inlineStr">
        <is>
          <t xml:space="preserve">The following table represents EPS numbers for the years ended December 31, 2020, 2019 and 2018: For the Year Ended December 31, 2020 2019 2018 Earnings per common share Net income (loss) $ 910,911 $ 994,370 $ 915,926 Weighted average number of common shares outstanding before restricted participating shares (in thousands) 317,456 346,992 359,862 Weighted average number of common shares outstanding (in thousands) 317,456 346,992 359,862 Earnings per common share $ 2.87 $ 2.87 $ 2.55 Earnings per common share - assuming dilution Net income (loss) $ 910,911 $ 994,370 $ 915,926 Weighted average number of common shares outstanding (in thousands) 317,456 346,992 359,862 Effect of employee stock-based awards (in thousands) 233 516 810 Weighted average number of common shares outstanding - assuming dilution (in thousands) 317,689 347,508 360,672 Earnings per common share - assuming dilution $ 2.87 $ 2.86 $ 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iabilities for Commitments and Contingencies</t>
        </is>
      </c>
      <c r="B4" s="4" t="inlineStr">
        <is>
          <t xml:space="preserve">The following table summarizes liabilities recorded for commitments and contingencies as of December 31, 2020 and 2019, all of which are included in accounts payable and accrued expenses in the accompanying consolidated balance sheets: Agreement or Legal Matter Commitment or Contingency December 31, 2020 December 31, 2019 MPLFA Revenue-sharing and gain/(loss), net-sharing payments $ 43,778 $ 12,132 Agreement with Bank of America Servicer performance fee 1,200 2,503 Agreement with CBP Loss-sharing payments 181 1,429 Other Contingencies Consumer arrangements 22,155 1,991 Legal and regulatory proceedings Aggregate legal and regulatory liabilities 31,936 137,000 Total commitments and contingencies $ 99,250 $ 155,0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Other information on the serviced auto loan and retail installment contract portfolios for SBNA as of December 31, 2020 and 2019 is as follows: December 31, 2020 December 31, 2019 Total serviced portfolio $ 190,504 $ 277,669 Cash collections due to owner 19,650 14,908 Servicing fees receivable 1,769 738 Other information related to the above transactions with SBNA is as follows: For the Year Ended December 31, 2020 2019 2018 Origination and renewal fee income from SBNA $ 3,071 $ 5,682 $ 4,226 Servicing fees expenses charged by SBNA 124 295 78 Other information relating to SPAIN securitization platform for the years ended December 31, 2020, 2019 and 2018 is as follows: December 31, 2020 December 31, 2019 December 31, 2018 Servicing fee income $ 16,465 $ 29,831 $ 35,0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ummary of Stock Options and Related Activity</t>
        </is>
      </c>
      <c r="B4" s="4" t="inlineStr">
        <is>
          <t xml:space="preserve">A summary of the Company’s stock options and related activity as of and for the year ended December 31, 2020 is as follows: Shares Weighted Average Weighted Average Aggregate Options outstanding at January 1, 2020 273,737 $ 13.09 3.1 $ 2,867 Granted — — — — Exercised (75,468) 9.89 — 868 Expired (15,440) 25.89 — — Forfeited (13,460) 17.25 — — Others (a) — — — — Options outstanding at December 31, 2020 169,369 13.01 1.9 $ 1,543 Options exercisable at December 31, 2020 169,369 13.01 1.9 $ 1,543 Options expected to vest at December 31, 2020 — — 0.0 — (a) Represents stock options that were reinstated. A summary of the status and changes of the Company’s nonvested stock options as of and for the year ended December 31, 2020, is presented below: Shares Weighted Average Grant Date Fair Value Non-vested at January 1, 2020 29,951 $ 5.01 Granted — — Vested (16,491) 5.00 Forfeited (13,460) 5.01 Non-vested at December 31, 2020 — $ — </t>
        </is>
      </c>
    </row>
    <row r="5">
      <c r="A5" s="4" t="inlineStr">
        <is>
          <t>Schedule of Nonvested Restricted Stock Units and Performance Stock Units Activity</t>
        </is>
      </c>
      <c r="B5" s="4" t="inlineStr">
        <is>
          <t xml:space="preserve">A summary of the Company’s Restricted Stock Units and performance stock units and related activity as of and for the year ended December 31, 2020 is as follows: Shares Weighted Average Grant Date Fair Value Weighted Average Remaining Aggregate Outstanding as of January 1, 2020 498,299 $ 17.41 0.9 $ 11,645 Granted 268,438 24.02 — — Vested (386,704) 19.84 — 9,037 Forfeited/canceled (13,021) 17.98 — — Non-vested at December 31, 2020 367,012 $ 19.78 0.8 $ 8,0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Supplemental cash flow information for the years ended December 31, 2020, 2019 and 2018 was as follows: For the Year Ended December 31, 2020 2019 2018 Cash paid (received) during the year for: Interest $ 1,221,329 $ 1,334,988 $ 1,104,982 Income taxes 17,160 13,080 9,865 Noncash investing and financing transactions: Day 1 - Adjustment to allowance for adoption of CECL Standard Allowance for Credit Losses 2,102,306 — — Deferred Tax Liability (511,422) — — Retained Earnings 1,590,885 — — Adoption of lease accounting standard: Right-of-use assets — 67,300 — Accrued expenses and payables — 91,4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The following is a summary of quarterly financial results: First Quarter Second Quarter Third Quarter Fourth Quarter Year Ended December 31, 2020 Total finance and other interest income $ 2,029,349 $ 1,976,806 $ 2,027,996 $ 2,056,755 Net finance and other interest income 1,147,603 1,056,963 1,268,706 1,335,541 Provision for credit losses 907,887 861,896 340,548 254,129 Income (loss) before income taxes (6,445) (129,535) 662,591 683,220 Net income (loss) (3,987) (96,678) 490,115 521,460 Net income (loss) per common share (basic) $ (0.01) $ (0.30) $ 1.58 $ 1.70 Net income (loss) per common share (diluted) $ (0.01) $ (0.30) $ 1.58 $ 1.70 Allowance for credit losses $ 5,460,098 $ 5,859,954 $ 6,152,378 $ 6,110,633 Finance receivables held for investment, net 25,369,765 24,746,484 27,449,730 27,004,005 Total assets 47,106,931 47,268,695 48,448,921 48,887,493 Total equity 5,146,103 4,895,465 5,094,812 5,621,961 Year Ended December 31, 2019 Total finance and other interest income $ 1,913,387 $ 1,948,771 $ 1,989,250 $ 2,005,050 Net finance and other interest income 1,134,986 1,174,290 1,197,845 1,155,412 Provision for credit losses 550,879 430,676 566,849 545,345 Income before income taxes 337,267 480,031 314,694 222,276 Net income 247,503 368,267 232,538 146,062 Net income per common share (basic) $ 0.70 $ 1.05 $ 0.67 $ 0.43 Net income per common share (diluted) $ 0.70 $ 1.05 $ 0.67 $ 0.43 Allowance for credit losses $ 3,176,250 $ 3,122,259 $ 3,116,680 $ 3,043,469 Finance receivables held for investment, net 25,598,716 25,838,749 26,500,359 27,767,019 Total assets 45,045,906 46,416,093 47,279,015 48,933,529 Total equity 7,158,530 7,337,261 7,345,202 7,318,6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scription of Business, Basis of Presentation, and Significant Accounting Policies and Practices - Additional Information (Details)</t>
        </is>
      </c>
      <c r="B1" s="2" t="inlineStr">
        <is>
          <t>12 Months Ended</t>
        </is>
      </c>
    </row>
    <row r="2">
      <c r="B2" s="2" t="inlineStr">
        <is>
          <t>Dec. 31, 2020USD ($)segment</t>
        </is>
      </c>
      <c r="C2" s="2" t="inlineStr">
        <is>
          <t>Dec. 31, 2019USD ($)</t>
        </is>
      </c>
      <c r="D2" s="2" t="inlineStr">
        <is>
          <t>Dec. 31, 2018USD ($)</t>
        </is>
      </c>
    </row>
    <row r="3">
      <c r="A3" s="3" t="inlineStr">
        <is>
          <t>Basis Of Presentation And Significant Accounting Policies [Line Items]</t>
        </is>
      </c>
    </row>
    <row r="4">
      <c r="A4" s="4" t="inlineStr">
        <is>
          <t>Number of reportable segments | segment</t>
        </is>
      </c>
      <c r="B4" s="6" t="n">
        <v>1</v>
      </c>
    </row>
    <row r="5">
      <c r="A5" s="4" t="inlineStr">
        <is>
          <t>TDRs, deferral period (or more)</t>
        </is>
      </c>
      <c r="B5" s="4" t="inlineStr">
        <is>
          <t>90 days</t>
        </is>
      </c>
    </row>
    <row r="6">
      <c r="A6" s="4" t="inlineStr">
        <is>
          <t>Lease threshold period for delinquency</t>
        </is>
      </c>
      <c r="B6" s="4" t="inlineStr">
        <is>
          <t>60 days</t>
        </is>
      </c>
    </row>
    <row r="7">
      <c r="A7" s="4" t="inlineStr">
        <is>
          <t>Operating lease, impairment loss</t>
        </is>
      </c>
      <c r="B7" s="7" t="n">
        <v>0</v>
      </c>
      <c r="C7" s="7" t="n">
        <v>0</v>
      </c>
      <c r="D7" s="7" t="n">
        <v>0</v>
      </c>
    </row>
    <row r="8">
      <c r="A8" s="4" t="inlineStr">
        <is>
          <t>Period past due inventory repossession</t>
        </is>
      </c>
      <c r="B8" s="4" t="inlineStr">
        <is>
          <t>60 days</t>
        </is>
      </c>
    </row>
    <row r="9">
      <c r="A9" s="4" t="inlineStr">
        <is>
          <t>Furniture and Equipment</t>
        </is>
      </c>
    </row>
    <row r="10">
      <c r="A10" s="3" t="inlineStr">
        <is>
          <t>Basis Of Presentation And Significant Accounting Policies [Line Items]</t>
        </is>
      </c>
    </row>
    <row r="11">
      <c r="A11" s="4" t="inlineStr">
        <is>
          <t>Depreciation</t>
        </is>
      </c>
      <c r="B11" s="7" t="n">
        <v>20315000</v>
      </c>
      <c r="C11" s="7" t="n">
        <v>17050000</v>
      </c>
      <c r="D11" s="7" t="n">
        <v>18785000</v>
      </c>
    </row>
    <row r="12">
      <c r="A12" s="4" t="inlineStr">
        <is>
          <t>Minimum | Furniture and Equipment</t>
        </is>
      </c>
    </row>
    <row r="13">
      <c r="A13" s="3" t="inlineStr">
        <is>
          <t>Basis Of Presentation And Significant Accounting Policies [Line Items]</t>
        </is>
      </c>
    </row>
    <row r="14">
      <c r="A14" s="4" t="inlineStr">
        <is>
          <t>Property, plant and equipment, useful life (in years)</t>
        </is>
      </c>
      <c r="B14" s="4" t="inlineStr">
        <is>
          <t>3 years</t>
        </is>
      </c>
    </row>
    <row r="15">
      <c r="A15" s="4" t="inlineStr">
        <is>
          <t>Maximum | Furniture and Equipment</t>
        </is>
      </c>
    </row>
    <row r="16">
      <c r="A16" s="3" t="inlineStr">
        <is>
          <t>Basis Of Presentation And Significant Accounting Policies [Line Items]</t>
        </is>
      </c>
    </row>
    <row r="17">
      <c r="A17" s="4" t="inlineStr">
        <is>
          <t>Property, plant and equipment, useful life (in years)</t>
        </is>
      </c>
      <c r="B17" s="4" t="inlineStr">
        <is>
          <t>10 years</t>
        </is>
      </c>
    </row>
    <row r="18">
      <c r="A18" s="4" t="inlineStr">
        <is>
          <t>Consumer Portfolio Segment</t>
        </is>
      </c>
    </row>
    <row r="19">
      <c r="A19" s="3" t="inlineStr">
        <is>
          <t>Basis Of Presentation And Significant Accounting Policies [Line Items]</t>
        </is>
      </c>
    </row>
    <row r="20">
      <c r="A20" s="4" t="inlineStr">
        <is>
          <t>Threshold period past due for nonaccrual state of financing receivables</t>
        </is>
      </c>
      <c r="B20" s="4" t="inlineStr">
        <is>
          <t>60 days</t>
        </is>
      </c>
    </row>
    <row r="21">
      <c r="A21" s="4" t="inlineStr">
        <is>
          <t>Consumer Portfolio Segment | Amortizing Unsecured Consumer Loans, Net</t>
        </is>
      </c>
    </row>
    <row r="22">
      <c r="A22" s="3" t="inlineStr">
        <is>
          <t>Basis Of Presentation And Significant Accounting Policies [Line Items]</t>
        </is>
      </c>
    </row>
    <row r="23">
      <c r="A23" s="4" t="inlineStr">
        <is>
          <t>Threshold period past due for nonaccrual state of financing receivables</t>
        </is>
      </c>
      <c r="B23" s="4" t="inlineStr">
        <is>
          <t>180 days</t>
        </is>
      </c>
    </row>
    <row r="24">
      <c r="A24" s="4" t="inlineStr">
        <is>
          <t>Consumer Portfolio Segment | Minimum</t>
        </is>
      </c>
    </row>
    <row r="25">
      <c r="A25" s="3" t="inlineStr">
        <is>
          <t>Basis Of Presentation And Significant Accounting Policies [Line Items]</t>
        </is>
      </c>
    </row>
    <row r="26">
      <c r="A26" s="4" t="inlineStr">
        <is>
          <t>Financing receivables, weighted average prepayment rate</t>
        </is>
      </c>
      <c r="B26" s="4" t="inlineStr">
        <is>
          <t>9.80%</t>
        </is>
      </c>
      <c r="C26" s="4" t="inlineStr">
        <is>
          <t>5.10%</t>
        </is>
      </c>
    </row>
    <row r="27">
      <c r="A27" s="4" t="inlineStr">
        <is>
          <t>Consumer Portfolio Segment | Maximum</t>
        </is>
      </c>
    </row>
    <row r="28">
      <c r="A28" s="3" t="inlineStr">
        <is>
          <t>Basis Of Presentation And Significant Accounting Policies [Line Items]</t>
        </is>
      </c>
    </row>
    <row r="29">
      <c r="A29" s="4" t="inlineStr">
        <is>
          <t>Financing receivables, weighted average prepayment rate</t>
        </is>
      </c>
      <c r="B29" s="4" t="inlineStr">
        <is>
          <t>16.20%</t>
        </is>
      </c>
      <c r="C29" s="4" t="inlineStr">
        <is>
          <t>11.00%</t>
        </is>
      </c>
    </row>
    <row r="30">
      <c r="A30" s="4" t="inlineStr">
        <is>
          <t>SHUSA</t>
        </is>
      </c>
    </row>
    <row r="31">
      <c r="A31" s="3" t="inlineStr">
        <is>
          <t>Basis Of Presentation And Significant Accounting Policies [Line Items]</t>
        </is>
      </c>
    </row>
    <row r="32">
      <c r="A32" s="4" t="inlineStr">
        <is>
          <t>Ownership percentage held in the Company</t>
        </is>
      </c>
      <c r="B32" s="4" t="inlineStr">
        <is>
          <t>80.20%</t>
        </is>
      </c>
    </row>
    <row r="33">
      <c r="A33" s="4" t="inlineStr">
        <is>
          <t>Public Shareholders</t>
        </is>
      </c>
    </row>
    <row r="34">
      <c r="A34" s="3" t="inlineStr">
        <is>
          <t>Basis Of Presentation And Significant Accounting Policies [Line Items]</t>
        </is>
      </c>
    </row>
    <row r="35">
      <c r="A35" s="4" t="inlineStr">
        <is>
          <t>Ownership percentage held in the Company</t>
        </is>
      </c>
      <c r="B35" s="4" t="inlineStr">
        <is>
          <t>19.8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Business, Basis of Presentation, and Significant Accounting Policies and Practices - Recently Adopted Accounting Standards (Details) - USD ($) $ in Thousands</t>
        </is>
      </c>
      <c r="B1" s="2" t="inlineStr">
        <is>
          <t>Dec. 31, 2020</t>
        </is>
      </c>
      <c r="C1" s="2" t="inlineStr">
        <is>
          <t>Sep. 30, 2020</t>
        </is>
      </c>
      <c r="D1" s="2" t="inlineStr">
        <is>
          <t>Jun. 30, 2020</t>
        </is>
      </c>
      <c r="E1" s="2" t="inlineStr">
        <is>
          <t>Mar. 31, 2020</t>
        </is>
      </c>
      <c r="F1" s="2" t="inlineStr">
        <is>
          <t>Jan. 01, 2020</t>
        </is>
      </c>
      <c r="G1" s="2" t="inlineStr">
        <is>
          <t>Dec. 31, 2019</t>
        </is>
      </c>
      <c r="H1" s="2" t="inlineStr">
        <is>
          <t>Sep. 30, 2019</t>
        </is>
      </c>
      <c r="I1" s="2" t="inlineStr">
        <is>
          <t>Jun. 30, 2019</t>
        </is>
      </c>
      <c r="J1" s="2" t="inlineStr">
        <is>
          <t>Mar. 31, 2019</t>
        </is>
      </c>
      <c r="K1" s="2" t="inlineStr">
        <is>
          <t>Dec. 31, 2018</t>
        </is>
      </c>
      <c r="L1" s="2" t="inlineStr">
        <is>
          <t>Dec. 31, 2017</t>
        </is>
      </c>
    </row>
    <row r="2">
      <c r="A2" s="3" t="inlineStr">
        <is>
          <t>New Accounting Pronouncements or Change in Accounting Principle [Line Items]</t>
        </is>
      </c>
    </row>
    <row r="3">
      <c r="A3" s="4" t="inlineStr">
        <is>
          <t>Allowance for credit loss</t>
        </is>
      </c>
      <c r="B3" s="7" t="n">
        <v>6110633</v>
      </c>
      <c r="C3" s="7" t="n">
        <v>6152378</v>
      </c>
      <c r="D3" s="7" t="n">
        <v>5859954</v>
      </c>
      <c r="E3" s="7" t="n">
        <v>5460098</v>
      </c>
      <c r="G3" s="7" t="n">
        <v>3043469</v>
      </c>
      <c r="H3" s="7" t="n">
        <v>3116680</v>
      </c>
      <c r="I3" s="7" t="n">
        <v>3122259</v>
      </c>
      <c r="J3" s="7" t="n">
        <v>3176250</v>
      </c>
    </row>
    <row r="4">
      <c r="A4" s="4" t="inlineStr">
        <is>
          <t>Decrease in retained earnings</t>
        </is>
      </c>
      <c r="B4" s="6" t="n">
        <v>5621961</v>
      </c>
      <c r="C4" s="7" t="n">
        <v>5094812</v>
      </c>
      <c r="D4" s="7" t="n">
        <v>4895465</v>
      </c>
      <c r="E4" s="7" t="n">
        <v>5146103</v>
      </c>
      <c r="G4" s="6" t="n">
        <v>7318620</v>
      </c>
      <c r="H4" s="7" t="n">
        <v>7345202</v>
      </c>
      <c r="I4" s="7" t="n">
        <v>7337261</v>
      </c>
      <c r="J4" s="7" t="n">
        <v>7158530</v>
      </c>
      <c r="K4" s="7" t="n">
        <v>7018358</v>
      </c>
      <c r="L4" s="7" t="n">
        <v>6465702</v>
      </c>
    </row>
    <row r="5">
      <c r="A5" s="4" t="inlineStr">
        <is>
          <t>Deferred tax liabilities, net</t>
        </is>
      </c>
      <c r="B5" s="6" t="n">
        <v>-1263796</v>
      </c>
      <c r="G5" s="6" t="n">
        <v>-1468222</v>
      </c>
    </row>
    <row r="6">
      <c r="A6" s="4" t="inlineStr">
        <is>
          <t>ASU 2016-13</t>
        </is>
      </c>
    </row>
    <row r="7">
      <c r="A7" s="3" t="inlineStr">
        <is>
          <t>New Accounting Pronouncements or Change in Accounting Principle [Line Items]</t>
        </is>
      </c>
    </row>
    <row r="8">
      <c r="A8" s="4" t="inlineStr">
        <is>
          <t>Allowance for credit loss</t>
        </is>
      </c>
      <c r="F8" s="7" t="n">
        <v>2100000</v>
      </c>
    </row>
    <row r="9">
      <c r="A9" s="4" t="inlineStr">
        <is>
          <t>Deferred tax liabilities, net</t>
        </is>
      </c>
      <c r="F9" s="6" t="n">
        <v>500000</v>
      </c>
    </row>
    <row r="10">
      <c r="A10" s="4" t="inlineStr">
        <is>
          <t>ASU 2016-13 | Cumulative Effect, Period of Adoption, Adjustment</t>
        </is>
      </c>
    </row>
    <row r="11">
      <c r="A11" s="3" t="inlineStr">
        <is>
          <t>New Accounting Pronouncements or Change in Accounting Principle [Line Items]</t>
        </is>
      </c>
    </row>
    <row r="12">
      <c r="A12" s="4" t="inlineStr">
        <is>
          <t>Decrease in retained earnings</t>
        </is>
      </c>
      <c r="G12" s="6" t="n">
        <v>-1590885</v>
      </c>
    </row>
    <row r="13">
      <c r="A13" s="4" t="inlineStr">
        <is>
          <t>Retained Earnings</t>
        </is>
      </c>
    </row>
    <row r="14">
      <c r="A14" s="3" t="inlineStr">
        <is>
          <t>New Accounting Pronouncements or Change in Accounting Principle [Line Items]</t>
        </is>
      </c>
    </row>
    <row r="15">
      <c r="A15" s="4" t="inlineStr">
        <is>
          <t>Decrease in retained earnings</t>
        </is>
      </c>
      <c r="B15" s="7" t="n">
        <v>5275666</v>
      </c>
      <c r="G15" s="6" t="n">
        <v>6168659</v>
      </c>
      <c r="K15" s="7" t="n">
        <v>5465748</v>
      </c>
      <c r="L15" s="7" t="n">
        <v>4736277</v>
      </c>
    </row>
    <row r="16">
      <c r="A16" s="4" t="inlineStr">
        <is>
          <t>Retained Earnings | ASU 2016-13 | Cumulative Effect, Period of Adoption, Adjustment</t>
        </is>
      </c>
    </row>
    <row r="17">
      <c r="A17" s="3" t="inlineStr">
        <is>
          <t>New Accounting Pronouncements or Change in Accounting Principle [Line Items]</t>
        </is>
      </c>
    </row>
    <row r="18">
      <c r="A18" s="4" t="inlineStr">
        <is>
          <t>Decrease in retained earnings</t>
        </is>
      </c>
      <c r="F18" s="7" t="n">
        <v>-1600000</v>
      </c>
      <c r="G18" s="7" t="n">
        <v>-1590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expense to affiliates</t>
        </is>
      </c>
      <c r="B4" s="7" t="n">
        <v>310550</v>
      </c>
      <c r="C4" s="7" t="n">
        <v>210098</v>
      </c>
      <c r="D4" s="7" t="n">
        <v>166952</v>
      </c>
    </row>
    <row r="5">
      <c r="A5" s="4" t="inlineStr">
        <is>
          <t>Investments losses, net from affiliates</t>
        </is>
      </c>
      <c r="B5" s="6" t="n">
        <v>2</v>
      </c>
      <c r="C5" s="6" t="n">
        <v>1139</v>
      </c>
      <c r="D5" s="6" t="n">
        <v>-20736</v>
      </c>
    </row>
    <row r="6">
      <c r="A6" s="4" t="inlineStr">
        <is>
          <t>Servicing fee income from affiliates</t>
        </is>
      </c>
      <c r="B6" s="6" t="n">
        <v>40689</v>
      </c>
      <c r="C6" s="6" t="n">
        <v>57630</v>
      </c>
      <c r="D6" s="6" t="n">
        <v>46832</v>
      </c>
    </row>
    <row r="7">
      <c r="A7" s="4" t="inlineStr">
        <is>
          <t>Fees, commissions and other from affiliates</t>
        </is>
      </c>
      <c r="B7" s="6" t="n">
        <v>12704</v>
      </c>
      <c r="C7" s="6" t="n">
        <v>25343</v>
      </c>
      <c r="D7" s="6" t="n">
        <v>14213</v>
      </c>
    </row>
    <row r="8">
      <c r="A8" s="4" t="inlineStr">
        <is>
          <t>Other operating costs to affiliates</t>
        </is>
      </c>
      <c r="B8" s="6" t="n">
        <v>9720</v>
      </c>
      <c r="C8" s="6" t="n">
        <v>9363</v>
      </c>
      <c r="D8" s="6" t="n">
        <v>12926</v>
      </c>
    </row>
    <row r="9">
      <c r="A9" s="4" t="inlineStr">
        <is>
          <t>Change in unrealized gains (losses) on cash flow hedges, tax</t>
        </is>
      </c>
      <c r="B9" s="6" t="n">
        <v>-8251</v>
      </c>
      <c r="C9" s="6" t="n">
        <v>-19581</v>
      </c>
      <c r="D9" s="6" t="n">
        <v>-6427</v>
      </c>
    </row>
    <row r="10">
      <c r="A10" s="4" t="inlineStr">
        <is>
          <t>Unrealized gain/losses on available-for-sale securities, tax</t>
        </is>
      </c>
      <c r="B10" s="7" t="n">
        <v>385</v>
      </c>
      <c r="C10" s="7" t="n">
        <v>245</v>
      </c>
      <c r="D10"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e Receivables - Held for Investment (Details) - USD ($) $ in Thousands</t>
        </is>
      </c>
      <c r="B1" s="2" t="inlineStr">
        <is>
          <t>Dec. 31, 2020</t>
        </is>
      </c>
      <c r="C1" s="2" t="inlineStr">
        <is>
          <t>Dec. 31, 2019</t>
        </is>
      </c>
    </row>
    <row r="2">
      <c r="A2" s="3" t="inlineStr">
        <is>
          <t>Accounts, Notes, Loans and Financing Receivable [Line Items]</t>
        </is>
      </c>
    </row>
    <row r="3">
      <c r="A3" s="4" t="inlineStr">
        <is>
          <t>Finance receivables held for investment, net</t>
        </is>
      </c>
      <c r="B3" s="7" t="n">
        <v>27004005</v>
      </c>
      <c r="C3" s="7" t="n">
        <v>27767019</v>
      </c>
    </row>
    <row r="4">
      <c r="A4" s="4" t="inlineStr">
        <is>
          <t>Finance lease receivables</t>
        </is>
      </c>
      <c r="B4" s="6" t="n">
        <v>22440</v>
      </c>
      <c r="C4" s="6" t="n">
        <v>23085</v>
      </c>
    </row>
    <row r="5">
      <c r="A5" s="4" t="inlineStr">
        <is>
          <t>Recurring</t>
        </is>
      </c>
    </row>
    <row r="6">
      <c r="A6" s="3" t="inlineStr">
        <is>
          <t>Accounts, Notes, Loans and Financing Receivable [Line Items]</t>
        </is>
      </c>
    </row>
    <row r="7">
      <c r="A7" s="4" t="inlineStr">
        <is>
          <t>Loans at fair value</t>
        </is>
      </c>
      <c r="B7" s="6" t="n">
        <v>5614</v>
      </c>
      <c r="C7" s="6" t="n">
        <v>22353</v>
      </c>
    </row>
    <row r="8">
      <c r="A8" s="4" t="inlineStr">
        <is>
          <t>Financial Asset Acquired with Credit Deterioration</t>
        </is>
      </c>
    </row>
    <row r="9">
      <c r="A9" s="3" t="inlineStr">
        <is>
          <t>Accounts, Notes, Loans and Financing Receivable [Line Items]</t>
        </is>
      </c>
    </row>
    <row r="10">
      <c r="A10" s="4" t="inlineStr">
        <is>
          <t>Finance receivables held for investment, net</t>
        </is>
      </c>
      <c r="B10" s="6" t="n">
        <v>6197</v>
      </c>
      <c r="C10" s="6" t="n">
        <v>12177</v>
      </c>
    </row>
    <row r="11">
      <c r="A11" s="4" t="inlineStr">
        <is>
          <t>Consumer Portfolio Segment</t>
        </is>
      </c>
    </row>
    <row r="12">
      <c r="A12" s="3" t="inlineStr">
        <is>
          <t>Accounts, Notes, Loans and Financing Receivable [Line Items]</t>
        </is>
      </c>
    </row>
    <row r="13">
      <c r="A13" s="4" t="inlineStr">
        <is>
          <t>Finance receivables held for investment, net</t>
        </is>
      </c>
      <c r="B13" s="6" t="n">
        <v>26975368</v>
      </c>
      <c r="C13" s="6" t="n">
        <v>27719221</v>
      </c>
    </row>
    <row r="14">
      <c r="A14" s="4" t="inlineStr">
        <is>
          <t>Consumer Portfolio Segment | Recurring</t>
        </is>
      </c>
    </row>
    <row r="15">
      <c r="A15" s="3" t="inlineStr">
        <is>
          <t>Accounts, Notes, Loans and Financing Receivable [Line Items]</t>
        </is>
      </c>
    </row>
    <row r="16">
      <c r="A16" s="4" t="inlineStr">
        <is>
          <t>Loans at fair value</t>
        </is>
      </c>
      <c r="B16" s="6" t="n">
        <v>5614</v>
      </c>
      <c r="C16" s="6" t="n">
        <v>22353</v>
      </c>
    </row>
    <row r="17">
      <c r="A17" s="4" t="inlineStr">
        <is>
          <t>Commercial Portfolio Segment</t>
        </is>
      </c>
    </row>
    <row r="18">
      <c r="A18" s="3" t="inlineStr">
        <is>
          <t>Accounts, Notes, Loans and Financing Receivable [Line Items]</t>
        </is>
      </c>
    </row>
    <row r="19">
      <c r="A19" s="4" t="inlineStr">
        <is>
          <t>Finance receivables held for investment, net</t>
        </is>
      </c>
      <c r="B19" s="6" t="n">
        <v>0</v>
      </c>
      <c r="C19" s="6" t="n">
        <v>12536</v>
      </c>
    </row>
    <row r="20">
      <c r="A20" s="4" t="inlineStr">
        <is>
          <t>Finance Leases Portfolio Segment</t>
        </is>
      </c>
    </row>
    <row r="21">
      <c r="A21" s="3" t="inlineStr">
        <is>
          <t>Accounts, Notes, Loans and Financing Receivable [Line Items]</t>
        </is>
      </c>
    </row>
    <row r="22">
      <c r="A22" s="4" t="inlineStr">
        <is>
          <t>Finance lease receivables</t>
        </is>
      </c>
      <c r="B22" s="7" t="n">
        <v>22440</v>
      </c>
      <c r="C22" s="7" t="n">
        <v>230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e Receivables - Composition of Held for Investment Portfolio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Accounts, Notes, Loans and Financing Receivable [Line Items]</t>
        </is>
      </c>
    </row>
    <row r="3">
      <c r="A3" s="4" t="inlineStr">
        <is>
          <t>ACL</t>
        </is>
      </c>
      <c r="B3" s="7" t="n">
        <v>-6110633</v>
      </c>
      <c r="C3" s="7" t="n">
        <v>-6152378</v>
      </c>
      <c r="D3" s="7" t="n">
        <v>-5859954</v>
      </c>
      <c r="E3" s="7" t="n">
        <v>-5460098</v>
      </c>
      <c r="F3" s="7" t="n">
        <v>-3043469</v>
      </c>
      <c r="G3" s="7" t="n">
        <v>-3116680</v>
      </c>
      <c r="H3" s="7" t="n">
        <v>-3122259</v>
      </c>
      <c r="I3" s="7" t="n">
        <v>-3176250</v>
      </c>
    </row>
    <row r="4">
      <c r="A4" s="4" t="inlineStr">
        <is>
          <t>Finance receivables held for investment, at amortized cost, net</t>
        </is>
      </c>
      <c r="B4" s="6" t="n">
        <v>27004005</v>
      </c>
      <c r="F4" s="6" t="n">
        <v>27767019</v>
      </c>
    </row>
    <row r="5">
      <c r="A5" s="4" t="inlineStr">
        <is>
          <t>Consumer Portfolio Segment</t>
        </is>
      </c>
    </row>
    <row r="6">
      <c r="A6" s="3" t="inlineStr">
        <is>
          <t>Accounts, Notes, Loans and Financing Receivable [Line Items]</t>
        </is>
      </c>
    </row>
    <row r="7">
      <c r="A7" s="4" t="inlineStr">
        <is>
          <t>Finance receivables held for investment, at amortized cost, net</t>
        </is>
      </c>
      <c r="B7" s="6" t="n">
        <v>26975368</v>
      </c>
      <c r="F7" s="6" t="n">
        <v>27719221</v>
      </c>
    </row>
    <row r="8">
      <c r="A8" s="4" t="inlineStr">
        <is>
          <t>Consumer Portfolio Segment | Non-TDR</t>
        </is>
      </c>
    </row>
    <row r="9">
      <c r="A9" s="3" t="inlineStr">
        <is>
          <t>Accounts, Notes, Loans and Financing Receivable [Line Items]</t>
        </is>
      </c>
    </row>
    <row r="10">
      <c r="A10" s="4" t="inlineStr">
        <is>
          <t>Unpaid principal balance</t>
        </is>
      </c>
      <c r="B10" s="6" t="n">
        <v>28977299</v>
      </c>
      <c r="F10" s="6" t="n">
        <v>26895551</v>
      </c>
    </row>
    <row r="11">
      <c r="A11" s="4" t="inlineStr">
        <is>
          <t>ACL</t>
        </is>
      </c>
      <c r="B11" s="6" t="n">
        <v>-4792464</v>
      </c>
      <c r="F11" s="6" t="n">
        <v>-2123878</v>
      </c>
    </row>
    <row r="12">
      <c r="A12" s="4" t="inlineStr">
        <is>
          <t>Discount (net of subvention and participation)</t>
        </is>
      </c>
      <c r="B12" s="6" t="n">
        <v>66373</v>
      </c>
      <c r="F12" s="6" t="n">
        <v>-67484</v>
      </c>
    </row>
    <row r="13">
      <c r="A13" s="4" t="inlineStr">
        <is>
          <t>Capitalized origination costs and fees</t>
        </is>
      </c>
      <c r="B13" s="6" t="n">
        <v>97638</v>
      </c>
      <c r="F13" s="6" t="n">
        <v>84961</v>
      </c>
    </row>
    <row r="14">
      <c r="A14" s="4" t="inlineStr">
        <is>
          <t>Finance receivables held for investment, at amortized cost, net</t>
        </is>
      </c>
      <c r="B14" s="7" t="n">
        <v>24348846</v>
      </c>
      <c r="F14" s="7" t="n">
        <v>24789150</v>
      </c>
    </row>
    <row r="15">
      <c r="A15" s="4" t="inlineStr">
        <is>
          <t>ACL as a percentage of unpaid principal balance</t>
        </is>
      </c>
      <c r="B15" s="4" t="inlineStr">
        <is>
          <t>16.50%</t>
        </is>
      </c>
      <c r="F15" s="4" t="inlineStr">
        <is>
          <t>7.90%</t>
        </is>
      </c>
    </row>
    <row r="16">
      <c r="A16" s="4" t="inlineStr">
        <is>
          <t>ACL and discount as a percentage of unpaid principal balance</t>
        </is>
      </c>
      <c r="B16" s="4" t="inlineStr">
        <is>
          <t>16.30%</t>
        </is>
      </c>
      <c r="F16" s="4" t="inlineStr">
        <is>
          <t>8.10%</t>
        </is>
      </c>
    </row>
    <row r="17">
      <c r="A17" s="4" t="inlineStr">
        <is>
          <t>Consumer Portfolio Segment | TDR</t>
        </is>
      </c>
    </row>
    <row r="18">
      <c r="A18" s="3" t="inlineStr">
        <is>
          <t>Accounts, Notes, Loans and Financing Receivable [Line Items]</t>
        </is>
      </c>
    </row>
    <row r="19">
      <c r="A19" s="4" t="inlineStr">
        <is>
          <t>Unpaid principal balance</t>
        </is>
      </c>
      <c r="B19" s="7" t="n">
        <v>3945040</v>
      </c>
      <c r="F19" s="7" t="n">
        <v>3859040</v>
      </c>
    </row>
    <row r="20">
      <c r="A20" s="4" t="inlineStr">
        <is>
          <t>ACL</t>
        </is>
      </c>
      <c r="B20" s="6" t="n">
        <v>-1314170</v>
      </c>
      <c r="F20" s="6" t="n">
        <v>-914718</v>
      </c>
    </row>
    <row r="21">
      <c r="A21" s="4" t="inlineStr">
        <is>
          <t>Discount (net of subvention and participation)</t>
        </is>
      </c>
      <c r="B21" s="6" t="n">
        <v>-8389</v>
      </c>
      <c r="F21" s="6" t="n">
        <v>-17167</v>
      </c>
    </row>
    <row r="22">
      <c r="A22" s="4" t="inlineStr">
        <is>
          <t>Capitalized origination costs and fees</t>
        </is>
      </c>
      <c r="B22" s="6" t="n">
        <v>4041</v>
      </c>
      <c r="F22" s="6" t="n">
        <v>2916</v>
      </c>
    </row>
    <row r="23">
      <c r="A23" s="4" t="inlineStr">
        <is>
          <t>Finance receivables held for investment, at amortized cost, net</t>
        </is>
      </c>
      <c r="B23" s="7" t="n">
        <v>2626522</v>
      </c>
      <c r="F23" s="7" t="n">
        <v>2930071</v>
      </c>
    </row>
    <row r="24">
      <c r="A24" s="4" t="inlineStr">
        <is>
          <t>ACL as a percentage of unpaid principal balance</t>
        </is>
      </c>
      <c r="B24" s="4" t="inlineStr">
        <is>
          <t>33.30%</t>
        </is>
      </c>
      <c r="F24" s="4" t="inlineStr">
        <is>
          <t>23.70%</t>
        </is>
      </c>
    </row>
    <row r="25">
      <c r="A25" s="4" t="inlineStr">
        <is>
          <t>ACL and discount as a percentage of unpaid principal balance</t>
        </is>
      </c>
      <c r="B25" s="4" t="inlineStr">
        <is>
          <t>33.50%</t>
        </is>
      </c>
      <c r="F25" s="4" t="inlineStr">
        <is>
          <t>24.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e Receivables - Additional Information (Details) - USD ($)</t>
        </is>
      </c>
      <c r="B1" s="2" t="inlineStr">
        <is>
          <t>12 Months Ended</t>
        </is>
      </c>
    </row>
    <row r="2">
      <c r="B2" s="2" t="inlineStr">
        <is>
          <t>Dec. 31, 2020</t>
        </is>
      </c>
      <c r="C2" s="2" t="inlineStr">
        <is>
          <t>Dec. 31, 2019</t>
        </is>
      </c>
      <c r="D2" s="2" t="inlineStr">
        <is>
          <t>Dec. 31, 2018</t>
        </is>
      </c>
    </row>
    <row r="3">
      <c r="A3" s="3" t="inlineStr">
        <is>
          <t>Schedule Of Financing Receivables [Line Items]</t>
        </is>
      </c>
    </row>
    <row r="4">
      <c r="A4" s="4" t="inlineStr">
        <is>
          <t>Financing receivable, net</t>
        </is>
      </c>
      <c r="B4" s="7" t="n">
        <v>27004005000</v>
      </c>
      <c r="C4" s="7" t="n">
        <v>27767019000</v>
      </c>
    </row>
    <row r="5">
      <c r="A5" s="4" t="inlineStr">
        <is>
          <t>Loans classified as non-performing, period for classification</t>
        </is>
      </c>
      <c r="B5" s="4" t="inlineStr">
        <is>
          <t>60 days</t>
        </is>
      </c>
    </row>
    <row r="6">
      <c r="A6" s="4" t="inlineStr">
        <is>
          <t>Loans Acquired Individually</t>
        </is>
      </c>
    </row>
    <row r="7">
      <c r="A7" s="3" t="inlineStr">
        <is>
          <t>Schedule Of Financing Receivables [Line Items]</t>
        </is>
      </c>
    </row>
    <row r="8">
      <c r="A8" s="4" t="inlineStr">
        <is>
          <t>Purchase of portfolios of finance receivables held for investment</t>
        </is>
      </c>
      <c r="B8" s="7" t="n">
        <v>0</v>
      </c>
      <c r="C8" s="6" t="n">
        <v>1100000000</v>
      </c>
      <c r="D8" s="7" t="n">
        <v>67249000</v>
      </c>
    </row>
    <row r="9">
      <c r="A9" s="4" t="inlineStr">
        <is>
          <t>Financing receivable, net</t>
        </is>
      </c>
      <c r="C9" s="6" t="n">
        <v>1100000000</v>
      </c>
      <c r="D9" s="6" t="n">
        <v>74086000</v>
      </c>
    </row>
    <row r="10">
      <c r="A10" s="4" t="inlineStr">
        <is>
          <t>Chrysler Capital Loans</t>
        </is>
      </c>
    </row>
    <row r="11">
      <c r="A11" s="3" t="inlineStr">
        <is>
          <t>Schedule Of Financing Receivables [Line Items]</t>
        </is>
      </c>
    </row>
    <row r="12">
      <c r="A12" s="4" t="inlineStr">
        <is>
          <t>Purchase of portfolios of finance receivables held for investment</t>
        </is>
      </c>
      <c r="B12" s="7" t="n">
        <v>14150514000</v>
      </c>
      <c r="C12" s="7" t="n">
        <v>12762677000</v>
      </c>
    </row>
    <row r="13">
      <c r="A13" s="4" t="inlineStr">
        <is>
          <t>Chrysler Capital Loans | Credit Concentration Risk | Accounts Receivable</t>
        </is>
      </c>
    </row>
    <row r="14">
      <c r="A14" s="3" t="inlineStr">
        <is>
          <t>Schedule Of Financing Receivables [Line Items]</t>
        </is>
      </c>
    </row>
    <row r="15">
      <c r="A15" s="4" t="inlineStr">
        <is>
          <t>Concentration risk percentage</t>
        </is>
      </c>
      <c r="B15" s="4" t="inlineStr">
        <is>
          <t>60.00%</t>
        </is>
      </c>
      <c r="C15" s="4" t="inlineStr">
        <is>
          <t>56.00%</t>
        </is>
      </c>
    </row>
    <row r="16">
      <c r="A16" s="4" t="inlineStr">
        <is>
          <t>Consumer Portfolio Segment</t>
        </is>
      </c>
    </row>
    <row r="17">
      <c r="A17" s="3" t="inlineStr">
        <is>
          <t>Schedule Of Financing Receivables [Line Items]</t>
        </is>
      </c>
    </row>
    <row r="18">
      <c r="A18" s="4" t="inlineStr">
        <is>
          <t>Financing receivable, net</t>
        </is>
      </c>
      <c r="B18" s="7" t="n">
        <v>26975368000</v>
      </c>
      <c r="C18" s="7" t="n">
        <v>27719221000</v>
      </c>
    </row>
    <row r="19">
      <c r="A19" s="4" t="inlineStr">
        <is>
          <t>Consumer Portfolio Segment | Nonperforming Financial Instruments</t>
        </is>
      </c>
    </row>
    <row r="20">
      <c r="A20" s="3" t="inlineStr">
        <is>
          <t>Schedule Of Financing Receivables [Line Items]</t>
        </is>
      </c>
    </row>
    <row r="21">
      <c r="A21" s="4" t="inlineStr">
        <is>
          <t>Financing receivable, purchased with credit deterioration, amount at par value</t>
        </is>
      </c>
      <c r="B21" s="7" t="n">
        <v>76878000</v>
      </c>
      <c r="C21" s="6" t="n">
        <v>74718000</v>
      </c>
      <c r="D21" s="7" t="n">
        <v>213973000</v>
      </c>
    </row>
    <row r="22">
      <c r="A22" s="4" t="inlineStr">
        <is>
          <t>Loans classified as non-performing, period for classification</t>
        </is>
      </c>
      <c r="B22" s="4" t="inlineStr">
        <is>
          <t>60 days</t>
        </is>
      </c>
    </row>
    <row r="23">
      <c r="A23" s="4" t="inlineStr">
        <is>
          <t>Consumer Portfolio Segment | Geographic Concentration Risk | Borrower Location | Texas</t>
        </is>
      </c>
    </row>
    <row r="24">
      <c r="A24" s="3" t="inlineStr">
        <is>
          <t>Schedule Of Financing Receivables [Line Items]</t>
        </is>
      </c>
    </row>
    <row r="25">
      <c r="A25" s="4" t="inlineStr">
        <is>
          <t>Concentration risk percentage</t>
        </is>
      </c>
      <c r="B25" s="4" t="inlineStr">
        <is>
          <t>16.00%</t>
        </is>
      </c>
    </row>
    <row r="26">
      <c r="A26" s="4" t="inlineStr">
        <is>
          <t>Consumer Portfolio Segment | Geographic Concentration Risk | Borrower Location | Florida</t>
        </is>
      </c>
    </row>
    <row r="27">
      <c r="A27" s="3" t="inlineStr">
        <is>
          <t>Schedule Of Financing Receivables [Line Items]</t>
        </is>
      </c>
    </row>
    <row r="28">
      <c r="A28" s="4" t="inlineStr">
        <is>
          <t>Concentration risk percentage</t>
        </is>
      </c>
      <c r="B28" s="4" t="inlineStr">
        <is>
          <t>11.00%</t>
        </is>
      </c>
    </row>
    <row r="29">
      <c r="A29" s="4" t="inlineStr">
        <is>
          <t>Consumer Portfolio Segment | Geographic Concentration Risk | Borrower Location | California</t>
        </is>
      </c>
    </row>
    <row r="30">
      <c r="A30" s="3" t="inlineStr">
        <is>
          <t>Schedule Of Financing Receivables [Line Items]</t>
        </is>
      </c>
    </row>
    <row r="31">
      <c r="A31" s="4" t="inlineStr">
        <is>
          <t>Concentration risk percentage</t>
        </is>
      </c>
      <c r="B31" s="4" t="inlineStr">
        <is>
          <t>8.00%</t>
        </is>
      </c>
    </row>
    <row r="32">
      <c r="A32" s="4" t="inlineStr">
        <is>
          <t>Consumer Portfolio Segment | Geographic Concentration Risk | Borrower Location | Georgia</t>
        </is>
      </c>
    </row>
    <row r="33">
      <c r="A33" s="3" t="inlineStr">
        <is>
          <t>Schedule Of Financing Receivables [Line Items]</t>
        </is>
      </c>
    </row>
    <row r="34">
      <c r="A34" s="4" t="inlineStr">
        <is>
          <t>Concentration risk percentage</t>
        </is>
      </c>
      <c r="B34" s="4" t="inlineStr">
        <is>
          <t>5.00%</t>
        </is>
      </c>
    </row>
    <row r="35">
      <c r="A35" s="4" t="inlineStr">
        <is>
          <t>Consumer Portfolio Segment | Geographic Concentration Risk | Borrower Location | Other States (less than 5%)</t>
        </is>
      </c>
    </row>
    <row r="36">
      <c r="A36" s="3" t="inlineStr">
        <is>
          <t>Schedule Of Financing Receivables [Line Items]</t>
        </is>
      </c>
    </row>
    <row r="37">
      <c r="A37" s="4" t="inlineStr">
        <is>
          <t>Concentration risk percentage</t>
        </is>
      </c>
      <c r="B37" s="4" t="inlineStr">
        <is>
          <t>5.00%</t>
        </is>
      </c>
    </row>
    <row r="38">
      <c r="A38" s="4" t="inlineStr">
        <is>
          <t>Consumer Portfolio Segment | Commercial Fleet Contracts</t>
        </is>
      </c>
    </row>
    <row r="39">
      <c r="A39" s="3" t="inlineStr">
        <is>
          <t>Schedule Of Financing Receivables [Line Items]</t>
        </is>
      </c>
    </row>
    <row r="40">
      <c r="A40" s="4" t="inlineStr">
        <is>
          <t>Unpaid principal balance</t>
        </is>
      </c>
      <c r="B40" s="7" t="n">
        <v>864680000</v>
      </c>
      <c r="C40" s="7" t="n">
        <v>74159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Carrying Values of Finance Receivables Held for Sale (Details) - USD ($) $ in Thousands</t>
        </is>
      </c>
      <c r="B1" s="2" t="inlineStr">
        <is>
          <t>Dec. 31, 2020</t>
        </is>
      </c>
      <c r="C1" s="2" t="inlineStr">
        <is>
          <t>Dec. 31, 2019</t>
        </is>
      </c>
    </row>
    <row r="2">
      <c r="A2" s="3" t="inlineStr">
        <is>
          <t>Accounts, Notes, Loans and Financing Receivable [Line Items]</t>
        </is>
      </c>
    </row>
    <row r="3">
      <c r="A3" s="4" t="inlineStr">
        <is>
          <t>Finance receivable held for sale</t>
        </is>
      </c>
      <c r="B3" s="7" t="n">
        <v>1567527</v>
      </c>
      <c r="C3" s="7" t="n">
        <v>1007105</v>
      </c>
    </row>
    <row r="4">
      <c r="A4" s="4" t="inlineStr">
        <is>
          <t>Consumer Portfolio Segment</t>
        </is>
      </c>
    </row>
    <row r="5">
      <c r="A5" s="3" t="inlineStr">
        <is>
          <t>Accounts, Notes, Loans and Financing Receivable [Line Items]</t>
        </is>
      </c>
    </row>
    <row r="6">
      <c r="A6" s="4" t="inlineStr">
        <is>
          <t>Finance receivable held for sale</t>
        </is>
      </c>
      <c r="B6" s="6" t="n">
        <v>674048</v>
      </c>
      <c r="C6" s="6" t="n">
        <v>0</v>
      </c>
    </row>
    <row r="7">
      <c r="A7" s="4" t="inlineStr">
        <is>
          <t>Consumer Portfolio Segment | Personal Loans</t>
        </is>
      </c>
    </row>
    <row r="8">
      <c r="A8" s="3" t="inlineStr">
        <is>
          <t>Accounts, Notes, Loans and Financing Receivable [Line Items]</t>
        </is>
      </c>
    </row>
    <row r="9">
      <c r="A9" s="4" t="inlineStr">
        <is>
          <t>Finance receivable held for sale</t>
        </is>
      </c>
      <c r="B9" s="7" t="n">
        <v>893479</v>
      </c>
      <c r="C9" s="7" t="n">
        <v>1007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chedule of Sales of Retail Installment Contracts and Charged-off Asset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Sales of retail installment contracts to third parties</t>
        </is>
      </c>
      <c r="B4" s="7" t="n">
        <v>1148587</v>
      </c>
      <c r="C4" s="7" t="n">
        <v>0</v>
      </c>
      <c r="D4" s="7" t="n">
        <v>0</v>
      </c>
    </row>
    <row r="5">
      <c r="A5" s="4" t="inlineStr">
        <is>
          <t>Sales of retail installment contracts to affiliates</t>
        </is>
      </c>
      <c r="B5" s="6" t="n">
        <v>0</v>
      </c>
      <c r="C5" s="6" t="n">
        <v>0</v>
      </c>
      <c r="D5" s="6" t="n">
        <v>2905922</v>
      </c>
    </row>
    <row r="6">
      <c r="A6" s="4" t="inlineStr">
        <is>
          <t>Proceeds from sales of charged-off assets to third parties</t>
        </is>
      </c>
      <c r="B6" s="7" t="n">
        <v>42403</v>
      </c>
      <c r="C6" s="7" t="n">
        <v>55220</v>
      </c>
      <c r="D6" s="7" t="n">
        <v>559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 and Credit Quality - Activity in Loan Loss Allow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 [Roll Forward]</t>
        </is>
      </c>
    </row>
    <row r="4">
      <c r="A4" s="4" t="inlineStr">
        <is>
          <t>Balance — beginning of period</t>
        </is>
      </c>
      <c r="B4" s="7" t="n">
        <v>6152378</v>
      </c>
      <c r="C4" s="7" t="n">
        <v>5859954</v>
      </c>
      <c r="D4" s="7" t="n">
        <v>5460098</v>
      </c>
      <c r="E4" s="7" t="n">
        <v>3043469</v>
      </c>
      <c r="F4" s="7" t="n">
        <v>3116680</v>
      </c>
      <c r="G4" s="7" t="n">
        <v>3122259</v>
      </c>
      <c r="H4" s="7" t="n">
        <v>3176250</v>
      </c>
      <c r="J4" s="7" t="n">
        <v>3043469</v>
      </c>
    </row>
    <row r="5">
      <c r="A5" s="4" t="inlineStr">
        <is>
          <t>Provision for credit losses</t>
        </is>
      </c>
      <c r="B5" s="6" t="n">
        <v>254129</v>
      </c>
      <c r="C5" s="6" t="n">
        <v>340548</v>
      </c>
      <c r="D5" s="6" t="n">
        <v>861896</v>
      </c>
      <c r="E5" s="6" t="n">
        <v>907887</v>
      </c>
      <c r="F5" s="6" t="n">
        <v>545345</v>
      </c>
      <c r="G5" s="6" t="n">
        <v>566849</v>
      </c>
      <c r="H5" s="6" t="n">
        <v>430676</v>
      </c>
      <c r="I5" s="7" t="n">
        <v>550879</v>
      </c>
      <c r="J5" s="6" t="n">
        <v>2364459</v>
      </c>
      <c r="K5" s="7" t="n">
        <v>2093749</v>
      </c>
      <c r="L5" s="7" t="n">
        <v>2205585</v>
      </c>
    </row>
    <row r="6">
      <c r="A6" s="4" t="inlineStr">
        <is>
          <t>Balance — end of period</t>
        </is>
      </c>
      <c r="B6" s="6" t="n">
        <v>6110633</v>
      </c>
      <c r="C6" s="7" t="n">
        <v>6152378</v>
      </c>
      <c r="D6" s="7" t="n">
        <v>5859954</v>
      </c>
      <c r="E6" s="6" t="n">
        <v>5460098</v>
      </c>
      <c r="F6" s="6" t="n">
        <v>3043469</v>
      </c>
      <c r="G6" s="7" t="n">
        <v>3116680</v>
      </c>
      <c r="H6" s="7" t="n">
        <v>3122259</v>
      </c>
      <c r="I6" s="6" t="n">
        <v>3176250</v>
      </c>
      <c r="J6" s="6" t="n">
        <v>6110633</v>
      </c>
      <c r="K6" s="6" t="n">
        <v>3043469</v>
      </c>
    </row>
    <row r="7">
      <c r="A7" s="4" t="inlineStr">
        <is>
          <t>Non-TDR | Consumer Portfolio Segment</t>
        </is>
      </c>
    </row>
    <row r="8">
      <c r="A8" s="3" t="inlineStr">
        <is>
          <t>Financing Receivable, Allowance for Credit Loss [Roll Forward]</t>
        </is>
      </c>
    </row>
    <row r="9">
      <c r="A9" s="4" t="inlineStr">
        <is>
          <t>Balance — beginning of period</t>
        </is>
      </c>
      <c r="E9" s="6" t="n">
        <v>2123878</v>
      </c>
      <c r="I9" s="6" t="n">
        <v>1819360</v>
      </c>
      <c r="J9" s="6" t="n">
        <v>2123878</v>
      </c>
      <c r="K9" s="6" t="n">
        <v>1819360</v>
      </c>
      <c r="L9" s="6" t="n">
        <v>1540315</v>
      </c>
    </row>
    <row r="10">
      <c r="A10" s="4" t="inlineStr">
        <is>
          <t>Provision for credit losses</t>
        </is>
      </c>
      <c r="J10" s="6" t="n">
        <v>1624088</v>
      </c>
      <c r="K10" s="6" t="n">
        <v>1774000</v>
      </c>
      <c r="L10" s="6" t="n">
        <v>1433977</v>
      </c>
    </row>
    <row r="11">
      <c r="A11" s="4" t="inlineStr">
        <is>
          <t>Charge-offs</t>
        </is>
      </c>
      <c r="J11" s="6" t="n">
        <v>-2573212</v>
      </c>
      <c r="K11" s="6" t="n">
        <v>-3636924</v>
      </c>
      <c r="L11" s="6" t="n">
        <v>-2850361</v>
      </c>
    </row>
    <row r="12">
      <c r="A12" s="4" t="inlineStr">
        <is>
          <t>Recoveries</t>
        </is>
      </c>
      <c r="J12" s="6" t="n">
        <v>1587237</v>
      </c>
      <c r="K12" s="6" t="n">
        <v>2167442</v>
      </c>
      <c r="L12" s="6" t="n">
        <v>1695429</v>
      </c>
    </row>
    <row r="13">
      <c r="A13" s="4" t="inlineStr">
        <is>
          <t>Balance — end of period</t>
        </is>
      </c>
      <c r="B13" s="6" t="n">
        <v>4792464</v>
      </c>
      <c r="F13" s="6" t="n">
        <v>2123878</v>
      </c>
      <c r="J13" s="6" t="n">
        <v>4792464</v>
      </c>
      <c r="K13" s="6" t="n">
        <v>2123878</v>
      </c>
      <c r="L13" s="6" t="n">
        <v>1819360</v>
      </c>
    </row>
    <row r="14">
      <c r="A14" s="4" t="inlineStr">
        <is>
          <t>Non-TDR | Cumulative Effect, Period of Adoption, Adjustment | Consumer Portfolio Segment</t>
        </is>
      </c>
    </row>
    <row r="15">
      <c r="A15" s="3" t="inlineStr">
        <is>
          <t>Financing Receivable, Allowance for Credit Loss [Roll Forward]</t>
        </is>
      </c>
    </row>
    <row r="16">
      <c r="A16" s="4" t="inlineStr">
        <is>
          <t>Balance — beginning of period</t>
        </is>
      </c>
      <c r="E16" s="6" t="n">
        <v>2030473</v>
      </c>
      <c r="I16" s="6" t="n">
        <v>0</v>
      </c>
      <c r="J16" s="6" t="n">
        <v>2030473</v>
      </c>
      <c r="K16" s="6" t="n">
        <v>0</v>
      </c>
      <c r="L16" s="6" t="n">
        <v>0</v>
      </c>
    </row>
    <row r="17">
      <c r="A17" s="4" t="inlineStr">
        <is>
          <t>Balance — end of period</t>
        </is>
      </c>
      <c r="F17" s="6" t="n">
        <v>2030473</v>
      </c>
      <c r="K17" s="6" t="n">
        <v>2030473</v>
      </c>
      <c r="L17" s="6" t="n">
        <v>0</v>
      </c>
    </row>
    <row r="18">
      <c r="A18" s="4" t="inlineStr">
        <is>
          <t>TDR | Consumer Portfolio Segment</t>
        </is>
      </c>
    </row>
    <row r="19">
      <c r="A19" s="3" t="inlineStr">
        <is>
          <t>Financing Receivable, Allowance for Credit Loss [Roll Forward]</t>
        </is>
      </c>
    </row>
    <row r="20">
      <c r="A20" s="4" t="inlineStr">
        <is>
          <t>Balance — beginning of period</t>
        </is>
      </c>
      <c r="E20" s="6" t="n">
        <v>914718</v>
      </c>
      <c r="I20" s="6" t="n">
        <v>1416743</v>
      </c>
      <c r="J20" s="6" t="n">
        <v>914718</v>
      </c>
      <c r="K20" s="6" t="n">
        <v>1416743</v>
      </c>
      <c r="L20" s="6" t="n">
        <v>1804132</v>
      </c>
    </row>
    <row r="21">
      <c r="A21" s="4" t="inlineStr">
        <is>
          <t>Provision for credit losses</t>
        </is>
      </c>
      <c r="J21" s="6" t="n">
        <v>737347</v>
      </c>
      <c r="K21" s="6" t="n">
        <v>317305</v>
      </c>
      <c r="L21" s="6" t="n">
        <v>772448</v>
      </c>
    </row>
    <row r="22">
      <c r="A22" s="4" t="inlineStr">
        <is>
          <t>Charge-offs</t>
        </is>
      </c>
      <c r="J22" s="6" t="n">
        <v>-825355</v>
      </c>
      <c r="K22" s="6" t="n">
        <v>-1559318</v>
      </c>
      <c r="L22" s="6" t="n">
        <v>-2029325</v>
      </c>
    </row>
    <row r="23">
      <c r="A23" s="4" t="inlineStr">
        <is>
          <t>Recoveries</t>
        </is>
      </c>
      <c r="J23" s="6" t="n">
        <v>415627</v>
      </c>
      <c r="K23" s="6" t="n">
        <v>739988</v>
      </c>
      <c r="L23" s="6" t="n">
        <v>869488</v>
      </c>
    </row>
    <row r="24">
      <c r="A24" s="4" t="inlineStr">
        <is>
          <t>Balance — end of period</t>
        </is>
      </c>
      <c r="B24" s="7" t="n">
        <v>1314170</v>
      </c>
      <c r="F24" s="6" t="n">
        <v>914718</v>
      </c>
      <c r="J24" s="6" t="n">
        <v>1314170</v>
      </c>
      <c r="K24" s="6" t="n">
        <v>914718</v>
      </c>
      <c r="L24" s="6" t="n">
        <v>1416743</v>
      </c>
    </row>
    <row r="25">
      <c r="A25" s="4" t="inlineStr">
        <is>
          <t>TDR | Cumulative Effect, Period of Adoption, Adjustment | Consumer Portfolio Segment</t>
        </is>
      </c>
    </row>
    <row r="26">
      <c r="A26" s="3" t="inlineStr">
        <is>
          <t>Financing Receivable, Allowance for Credit Loss [Roll Forward]</t>
        </is>
      </c>
    </row>
    <row r="27">
      <c r="A27" s="4" t="inlineStr">
        <is>
          <t>Balance — beginning of period</t>
        </is>
      </c>
      <c r="E27" s="7" t="n">
        <v>71833</v>
      </c>
      <c r="I27" s="7" t="n">
        <v>0</v>
      </c>
      <c r="J27" s="7" t="n">
        <v>71833</v>
      </c>
      <c r="K27" s="6" t="n">
        <v>0</v>
      </c>
      <c r="L27" s="6" t="n">
        <v>0</v>
      </c>
    </row>
    <row r="28">
      <c r="A28" s="4" t="inlineStr">
        <is>
          <t>Balance — end of period</t>
        </is>
      </c>
      <c r="F28" s="7" t="n">
        <v>71833</v>
      </c>
      <c r="K28" s="7" t="n">
        <v>71833</v>
      </c>
      <c r="L28" s="7" t="n">
        <v>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s>
  <sheetData>
    <row r="1">
      <c r="A1" s="1" t="inlineStr">
        <is>
          <t>Allowance for Credit Loss and Credit Quality - RICs and Delinquencies, Narrative (Details) - USD ($)</t>
        </is>
      </c>
      <c r="B1" s="2" t="inlineStr">
        <is>
          <t>12 Months Ended</t>
        </is>
      </c>
    </row>
    <row r="2">
      <c r="B2" s="2" t="inlineStr">
        <is>
          <t>Dec. 31, 2020</t>
        </is>
      </c>
      <c r="C2" s="2" t="inlineStr">
        <is>
          <t>Sep. 30, 2020</t>
        </is>
      </c>
      <c r="D2" s="2" t="inlineStr">
        <is>
          <t>Jun. 30, 2020</t>
        </is>
      </c>
      <c r="E2" s="2" t="inlineStr">
        <is>
          <t>Mar. 31, 2020</t>
        </is>
      </c>
      <c r="F2" s="2" t="inlineStr">
        <is>
          <t>Jan. 01, 2020</t>
        </is>
      </c>
      <c r="G2" s="2" t="inlineStr">
        <is>
          <t>Dec. 31, 2019</t>
        </is>
      </c>
      <c r="H2" s="2" t="inlineStr">
        <is>
          <t>Sep. 30, 2019</t>
        </is>
      </c>
      <c r="I2" s="2" t="inlineStr">
        <is>
          <t>Jun. 30, 2019</t>
        </is>
      </c>
      <c r="J2" s="2" t="inlineStr">
        <is>
          <t>Mar. 31, 2019</t>
        </is>
      </c>
    </row>
    <row r="3">
      <c r="A3" s="3" t="inlineStr">
        <is>
          <t>Financing Receivable, Past Due [Line Items]</t>
        </is>
      </c>
    </row>
    <row r="4">
      <c r="A4" s="4" t="inlineStr">
        <is>
          <t>Financing receivable, allowance for credit loss, period increase (decrease)</t>
        </is>
      </c>
      <c r="B4" s="7" t="n">
        <v>3100000000</v>
      </c>
    </row>
    <row r="5">
      <c r="A5" s="4" t="inlineStr">
        <is>
          <t>Allowance for credit loss</t>
        </is>
      </c>
      <c r="B5" s="7" t="n">
        <v>6110633000</v>
      </c>
      <c r="C5" s="7" t="n">
        <v>6152378000</v>
      </c>
      <c r="D5" s="7" t="n">
        <v>5859954000</v>
      </c>
      <c r="E5" s="7" t="n">
        <v>5460098000</v>
      </c>
      <c r="G5" s="7" t="n">
        <v>3043469000</v>
      </c>
      <c r="H5" s="7" t="n">
        <v>3116680000</v>
      </c>
      <c r="I5" s="7" t="n">
        <v>3122259000</v>
      </c>
      <c r="J5" s="7" t="n">
        <v>3176250000</v>
      </c>
    </row>
    <row r="6">
      <c r="A6" s="4" t="inlineStr">
        <is>
          <t>Financing receivable, nonperforming loans, period for classification</t>
        </is>
      </c>
      <c r="B6" s="4" t="inlineStr">
        <is>
          <t>60 days</t>
        </is>
      </c>
    </row>
    <row r="7">
      <c r="A7" s="4" t="inlineStr">
        <is>
          <t>Total delinquent balance at amortized cost</t>
        </is>
      </c>
      <c r="B7" s="7" t="n">
        <v>3011763000</v>
      </c>
      <c r="G7" s="6" t="n">
        <v>4554473000</v>
      </c>
    </row>
    <row r="8">
      <c r="A8" s="4" t="inlineStr">
        <is>
          <t>ASU 2016-13</t>
        </is>
      </c>
    </row>
    <row r="9">
      <c r="A9" s="3" t="inlineStr">
        <is>
          <t>Financing Receivable, Past Due [Line Items]</t>
        </is>
      </c>
    </row>
    <row r="10">
      <c r="A10" s="4" t="inlineStr">
        <is>
          <t>Allowance for credit loss</t>
        </is>
      </c>
      <c r="F10" s="7" t="n">
        <v>2100000000</v>
      </c>
    </row>
    <row r="11">
      <c r="A11" s="4" t="inlineStr">
        <is>
          <t>Commercial Portfolio Segment</t>
        </is>
      </c>
    </row>
    <row r="12">
      <c r="A12" s="3" t="inlineStr">
        <is>
          <t>Financing Receivable, Past Due [Line Items]</t>
        </is>
      </c>
    </row>
    <row r="13">
      <c r="A13" s="4" t="inlineStr">
        <is>
          <t>Financing receivable, nonperforming loans, period for classification</t>
        </is>
      </c>
      <c r="B13" s="4" t="inlineStr">
        <is>
          <t>90 days</t>
        </is>
      </c>
    </row>
    <row r="14">
      <c r="A14" s="4" t="inlineStr">
        <is>
          <t>Total delinquent balance at amortized cost</t>
        </is>
      </c>
      <c r="B14" s="7" t="n">
        <v>0</v>
      </c>
      <c r="G14" s="6" t="n">
        <v>0</v>
      </c>
    </row>
    <row r="15">
      <c r="A15" s="4" t="inlineStr">
        <is>
          <t>Consumer Portfolio Segment</t>
        </is>
      </c>
    </row>
    <row r="16">
      <c r="A16" s="3" t="inlineStr">
        <is>
          <t>Financing Receivable, Past Due [Line Items]</t>
        </is>
      </c>
    </row>
    <row r="17">
      <c r="A17" s="4" t="inlineStr">
        <is>
          <t>Total delinquent balance at amortized cost</t>
        </is>
      </c>
      <c r="B17" s="6" t="n">
        <v>3010635000</v>
      </c>
      <c r="G17" s="6" t="n">
        <v>4550947000</v>
      </c>
    </row>
    <row r="18">
      <c r="A18" s="4" t="inlineStr">
        <is>
          <t>Financing receivable, recorded investment, 90 days past due and still accruing</t>
        </is>
      </c>
      <c r="B18" s="7" t="n">
        <v>78880000</v>
      </c>
      <c r="G18" s="7" t="n">
        <v>12887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 and Credit Quality - Summary of Delinquencies (Details) - USD ($) $ in Thousands</t>
        </is>
      </c>
      <c r="B1" s="2" t="inlineStr">
        <is>
          <t>Dec. 31, 2020</t>
        </is>
      </c>
      <c r="C1" s="2" t="inlineStr">
        <is>
          <t>Dec. 31, 2019</t>
        </is>
      </c>
    </row>
    <row r="2">
      <c r="A2" s="3" t="inlineStr">
        <is>
          <t>Financing Receivable, Past Due [Line Items]</t>
        </is>
      </c>
    </row>
    <row r="3">
      <c r="A3" s="4" t="inlineStr">
        <is>
          <t>Total delinquent balance at amortized cost</t>
        </is>
      </c>
      <c r="B3" s="7" t="n">
        <v>3011763</v>
      </c>
      <c r="C3" s="7" t="n">
        <v>4554473</v>
      </c>
    </row>
    <row r="4">
      <c r="A4" s="4" t="inlineStr">
        <is>
          <t>Total delinquent principal, percent</t>
        </is>
      </c>
      <c r="B4" s="4" t="inlineStr">
        <is>
          <t>9.10%</t>
        </is>
      </c>
      <c r="C4" s="4" t="inlineStr">
        <is>
          <t>14.80%</t>
        </is>
      </c>
    </row>
    <row r="5">
      <c r="A5" s="4" t="inlineStr">
        <is>
          <t>Accrued interest receivable</t>
        </is>
      </c>
      <c r="B5" s="7" t="n">
        <v>415765</v>
      </c>
      <c r="C5" s="7" t="n">
        <v>288615</v>
      </c>
    </row>
    <row r="6">
      <c r="A6" s="4" t="inlineStr">
        <is>
          <t>Financial Asset Acquired with Credit Deterioration</t>
        </is>
      </c>
    </row>
    <row r="7">
      <c r="A7" s="3" t="inlineStr">
        <is>
          <t>Financing Receivable, Past Due [Line Items]</t>
        </is>
      </c>
    </row>
    <row r="8">
      <c r="A8" s="4" t="inlineStr">
        <is>
          <t>Total delinquent balance at amortized cost</t>
        </is>
      </c>
      <c r="B8" s="6" t="n">
        <v>1128</v>
      </c>
      <c r="C8" s="6" t="n">
        <v>3526</v>
      </c>
    </row>
    <row r="9">
      <c r="A9" s="4" t="inlineStr">
        <is>
          <t>Financial Asset Originated and Financial Asset Acquired with Credit Deterioration</t>
        </is>
      </c>
    </row>
    <row r="10">
      <c r="A10" s="3" t="inlineStr">
        <is>
          <t>Financing Receivable, Past Due [Line Items]</t>
        </is>
      </c>
    </row>
    <row r="11">
      <c r="A11" s="4" t="inlineStr">
        <is>
          <t>Accrued interest receivable</t>
        </is>
      </c>
      <c r="B11" s="6" t="n">
        <v>73794</v>
      </c>
    </row>
    <row r="12">
      <c r="A12" s="4" t="inlineStr">
        <is>
          <t>Consumer Portfolio Segment</t>
        </is>
      </c>
    </row>
    <row r="13">
      <c r="A13" s="3" t="inlineStr">
        <is>
          <t>Financing Receivable, Past Due [Line Items]</t>
        </is>
      </c>
    </row>
    <row r="14">
      <c r="A14" s="4" t="inlineStr">
        <is>
          <t>Total delinquent balance at amortized cost</t>
        </is>
      </c>
      <c r="B14" s="6" t="n">
        <v>3010635</v>
      </c>
      <c r="C14" s="6" t="n">
        <v>4550947</v>
      </c>
    </row>
    <row r="15">
      <c r="A15" s="4" t="inlineStr">
        <is>
          <t>Accrued interest receivable</t>
        </is>
      </c>
      <c r="B15" s="6" t="n">
        <v>416000</v>
      </c>
    </row>
    <row r="16">
      <c r="A16" s="4" t="inlineStr">
        <is>
          <t>30-59 days past due</t>
        </is>
      </c>
    </row>
    <row r="17">
      <c r="A17" s="3" t="inlineStr">
        <is>
          <t>Financing Receivable, Past Due [Line Items]</t>
        </is>
      </c>
    </row>
    <row r="18">
      <c r="A18" s="4" t="inlineStr">
        <is>
          <t>Total delinquent balance at amortized cost</t>
        </is>
      </c>
      <c r="B18" s="7" t="n">
        <v>1972453</v>
      </c>
      <c r="C18" s="7" t="n">
        <v>2974425</v>
      </c>
    </row>
    <row r="19">
      <c r="A19" s="4" t="inlineStr">
        <is>
          <t>Total delinquent principal, percent</t>
        </is>
      </c>
      <c r="B19" s="4" t="inlineStr">
        <is>
          <t>6.00%</t>
        </is>
      </c>
      <c r="C19" s="4" t="inlineStr">
        <is>
          <t>9.70%</t>
        </is>
      </c>
    </row>
    <row r="20">
      <c r="A20" s="4" t="inlineStr">
        <is>
          <t>30-59 days past due | Financial Asset Acquired with Credit Deterioration</t>
        </is>
      </c>
    </row>
    <row r="21">
      <c r="A21" s="3" t="inlineStr">
        <is>
          <t>Financing Receivable, Past Due [Line Items]</t>
        </is>
      </c>
    </row>
    <row r="22">
      <c r="A22" s="4" t="inlineStr">
        <is>
          <t>Total delinquent balance at amortized cost</t>
        </is>
      </c>
      <c r="B22" s="7" t="n">
        <v>687</v>
      </c>
      <c r="C22" s="7" t="n">
        <v>1930</v>
      </c>
    </row>
    <row r="23">
      <c r="A23" s="4" t="inlineStr">
        <is>
          <t>30-59 days past due | Consumer Portfolio Segment</t>
        </is>
      </c>
    </row>
    <row r="24">
      <c r="A24" s="3" t="inlineStr">
        <is>
          <t>Financing Receivable, Past Due [Line Items]</t>
        </is>
      </c>
    </row>
    <row r="25">
      <c r="A25" s="4" t="inlineStr">
        <is>
          <t>Total delinquent balance at amortized cost</t>
        </is>
      </c>
      <c r="B25" s="6" t="n">
        <v>1971766</v>
      </c>
      <c r="C25" s="6" t="n">
        <v>2972495</v>
      </c>
    </row>
    <row r="26">
      <c r="A26" s="4" t="inlineStr">
        <is>
          <t>Over 59 days</t>
        </is>
      </c>
    </row>
    <row r="27">
      <c r="A27" s="3" t="inlineStr">
        <is>
          <t>Financing Receivable, Past Due [Line Items]</t>
        </is>
      </c>
    </row>
    <row r="28">
      <c r="A28" s="4" t="inlineStr">
        <is>
          <t>Total delinquent balance at amortized cost</t>
        </is>
      </c>
      <c r="B28" s="7" t="n">
        <v>1039310</v>
      </c>
      <c r="C28" s="7" t="n">
        <v>1580048</v>
      </c>
    </row>
    <row r="29">
      <c r="A29" s="4" t="inlineStr">
        <is>
          <t>Total delinquent principal, percent</t>
        </is>
      </c>
      <c r="B29" s="4" t="inlineStr">
        <is>
          <t>3.10%</t>
        </is>
      </c>
      <c r="C29" s="4" t="inlineStr">
        <is>
          <t>5.10%</t>
        </is>
      </c>
    </row>
    <row r="30">
      <c r="A30" s="4" t="inlineStr">
        <is>
          <t>Over 59 days | Financial Asset Acquired with Credit Deterioration</t>
        </is>
      </c>
    </row>
    <row r="31">
      <c r="A31" s="3" t="inlineStr">
        <is>
          <t>Financing Receivable, Past Due [Line Items]</t>
        </is>
      </c>
    </row>
    <row r="32">
      <c r="A32" s="4" t="inlineStr">
        <is>
          <t>Total delinquent balance at amortized cost</t>
        </is>
      </c>
      <c r="B32" s="7" t="n">
        <v>441</v>
      </c>
      <c r="C32" s="7" t="n">
        <v>1596</v>
      </c>
    </row>
    <row r="33">
      <c r="A33" s="4" t="inlineStr">
        <is>
          <t>Over 59 days | Consumer Portfolio Segment</t>
        </is>
      </c>
    </row>
    <row r="34">
      <c r="A34" s="3" t="inlineStr">
        <is>
          <t>Financing Receivable, Past Due [Line Items]</t>
        </is>
      </c>
    </row>
    <row r="35">
      <c r="A35" s="4" t="inlineStr">
        <is>
          <t>Total delinquent balance at amortized cost</t>
        </is>
      </c>
      <c r="B35" s="7" t="n">
        <v>1038869</v>
      </c>
      <c r="C35" s="7" t="n">
        <v>15784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 and Credit Quality - Retail Installment Contracts Held for Investment on Nonaccrual Status (Details) - Consumer Portfolio Segment - USD ($) $ in Thousands</t>
        </is>
      </c>
      <c r="B1" s="2" t="inlineStr">
        <is>
          <t>12 Months Ended</t>
        </is>
      </c>
    </row>
    <row r="2">
      <c r="B2" s="2" t="inlineStr">
        <is>
          <t>Dec. 31, 2020</t>
        </is>
      </c>
      <c r="C2" s="2" t="inlineStr">
        <is>
          <t>Dec. 31, 2019</t>
        </is>
      </c>
    </row>
    <row r="3">
      <c r="A3" s="3" t="inlineStr">
        <is>
          <t>Financing Receivable, Troubled Debt Restructuring [Line Items]</t>
        </is>
      </c>
    </row>
    <row r="4">
      <c r="A4" s="4" t="inlineStr">
        <is>
          <t>Non-accrual loans</t>
        </is>
      </c>
      <c r="B4" s="7" t="n">
        <v>1133047</v>
      </c>
      <c r="C4" s="7" t="n">
        <v>1615581</v>
      </c>
    </row>
    <row r="5">
      <c r="A5" s="4" t="inlineStr">
        <is>
          <t>Non-accrual loans with no allowance</t>
        </is>
      </c>
      <c r="B5" s="6" t="n">
        <v>191785</v>
      </c>
    </row>
    <row r="6">
      <c r="A6" s="4" t="inlineStr">
        <is>
          <t>Interest income recognized on nonaccrual loans (YTD)</t>
        </is>
      </c>
      <c r="B6" s="7" t="n">
        <v>108546</v>
      </c>
    </row>
    <row r="7">
      <c r="A7" s="4" t="inlineStr">
        <is>
          <t>Non-accrual loans as a percent of total amortized cost</t>
        </is>
      </c>
      <c r="B7" s="4" t="inlineStr">
        <is>
          <t>3.50%</t>
        </is>
      </c>
      <c r="C7" s="4" t="inlineStr">
        <is>
          <t>5.30%</t>
        </is>
      </c>
    </row>
    <row r="8">
      <c r="A8" s="4" t="inlineStr">
        <is>
          <t>Non-TDR</t>
        </is>
      </c>
    </row>
    <row r="9">
      <c r="A9" s="3" t="inlineStr">
        <is>
          <t>Financing Receivable, Troubled Debt Restructuring [Line Items]</t>
        </is>
      </c>
    </row>
    <row r="10">
      <c r="A10" s="4" t="inlineStr">
        <is>
          <t>Non-accrual loans</t>
        </is>
      </c>
      <c r="B10" s="7" t="n">
        <v>748026</v>
      </c>
      <c r="C10" s="7" t="n">
        <v>1099462</v>
      </c>
    </row>
    <row r="11">
      <c r="A11" s="4" t="inlineStr">
        <is>
          <t>Non-accrual loans with no allowance</t>
        </is>
      </c>
      <c r="B11" s="6" t="n">
        <v>145287</v>
      </c>
    </row>
    <row r="12">
      <c r="A12" s="4" t="inlineStr">
        <is>
          <t>Interest income recognized on nonaccrual loans (YTD)</t>
        </is>
      </c>
      <c r="B12" s="7" t="n">
        <v>72926</v>
      </c>
    </row>
    <row r="13">
      <c r="A13" s="4" t="inlineStr">
        <is>
          <t>Non-accrual loans as a percent of total amortized cost</t>
        </is>
      </c>
      <c r="B13" s="4" t="inlineStr">
        <is>
          <t>2.30%</t>
        </is>
      </c>
      <c r="C13" s="4" t="inlineStr">
        <is>
          <t>3.60%</t>
        </is>
      </c>
    </row>
    <row r="14">
      <c r="A14" s="4" t="inlineStr">
        <is>
          <t>TDR</t>
        </is>
      </c>
    </row>
    <row r="15">
      <c r="A15" s="3" t="inlineStr">
        <is>
          <t>Financing Receivable, Troubled Debt Restructuring [Line Items]</t>
        </is>
      </c>
    </row>
    <row r="16">
      <c r="A16" s="4" t="inlineStr">
        <is>
          <t>Non-accrual loans</t>
        </is>
      </c>
      <c r="B16" s="7" t="n">
        <v>385021</v>
      </c>
      <c r="C16" s="7" t="n">
        <v>516119</v>
      </c>
    </row>
    <row r="17">
      <c r="A17" s="4" t="inlineStr">
        <is>
          <t>Non-accrual loans with no allowance</t>
        </is>
      </c>
      <c r="B17" s="6" t="n">
        <v>46498</v>
      </c>
    </row>
    <row r="18">
      <c r="A18" s="4" t="inlineStr">
        <is>
          <t>Interest income recognized on nonaccrual loans (YTD)</t>
        </is>
      </c>
      <c r="B18" s="7" t="n">
        <v>35620</v>
      </c>
    </row>
    <row r="19">
      <c r="A19" s="4" t="inlineStr">
        <is>
          <t>Non-accrual loans as a percent of total amortized cost</t>
        </is>
      </c>
      <c r="B19" s="4" t="inlineStr">
        <is>
          <t>1.20%</t>
        </is>
      </c>
      <c r="C19" s="4" t="inlineStr">
        <is>
          <t>1.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 and Credit Quality - Credit Risk Profile (Details) - USD ($) $ in Thousands</t>
        </is>
      </c>
      <c r="B1" s="2" t="inlineStr">
        <is>
          <t>Dec. 31, 2020</t>
        </is>
      </c>
      <c r="C1" s="2" t="inlineStr">
        <is>
          <t>Dec. 31, 2019</t>
        </is>
      </c>
    </row>
    <row r="2">
      <c r="A2" s="3" t="inlineStr">
        <is>
          <t>Financing Receivable Recorded Investment [Line Items]</t>
        </is>
      </c>
    </row>
    <row r="3">
      <c r="A3" s="4" t="inlineStr">
        <is>
          <t>Total Amount</t>
        </is>
      </c>
      <c r="B3" s="7" t="n">
        <v>33114638</v>
      </c>
      <c r="C3" s="7" t="n">
        <v>30810488</v>
      </c>
    </row>
    <row r="4">
      <c r="A4" s="4" t="inlineStr">
        <is>
          <t>Accrued interest receivable</t>
        </is>
      </c>
      <c r="B4" s="6" t="n">
        <v>415765</v>
      </c>
      <c r="C4" s="7" t="n">
        <v>288615</v>
      </c>
    </row>
    <row r="5">
      <c r="A5" s="4" t="inlineStr">
        <is>
          <t>Consumer Portfolio Segment</t>
        </is>
      </c>
    </row>
    <row r="6">
      <c r="A6" s="3" t="inlineStr">
        <is>
          <t>Financing Receivable Recorded Investment [Line Items]</t>
        </is>
      </c>
    </row>
    <row r="7">
      <c r="A7" s="4" t="inlineStr">
        <is>
          <t>2020</t>
        </is>
      </c>
      <c r="B7" s="6" t="n">
        <v>14617000</v>
      </c>
    </row>
    <row r="8">
      <c r="A8" s="4" t="inlineStr">
        <is>
          <t>2019</t>
        </is>
      </c>
      <c r="B8" s="6" t="n">
        <v>8775000</v>
      </c>
    </row>
    <row r="9">
      <c r="A9" s="4" t="inlineStr">
        <is>
          <t>2018</t>
        </is>
      </c>
      <c r="B9" s="6" t="n">
        <v>4979000</v>
      </c>
    </row>
    <row r="10">
      <c r="A10" s="4" t="inlineStr">
        <is>
          <t>2017</t>
        </is>
      </c>
      <c r="B10" s="6" t="n">
        <v>2228000</v>
      </c>
    </row>
    <row r="11">
      <c r="A11" s="4" t="inlineStr">
        <is>
          <t>2016</t>
        </is>
      </c>
      <c r="B11" s="6" t="n">
        <v>1363000</v>
      </c>
    </row>
    <row r="12">
      <c r="A12" s="4" t="inlineStr">
        <is>
          <t>2015</t>
        </is>
      </c>
      <c r="B12" s="6" t="n">
        <v>828000</v>
      </c>
    </row>
    <row r="13">
      <c r="A13" s="4" t="inlineStr">
        <is>
          <t>Prior</t>
        </is>
      </c>
      <c r="B13" s="6" t="n">
        <v>292000</v>
      </c>
    </row>
    <row r="14">
      <c r="A14" s="4" t="inlineStr">
        <is>
          <t>Total Amount</t>
        </is>
      </c>
      <c r="B14" s="7" t="n">
        <v>33082000</v>
      </c>
    </row>
    <row r="15">
      <c r="A15" s="4" t="inlineStr">
        <is>
          <t>Total %</t>
        </is>
      </c>
      <c r="B15" s="4" t="inlineStr">
        <is>
          <t>100.00%</t>
        </is>
      </c>
    </row>
    <row r="16">
      <c r="A16" s="4" t="inlineStr">
        <is>
          <t>Accrued interest receivable</t>
        </is>
      </c>
      <c r="B16" s="7" t="n">
        <v>416000</v>
      </c>
    </row>
    <row r="17">
      <c r="A17" s="4" t="inlineStr">
        <is>
          <t>No FICO | Consumer Portfolio Segment</t>
        </is>
      </c>
    </row>
    <row r="18">
      <c r="A18" s="3" t="inlineStr">
        <is>
          <t>Financing Receivable Recorded Investment [Line Items]</t>
        </is>
      </c>
    </row>
    <row r="19">
      <c r="A19" s="4" t="inlineStr">
        <is>
          <t>2020</t>
        </is>
      </c>
      <c r="B19" s="6" t="n">
        <v>1760000</v>
      </c>
    </row>
    <row r="20">
      <c r="A20" s="4" t="inlineStr">
        <is>
          <t>2019</t>
        </is>
      </c>
      <c r="B20" s="6" t="n">
        <v>1151000</v>
      </c>
    </row>
    <row r="21">
      <c r="A21" s="4" t="inlineStr">
        <is>
          <t>2018</t>
        </is>
      </c>
      <c r="B21" s="6" t="n">
        <v>530000</v>
      </c>
    </row>
    <row r="22">
      <c r="A22" s="4" t="inlineStr">
        <is>
          <t>2017</t>
        </is>
      </c>
      <c r="B22" s="6" t="n">
        <v>501000</v>
      </c>
    </row>
    <row r="23">
      <c r="A23" s="4" t="inlineStr">
        <is>
          <t>2016</t>
        </is>
      </c>
      <c r="B23" s="6" t="n">
        <v>247000</v>
      </c>
    </row>
    <row r="24">
      <c r="A24" s="4" t="inlineStr">
        <is>
          <t>2015</t>
        </is>
      </c>
      <c r="B24" s="6" t="n">
        <v>128000</v>
      </c>
    </row>
    <row r="25">
      <c r="A25" s="4" t="inlineStr">
        <is>
          <t>Prior</t>
        </is>
      </c>
      <c r="B25" s="6" t="n">
        <v>26000</v>
      </c>
    </row>
    <row r="26">
      <c r="A26" s="4" t="inlineStr">
        <is>
          <t>Total Amount</t>
        </is>
      </c>
      <c r="B26" s="7" t="n">
        <v>4343000</v>
      </c>
    </row>
    <row r="27">
      <c r="A27" s="4" t="inlineStr">
        <is>
          <t>Total %</t>
        </is>
      </c>
      <c r="B27" s="4" t="inlineStr">
        <is>
          <t>13.10%</t>
        </is>
      </c>
      <c r="C27" s="4" t="inlineStr">
        <is>
          <t>12.40%</t>
        </is>
      </c>
    </row>
    <row r="28">
      <c r="A28" s="4" t="inlineStr">
        <is>
          <t>FICO Band Less than 540 | Consumer Portfolio Segment</t>
        </is>
      </c>
    </row>
    <row r="29">
      <c r="A29" s="3" t="inlineStr">
        <is>
          <t>Financing Receivable Recorded Investment [Line Items]</t>
        </is>
      </c>
    </row>
    <row r="30">
      <c r="A30" s="4" t="inlineStr">
        <is>
          <t>2020</t>
        </is>
      </c>
      <c r="B30" s="7" t="n">
        <v>1789000</v>
      </c>
    </row>
    <row r="31">
      <c r="A31" s="4" t="inlineStr">
        <is>
          <t>2019</t>
        </is>
      </c>
      <c r="B31" s="6" t="n">
        <v>1370000</v>
      </c>
    </row>
    <row r="32">
      <c r="A32" s="4" t="inlineStr">
        <is>
          <t>2018</t>
        </is>
      </c>
      <c r="B32" s="6" t="n">
        <v>913000</v>
      </c>
    </row>
    <row r="33">
      <c r="A33" s="4" t="inlineStr">
        <is>
          <t>2017</t>
        </is>
      </c>
      <c r="B33" s="6" t="n">
        <v>454000</v>
      </c>
    </row>
    <row r="34">
      <c r="A34" s="4" t="inlineStr">
        <is>
          <t>2016</t>
        </is>
      </c>
      <c r="B34" s="6" t="n">
        <v>263000</v>
      </c>
    </row>
    <row r="35">
      <c r="A35" s="4" t="inlineStr">
        <is>
          <t>2015</t>
        </is>
      </c>
      <c r="B35" s="6" t="n">
        <v>186000</v>
      </c>
    </row>
    <row r="36">
      <c r="A36" s="4" t="inlineStr">
        <is>
          <t>Prior</t>
        </is>
      </c>
      <c r="B36" s="6" t="n">
        <v>90000</v>
      </c>
    </row>
    <row r="37">
      <c r="A37" s="4" t="inlineStr">
        <is>
          <t>Total Amount</t>
        </is>
      </c>
      <c r="B37" s="7" t="n">
        <v>5065000</v>
      </c>
    </row>
    <row r="38">
      <c r="A38" s="4" t="inlineStr">
        <is>
          <t>Total %</t>
        </is>
      </c>
      <c r="B38" s="4" t="inlineStr">
        <is>
          <t>15.30%</t>
        </is>
      </c>
      <c r="C38" s="4" t="inlineStr">
        <is>
          <t>16.90%</t>
        </is>
      </c>
    </row>
    <row r="39">
      <c r="A39" s="4" t="inlineStr">
        <is>
          <t>FICO Band 540-599 | Consumer Portfolio Segment</t>
        </is>
      </c>
    </row>
    <row r="40">
      <c r="A40" s="3" t="inlineStr">
        <is>
          <t>Financing Receivable Recorded Investment [Line Items]</t>
        </is>
      </c>
    </row>
    <row r="41">
      <c r="A41" s="4" t="inlineStr">
        <is>
          <t>2020</t>
        </is>
      </c>
      <c r="B41" s="7" t="n">
        <v>4269000</v>
      </c>
    </row>
    <row r="42">
      <c r="A42" s="4" t="inlineStr">
        <is>
          <t>2019</t>
        </is>
      </c>
      <c r="B42" s="6" t="n">
        <v>3005000</v>
      </c>
    </row>
    <row r="43">
      <c r="A43" s="4" t="inlineStr">
        <is>
          <t>2018</t>
        </is>
      </c>
      <c r="B43" s="6" t="n">
        <v>1736000</v>
      </c>
    </row>
    <row r="44">
      <c r="A44" s="4" t="inlineStr">
        <is>
          <t>2017</t>
        </is>
      </c>
      <c r="B44" s="6" t="n">
        <v>673000</v>
      </c>
    </row>
    <row r="45">
      <c r="A45" s="4" t="inlineStr">
        <is>
          <t>2016</t>
        </is>
      </c>
      <c r="B45" s="6" t="n">
        <v>423000</v>
      </c>
    </row>
    <row r="46">
      <c r="A46" s="4" t="inlineStr">
        <is>
          <t>2015</t>
        </is>
      </c>
      <c r="B46" s="6" t="n">
        <v>264000</v>
      </c>
    </row>
    <row r="47">
      <c r="A47" s="4" t="inlineStr">
        <is>
          <t>Prior</t>
        </is>
      </c>
      <c r="B47" s="6" t="n">
        <v>96000</v>
      </c>
    </row>
    <row r="48">
      <c r="A48" s="4" t="inlineStr">
        <is>
          <t>Total Amount</t>
        </is>
      </c>
      <c r="B48" s="7" t="n">
        <v>10466000</v>
      </c>
    </row>
    <row r="49">
      <c r="A49" s="4" t="inlineStr">
        <is>
          <t>Total %</t>
        </is>
      </c>
      <c r="B49" s="4" t="inlineStr">
        <is>
          <t>31.70%</t>
        </is>
      </c>
      <c r="C49" s="4" t="inlineStr">
        <is>
          <t>31.90%</t>
        </is>
      </c>
    </row>
    <row r="50">
      <c r="A50" s="4" t="inlineStr">
        <is>
          <t>FICO Band 600-639 | Consumer Portfolio Segment</t>
        </is>
      </c>
    </row>
    <row r="51">
      <c r="A51" s="3" t="inlineStr">
        <is>
          <t>Financing Receivable Recorded Investment [Line Items]</t>
        </is>
      </c>
    </row>
    <row r="52">
      <c r="A52" s="4" t="inlineStr">
        <is>
          <t>2020</t>
        </is>
      </c>
      <c r="B52" s="7" t="n">
        <v>2759000</v>
      </c>
    </row>
    <row r="53">
      <c r="A53" s="4" t="inlineStr">
        <is>
          <t>2019</t>
        </is>
      </c>
      <c r="B53" s="6" t="n">
        <v>1838000</v>
      </c>
    </row>
    <row r="54">
      <c r="A54" s="4" t="inlineStr">
        <is>
          <t>2018</t>
        </is>
      </c>
      <c r="B54" s="6" t="n">
        <v>990000</v>
      </c>
    </row>
    <row r="55">
      <c r="A55" s="4" t="inlineStr">
        <is>
          <t>2017</t>
        </is>
      </c>
      <c r="B55" s="6" t="n">
        <v>335000</v>
      </c>
    </row>
    <row r="56">
      <c r="A56" s="4" t="inlineStr">
        <is>
          <t>2016</t>
        </is>
      </c>
      <c r="B56" s="6" t="n">
        <v>230000</v>
      </c>
    </row>
    <row r="57">
      <c r="A57" s="4" t="inlineStr">
        <is>
          <t>2015</t>
        </is>
      </c>
      <c r="B57" s="6" t="n">
        <v>126000</v>
      </c>
    </row>
    <row r="58">
      <c r="A58" s="4" t="inlineStr">
        <is>
          <t>Prior</t>
        </is>
      </c>
      <c r="B58" s="6" t="n">
        <v>47000</v>
      </c>
    </row>
    <row r="59">
      <c r="A59" s="4" t="inlineStr">
        <is>
          <t>Total Amount</t>
        </is>
      </c>
      <c r="B59" s="7" t="n">
        <v>6325000</v>
      </c>
    </row>
    <row r="60">
      <c r="A60" s="4" t="inlineStr">
        <is>
          <t>Total %</t>
        </is>
      </c>
      <c r="B60" s="4" t="inlineStr">
        <is>
          <t>19.10%</t>
        </is>
      </c>
      <c r="C60" s="4" t="inlineStr">
        <is>
          <t>19.00%</t>
        </is>
      </c>
    </row>
    <row r="61">
      <c r="A61" s="4" t="inlineStr">
        <is>
          <t>FICO Band Greater than 640 | Consumer Portfolio Segment</t>
        </is>
      </c>
    </row>
    <row r="62">
      <c r="A62" s="3" t="inlineStr">
        <is>
          <t>Financing Receivable Recorded Investment [Line Items]</t>
        </is>
      </c>
    </row>
    <row r="63">
      <c r="A63" s="4" t="inlineStr">
        <is>
          <t>2020</t>
        </is>
      </c>
      <c r="B63" s="7" t="n">
        <v>4040000</v>
      </c>
    </row>
    <row r="64">
      <c r="A64" s="4" t="inlineStr">
        <is>
          <t>2019</t>
        </is>
      </c>
      <c r="B64" s="6" t="n">
        <v>1411000</v>
      </c>
    </row>
    <row r="65">
      <c r="A65" s="4" t="inlineStr">
        <is>
          <t>2018</t>
        </is>
      </c>
      <c r="B65" s="6" t="n">
        <v>810000</v>
      </c>
    </row>
    <row r="66">
      <c r="A66" s="4" t="inlineStr">
        <is>
          <t>2017</t>
        </is>
      </c>
      <c r="B66" s="6" t="n">
        <v>265000</v>
      </c>
    </row>
    <row r="67">
      <c r="A67" s="4" t="inlineStr">
        <is>
          <t>2016</t>
        </is>
      </c>
      <c r="B67" s="6" t="n">
        <v>200000</v>
      </c>
    </row>
    <row r="68">
      <c r="A68" s="4" t="inlineStr">
        <is>
          <t>2015</t>
        </is>
      </c>
      <c r="B68" s="6" t="n">
        <v>124000</v>
      </c>
    </row>
    <row r="69">
      <c r="A69" s="4" t="inlineStr">
        <is>
          <t>Prior</t>
        </is>
      </c>
      <c r="B69" s="6" t="n">
        <v>33000</v>
      </c>
    </row>
    <row r="70">
      <c r="A70" s="4" t="inlineStr">
        <is>
          <t>Total Amount</t>
        </is>
      </c>
      <c r="B70" s="7" t="n">
        <v>6883000</v>
      </c>
    </row>
    <row r="71">
      <c r="A71" s="4" t="inlineStr">
        <is>
          <t>Total %</t>
        </is>
      </c>
      <c r="B71" s="4" t="inlineStr">
        <is>
          <t>20.80%</t>
        </is>
      </c>
      <c r="C71" s="4" t="inlineStr">
        <is>
          <t>19.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80" customWidth="1" min="7" max="7"/>
    <col width="18" customWidth="1" min="8" max="8"/>
    <col width="67" customWidth="1" min="9" max="9"/>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Other Comprehensive Income (Loss)Cumulative Effect, Period of Adoption, Adjustment</t>
        </is>
      </c>
      <c r="H1" s="2" t="inlineStr">
        <is>
          <t>Retained Earnings</t>
        </is>
      </c>
      <c r="I1" s="2" t="inlineStr">
        <is>
          <t>Retained EarningsCumulative Effect, Period of Adoption, Adjustment</t>
        </is>
      </c>
    </row>
    <row r="2">
      <c r="A2" s="4" t="inlineStr">
        <is>
          <t>Beginning balance (in shares) at Dec. 31, 2017</t>
        </is>
      </c>
      <c r="D2" s="6" t="n">
        <v>360527000</v>
      </c>
    </row>
    <row r="3">
      <c r="A3" s="4" t="inlineStr">
        <is>
          <t>Beginning balance at Dec. 31, 2017</t>
        </is>
      </c>
      <c r="B3" s="7" t="n">
        <v>6465702</v>
      </c>
      <c r="D3" s="7" t="n">
        <v>3605</v>
      </c>
      <c r="E3" s="7" t="n">
        <v>1681558</v>
      </c>
      <c r="F3" s="7" t="n">
        <v>44262</v>
      </c>
      <c r="H3" s="7" t="n">
        <v>4736277</v>
      </c>
    </row>
    <row r="4">
      <c r="A4" s="3" t="inlineStr">
        <is>
          <t>Increase (Decrease) in Stockholders' Equity [Roll Forward]</t>
        </is>
      </c>
    </row>
    <row r="5">
      <c r="A5" s="4" t="inlineStr">
        <is>
          <t>Cumulative-effect adjustment upon adoption of ASU 2018-02</t>
        </is>
      </c>
      <c r="C5" s="7" t="n">
        <v>0</v>
      </c>
      <c r="G5" s="7" t="n">
        <v>6149</v>
      </c>
      <c r="I5" s="7" t="n">
        <v>-6149</v>
      </c>
    </row>
    <row r="6">
      <c r="A6" s="4" t="inlineStr">
        <is>
          <t>Stock issued in connection with employee incentive compensation plans (in shares)</t>
        </is>
      </c>
      <c r="D6" s="6" t="n">
        <v>1250000</v>
      </c>
    </row>
    <row r="7">
      <c r="A7" s="4" t="inlineStr">
        <is>
          <t>Stock issued in connection with employee incentive compensation plans</t>
        </is>
      </c>
      <c r="B7" s="6" t="n">
        <v>5955</v>
      </c>
      <c r="D7" s="7" t="n">
        <v>13</v>
      </c>
      <c r="E7" s="6" t="n">
        <v>5942</v>
      </c>
    </row>
    <row r="8">
      <c r="A8" s="4" t="inlineStr">
        <is>
          <t>Stock repurchase/Treasury stock (in shares)</t>
        </is>
      </c>
      <c r="D8" s="6" t="n">
        <v>-9474000</v>
      </c>
    </row>
    <row r="9">
      <c r="A9" s="4" t="inlineStr">
        <is>
          <t>Stock repurchase/Treasury stock</t>
        </is>
      </c>
      <c r="B9" s="6" t="n">
        <v>-182560</v>
      </c>
      <c r="D9" s="7" t="n">
        <v>-95</v>
      </c>
      <c r="E9" s="6" t="n">
        <v>-182465</v>
      </c>
    </row>
    <row r="10">
      <c r="A10" s="4" t="inlineStr">
        <is>
          <t>Stock-based compensation expense</t>
        </is>
      </c>
      <c r="B10" s="6" t="n">
        <v>7656</v>
      </c>
      <c r="E10" s="6" t="n">
        <v>7656</v>
      </c>
    </row>
    <row r="11">
      <c r="A11" s="4" t="inlineStr">
        <is>
          <t>Dividends-Common stock</t>
        </is>
      </c>
      <c r="B11" s="6" t="n">
        <v>-180306</v>
      </c>
      <c r="H11" s="6" t="n">
        <v>-180306</v>
      </c>
    </row>
    <row r="12">
      <c r="A12" s="4" t="inlineStr">
        <is>
          <t>Tax sharing with affiliate</t>
        </is>
      </c>
      <c r="B12" s="6" t="n">
        <v>2881</v>
      </c>
      <c r="E12" s="6" t="n">
        <v>2881</v>
      </c>
    </row>
    <row r="13">
      <c r="A13" s="4" t="inlineStr">
        <is>
          <t>Available-for-sale securities, net of taxes</t>
        </is>
      </c>
      <c r="B13" s="6" t="n">
        <v>0</v>
      </c>
    </row>
    <row r="14">
      <c r="A14" s="4" t="inlineStr">
        <is>
          <t>Net income (loss)</t>
        </is>
      </c>
      <c r="B14" s="6" t="n">
        <v>915926</v>
      </c>
      <c r="H14" s="6" t="n">
        <v>915926</v>
      </c>
    </row>
    <row r="15">
      <c r="A15" s="4" t="inlineStr">
        <is>
          <t>Other comprehensive income (loss), net of taxes</t>
        </is>
      </c>
      <c r="B15" s="6" t="n">
        <v>-16896</v>
      </c>
      <c r="F15" s="6" t="n">
        <v>-16896</v>
      </c>
    </row>
    <row r="16">
      <c r="A16" s="4" t="inlineStr">
        <is>
          <t>Ending balance (in shares) at Dec. 31, 2018</t>
        </is>
      </c>
      <c r="D16" s="6" t="n">
        <v>352303000</v>
      </c>
    </row>
    <row r="17">
      <c r="A17" s="4" t="inlineStr">
        <is>
          <t>Ending balance at Dec. 31, 2018</t>
        </is>
      </c>
      <c r="B17" s="6" t="n">
        <v>7018358</v>
      </c>
      <c r="D17" s="7" t="n">
        <v>3523</v>
      </c>
      <c r="E17" s="6" t="n">
        <v>1515572</v>
      </c>
      <c r="F17" s="6" t="n">
        <v>33515</v>
      </c>
      <c r="H17" s="6" t="n">
        <v>5465748</v>
      </c>
    </row>
    <row r="18">
      <c r="A18" s="3" t="inlineStr">
        <is>
          <t>Increase (Decrease) in Stockholders' Equity [Roll Forward]</t>
        </is>
      </c>
    </row>
    <row r="19">
      <c r="A19" s="4" t="inlineStr">
        <is>
          <t>Net income (loss)</t>
        </is>
      </c>
      <c r="B19" s="6" t="n">
        <v>247503</v>
      </c>
    </row>
    <row r="20">
      <c r="A20" s="4" t="inlineStr">
        <is>
          <t>Ending balance at Mar. 31, 2019</t>
        </is>
      </c>
      <c r="B20" s="6" t="n">
        <v>7158530</v>
      </c>
    </row>
    <row r="21">
      <c r="A21" s="4" t="inlineStr">
        <is>
          <t>Beginning balance (in shares) at Dec. 31, 2018</t>
        </is>
      </c>
      <c r="D21" s="6" t="n">
        <v>352303000</v>
      </c>
    </row>
    <row r="22">
      <c r="A22" s="4" t="inlineStr">
        <is>
          <t>Beginning balance at Dec. 31, 2018</t>
        </is>
      </c>
      <c r="B22" s="6" t="n">
        <v>7018358</v>
      </c>
      <c r="D22" s="7" t="n">
        <v>3523</v>
      </c>
      <c r="E22" s="6" t="n">
        <v>1515572</v>
      </c>
      <c r="F22" s="6" t="n">
        <v>33515</v>
      </c>
      <c r="H22" s="6" t="n">
        <v>5465748</v>
      </c>
    </row>
    <row r="23">
      <c r="A23" s="3" t="inlineStr">
        <is>
          <t>Increase (Decrease) in Stockholders' Equity [Roll Forward]</t>
        </is>
      </c>
    </row>
    <row r="24">
      <c r="A24" s="4" t="inlineStr">
        <is>
          <t>Stock issued in connection with employee incentive compensation plans (in shares)</t>
        </is>
      </c>
      <c r="D24" s="6" t="n">
        <v>769000</v>
      </c>
    </row>
    <row r="25">
      <c r="A25" s="4" t="inlineStr">
        <is>
          <t>Stock issued in connection with employee incentive compensation plans</t>
        </is>
      </c>
      <c r="B25" s="7" t="n">
        <v>1330</v>
      </c>
      <c r="D25" s="7" t="n">
        <v>8</v>
      </c>
      <c r="E25" s="6" t="n">
        <v>1322</v>
      </c>
    </row>
    <row r="26">
      <c r="A26" s="4" t="inlineStr">
        <is>
          <t>Stock repurchase/Treasury stock (in shares)</t>
        </is>
      </c>
      <c r="B26" s="6" t="n">
        <v>-13870410</v>
      </c>
      <c r="D26" s="6" t="n">
        <v>-13870000</v>
      </c>
    </row>
    <row r="27">
      <c r="A27" s="4" t="inlineStr">
        <is>
          <t>Stock repurchase/Treasury stock</t>
        </is>
      </c>
      <c r="B27" s="7" t="n">
        <v>-337967</v>
      </c>
      <c r="D27" s="7" t="n">
        <v>-139</v>
      </c>
      <c r="E27" s="6" t="n">
        <v>-337828</v>
      </c>
    </row>
    <row r="28">
      <c r="A28" s="4" t="inlineStr">
        <is>
          <t>Stock-based compensation expense</t>
        </is>
      </c>
      <c r="B28" s="6" t="n">
        <v>8577</v>
      </c>
      <c r="E28" s="6" t="n">
        <v>8577</v>
      </c>
    </row>
    <row r="29">
      <c r="A29" s="4" t="inlineStr">
        <is>
          <t>Dividends-Common stock</t>
        </is>
      </c>
      <c r="B29" s="6" t="n">
        <v>-291459</v>
      </c>
      <c r="H29" s="6" t="n">
        <v>-291459</v>
      </c>
    </row>
    <row r="30">
      <c r="A30" s="4" t="inlineStr">
        <is>
          <t>Tax sharing with affiliate</t>
        </is>
      </c>
      <c r="B30" s="6" t="n">
        <v>-14381</v>
      </c>
      <c r="E30" s="6" t="n">
        <v>-14381</v>
      </c>
    </row>
    <row r="31">
      <c r="A31" s="4" t="inlineStr">
        <is>
          <t>Available-for-sale securities, net of taxes</t>
        </is>
      </c>
      <c r="B31" s="6" t="n">
        <v>762</v>
      </c>
      <c r="F31" s="6" t="n">
        <v>762</v>
      </c>
    </row>
    <row r="32">
      <c r="A32" s="4" t="inlineStr">
        <is>
          <t>Net income (loss)</t>
        </is>
      </c>
      <c r="B32" s="6" t="n">
        <v>994370</v>
      </c>
      <c r="H32" s="6" t="n">
        <v>994370</v>
      </c>
    </row>
    <row r="33">
      <c r="A33" s="4" t="inlineStr">
        <is>
          <t>Other comprehensive income (loss), net of taxes</t>
        </is>
      </c>
      <c r="B33" s="7" t="n">
        <v>-60970</v>
      </c>
      <c r="F33" s="6" t="n">
        <v>-60970</v>
      </c>
    </row>
    <row r="34">
      <c r="A34" s="4" t="inlineStr">
        <is>
          <t>Ending balance (in shares) at Dec. 31, 2019</t>
        </is>
      </c>
      <c r="B34" s="6" t="n">
        <v>339201748</v>
      </c>
      <c r="D34" s="6" t="n">
        <v>339202000</v>
      </c>
    </row>
    <row r="35">
      <c r="A35" s="4" t="inlineStr">
        <is>
          <t>Ending balance at Dec. 31, 2019</t>
        </is>
      </c>
      <c r="B35" s="7" t="n">
        <v>7318620</v>
      </c>
      <c r="D35" s="7" t="n">
        <v>3392</v>
      </c>
      <c r="E35" s="6" t="n">
        <v>1173262</v>
      </c>
      <c r="F35" s="6" t="n">
        <v>-26693</v>
      </c>
      <c r="H35" s="6" t="n">
        <v>6168659</v>
      </c>
    </row>
    <row r="36">
      <c r="A36" s="4" t="inlineStr">
        <is>
          <t>Ending balance (ASU 2016-13) at Dec. 31, 2019</t>
        </is>
      </c>
      <c r="C36" s="6" t="n">
        <v>-1590885</v>
      </c>
      <c r="I36" s="6" t="n">
        <v>-1590885</v>
      </c>
    </row>
    <row r="37">
      <c r="A37" s="4" t="inlineStr">
        <is>
          <t>Ending balance (ASU 2019-12) at Dec. 31, 2019</t>
        </is>
      </c>
      <c r="C37" s="6" t="n">
        <v>-382</v>
      </c>
      <c r="I37" s="6" t="n">
        <v>-382</v>
      </c>
    </row>
    <row r="38">
      <c r="A38" s="4" t="inlineStr">
        <is>
          <t>Beginning balance at Mar. 31, 2019</t>
        </is>
      </c>
      <c r="B38" s="6" t="n">
        <v>7158530</v>
      </c>
    </row>
    <row r="39">
      <c r="A39" s="3" t="inlineStr">
        <is>
          <t>Increase (Decrease) in Stockholders' Equity [Roll Forward]</t>
        </is>
      </c>
    </row>
    <row r="40">
      <c r="A40" s="4" t="inlineStr">
        <is>
          <t>Net income (loss)</t>
        </is>
      </c>
      <c r="B40" s="6" t="n">
        <v>368267</v>
      </c>
    </row>
    <row r="41">
      <c r="A41" s="4" t="inlineStr">
        <is>
          <t>Ending balance at Jun. 30, 2019</t>
        </is>
      </c>
      <c r="B41" s="6" t="n">
        <v>7337261</v>
      </c>
    </row>
    <row r="42">
      <c r="A42" s="3" t="inlineStr">
        <is>
          <t>Increase (Decrease) in Stockholders' Equity [Roll Forward]</t>
        </is>
      </c>
    </row>
    <row r="43">
      <c r="A43" s="4" t="inlineStr">
        <is>
          <t>Net income (loss)</t>
        </is>
      </c>
      <c r="B43" s="6" t="n">
        <v>232538</v>
      </c>
    </row>
    <row r="44">
      <c r="A44" s="4" t="inlineStr">
        <is>
          <t>Ending balance at Sep. 30, 2019</t>
        </is>
      </c>
      <c r="B44" s="6" t="n">
        <v>7345202</v>
      </c>
    </row>
    <row r="45">
      <c r="A45" s="3" t="inlineStr">
        <is>
          <t>Increase (Decrease) in Stockholders' Equity [Roll Forward]</t>
        </is>
      </c>
    </row>
    <row r="46">
      <c r="A46" s="4" t="inlineStr">
        <is>
          <t>Net income (loss)</t>
        </is>
      </c>
      <c r="B46" s="7" t="n">
        <v>146062</v>
      </c>
    </row>
    <row r="47">
      <c r="A47" s="4" t="inlineStr">
        <is>
          <t>Ending balance (in shares) at Dec. 31, 2019</t>
        </is>
      </c>
      <c r="B47" s="6" t="n">
        <v>339201748</v>
      </c>
      <c r="D47" s="6" t="n">
        <v>339202000</v>
      </c>
    </row>
    <row r="48">
      <c r="A48" s="4" t="inlineStr">
        <is>
          <t>Ending balance at Dec. 31, 2019</t>
        </is>
      </c>
      <c r="B48" s="7" t="n">
        <v>7318620</v>
      </c>
      <c r="D48" s="7" t="n">
        <v>3392</v>
      </c>
      <c r="E48" s="6" t="n">
        <v>1173262</v>
      </c>
      <c r="F48" s="6" t="n">
        <v>-26693</v>
      </c>
      <c r="H48" s="6" t="n">
        <v>6168659</v>
      </c>
    </row>
    <row r="49">
      <c r="A49" s="4" t="inlineStr">
        <is>
          <t>Ending balance (ASU 2016-13) at Dec. 31, 2019</t>
        </is>
      </c>
      <c r="C49" s="6" t="n">
        <v>-1590885</v>
      </c>
      <c r="I49" s="6" t="n">
        <v>-1590885</v>
      </c>
    </row>
    <row r="50">
      <c r="A50" s="4" t="inlineStr">
        <is>
          <t>Ending balance (ASU 2019-12) at Dec. 31, 2019</t>
        </is>
      </c>
      <c r="C50" s="6" t="n">
        <v>-382</v>
      </c>
      <c r="I50" s="6" t="n">
        <v>-382</v>
      </c>
    </row>
    <row r="51">
      <c r="A51" s="3" t="inlineStr">
        <is>
          <t>Increase (Decrease) in Stockholders' Equity [Roll Forward]</t>
        </is>
      </c>
    </row>
    <row r="52">
      <c r="A52" s="4" t="inlineStr">
        <is>
          <t>Net income (loss)</t>
        </is>
      </c>
      <c r="B52" s="6" t="n">
        <v>-3987</v>
      </c>
    </row>
    <row r="53">
      <c r="A53" s="4" t="inlineStr">
        <is>
          <t>Ending balance at Mar. 31, 2020</t>
        </is>
      </c>
      <c r="B53" s="7" t="n">
        <v>5146103</v>
      </c>
    </row>
    <row r="54">
      <c r="A54" s="4" t="inlineStr">
        <is>
          <t>Beginning balance (in shares) at Dec. 31, 2019</t>
        </is>
      </c>
      <c r="B54" s="6" t="n">
        <v>339201748</v>
      </c>
      <c r="D54" s="6" t="n">
        <v>339202000</v>
      </c>
    </row>
    <row r="55">
      <c r="A55" s="4" t="inlineStr">
        <is>
          <t>Beginning balance at Dec. 31, 2019</t>
        </is>
      </c>
      <c r="B55" s="7" t="n">
        <v>7318620</v>
      </c>
      <c r="D55" s="7" t="n">
        <v>3392</v>
      </c>
      <c r="E55" s="6" t="n">
        <v>1173262</v>
      </c>
      <c r="F55" s="6" t="n">
        <v>-26693</v>
      </c>
      <c r="H55" s="6" t="n">
        <v>6168659</v>
      </c>
    </row>
    <row r="56">
      <c r="A56" s="4" t="inlineStr">
        <is>
          <t>Beginning balance (ASU 2016-13) at Dec. 31, 2019</t>
        </is>
      </c>
      <c r="C56" s="6" t="n">
        <v>-1590885</v>
      </c>
      <c r="I56" s="6" t="n">
        <v>-1590885</v>
      </c>
    </row>
    <row r="57">
      <c r="A57" s="4" t="inlineStr">
        <is>
          <t>Beginning balance (ASU 2019-12) at Dec. 31, 2019</t>
        </is>
      </c>
      <c r="C57" s="7" t="n">
        <v>-382</v>
      </c>
      <c r="I57" s="7" t="n">
        <v>-382</v>
      </c>
    </row>
    <row r="58">
      <c r="A58" s="3" t="inlineStr">
        <is>
          <t>Increase (Decrease) in Stockholders' Equity [Roll Forward]</t>
        </is>
      </c>
    </row>
    <row r="59">
      <c r="A59" s="4" t="inlineStr">
        <is>
          <t>Stock issued in connection with employee incentive compensation plans (in shares)</t>
        </is>
      </c>
      <c r="D59" s="6" t="n">
        <v>361000</v>
      </c>
    </row>
    <row r="60">
      <c r="A60" s="4" t="inlineStr">
        <is>
          <t>Stock issued in connection with employee incentive compensation plans</t>
        </is>
      </c>
      <c r="B60" s="7" t="n">
        <v>-1598</v>
      </c>
      <c r="D60" s="7" t="n">
        <v>4</v>
      </c>
      <c r="E60" s="6" t="n">
        <v>-1602</v>
      </c>
    </row>
    <row r="61">
      <c r="A61" s="4" t="inlineStr">
        <is>
          <t>Stock repurchase/Treasury stock (in shares)</t>
        </is>
      </c>
      <c r="B61" s="6" t="n">
        <v>-33471268</v>
      </c>
      <c r="D61" s="6" t="n">
        <v>-33471000</v>
      </c>
    </row>
    <row r="62">
      <c r="A62" s="4" t="inlineStr">
        <is>
          <t>Stock repurchase/Treasury stock</t>
        </is>
      </c>
      <c r="B62" s="7" t="n">
        <v>-776942</v>
      </c>
      <c r="D62" s="7" t="n">
        <v>-335</v>
      </c>
      <c r="E62" s="6" t="n">
        <v>-776607</v>
      </c>
    </row>
    <row r="63">
      <c r="A63" s="4" t="inlineStr">
        <is>
          <t>Stock-based compensation expense</t>
        </is>
      </c>
      <c r="B63" s="6" t="n">
        <v>7147</v>
      </c>
      <c r="E63" s="6" t="n">
        <v>7147</v>
      </c>
    </row>
    <row r="64">
      <c r="A64" s="4" t="inlineStr">
        <is>
          <t>Dividends-Common stock</t>
        </is>
      </c>
      <c r="B64" s="6" t="n">
        <v>-212637</v>
      </c>
      <c r="H64" s="6" t="n">
        <v>-212637</v>
      </c>
    </row>
    <row r="65">
      <c r="A65" s="4" t="inlineStr">
        <is>
          <t>Tax sharing with affiliate</t>
        </is>
      </c>
      <c r="B65" s="6" t="n">
        <v>-8400</v>
      </c>
      <c r="E65" s="6" t="n">
        <v>-8400</v>
      </c>
    </row>
    <row r="66">
      <c r="A66" s="4" t="inlineStr">
        <is>
          <t>Available-for-sale securities, net of taxes</t>
        </is>
      </c>
      <c r="B66" s="6" t="n">
        <v>1183</v>
      </c>
      <c r="F66" s="6" t="n">
        <v>1183</v>
      </c>
    </row>
    <row r="67">
      <c r="A67" s="4" t="inlineStr">
        <is>
          <t>Net income (loss)</t>
        </is>
      </c>
      <c r="B67" s="6" t="n">
        <v>910911</v>
      </c>
      <c r="H67" s="6" t="n">
        <v>910911</v>
      </c>
    </row>
    <row r="68">
      <c r="A68" s="4" t="inlineStr">
        <is>
          <t>Other comprehensive income (loss), net of taxes</t>
        </is>
      </c>
      <c r="B68" s="7" t="n">
        <v>-25056</v>
      </c>
      <c r="F68" s="6" t="n">
        <v>-25056</v>
      </c>
    </row>
    <row r="69">
      <c r="A69" s="4" t="inlineStr">
        <is>
          <t>Ending balance (in shares) at Dec. 31, 2020</t>
        </is>
      </c>
      <c r="B69" s="6" t="n">
        <v>306091978</v>
      </c>
      <c r="D69" s="6" t="n">
        <v>306092000</v>
      </c>
    </row>
    <row r="70">
      <c r="A70" s="4" t="inlineStr">
        <is>
          <t>Ending balance at Dec. 31, 2020</t>
        </is>
      </c>
      <c r="B70" s="7" t="n">
        <v>5621961</v>
      </c>
      <c r="D70" s="7" t="n">
        <v>3061</v>
      </c>
      <c r="E70" s="6" t="n">
        <v>393800</v>
      </c>
      <c r="F70" s="6" t="n">
        <v>-50566</v>
      </c>
      <c r="H70" s="6" t="n">
        <v>5275666</v>
      </c>
    </row>
    <row r="71">
      <c r="A71" s="4" t="inlineStr">
        <is>
          <t>Beginning balance at Mar. 31, 2020</t>
        </is>
      </c>
      <c r="B71" s="6" t="n">
        <v>5146103</v>
      </c>
    </row>
    <row r="72">
      <c r="A72" s="3" t="inlineStr">
        <is>
          <t>Increase (Decrease) in Stockholders' Equity [Roll Forward]</t>
        </is>
      </c>
    </row>
    <row r="73">
      <c r="A73" s="4" t="inlineStr">
        <is>
          <t>Net income (loss)</t>
        </is>
      </c>
      <c r="B73" s="6" t="n">
        <v>-96678</v>
      </c>
    </row>
    <row r="74">
      <c r="A74" s="4" t="inlineStr">
        <is>
          <t>Ending balance at Jun. 30, 2020</t>
        </is>
      </c>
      <c r="B74" s="6" t="n">
        <v>4895465</v>
      </c>
    </row>
    <row r="75">
      <c r="A75" s="3" t="inlineStr">
        <is>
          <t>Increase (Decrease) in Stockholders' Equity [Roll Forward]</t>
        </is>
      </c>
    </row>
    <row r="76">
      <c r="A76" s="4" t="inlineStr">
        <is>
          <t>Net income (loss)</t>
        </is>
      </c>
      <c r="B76" s="6" t="n">
        <v>490115</v>
      </c>
    </row>
    <row r="77">
      <c r="A77" s="4" t="inlineStr">
        <is>
          <t>Ending balance at Sep. 30, 2020</t>
        </is>
      </c>
      <c r="B77" s="6" t="n">
        <v>5094812</v>
      </c>
    </row>
    <row r="78">
      <c r="A78" s="3" t="inlineStr">
        <is>
          <t>Increase (Decrease) in Stockholders' Equity [Roll Forward]</t>
        </is>
      </c>
    </row>
    <row r="79">
      <c r="A79" s="4" t="inlineStr">
        <is>
          <t>Net income (loss)</t>
        </is>
      </c>
      <c r="B79" s="7" t="n">
        <v>521460</v>
      </c>
    </row>
    <row r="80">
      <c r="A80" s="4" t="inlineStr">
        <is>
          <t>Ending balance (in shares) at Dec. 31, 2020</t>
        </is>
      </c>
      <c r="B80" s="6" t="n">
        <v>306091978</v>
      </c>
      <c r="D80" s="6" t="n">
        <v>306092000</v>
      </c>
    </row>
    <row r="81">
      <c r="A81" s="4" t="inlineStr">
        <is>
          <t>Ending balance at Dec. 31, 2020</t>
        </is>
      </c>
      <c r="B81" s="7" t="n">
        <v>5621961</v>
      </c>
      <c r="D81" s="7" t="n">
        <v>3061</v>
      </c>
      <c r="E81" s="7" t="n">
        <v>393800</v>
      </c>
      <c r="F81" s="7" t="n">
        <v>-50566</v>
      </c>
      <c r="H81" s="7" t="n">
        <v>52756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llowance for Credit Loss and Credit Quality - Troubled Debt Restructurings, Narrative (Details) - USD ($)</t>
        </is>
      </c>
      <c r="B1" s="2" t="inlineStr">
        <is>
          <t>12 Months Ended</t>
        </is>
      </c>
    </row>
    <row r="2">
      <c r="B2" s="2" t="inlineStr">
        <is>
          <t>Dec. 31, 2020</t>
        </is>
      </c>
      <c r="C2" s="2" t="inlineStr">
        <is>
          <t>Dec. 31, 2019</t>
        </is>
      </c>
    </row>
    <row r="3">
      <c r="A3" s="4" t="inlineStr">
        <is>
          <t>Commercial Portfolio Segment</t>
        </is>
      </c>
    </row>
    <row r="4">
      <c r="A4" s="3" t="inlineStr">
        <is>
          <t>Financing Receivable, Troubled Debt Restructuring [Line Items]</t>
        </is>
      </c>
    </row>
    <row r="5">
      <c r="A5" s="4" t="inlineStr">
        <is>
          <t>Total TDR principal</t>
        </is>
      </c>
      <c r="B5" s="7" t="n">
        <v>0</v>
      </c>
      <c r="C5" s="7" t="n">
        <v>0</v>
      </c>
    </row>
    <row r="6">
      <c r="A6" s="4" t="inlineStr">
        <is>
          <t>Consumer Portfolio Segment</t>
        </is>
      </c>
    </row>
    <row r="7">
      <c r="A7" s="3" t="inlineStr">
        <is>
          <t>Financing Receivable, Troubled Debt Restructuring [Line Items]</t>
        </is>
      </c>
    </row>
    <row r="8">
      <c r="A8" s="4" t="inlineStr">
        <is>
          <t>Total TDR principal</t>
        </is>
      </c>
      <c r="B8" s="7" t="n">
        <v>4011780000</v>
      </c>
      <c r="C8" s="7" t="n">
        <v>3828892000</v>
      </c>
    </row>
    <row r="9">
      <c r="A9" s="4" t="inlineStr">
        <is>
          <t>Trouble debt restructuring, number of days past due considered subsequently defaulted</t>
        </is>
      </c>
      <c r="B9" s="4" t="inlineStr">
        <is>
          <t>120 days</t>
        </is>
      </c>
    </row>
    <row r="10">
      <c r="A10" s="4" t="inlineStr">
        <is>
          <t>Consumer Portfolio Segment | Unsecured Consumer Loans</t>
        </is>
      </c>
    </row>
    <row r="11">
      <c r="A11" s="3" t="inlineStr">
        <is>
          <t>Financing Receivable, Troubled Debt Restructuring [Line Items]</t>
        </is>
      </c>
    </row>
    <row r="12">
      <c r="A12" s="4" t="inlineStr">
        <is>
          <t>Trouble debt restructuring, number of days past due considered subsequently defaulted</t>
        </is>
      </c>
      <c r="B12" s="4" t="inlineStr">
        <is>
          <t>18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 and Credit Quality - Summary of TDRs (Details) - Consumer Portfolio Segment - USD ($) $ in Thousands</t>
        </is>
      </c>
      <c r="B1" s="2" t="inlineStr">
        <is>
          <t>12 Months Ended</t>
        </is>
      </c>
    </row>
    <row r="2">
      <c r="B2" s="2" t="inlineStr">
        <is>
          <t>Dec. 31, 2020</t>
        </is>
      </c>
      <c r="C2" s="2" t="inlineStr">
        <is>
          <t>Dec. 31, 2019</t>
        </is>
      </c>
    </row>
    <row r="3">
      <c r="A3" s="3" t="inlineStr">
        <is>
          <t>Financing Receivable, Troubled Debt Restructuring [Line Items]</t>
        </is>
      </c>
    </row>
    <row r="4">
      <c r="A4" s="4" t="inlineStr">
        <is>
          <t>Outstanding recorded investment</t>
        </is>
      </c>
      <c r="B4" s="7" t="n">
        <v>4011780</v>
      </c>
      <c r="C4" s="7" t="n">
        <v>3828892</v>
      </c>
    </row>
    <row r="5">
      <c r="A5" s="4" t="inlineStr">
        <is>
          <t>Impairment</t>
        </is>
      </c>
      <c r="B5" s="6" t="n">
        <v>-1314170</v>
      </c>
      <c r="C5" s="6" t="n">
        <v>-914718</v>
      </c>
    </row>
    <row r="6">
      <c r="A6" s="4" t="inlineStr">
        <is>
          <t>Amortized cost including accrued interest, net of impairment</t>
        </is>
      </c>
      <c r="B6" s="6" t="n">
        <v>2697610</v>
      </c>
      <c r="C6" s="6" t="n">
        <v>2914174</v>
      </c>
    </row>
    <row r="7">
      <c r="A7" s="4" t="inlineStr">
        <is>
          <t>Collateral Dependent</t>
        </is>
      </c>
    </row>
    <row r="8">
      <c r="A8" s="3" t="inlineStr">
        <is>
          <t>Financing Receivable, Troubled Debt Restructuring [Line Items]</t>
        </is>
      </c>
    </row>
    <row r="9">
      <c r="A9" s="4" t="inlineStr">
        <is>
          <t>Outstanding recorded investment</t>
        </is>
      </c>
      <c r="B9" s="6" t="n">
        <v>67900</v>
      </c>
      <c r="C9" s="6" t="n">
        <v>94900</v>
      </c>
    </row>
    <row r="10">
      <c r="A10" s="4" t="inlineStr">
        <is>
          <t>TDR write down</t>
        </is>
      </c>
      <c r="B10" s="7" t="n">
        <v>21400</v>
      </c>
      <c r="C10" s="7" t="n">
        <v>36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 and Credit Quality - Delinquent TDRs (Details) - Consumer Portfolio Segment - USD ($) $ in Thousands</t>
        </is>
      </c>
      <c r="B1" s="2" t="inlineStr">
        <is>
          <t>Dec. 31, 2020</t>
        </is>
      </c>
      <c r="C1" s="2" t="inlineStr">
        <is>
          <t>Dec. 31, 2019</t>
        </is>
      </c>
    </row>
    <row r="2">
      <c r="A2" s="3" t="inlineStr">
        <is>
          <t>Troubled Debt Restructuring Debtor Current Period [Line Items]</t>
        </is>
      </c>
    </row>
    <row r="3">
      <c r="A3" s="4" t="inlineStr">
        <is>
          <t>Total TDR principal</t>
        </is>
      </c>
      <c r="B3" s="7" t="n">
        <v>4011780</v>
      </c>
      <c r="C3" s="7" t="n">
        <v>3828892</v>
      </c>
    </row>
    <row r="4">
      <c r="A4" s="4" t="inlineStr">
        <is>
          <t>Equal to or greater than 30 days past due</t>
        </is>
      </c>
    </row>
    <row r="5">
      <c r="A5" s="3" t="inlineStr">
        <is>
          <t>Troubled Debt Restructuring Debtor Current Period [Line Items]</t>
        </is>
      </c>
    </row>
    <row r="6">
      <c r="A6" s="4" t="inlineStr">
        <is>
          <t>Total TDR principal</t>
        </is>
      </c>
      <c r="B6" s="6" t="n">
        <v>982336</v>
      </c>
      <c r="C6" s="6" t="n">
        <v>1449661</v>
      </c>
    </row>
    <row r="7">
      <c r="A7" s="4" t="inlineStr">
        <is>
          <t>30-59 days past due</t>
        </is>
      </c>
    </row>
    <row r="8">
      <c r="A8" s="3" t="inlineStr">
        <is>
          <t>Troubled Debt Restructuring Debtor Current Period [Line Items]</t>
        </is>
      </c>
    </row>
    <row r="9">
      <c r="A9" s="4" t="inlineStr">
        <is>
          <t>Total TDR principal</t>
        </is>
      </c>
      <c r="B9" s="6" t="n">
        <v>637560</v>
      </c>
      <c r="C9" s="6" t="n">
        <v>927952</v>
      </c>
    </row>
    <row r="10">
      <c r="A10" s="4" t="inlineStr">
        <is>
          <t>Over 59 days</t>
        </is>
      </c>
    </row>
    <row r="11">
      <c r="A11" s="3" t="inlineStr">
        <is>
          <t>Troubled Debt Restructuring Debtor Current Period [Line Items]</t>
        </is>
      </c>
    </row>
    <row r="12">
      <c r="A12" s="4" t="inlineStr">
        <is>
          <t>Total TDR principal</t>
        </is>
      </c>
      <c r="B12" s="7" t="n">
        <v>344776</v>
      </c>
      <c r="C12" s="7" t="n">
        <v>5217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 and Credit Quality - Average Recorded Investment and Income Recognized on TDR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Interest income recognized</t>
        </is>
      </c>
      <c r="B4" s="7" t="n">
        <v>5126403</v>
      </c>
      <c r="C4" s="7" t="n">
        <v>5049966</v>
      </c>
      <c r="D4" s="7" t="n">
        <v>4842564</v>
      </c>
    </row>
    <row r="5">
      <c r="A5" s="4" t="inlineStr">
        <is>
          <t>Consumer Portfolio Segment</t>
        </is>
      </c>
    </row>
    <row r="6">
      <c r="A6" s="3" t="inlineStr">
        <is>
          <t>Financing Receivable, Troubled Debt Restructuring [Line Items]</t>
        </is>
      </c>
    </row>
    <row r="7">
      <c r="A7" s="4" t="inlineStr">
        <is>
          <t>Average amortized cost (including accrued interest)</t>
        </is>
      </c>
      <c r="B7" s="6" t="n">
        <v>3866687</v>
      </c>
      <c r="C7" s="6" t="n">
        <v>4609775</v>
      </c>
      <c r="D7" s="6" t="n">
        <v>5970789</v>
      </c>
    </row>
    <row r="8">
      <c r="A8" s="4" t="inlineStr">
        <is>
          <t>Consumer Portfolio Segment | TDR</t>
        </is>
      </c>
    </row>
    <row r="9">
      <c r="A9" s="3" t="inlineStr">
        <is>
          <t>Financing Receivable, Troubled Debt Restructuring [Line Items]</t>
        </is>
      </c>
    </row>
    <row r="10">
      <c r="A10" s="4" t="inlineStr">
        <is>
          <t>Interest income recognized</t>
        </is>
      </c>
      <c r="B10" s="7" t="n">
        <v>620028</v>
      </c>
      <c r="C10" s="7" t="n">
        <v>795780</v>
      </c>
      <c r="D10" s="7" t="n">
        <v>10357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 and Credit Quality - Financial Effects of TDRs (Details) - Consumer Portfolio Segment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Amortized cost (including accrued interest) before TDR</t>
        </is>
      </c>
      <c r="B4" s="7" t="n">
        <v>2065746</v>
      </c>
      <c r="C4" s="7" t="n">
        <v>1276326</v>
      </c>
      <c r="D4" s="7" t="n">
        <v>2226775</v>
      </c>
    </row>
    <row r="5">
      <c r="A5" s="4" t="inlineStr">
        <is>
          <t>Amortized cost (including accrued interest) after TDR (a)</t>
        </is>
      </c>
      <c r="B5" s="7" t="n">
        <v>2087671</v>
      </c>
      <c r="C5" s="7" t="n">
        <v>1280025</v>
      </c>
      <c r="D5" s="7" t="n">
        <v>2236262</v>
      </c>
    </row>
    <row r="6">
      <c r="A6" s="4" t="inlineStr">
        <is>
          <t>Number of contracts | contract</t>
        </is>
      </c>
      <c r="B6" s="6" t="n">
        <v>101133000</v>
      </c>
      <c r="C6" s="6" t="n">
        <v>74545000</v>
      </c>
      <c r="D6" s="6" t="n">
        <v>13263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 and Credit Quality - Defaults in Loan Modifications Accounted for as TDRs (Details) - Consumer Portfolio Segment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Amortized cost (including accrued interest) in TDRs that subsequently defaulted | $</t>
        </is>
      </c>
      <c r="B4" s="7" t="n">
        <v>288439</v>
      </c>
      <c r="C4" s="7" t="n">
        <v>376151</v>
      </c>
      <c r="D4" s="7" t="n">
        <v>682348</v>
      </c>
    </row>
    <row r="5">
      <c r="A5" s="4" t="inlineStr">
        <is>
          <t>Number of contracts | contract</t>
        </is>
      </c>
      <c r="B5" s="6" t="n">
        <v>15942</v>
      </c>
      <c r="C5" s="6" t="n">
        <v>22694</v>
      </c>
      <c r="D5" s="6" t="n">
        <v>401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 as Lessor) - Summary of Leased Vehicles (Details) - USD ($) $ in Thousands</t>
        </is>
      </c>
      <c r="B1" s="2" t="inlineStr">
        <is>
          <t>Dec. 31, 2020</t>
        </is>
      </c>
      <c r="C1" s="2" t="inlineStr">
        <is>
          <t>Dec. 31, 2019</t>
        </is>
      </c>
    </row>
    <row r="2">
      <c r="A2" s="3" t="inlineStr">
        <is>
          <t>Lessor, Lease, Description [Line Items]</t>
        </is>
      </c>
    </row>
    <row r="3">
      <c r="A3" s="4" t="inlineStr">
        <is>
          <t>Less: accumulated depreciation</t>
        </is>
      </c>
      <c r="B3" s="7" t="n">
        <v>-104452</v>
      </c>
      <c r="C3" s="7" t="n">
        <v>-85347</v>
      </c>
    </row>
    <row r="4">
      <c r="A4" s="4" t="inlineStr">
        <is>
          <t>Leased Vehicles</t>
        </is>
      </c>
    </row>
    <row r="5">
      <c r="A5" s="3" t="inlineStr">
        <is>
          <t>Lessor, Lease, Description [Line Items]</t>
        </is>
      </c>
    </row>
    <row r="6">
      <c r="A6" s="4" t="inlineStr">
        <is>
          <t>Leased vehicles</t>
        </is>
      </c>
      <c r="B6" s="6" t="n">
        <v>22056063</v>
      </c>
      <c r="C6" s="6" t="n">
        <v>21722726</v>
      </c>
    </row>
    <row r="7">
      <c r="A7" s="4" t="inlineStr">
        <is>
          <t>Less: accumulated depreciation</t>
        </is>
      </c>
      <c r="B7" s="6" t="n">
        <v>-4796595</v>
      </c>
      <c r="C7" s="6" t="n">
        <v>-4159944</v>
      </c>
    </row>
    <row r="8">
      <c r="A8" s="4" t="inlineStr">
        <is>
          <t>Depreciated net capitalized cost</t>
        </is>
      </c>
      <c r="B8" s="6" t="n">
        <v>17259468</v>
      </c>
      <c r="C8" s="6" t="n">
        <v>17562782</v>
      </c>
    </row>
    <row r="9">
      <c r="A9" s="4" t="inlineStr">
        <is>
          <t>Manufacturer subvention payments, net of accretion</t>
        </is>
      </c>
      <c r="B9" s="6" t="n">
        <v>-934381</v>
      </c>
      <c r="C9" s="6" t="n">
        <v>-1177342</v>
      </c>
    </row>
    <row r="10">
      <c r="A10" s="4" t="inlineStr">
        <is>
          <t>Origination fees and other costs</t>
        </is>
      </c>
      <c r="B10" s="6" t="n">
        <v>66020</v>
      </c>
      <c r="C10" s="6" t="n">
        <v>76542</v>
      </c>
    </row>
    <row r="11">
      <c r="A11" s="4" t="inlineStr">
        <is>
          <t>Net book value</t>
        </is>
      </c>
      <c r="B11" s="7" t="n">
        <v>16391107</v>
      </c>
      <c r="C11" s="7" t="n">
        <v>164619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C as Lessor) - Future Minimum Rental Payments Due to Lessor under Operating Leases (Details) $ in Thousands</t>
        </is>
      </c>
      <c r="B1" s="2" t="inlineStr">
        <is>
          <t>Dec. 31, 2020USD ($)</t>
        </is>
      </c>
    </row>
    <row r="2">
      <c r="A2" s="3" t="inlineStr">
        <is>
          <t>Leases [Abstract]</t>
        </is>
      </c>
    </row>
    <row r="3">
      <c r="A3" s="4" t="inlineStr">
        <is>
          <t>2021</t>
        </is>
      </c>
      <c r="B3" s="7" t="n">
        <v>2508705</v>
      </c>
    </row>
    <row r="4">
      <c r="A4" s="4" t="inlineStr">
        <is>
          <t>2022</t>
        </is>
      </c>
      <c r="B4" s="6" t="n">
        <v>1466519</v>
      </c>
    </row>
    <row r="5">
      <c r="A5" s="4" t="inlineStr">
        <is>
          <t>2023</t>
        </is>
      </c>
      <c r="B5" s="6" t="n">
        <v>641987</v>
      </c>
    </row>
    <row r="6">
      <c r="A6" s="4" t="inlineStr">
        <is>
          <t>2024</t>
        </is>
      </c>
      <c r="B6" s="6" t="n">
        <v>45399</v>
      </c>
    </row>
    <row r="7">
      <c r="A7" s="4" t="inlineStr">
        <is>
          <t>Thereafter</t>
        </is>
      </c>
      <c r="B7" s="6" t="n">
        <v>0</v>
      </c>
    </row>
    <row r="8">
      <c r="A8" s="4" t="inlineStr">
        <is>
          <t>Total</t>
        </is>
      </c>
      <c r="B8" s="7" t="n">
        <v>46626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 as Lessor) - Summary of Finance Lease Receivables (Details) - USD ($) $ in Thousands</t>
        </is>
      </c>
      <c r="B1" s="2" t="inlineStr">
        <is>
          <t>Dec. 31, 2020</t>
        </is>
      </c>
      <c r="C1" s="2" t="inlineStr">
        <is>
          <t>Dec. 31, 2019</t>
        </is>
      </c>
    </row>
    <row r="2">
      <c r="A2" s="3" t="inlineStr">
        <is>
          <t>Leases [Abstract]</t>
        </is>
      </c>
    </row>
    <row r="3">
      <c r="A3" s="4" t="inlineStr">
        <is>
          <t>Gross investment in finance leases</t>
        </is>
      </c>
      <c r="B3" s="7" t="n">
        <v>34461</v>
      </c>
      <c r="C3" s="7" t="n">
        <v>34443</v>
      </c>
    </row>
    <row r="4">
      <c r="A4" s="4" t="inlineStr">
        <is>
          <t>Origination fees and other</t>
        </is>
      </c>
      <c r="B4" s="6" t="n">
        <v>289</v>
      </c>
      <c r="C4" s="6" t="n">
        <v>241</v>
      </c>
    </row>
    <row r="5">
      <c r="A5" s="4" t="inlineStr">
        <is>
          <t>Less: unearned income</t>
        </is>
      </c>
      <c r="B5" s="6" t="n">
        <v>-8311</v>
      </c>
      <c r="C5" s="6" t="n">
        <v>-6859</v>
      </c>
    </row>
    <row r="6">
      <c r="A6" s="4" t="inlineStr">
        <is>
          <t>Net investment in finance leases before allowance</t>
        </is>
      </c>
      <c r="B6" s="6" t="n">
        <v>26439</v>
      </c>
      <c r="C6" s="6" t="n">
        <v>27825</v>
      </c>
    </row>
    <row r="7">
      <c r="A7" s="4" t="inlineStr">
        <is>
          <t>Less: allowance for lease losses</t>
        </is>
      </c>
      <c r="B7" s="6" t="n">
        <v>-3999</v>
      </c>
      <c r="C7" s="6" t="n">
        <v>-4740</v>
      </c>
    </row>
    <row r="8">
      <c r="A8" s="4" t="inlineStr">
        <is>
          <t>Net investment in finance leases</t>
        </is>
      </c>
      <c r="B8" s="7" t="n">
        <v>22440</v>
      </c>
      <c r="C8" s="7" t="n">
        <v>230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C as Lessor) - Future Minimum Rental Receivable under Finance Leases (Details) $ in Thousands</t>
        </is>
      </c>
      <c r="B1" s="2" t="inlineStr">
        <is>
          <t>Dec. 31, 2020USD ($)</t>
        </is>
      </c>
    </row>
    <row r="2">
      <c r="A2" s="3" t="inlineStr">
        <is>
          <t>Leases [Abstract]</t>
        </is>
      </c>
    </row>
    <row r="3">
      <c r="A3" s="4" t="inlineStr">
        <is>
          <t>2021</t>
        </is>
      </c>
      <c r="B3" s="7" t="n">
        <v>10538</v>
      </c>
    </row>
    <row r="4">
      <c r="A4" s="4" t="inlineStr">
        <is>
          <t>2022</t>
        </is>
      </c>
      <c r="B4" s="6" t="n">
        <v>9107</v>
      </c>
    </row>
    <row r="5">
      <c r="A5" s="4" t="inlineStr">
        <is>
          <t>2023</t>
        </is>
      </c>
      <c r="B5" s="6" t="n">
        <v>7417</v>
      </c>
    </row>
    <row r="6">
      <c r="A6" s="4" t="inlineStr">
        <is>
          <t>2024</t>
        </is>
      </c>
      <c r="B6" s="6" t="n">
        <v>5058</v>
      </c>
    </row>
    <row r="7">
      <c r="A7" s="4" t="inlineStr">
        <is>
          <t>Thereafter</t>
        </is>
      </c>
      <c r="B7" s="6" t="n">
        <v>2341</v>
      </c>
    </row>
    <row r="8">
      <c r="A8" s="4" t="inlineStr">
        <is>
          <t>Total</t>
        </is>
      </c>
      <c r="B8" s="7" t="n">
        <v>34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 (in dollars per share)</t>
        </is>
      </c>
      <c r="B4" s="8" t="n">
        <v>0.66</v>
      </c>
      <c r="C4" s="8" t="n">
        <v>0.84</v>
      </c>
      <c r="D4" s="8"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8" customWidth="1" min="2" max="2"/>
    <col width="25" customWidth="1" min="3" max="3"/>
    <col width="24" customWidth="1" min="4" max="4"/>
  </cols>
  <sheetData>
    <row r="1">
      <c r="A1" s="1" t="inlineStr">
        <is>
          <t>Goodwill and Intangibles - Narrative (Details)</t>
        </is>
      </c>
      <c r="B1" s="2" t="inlineStr">
        <is>
          <t>12 Months Ended</t>
        </is>
      </c>
    </row>
    <row r="2">
      <c r="B2" s="2" t="inlineStr">
        <is>
          <t>Dec. 31, 2020USD ($)segment</t>
        </is>
      </c>
      <c r="C2" s="2" t="inlineStr">
        <is>
          <t>Dec. 31, 2019USD ($)</t>
        </is>
      </c>
      <c r="D2" s="2" t="inlineStr">
        <is>
          <t>Dec. 31, 2018USD ($)</t>
        </is>
      </c>
    </row>
    <row r="3">
      <c r="A3" s="3" t="inlineStr">
        <is>
          <t>Goodwill and Intangible Assets Disclosure [Abstract]</t>
        </is>
      </c>
    </row>
    <row r="4">
      <c r="A4" s="4" t="inlineStr">
        <is>
          <t>Number of operating segments | segment</t>
        </is>
      </c>
      <c r="B4" s="6" t="n">
        <v>1</v>
      </c>
    </row>
    <row r="5">
      <c r="A5" s="4" t="inlineStr">
        <is>
          <t>Goodwill</t>
        </is>
      </c>
      <c r="B5" s="7" t="n">
        <v>74056000</v>
      </c>
      <c r="C5" s="7" t="n">
        <v>74056000</v>
      </c>
    </row>
    <row r="6">
      <c r="A6" s="4" t="inlineStr">
        <is>
          <t>Goodwill, amortization, tax deductible amount</t>
        </is>
      </c>
      <c r="B6" s="6" t="n">
        <v>5463000</v>
      </c>
      <c r="C6" s="6" t="n">
        <v>5463000</v>
      </c>
      <c r="D6" s="7" t="n">
        <v>5463000</v>
      </c>
    </row>
    <row r="7">
      <c r="A7" s="4" t="inlineStr">
        <is>
          <t>Impairment of intangible assets (excluding goodwill)</t>
        </is>
      </c>
      <c r="B7" s="6" t="n">
        <v>0</v>
      </c>
      <c r="C7" s="6" t="n">
        <v>0</v>
      </c>
      <c r="D7" s="6" t="n">
        <v>0</v>
      </c>
    </row>
    <row r="8">
      <c r="A8" s="4" t="inlineStr">
        <is>
          <t>Amortization of intangible assets</t>
        </is>
      </c>
      <c r="B8" s="7" t="n">
        <v>10823000</v>
      </c>
      <c r="C8" s="7" t="n">
        <v>7950000</v>
      </c>
      <c r="D8" s="7" t="n">
        <v>9122000</v>
      </c>
    </row>
    <row r="9">
      <c r="A9" s="4" t="inlineStr">
        <is>
          <t>Amortization of finite-lived intangible assets, weighted average useful life</t>
        </is>
      </c>
      <c r="B9" s="4" t="inlineStr">
        <is>
          <t>3 years 10 months 24 days</t>
        </is>
      </c>
      <c r="C9" s="4" t="inlineStr">
        <is>
          <t>5 years 4 months 24 days</t>
        </is>
      </c>
      <c r="D9" s="4" t="inlineStr">
        <is>
          <t>6 years 7 months 6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Components of Intangible Asset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t>
        </is>
      </c>
      <c r="B4" s="7" t="n">
        <v>133616</v>
      </c>
      <c r="C4" s="7" t="n">
        <v>95437</v>
      </c>
    </row>
    <row r="5">
      <c r="A5" s="4" t="inlineStr">
        <is>
          <t>Accumulated Amortization</t>
        </is>
      </c>
      <c r="B5" s="6" t="n">
        <v>-63488</v>
      </c>
      <c r="C5" s="6" t="n">
        <v>-52665</v>
      </c>
    </row>
    <row r="6">
      <c r="A6" s="4" t="inlineStr">
        <is>
          <t>Net Carrying Value</t>
        </is>
      </c>
      <c r="B6" s="7" t="n">
        <v>70128</v>
      </c>
      <c r="C6" s="7" t="n">
        <v>42772</v>
      </c>
    </row>
    <row r="7">
      <c r="A7" s="4" t="inlineStr">
        <is>
          <t>Customer relationships</t>
        </is>
      </c>
    </row>
    <row r="8">
      <c r="A8" s="3" t="inlineStr">
        <is>
          <t>Acquired Finite-Lived Intangible Assets [Line Items]</t>
        </is>
      </c>
    </row>
    <row r="9">
      <c r="A9" s="4" t="inlineStr">
        <is>
          <t>Useful Life</t>
        </is>
      </c>
      <c r="B9" s="4" t="inlineStr">
        <is>
          <t>10 years</t>
        </is>
      </c>
      <c r="C9" s="4" t="inlineStr">
        <is>
          <t>10 years</t>
        </is>
      </c>
    </row>
    <row r="10">
      <c r="A10" s="4" t="inlineStr">
        <is>
          <t>Gross Carrying Amount</t>
        </is>
      </c>
      <c r="B10" s="7" t="n">
        <v>12400</v>
      </c>
      <c r="C10" s="7" t="n">
        <v>12400</v>
      </c>
    </row>
    <row r="11">
      <c r="A11" s="4" t="inlineStr">
        <is>
          <t>Accumulated Amortization</t>
        </is>
      </c>
      <c r="B11" s="6" t="n">
        <v>-12400</v>
      </c>
      <c r="C11" s="6" t="n">
        <v>-12400</v>
      </c>
    </row>
    <row r="12">
      <c r="A12" s="4" t="inlineStr">
        <is>
          <t>Net Carrying Value</t>
        </is>
      </c>
      <c r="B12" s="6" t="n">
        <v>0</v>
      </c>
      <c r="C12" s="6" t="n">
        <v>0</v>
      </c>
    </row>
    <row r="13">
      <c r="A13" s="4" t="inlineStr">
        <is>
          <t>Software and technology</t>
        </is>
      </c>
    </row>
    <row r="14">
      <c r="A14" s="3" t="inlineStr">
        <is>
          <t>Acquired Finite-Lived Intangible Assets [Line Items]</t>
        </is>
      </c>
    </row>
    <row r="15">
      <c r="A15" s="4" t="inlineStr">
        <is>
          <t>Gross Carrying Amount</t>
        </is>
      </c>
      <c r="B15" s="6" t="n">
        <v>100869</v>
      </c>
      <c r="C15" s="6" t="n">
        <v>62690</v>
      </c>
    </row>
    <row r="16">
      <c r="A16" s="4" t="inlineStr">
        <is>
          <t>Accumulated Amortization</t>
        </is>
      </c>
      <c r="B16" s="6" t="n">
        <v>-43041</v>
      </c>
      <c r="C16" s="6" t="n">
        <v>-33418</v>
      </c>
    </row>
    <row r="17">
      <c r="A17" s="4" t="inlineStr">
        <is>
          <t>Net Carrying Value</t>
        </is>
      </c>
      <c r="B17" s="6" t="n">
        <v>57828</v>
      </c>
      <c r="C17" s="6" t="n">
        <v>29272</v>
      </c>
    </row>
    <row r="18">
      <c r="A18" s="4" t="inlineStr">
        <is>
          <t>Trademarks</t>
        </is>
      </c>
    </row>
    <row r="19">
      <c r="A19" s="3" t="inlineStr">
        <is>
          <t>Acquired Finite-Lived Intangible Assets [Line Items]</t>
        </is>
      </c>
    </row>
    <row r="20">
      <c r="A20" s="4" t="inlineStr">
        <is>
          <t>Gross Carrying Amount</t>
        </is>
      </c>
      <c r="B20" s="6" t="n">
        <v>20347</v>
      </c>
      <c r="C20" s="6" t="n">
        <v>20347</v>
      </c>
    </row>
    <row r="21">
      <c r="A21" s="4" t="inlineStr">
        <is>
          <t>Accumulated Amortization</t>
        </is>
      </c>
      <c r="B21" s="6" t="n">
        <v>-8047</v>
      </c>
      <c r="C21" s="6" t="n">
        <v>-6847</v>
      </c>
    </row>
    <row r="22">
      <c r="A22" s="4" t="inlineStr">
        <is>
          <t>Net Carrying Value</t>
        </is>
      </c>
      <c r="B22" s="7" t="n">
        <v>12300</v>
      </c>
      <c r="C22" s="7" t="n">
        <v>13500</v>
      </c>
    </row>
    <row r="23">
      <c r="A23" s="4" t="inlineStr">
        <is>
          <t>Minimum | Software and technology</t>
        </is>
      </c>
    </row>
    <row r="24">
      <c r="A24" s="3" t="inlineStr">
        <is>
          <t>Acquired Finite-Lived Intangible Assets [Line Items]</t>
        </is>
      </c>
    </row>
    <row r="25">
      <c r="A25" s="4" t="inlineStr">
        <is>
          <t>Useful Life</t>
        </is>
      </c>
      <c r="B25" s="4" t="inlineStr">
        <is>
          <t>3 years</t>
        </is>
      </c>
      <c r="C25" s="4" t="inlineStr">
        <is>
          <t>3 years</t>
        </is>
      </c>
    </row>
    <row r="26">
      <c r="A26" s="4" t="inlineStr">
        <is>
          <t>Minimum | Trademarks</t>
        </is>
      </c>
    </row>
    <row r="27">
      <c r="A27" s="3" t="inlineStr">
        <is>
          <t>Acquired Finite-Lived Intangible Assets [Line Items]</t>
        </is>
      </c>
    </row>
    <row r="28">
      <c r="A28" s="4" t="inlineStr">
        <is>
          <t>Useful Life</t>
        </is>
      </c>
      <c r="B28" s="4" t="inlineStr">
        <is>
          <t>3 years</t>
        </is>
      </c>
      <c r="C28" s="4" t="inlineStr">
        <is>
          <t>3 years</t>
        </is>
      </c>
    </row>
    <row r="29">
      <c r="A29" s="4" t="inlineStr">
        <is>
          <t>Maximum | Software and technology</t>
        </is>
      </c>
    </row>
    <row r="30">
      <c r="A30" s="3" t="inlineStr">
        <is>
          <t>Acquired Finite-Lived Intangible Assets [Line Items]</t>
        </is>
      </c>
    </row>
    <row r="31">
      <c r="A31" s="4" t="inlineStr">
        <is>
          <t>Useful Life</t>
        </is>
      </c>
      <c r="B31" s="4" t="inlineStr">
        <is>
          <t>7 years</t>
        </is>
      </c>
      <c r="C31" s="4" t="inlineStr">
        <is>
          <t>7 years</t>
        </is>
      </c>
    </row>
    <row r="32">
      <c r="A32" s="4" t="inlineStr">
        <is>
          <t>Maximum | Trademarks</t>
        </is>
      </c>
    </row>
    <row r="33">
      <c r="A33" s="3" t="inlineStr">
        <is>
          <t>Acquired Finite-Lived Intangible Assets [Line Items]</t>
        </is>
      </c>
    </row>
    <row r="34">
      <c r="A34" s="4" t="inlineStr">
        <is>
          <t>Useful Life</t>
        </is>
      </c>
      <c r="B34" s="4" t="inlineStr">
        <is>
          <t>15 years</t>
        </is>
      </c>
      <c r="C34" s="4" t="inlineStr">
        <is>
          <t>1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23689</v>
      </c>
    </row>
    <row r="4">
      <c r="A4" s="4" t="inlineStr">
        <is>
          <t>2022</t>
        </is>
      </c>
      <c r="B4" s="6" t="n">
        <v>21586</v>
      </c>
    </row>
    <row r="5">
      <c r="A5" s="4" t="inlineStr">
        <is>
          <t>2023</t>
        </is>
      </c>
      <c r="B5" s="6" t="n">
        <v>16153</v>
      </c>
    </row>
    <row r="6">
      <c r="A6" s="4" t="inlineStr">
        <is>
          <t>2024</t>
        </is>
      </c>
      <c r="B6" s="6" t="n">
        <v>1200</v>
      </c>
    </row>
    <row r="7">
      <c r="A7" s="4" t="inlineStr">
        <is>
          <t>2025 and thereafter</t>
        </is>
      </c>
      <c r="B7" s="6" t="n">
        <v>7500</v>
      </c>
    </row>
    <row r="8">
      <c r="A8" s="4" t="inlineStr">
        <is>
          <t>Net Carrying Value</t>
        </is>
      </c>
      <c r="B8" s="7" t="n">
        <v>70128</v>
      </c>
      <c r="C8" s="7" t="n">
        <v>427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3" customWidth="1" min="3" max="3"/>
    <col width="16" customWidth="1" min="4" max="4"/>
    <col width="14" customWidth="1" min="5" max="5"/>
    <col width="14" customWidth="1" min="6" max="6"/>
  </cols>
  <sheetData>
    <row r="1">
      <c r="A1" s="1" t="inlineStr">
        <is>
          <t>Other Assets - Summary (Details) - USD ($) $ in Thousands</t>
        </is>
      </c>
      <c r="B1" s="2" t="inlineStr">
        <is>
          <t>1 Months Ended</t>
        </is>
      </c>
      <c r="D1" s="2" t="inlineStr">
        <is>
          <t>12 Months Ended</t>
        </is>
      </c>
    </row>
    <row r="2">
      <c r="B2" s="2" t="inlineStr">
        <is>
          <t>Jun. 30, 2019</t>
        </is>
      </c>
      <c r="C2" s="2" t="inlineStr">
        <is>
          <t>May 31, 2013</t>
        </is>
      </c>
      <c r="D2" s="2" t="inlineStr">
        <is>
          <t>Dec. 31, 2020</t>
        </is>
      </c>
      <c r="E2" s="2" t="inlineStr">
        <is>
          <t>Dec. 31, 2019</t>
        </is>
      </c>
      <c r="F2" s="2" t="inlineStr">
        <is>
          <t>Dec. 31, 2018</t>
        </is>
      </c>
    </row>
    <row r="3">
      <c r="A3" s="3" t="inlineStr">
        <is>
          <t>Derivative [Line Items]</t>
        </is>
      </c>
    </row>
    <row r="4">
      <c r="A4" s="4" t="inlineStr">
        <is>
          <t>Vehicles</t>
        </is>
      </c>
      <c r="D4" s="7" t="n">
        <v>311557</v>
      </c>
      <c r="E4" s="7" t="n">
        <v>341465</v>
      </c>
    </row>
    <row r="5">
      <c r="A5" s="4" t="inlineStr">
        <is>
          <t>Manufacturer subvention payments receivable</t>
        </is>
      </c>
      <c r="D5" s="6" t="n">
        <v>57996</v>
      </c>
      <c r="E5" s="6" t="n">
        <v>74738</v>
      </c>
    </row>
    <row r="6">
      <c r="A6" s="4" t="inlineStr">
        <is>
          <t>Upfront fee</t>
        </is>
      </c>
      <c r="D6" s="6" t="n">
        <v>69286</v>
      </c>
      <c r="E6" s="6" t="n">
        <v>98980</v>
      </c>
    </row>
    <row r="7">
      <c r="A7" s="4" t="inlineStr">
        <is>
          <t>Derivative - collateral</t>
        </is>
      </c>
      <c r="D7" s="6" t="n">
        <v>92132</v>
      </c>
      <c r="E7" s="6" t="n">
        <v>147914</v>
      </c>
    </row>
    <row r="8">
      <c r="A8" s="4" t="inlineStr">
        <is>
          <t>Operating leases (Right-of-use-assets)</t>
        </is>
      </c>
      <c r="D8" s="6" t="n">
        <v>46441</v>
      </c>
      <c r="E8" s="6" t="n">
        <v>57508</v>
      </c>
    </row>
    <row r="9">
      <c r="A9" s="4" t="inlineStr">
        <is>
          <t>Available-for-sale debt securities</t>
        </is>
      </c>
      <c r="D9" s="6" t="n">
        <v>95654</v>
      </c>
      <c r="E9" s="6" t="n">
        <v>92246</v>
      </c>
    </row>
    <row r="10">
      <c r="A10" s="4" t="inlineStr">
        <is>
          <t>Held-to-maturity debt securities</t>
        </is>
      </c>
      <c r="D10" s="6" t="n">
        <v>44875</v>
      </c>
      <c r="E10" s="6" t="n">
        <v>0</v>
      </c>
    </row>
    <row r="11">
      <c r="A11" s="4" t="inlineStr">
        <is>
          <t>Equity securities not held for trading</t>
        </is>
      </c>
      <c r="D11" s="6" t="n">
        <v>1380</v>
      </c>
      <c r="E11" s="6" t="n">
        <v>0</v>
      </c>
    </row>
    <row r="12">
      <c r="A12" s="4" t="inlineStr">
        <is>
          <t>Prepaids</t>
        </is>
      </c>
      <c r="D12" s="6" t="n">
        <v>45667</v>
      </c>
      <c r="E12" s="6" t="n">
        <v>45644</v>
      </c>
    </row>
    <row r="13">
      <c r="A13" s="4" t="inlineStr">
        <is>
          <t>Accounts receivable</t>
        </is>
      </c>
      <c r="D13" s="6" t="n">
        <v>34607</v>
      </c>
      <c r="E13" s="6" t="n">
        <v>24103</v>
      </c>
    </row>
    <row r="14">
      <c r="A14" s="4" t="inlineStr">
        <is>
          <t>Federal and State tax receivable</t>
        </is>
      </c>
      <c r="D14" s="6" t="n">
        <v>99666</v>
      </c>
      <c r="E14" s="6" t="n">
        <v>82945</v>
      </c>
    </row>
    <row r="15">
      <c r="A15" s="4" t="inlineStr">
        <is>
          <t>Other</t>
        </is>
      </c>
      <c r="D15" s="6" t="n">
        <v>68725</v>
      </c>
      <c r="E15" s="6" t="n">
        <v>40119</v>
      </c>
    </row>
    <row r="16">
      <c r="A16" s="4" t="inlineStr">
        <is>
          <t>Other assets - $14,451 and $30,841 held at affiliates, respectively</t>
        </is>
      </c>
      <c r="D16" s="6" t="n">
        <v>972726</v>
      </c>
      <c r="E16" s="6" t="n">
        <v>1071020</v>
      </c>
    </row>
    <row r="17">
      <c r="A17" s="4" t="inlineStr">
        <is>
          <t>Upfront fee</t>
        </is>
      </c>
      <c r="B17" s="7" t="n">
        <v>60000</v>
      </c>
      <c r="C17" s="7" t="n">
        <v>150000</v>
      </c>
      <c r="D17" s="6" t="n">
        <v>0</v>
      </c>
      <c r="E17" s="6" t="n">
        <v>60000</v>
      </c>
      <c r="F17" s="7" t="n">
        <v>0</v>
      </c>
    </row>
    <row r="18">
      <c r="A18" s="4" t="inlineStr">
        <is>
          <t>Finance and other interest income amortization period</t>
        </is>
      </c>
      <c r="C18" s="4" t="inlineStr">
        <is>
          <t>10 years</t>
        </is>
      </c>
    </row>
    <row r="19">
      <c r="A19" s="4" t="inlineStr">
        <is>
          <t>Third Party</t>
        </is>
      </c>
    </row>
    <row r="20">
      <c r="A20" s="3" t="inlineStr">
        <is>
          <t>Derivative [Line Items]</t>
        </is>
      </c>
    </row>
    <row r="21">
      <c r="A21" s="4" t="inlineStr">
        <is>
          <t>Derivative assets (third party) at fair value</t>
        </is>
      </c>
      <c r="D21" s="7" t="n">
        <v>4740</v>
      </c>
      <c r="E21" s="7" t="n">
        <v>65358</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ther Assets - Operating Leases,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Right-of-Use Asset, Statement of Financial Position [Extensible List]</t>
        </is>
      </c>
      <c r="B4" s="4" t="inlineStr">
        <is>
          <t>us-gaap:OtherAssets</t>
        </is>
      </c>
    </row>
    <row r="5">
      <c r="A5" s="4" t="inlineStr">
        <is>
          <t>Operating Lease, Liability, Statement of Financial Position [Extensible List]</t>
        </is>
      </c>
      <c r="B5" s="4" t="inlineStr">
        <is>
          <t>us-gaap:OtherLiabilities</t>
        </is>
      </c>
    </row>
    <row r="6">
      <c r="A6" s="4" t="inlineStr">
        <is>
          <t>Lease expense</t>
        </is>
      </c>
      <c r="B6" s="7" t="n">
        <v>13984</v>
      </c>
      <c r="C6" s="7" t="n">
        <v>13837</v>
      </c>
      <c r="D6" s="7" t="n">
        <v>10192</v>
      </c>
    </row>
    <row r="7">
      <c r="A7" s="4" t="inlineStr">
        <is>
          <t>Operating cash flows from operating leases</t>
        </is>
      </c>
      <c r="B7" s="6" t="n">
        <v>17122</v>
      </c>
    </row>
    <row r="8">
      <c r="A8" s="4" t="inlineStr">
        <is>
          <t>Equity securities not held for trading</t>
        </is>
      </c>
      <c r="B8" s="7" t="n">
        <v>1380</v>
      </c>
      <c r="C8" s="7" t="n">
        <v>0</v>
      </c>
    </row>
    <row r="9">
      <c r="A9" s="4" t="inlineStr">
        <is>
          <t>Minimum</t>
        </is>
      </c>
    </row>
    <row r="10">
      <c r="A10" s="3" t="inlineStr">
        <is>
          <t>Lessee, Lease, Description [Line Items]</t>
        </is>
      </c>
    </row>
    <row r="11">
      <c r="A11" s="4" t="inlineStr">
        <is>
          <t>Lease renewal term</t>
        </is>
      </c>
      <c r="B11" s="4" t="inlineStr">
        <is>
          <t>1 year</t>
        </is>
      </c>
    </row>
    <row r="12">
      <c r="A12" s="4" t="inlineStr">
        <is>
          <t>Maximum</t>
        </is>
      </c>
    </row>
    <row r="13">
      <c r="A13" s="3" t="inlineStr">
        <is>
          <t>Lessee, Lease, Description [Line Items]</t>
        </is>
      </c>
    </row>
    <row r="14">
      <c r="A14" s="4" t="inlineStr">
        <is>
          <t>Lease renewal term</t>
        </is>
      </c>
      <c r="B14" s="4" t="inlineStr">
        <is>
          <t>1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Assets - Supplemental Information Related to Operating Leases (Details) - USD ($) $ in Thousands</t>
        </is>
      </c>
      <c r="B1" s="2" t="inlineStr">
        <is>
          <t>Dec. 31, 2020</t>
        </is>
      </c>
      <c r="C1" s="2" t="inlineStr">
        <is>
          <t>Dec. 31, 2019</t>
        </is>
      </c>
    </row>
    <row r="2">
      <c r="A2" s="3" t="inlineStr">
        <is>
          <t>Other Assets, Leases And Investments [Abstract]</t>
        </is>
      </c>
    </row>
    <row r="3">
      <c r="A3" s="4" t="inlineStr">
        <is>
          <t>Operating leases-right of use assets</t>
        </is>
      </c>
      <c r="B3" s="7" t="n">
        <v>46441</v>
      </c>
      <c r="C3" s="7" t="n">
        <v>57508</v>
      </c>
    </row>
    <row r="4">
      <c r="A4" s="4" t="inlineStr">
        <is>
          <t>Other liabilities</t>
        </is>
      </c>
      <c r="B4" s="7" t="n">
        <v>64927</v>
      </c>
    </row>
    <row r="5">
      <c r="A5" s="4" t="inlineStr">
        <is>
          <t>Weighted average lease term</t>
        </is>
      </c>
      <c r="B5" s="4" t="inlineStr">
        <is>
          <t>5 years 6 months</t>
        </is>
      </c>
    </row>
    <row r="6">
      <c r="A6" s="4" t="inlineStr">
        <is>
          <t>Weighted average discount rate</t>
        </is>
      </c>
      <c r="B6" s="4" t="inlineStr">
        <is>
          <t>3.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ssets - Maturity of Operating Lease Liabilities (Details) $ in Thousands</t>
        </is>
      </c>
      <c r="B1" s="2" t="inlineStr">
        <is>
          <t>Dec. 31, 2020USD ($)</t>
        </is>
      </c>
    </row>
    <row r="2">
      <c r="A2" s="3" t="inlineStr">
        <is>
          <t>Other Assets, Leases And Investments [Abstract]</t>
        </is>
      </c>
    </row>
    <row r="3">
      <c r="A3" s="4" t="inlineStr">
        <is>
          <t>2021</t>
        </is>
      </c>
      <c r="B3" s="7" t="n">
        <v>13343</v>
      </c>
    </row>
    <row r="4">
      <c r="A4" s="4" t="inlineStr">
        <is>
          <t>2022</t>
        </is>
      </c>
      <c r="B4" s="6" t="n">
        <v>12639</v>
      </c>
    </row>
    <row r="5">
      <c r="A5" s="4" t="inlineStr">
        <is>
          <t>2023</t>
        </is>
      </c>
      <c r="B5" s="6" t="n">
        <v>12762</v>
      </c>
    </row>
    <row r="6">
      <c r="A6" s="4" t="inlineStr">
        <is>
          <t>2024</t>
        </is>
      </c>
      <c r="B6" s="6" t="n">
        <v>12701</v>
      </c>
    </row>
    <row r="7">
      <c r="A7" s="4" t="inlineStr">
        <is>
          <t>2025</t>
        </is>
      </c>
      <c r="B7" s="6" t="n">
        <v>12765</v>
      </c>
    </row>
    <row r="8">
      <c r="A8" s="4" t="inlineStr">
        <is>
          <t>Thereafter</t>
        </is>
      </c>
      <c r="B8" s="6" t="n">
        <v>6925</v>
      </c>
    </row>
    <row r="9">
      <c r="A9" s="4" t="inlineStr">
        <is>
          <t>Total</t>
        </is>
      </c>
      <c r="B9" s="6" t="n">
        <v>71135</v>
      </c>
    </row>
    <row r="10">
      <c r="A10" s="4" t="inlineStr">
        <is>
          <t>Less: Interest</t>
        </is>
      </c>
      <c r="B10" s="6" t="n">
        <v>-6208</v>
      </c>
    </row>
    <row r="11">
      <c r="A11" s="4" t="inlineStr">
        <is>
          <t>Present value of lease liabilities</t>
        </is>
      </c>
      <c r="B11" s="7" t="n">
        <v>649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mortized Cost, Gross Unrealized Gains and Losses and Fair Values of AFS and HTM Debt Securities (Details) - USD ($) $ in Thousands</t>
        </is>
      </c>
      <c r="B1" s="2" t="inlineStr">
        <is>
          <t>Dec. 31, 2020</t>
        </is>
      </c>
      <c r="C1" s="2" t="inlineStr">
        <is>
          <t>Dec. 31, 2019</t>
        </is>
      </c>
    </row>
    <row r="2">
      <c r="A2" s="3" t="inlineStr">
        <is>
          <t>Available-for-sale debt securities (US Treasury securities)</t>
        </is>
      </c>
    </row>
    <row r="3">
      <c r="A3" s="4" t="inlineStr">
        <is>
          <t>Amortized cost (before unrealized gains / losses)</t>
        </is>
      </c>
      <c r="B3" s="7" t="n">
        <v>93078</v>
      </c>
    </row>
    <row r="4">
      <c r="A4" s="4" t="inlineStr">
        <is>
          <t>Gross Unrealized gain</t>
        </is>
      </c>
      <c r="B4" s="6" t="n">
        <v>2576</v>
      </c>
    </row>
    <row r="5">
      <c r="A5" s="4" t="inlineStr">
        <is>
          <t>Gross Unrealized loss</t>
        </is>
      </c>
      <c r="B5" s="6" t="n">
        <v>0</v>
      </c>
    </row>
    <row r="6">
      <c r="A6" s="4" t="inlineStr">
        <is>
          <t>Fair value</t>
        </is>
      </c>
      <c r="B6" s="6" t="n">
        <v>95654</v>
      </c>
      <c r="C6" s="7" t="n">
        <v>92246</v>
      </c>
    </row>
    <row r="7">
      <c r="A7" s="3" t="inlineStr">
        <is>
          <t>Held-to-maturity debt securities (Asset-Backed Notes)</t>
        </is>
      </c>
    </row>
    <row r="8">
      <c r="A8" s="4" t="inlineStr">
        <is>
          <t>Amortized cost (before unrealized gains / losses)</t>
        </is>
      </c>
      <c r="B8" s="6" t="n">
        <v>44841</v>
      </c>
    </row>
    <row r="9">
      <c r="A9" s="4" t="inlineStr">
        <is>
          <t>Gross Unrealized gain</t>
        </is>
      </c>
      <c r="B9" s="6" t="n">
        <v>765</v>
      </c>
    </row>
    <row r="10">
      <c r="A10" s="4" t="inlineStr">
        <is>
          <t>Gross Unrealized loss</t>
        </is>
      </c>
      <c r="B10" s="6" t="n">
        <v>0</v>
      </c>
    </row>
    <row r="11">
      <c r="A11" s="4" t="inlineStr">
        <is>
          <t>Fair value</t>
        </is>
      </c>
      <c r="B11" s="7" t="n">
        <v>456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Assets - Contractual Maturities of AFS and HTM Debt Securities (Details) $ in Thousands</t>
        </is>
      </c>
      <c r="B1" s="2" t="inlineStr">
        <is>
          <t>Dec. 31, 2020USD ($)</t>
        </is>
      </c>
    </row>
    <row r="2">
      <c r="A2" s="3" t="inlineStr">
        <is>
          <t>Amortized cost</t>
        </is>
      </c>
    </row>
    <row r="3">
      <c r="A3" s="4" t="inlineStr">
        <is>
          <t>Due within one year</t>
        </is>
      </c>
      <c r="B3" s="7" t="n">
        <v>21707</v>
      </c>
    </row>
    <row r="4">
      <c r="A4" s="4" t="inlineStr">
        <is>
          <t>Due after one year but within 5 years</t>
        </is>
      </c>
      <c r="B4" s="6" t="n">
        <v>71371</v>
      </c>
    </row>
    <row r="5">
      <c r="A5" s="4" t="inlineStr">
        <is>
          <t>Due after 5 year but within 10 years</t>
        </is>
      </c>
      <c r="B5" s="6" t="n">
        <v>0</v>
      </c>
    </row>
    <row r="6">
      <c r="A6" s="4" t="inlineStr">
        <is>
          <t>Total</t>
        </is>
      </c>
      <c r="B6" s="6" t="n">
        <v>93078</v>
      </c>
    </row>
    <row r="7">
      <c r="A7" s="3" t="inlineStr">
        <is>
          <t>Fair value</t>
        </is>
      </c>
    </row>
    <row r="8">
      <c r="A8" s="4" t="inlineStr">
        <is>
          <t>Due within one year</t>
        </is>
      </c>
      <c r="B8" s="6" t="n">
        <v>22030</v>
      </c>
    </row>
    <row r="9">
      <c r="A9" s="4" t="inlineStr">
        <is>
          <t>Due after one year but within 5 years</t>
        </is>
      </c>
      <c r="B9" s="6" t="n">
        <v>73624</v>
      </c>
    </row>
    <row r="10">
      <c r="A10" s="4" t="inlineStr">
        <is>
          <t>Due after 5 year but within 10 years</t>
        </is>
      </c>
      <c r="B10" s="6" t="n">
        <v>0</v>
      </c>
    </row>
    <row r="11">
      <c r="A11" s="4" t="inlineStr">
        <is>
          <t>Total</t>
        </is>
      </c>
      <c r="B11" s="6" t="n">
        <v>95654</v>
      </c>
    </row>
    <row r="12">
      <c r="A12" s="3" t="inlineStr">
        <is>
          <t>Amortized cost</t>
        </is>
      </c>
    </row>
    <row r="13">
      <c r="A13" s="4" t="inlineStr">
        <is>
          <t>Due within one year</t>
        </is>
      </c>
      <c r="B13" s="6" t="n">
        <v>174</v>
      </c>
    </row>
    <row r="14">
      <c r="A14" s="4" t="inlineStr">
        <is>
          <t>Due after one year but within 5 years</t>
        </is>
      </c>
      <c r="B14" s="6" t="n">
        <v>31880</v>
      </c>
    </row>
    <row r="15">
      <c r="A15" s="4" t="inlineStr">
        <is>
          <t>Due after 5 year but within 10 years</t>
        </is>
      </c>
      <c r="B15" s="6" t="n">
        <v>12787</v>
      </c>
    </row>
    <row r="16">
      <c r="A16" s="4" t="inlineStr">
        <is>
          <t>Total</t>
        </is>
      </c>
      <c r="B16" s="6" t="n">
        <v>44841</v>
      </c>
    </row>
    <row r="17">
      <c r="A17" s="3" t="inlineStr">
        <is>
          <t>Fair value</t>
        </is>
      </c>
    </row>
    <row r="18">
      <c r="A18" s="4" t="inlineStr">
        <is>
          <t>Due within one year</t>
        </is>
      </c>
      <c r="B18" s="6" t="n">
        <v>174</v>
      </c>
    </row>
    <row r="19">
      <c r="A19" s="4" t="inlineStr">
        <is>
          <t>Due after one year but within 5 years</t>
        </is>
      </c>
      <c r="B19" s="6" t="n">
        <v>32020</v>
      </c>
    </row>
    <row r="20">
      <c r="A20" s="4" t="inlineStr">
        <is>
          <t>Due after 5 year but within 10 years</t>
        </is>
      </c>
      <c r="B20" s="6" t="n">
        <v>13412</v>
      </c>
    </row>
    <row r="21">
      <c r="A21" s="4" t="inlineStr">
        <is>
          <t>Fair value</t>
        </is>
      </c>
      <c r="B21" s="7" t="n">
        <v>456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ariable Interest Entities - On-balance Sheet Variable Interest Entitie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Assets</t>
        </is>
      </c>
    </row>
    <row r="3">
      <c r="A3" s="4" t="inlineStr">
        <is>
          <t>Restricted cash</t>
        </is>
      </c>
      <c r="B3" s="7" t="n">
        <v>2221094</v>
      </c>
      <c r="F3" s="7" t="n">
        <v>2079239</v>
      </c>
      <c r="J3" s="7" t="n">
        <v>2102048</v>
      </c>
    </row>
    <row r="4">
      <c r="A4" s="4" t="inlineStr">
        <is>
          <t>Finance receivables held for sale, net</t>
        </is>
      </c>
      <c r="B4" s="6" t="n">
        <v>1567527</v>
      </c>
      <c r="F4" s="6" t="n">
        <v>1007105</v>
      </c>
    </row>
    <row r="5">
      <c r="A5" s="4" t="inlineStr">
        <is>
          <t>Finance receivables held for investment, net</t>
        </is>
      </c>
      <c r="B5" s="6" t="n">
        <v>27004005</v>
      </c>
      <c r="F5" s="6" t="n">
        <v>27767019</v>
      </c>
    </row>
    <row r="6">
      <c r="A6" s="4" t="inlineStr">
        <is>
          <t>Various other assets</t>
        </is>
      </c>
      <c r="B6" s="6" t="n">
        <v>972726</v>
      </c>
      <c r="F6" s="6" t="n">
        <v>1071020</v>
      </c>
    </row>
    <row r="7">
      <c r="A7" s="4" t="inlineStr">
        <is>
          <t>Total assets</t>
        </is>
      </c>
      <c r="B7" s="6" t="n">
        <v>48887493</v>
      </c>
      <c r="C7" s="7" t="n">
        <v>48448921</v>
      </c>
      <c r="D7" s="7" t="n">
        <v>47268695</v>
      </c>
      <c r="E7" s="7" t="n">
        <v>47106931</v>
      </c>
      <c r="F7" s="6" t="n">
        <v>48933529</v>
      </c>
      <c r="G7" s="7" t="n">
        <v>47279015</v>
      </c>
      <c r="H7" s="7" t="n">
        <v>46416093</v>
      </c>
      <c r="I7" s="7" t="n">
        <v>45045906</v>
      </c>
    </row>
    <row r="8">
      <c r="A8" s="3" t="inlineStr">
        <is>
          <t>Liabilities</t>
        </is>
      </c>
    </row>
    <row r="9">
      <c r="A9" s="4" t="inlineStr">
        <is>
          <t>Notes payable</t>
        </is>
      </c>
      <c r="B9" s="6" t="n">
        <v>41138674</v>
      </c>
      <c r="F9" s="6" t="n">
        <v>39194141</v>
      </c>
    </row>
    <row r="10">
      <c r="A10" s="4" t="inlineStr">
        <is>
          <t>Various other liabilities</t>
        </is>
      </c>
      <c r="B10" s="6" t="n">
        <v>331693</v>
      </c>
      <c r="F10" s="6" t="n">
        <v>389269</v>
      </c>
    </row>
    <row r="11">
      <c r="A11" s="4" t="inlineStr">
        <is>
          <t>TOTAL LIABILITIES</t>
        </is>
      </c>
      <c r="B11" s="6" t="n">
        <v>43265532</v>
      </c>
      <c r="F11" s="6" t="n">
        <v>41614909</v>
      </c>
    </row>
    <row r="12">
      <c r="A12" s="4" t="inlineStr">
        <is>
          <t>Leased Vehicles</t>
        </is>
      </c>
    </row>
    <row r="13">
      <c r="A13" s="3" t="inlineStr">
        <is>
          <t>Assets</t>
        </is>
      </c>
    </row>
    <row r="14">
      <c r="A14" s="4" t="inlineStr">
        <is>
          <t>Leased vehicles, net</t>
        </is>
      </c>
      <c r="B14" s="6" t="n">
        <v>16391107</v>
      </c>
      <c r="F14" s="6" t="n">
        <v>16461982</v>
      </c>
    </row>
    <row r="15">
      <c r="A15" s="4" t="inlineStr">
        <is>
          <t>Variable Interest Entity, Primary Beneficiary</t>
        </is>
      </c>
    </row>
    <row r="16">
      <c r="A16" s="3" t="inlineStr">
        <is>
          <t>Assets</t>
        </is>
      </c>
    </row>
    <row r="17">
      <c r="A17" s="4" t="inlineStr">
        <is>
          <t>Restricted cash</t>
        </is>
      </c>
      <c r="B17" s="6" t="n">
        <v>1737021</v>
      </c>
      <c r="F17" s="6" t="n">
        <v>1629870</v>
      </c>
    </row>
    <row r="18">
      <c r="A18" s="4" t="inlineStr">
        <is>
          <t>Finance receivables held for sale, net</t>
        </is>
      </c>
      <c r="B18" s="6" t="n">
        <v>581938</v>
      </c>
      <c r="F18" s="6" t="n">
        <v>0</v>
      </c>
    </row>
    <row r="19">
      <c r="A19" s="4" t="inlineStr">
        <is>
          <t>Finance receivables held for investment, net</t>
        </is>
      </c>
      <c r="B19" s="6" t="n">
        <v>22572549</v>
      </c>
      <c r="F19" s="6" t="n">
        <v>26532328</v>
      </c>
    </row>
    <row r="20">
      <c r="A20" s="4" t="inlineStr">
        <is>
          <t>Various other assets</t>
        </is>
      </c>
      <c r="B20" s="6" t="n">
        <v>791306</v>
      </c>
      <c r="F20" s="6" t="n">
        <v>625359</v>
      </c>
    </row>
    <row r="21">
      <c r="A21" s="4" t="inlineStr">
        <is>
          <t>Total assets</t>
        </is>
      </c>
      <c r="B21" s="6" t="n">
        <v>42073921</v>
      </c>
      <c r="F21" s="6" t="n">
        <v>45249539</v>
      </c>
    </row>
    <row r="22">
      <c r="A22" s="3" t="inlineStr">
        <is>
          <t>Liabilities</t>
        </is>
      </c>
    </row>
    <row r="23">
      <c r="A23" s="4" t="inlineStr">
        <is>
          <t>Notes payable</t>
        </is>
      </c>
      <c r="B23" s="6" t="n">
        <v>31700709</v>
      </c>
      <c r="F23" s="6" t="n">
        <v>34249851</v>
      </c>
    </row>
    <row r="24">
      <c r="A24" s="4" t="inlineStr">
        <is>
          <t>Various other liabilities</t>
        </is>
      </c>
      <c r="B24" s="6" t="n">
        <v>84922</v>
      </c>
      <c r="F24" s="6" t="n">
        <v>188093</v>
      </c>
    </row>
    <row r="25">
      <c r="A25" s="4" t="inlineStr">
        <is>
          <t>TOTAL LIABILITIES</t>
        </is>
      </c>
      <c r="B25" s="6" t="n">
        <v>31785631</v>
      </c>
      <c r="F25" s="6" t="n">
        <v>34437944</v>
      </c>
    </row>
    <row r="26">
      <c r="A26" s="4" t="inlineStr">
        <is>
          <t>Variable Interest Entity, Primary Beneficiary | Leased Vehicles</t>
        </is>
      </c>
    </row>
    <row r="27">
      <c r="A27" s="3" t="inlineStr">
        <is>
          <t>Assets</t>
        </is>
      </c>
    </row>
    <row r="28">
      <c r="A28" s="4" t="inlineStr">
        <is>
          <t>Leased vehicles, net</t>
        </is>
      </c>
      <c r="B28" s="7" t="n">
        <v>16391107</v>
      </c>
      <c r="F28" s="7" t="n">
        <v>164619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910911</v>
      </c>
      <c r="C4" s="7" t="n">
        <v>994370</v>
      </c>
      <c r="D4" s="7" t="n">
        <v>915926</v>
      </c>
    </row>
    <row r="5">
      <c r="A5" s="3" t="inlineStr">
        <is>
          <t>Adjustments to reconcile net income to net cash provided by operating activities</t>
        </is>
      </c>
    </row>
    <row r="6">
      <c r="A6" s="4" t="inlineStr">
        <is>
          <t>Derivative mark to market</t>
        </is>
      </c>
      <c r="B6" s="6" t="n">
        <v>9884</v>
      </c>
      <c r="C6" s="6" t="n">
        <v>12899</v>
      </c>
      <c r="D6" s="6" t="n">
        <v>-6298</v>
      </c>
    </row>
    <row r="7">
      <c r="A7" s="4" t="inlineStr">
        <is>
          <t>Provision for credit losses</t>
        </is>
      </c>
      <c r="B7" s="6" t="n">
        <v>2364459</v>
      </c>
      <c r="C7" s="6" t="n">
        <v>2093749</v>
      </c>
      <c r="D7" s="6" t="n">
        <v>2205585</v>
      </c>
    </row>
    <row r="8">
      <c r="A8" s="4" t="inlineStr">
        <is>
          <t>Depreciation and amortization</t>
        </is>
      </c>
      <c r="B8" s="6" t="n">
        <v>2209000</v>
      </c>
      <c r="C8" s="6" t="n">
        <v>1988552</v>
      </c>
      <c r="D8" s="6" t="n">
        <v>1668467</v>
      </c>
    </row>
    <row r="9">
      <c r="A9" s="4" t="inlineStr">
        <is>
          <t>Accretion of discount</t>
        </is>
      </c>
      <c r="B9" s="6" t="n">
        <v>-12701</v>
      </c>
      <c r="C9" s="6" t="n">
        <v>-70046</v>
      </c>
      <c r="D9" s="6" t="n">
        <v>-158477</v>
      </c>
    </row>
    <row r="10">
      <c r="A10" s="4" t="inlineStr">
        <is>
          <t>Originations and purchases of receivables held for sale</t>
        </is>
      </c>
      <c r="B10" s="6" t="n">
        <v>-2318627</v>
      </c>
      <c r="C10" s="6" t="n">
        <v>0</v>
      </c>
      <c r="D10" s="6" t="n">
        <v>-1852628</v>
      </c>
    </row>
    <row r="11">
      <c r="A11" s="4" t="inlineStr">
        <is>
          <t>Proceeds from sales of and collections on receivables held for sale</t>
        </is>
      </c>
      <c r="B11" s="6" t="n">
        <v>656979</v>
      </c>
      <c r="C11" s="6" t="n">
        <v>127984</v>
      </c>
      <c r="D11" s="6" t="n">
        <v>3143462</v>
      </c>
    </row>
    <row r="12">
      <c r="A12" s="4" t="inlineStr">
        <is>
          <t>Change in revolving personal loans, net</t>
        </is>
      </c>
      <c r="B12" s="6" t="n">
        <v>-282371</v>
      </c>
      <c r="C12" s="6" t="n">
        <v>-360923</v>
      </c>
      <c r="D12" s="6" t="n">
        <v>-371716</v>
      </c>
    </row>
    <row r="13">
      <c r="A13" s="4" t="inlineStr">
        <is>
          <t>Investment losses, net</t>
        </is>
      </c>
      <c r="B13" s="6" t="n">
        <v>400590</v>
      </c>
      <c r="C13" s="6" t="n">
        <v>406687</v>
      </c>
      <c r="D13" s="6" t="n">
        <v>401638</v>
      </c>
    </row>
    <row r="14">
      <c r="A14" s="4" t="inlineStr">
        <is>
          <t>Stock-based compensation</t>
        </is>
      </c>
      <c r="B14" s="6" t="n">
        <v>7147</v>
      </c>
      <c r="C14" s="6" t="n">
        <v>8577</v>
      </c>
      <c r="D14" s="6" t="n">
        <v>7656</v>
      </c>
    </row>
    <row r="15">
      <c r="A15" s="4" t="inlineStr">
        <is>
          <t>Deferred tax expense/(benefit)</t>
        </is>
      </c>
      <c r="B15" s="6" t="n">
        <v>309058</v>
      </c>
      <c r="C15" s="6" t="n">
        <v>324166</v>
      </c>
      <c r="D15" s="6" t="n">
        <v>267486</v>
      </c>
    </row>
    <row r="16">
      <c r="A16" s="3" t="inlineStr">
        <is>
          <t>Changes in assets and liabilities:</t>
        </is>
      </c>
    </row>
    <row r="17">
      <c r="A17" s="4" t="inlineStr">
        <is>
          <t>Accrued interest receivable</t>
        </is>
      </c>
      <c r="B17" s="6" t="n">
        <v>-142413</v>
      </c>
      <c r="C17" s="6" t="n">
        <v>-1210</v>
      </c>
      <c r="D17" s="6" t="n">
        <v>23053</v>
      </c>
    </row>
    <row r="18">
      <c r="A18" s="4" t="inlineStr">
        <is>
          <t>Accounts receivable</t>
        </is>
      </c>
      <c r="B18" s="6" t="n">
        <v>3607</v>
      </c>
      <c r="C18" s="6" t="n">
        <v>-1886</v>
      </c>
      <c r="D18" s="6" t="n">
        <v>10094</v>
      </c>
    </row>
    <row r="19">
      <c r="A19" s="4" t="inlineStr">
        <is>
          <t>Federal income tax and other taxes</t>
        </is>
      </c>
      <c r="B19" s="6" t="n">
        <v>-19882</v>
      </c>
      <c r="C19" s="6" t="n">
        <v>-3004</v>
      </c>
      <c r="D19" s="6" t="n">
        <v>-4078</v>
      </c>
    </row>
    <row r="20">
      <c r="A20" s="4" t="inlineStr">
        <is>
          <t>Other assets</t>
        </is>
      </c>
      <c r="B20" s="6" t="n">
        <v>-26070</v>
      </c>
      <c r="C20" s="6" t="n">
        <v>-2490</v>
      </c>
      <c r="D20" s="6" t="n">
        <v>-42683</v>
      </c>
    </row>
    <row r="21">
      <c r="A21" s="4" t="inlineStr">
        <is>
          <t>Accrued interest payable</t>
        </is>
      </c>
      <c r="B21" s="6" t="n">
        <v>-16994</v>
      </c>
      <c r="C21" s="6" t="n">
        <v>-3184</v>
      </c>
      <c r="D21" s="6" t="n">
        <v>9927</v>
      </c>
    </row>
    <row r="22">
      <c r="A22" s="4" t="inlineStr">
        <is>
          <t>Other liabilities</t>
        </is>
      </c>
      <c r="B22" s="6" t="n">
        <v>-40088</v>
      </c>
      <c r="C22" s="6" t="n">
        <v>18992</v>
      </c>
      <c r="D22" s="6" t="n">
        <v>27455</v>
      </c>
    </row>
    <row r="23">
      <c r="A23" s="4" t="inlineStr">
        <is>
          <t>Net cash provided by operating activities</t>
        </is>
      </c>
      <c r="B23" s="6" t="n">
        <v>4012489</v>
      </c>
      <c r="C23" s="6" t="n">
        <v>5533233</v>
      </c>
      <c r="D23" s="6" t="n">
        <v>6244869</v>
      </c>
    </row>
    <row r="24">
      <c r="A24" s="3" t="inlineStr">
        <is>
          <t>Cash flows from investing activities:</t>
        </is>
      </c>
    </row>
    <row r="25">
      <c r="A25" s="4" t="inlineStr">
        <is>
          <t>Originations and purchases of portfolios, and disbursements on finance receivables held for investment</t>
        </is>
      </c>
      <c r="B25" s="6" t="n">
        <v>-16051790</v>
      </c>
      <c r="C25" s="6" t="n">
        <v>-17115810</v>
      </c>
      <c r="D25" s="6" t="n">
        <v>-15707694</v>
      </c>
    </row>
    <row r="26">
      <c r="A26" s="4" t="inlineStr">
        <is>
          <t>Collections on finance receivables held for investment</t>
        </is>
      </c>
      <c r="B26" s="6" t="n">
        <v>12668183</v>
      </c>
      <c r="C26" s="6" t="n">
        <v>12312080</v>
      </c>
      <c r="D26" s="6" t="n">
        <v>10683915</v>
      </c>
    </row>
    <row r="27">
      <c r="A27" s="4" t="inlineStr">
        <is>
          <t>Proceeds from sales of finance receivables held for sale, originated as held for investment</t>
        </is>
      </c>
      <c r="B27" s="6" t="n">
        <v>749030</v>
      </c>
      <c r="C27" s="6" t="n">
        <v>0</v>
      </c>
      <c r="D27" s="6" t="n">
        <v>0</v>
      </c>
    </row>
    <row r="28">
      <c r="A28" s="4" t="inlineStr">
        <is>
          <t>Leased vehicles purchased</t>
        </is>
      </c>
      <c r="B28" s="6" t="n">
        <v>-6860838</v>
      </c>
      <c r="C28" s="6" t="n">
        <v>-8573425</v>
      </c>
      <c r="D28" s="6" t="n">
        <v>-9819357</v>
      </c>
    </row>
    <row r="29">
      <c r="A29" s="4" t="inlineStr">
        <is>
          <t>Manufacturer incentives received</t>
        </is>
      </c>
      <c r="B29" s="6" t="n">
        <v>423108</v>
      </c>
      <c r="C29" s="6" t="n">
        <v>801966</v>
      </c>
      <c r="D29" s="6" t="n">
        <v>1111421</v>
      </c>
    </row>
    <row r="30">
      <c r="A30" s="4" t="inlineStr">
        <is>
          <t>Proceeds from sale of leased vehicles</t>
        </is>
      </c>
      <c r="B30" s="6" t="n">
        <v>4264085</v>
      </c>
      <c r="C30" s="6" t="n">
        <v>3426687</v>
      </c>
      <c r="D30" s="6" t="n">
        <v>3327649</v>
      </c>
    </row>
    <row r="31">
      <c r="A31" s="4" t="inlineStr">
        <is>
          <t>Change in revolving personal loans, net</t>
        </is>
      </c>
      <c r="B31" s="6" t="n">
        <v>56503</v>
      </c>
      <c r="C31" s="6" t="n">
        <v>31163</v>
      </c>
      <c r="D31" s="6" t="n">
        <v>14590</v>
      </c>
    </row>
    <row r="32">
      <c r="A32" s="4" t="inlineStr">
        <is>
          <t>Purchases of available-for-sale securities</t>
        </is>
      </c>
      <c r="B32" s="6" t="n">
        <v>0</v>
      </c>
      <c r="C32" s="6" t="n">
        <v>-85098</v>
      </c>
      <c r="D32" s="6" t="n">
        <v>0</v>
      </c>
    </row>
    <row r="33">
      <c r="A33" s="4" t="inlineStr">
        <is>
          <t>Proceeds from repayments and maturities of available-for-sale securities</t>
        </is>
      </c>
      <c r="B33" s="6" t="n">
        <v>0</v>
      </c>
      <c r="C33" s="6" t="n">
        <v>6000</v>
      </c>
      <c r="D33" s="6" t="n">
        <v>0</v>
      </c>
    </row>
    <row r="34">
      <c r="A34" s="4" t="inlineStr">
        <is>
          <t>Proceeds from repayments and maturities of held-to-maturity securities</t>
        </is>
      </c>
      <c r="B34" s="6" t="n">
        <v>7363</v>
      </c>
      <c r="C34" s="6" t="n">
        <v>0</v>
      </c>
      <c r="D34" s="6" t="n">
        <v>0</v>
      </c>
    </row>
    <row r="35">
      <c r="A35" s="4" t="inlineStr">
        <is>
          <t>Purchases of furniture and equipment</t>
        </is>
      </c>
      <c r="B35" s="6" t="n">
        <v>-23292</v>
      </c>
      <c r="C35" s="6" t="n">
        <v>-16358</v>
      </c>
      <c r="D35" s="6" t="n">
        <v>-10394</v>
      </c>
    </row>
    <row r="36">
      <c r="A36" s="4" t="inlineStr">
        <is>
          <t>Sales of furniture and equipment</t>
        </is>
      </c>
      <c r="B36" s="6" t="n">
        <v>2</v>
      </c>
      <c r="C36" s="6" t="n">
        <v>364</v>
      </c>
      <c r="D36" s="6" t="n">
        <v>86</v>
      </c>
    </row>
    <row r="37">
      <c r="A37" s="4" t="inlineStr">
        <is>
          <t>Upfront fee paid to FCA</t>
        </is>
      </c>
      <c r="B37" s="6" t="n">
        <v>0</v>
      </c>
      <c r="C37" s="6" t="n">
        <v>-60000</v>
      </c>
      <c r="D37" s="6" t="n">
        <v>0</v>
      </c>
    </row>
    <row r="38">
      <c r="A38" s="4" t="inlineStr">
        <is>
          <t>Other investing activities</t>
        </is>
      </c>
      <c r="B38" s="6" t="n">
        <v>0</v>
      </c>
      <c r="C38" s="6" t="n">
        <v>0</v>
      </c>
      <c r="D38" s="6" t="n">
        <v>-16004</v>
      </c>
    </row>
    <row r="39">
      <c r="A39" s="4" t="inlineStr">
        <is>
          <t>Net cash used in investing activities</t>
        </is>
      </c>
      <c r="B39" s="6" t="n">
        <v>-4767646</v>
      </c>
      <c r="C39" s="6" t="n">
        <v>-9272431</v>
      </c>
      <c r="D39" s="6" t="n">
        <v>-10415788</v>
      </c>
    </row>
    <row r="40">
      <c r="A40" s="3" t="inlineStr">
        <is>
          <t>Cash flows from financing activities:</t>
        </is>
      </c>
    </row>
    <row r="41">
      <c r="A41" s="4" t="inlineStr">
        <is>
          <t>Proceeds from borrowings and other debt obligations, net of debt issuance costs - $13,510,000, $8,725,000 and $500,000 from affiliates, respectively</t>
        </is>
      </c>
      <c r="B41" s="6" t="n">
        <v>47892922</v>
      </c>
      <c r="C41" s="6" t="n">
        <v>46381994</v>
      </c>
      <c r="D41" s="6" t="n">
        <v>45538130</v>
      </c>
    </row>
    <row r="42">
      <c r="A42" s="4" t="inlineStr">
        <is>
          <t>Payments on borrowings and other debt obligations - $(8,360,000), $(6,575,000) and $0 to affiliates, respectively</t>
        </is>
      </c>
      <c r="B42" s="6" t="n">
        <v>-45979862</v>
      </c>
      <c r="C42" s="6" t="n">
        <v>-42107268</v>
      </c>
      <c r="D42" s="6" t="n">
        <v>-41845857</v>
      </c>
    </row>
    <row r="43">
      <c r="A43" s="4" t="inlineStr">
        <is>
          <t>Proceeds from stock option exercises, gross</t>
        </is>
      </c>
      <c r="B43" s="6" t="n">
        <v>736</v>
      </c>
      <c r="C43" s="6" t="n">
        <v>4501</v>
      </c>
      <c r="D43" s="6" t="n">
        <v>10289</v>
      </c>
    </row>
    <row r="44">
      <c r="A44" s="4" t="inlineStr">
        <is>
          <t>Shares repurchased</t>
        </is>
      </c>
      <c r="B44" s="6" t="n">
        <v>-776942</v>
      </c>
      <c r="C44" s="6" t="n">
        <v>-337967</v>
      </c>
      <c r="D44" s="6" t="n">
        <v>-182560</v>
      </c>
    </row>
    <row r="45">
      <c r="A45" s="4" t="inlineStr">
        <is>
          <t>Dividends paid</t>
        </is>
      </c>
      <c r="B45" s="6" t="n">
        <v>-212637</v>
      </c>
      <c r="C45" s="6" t="n">
        <v>-291459</v>
      </c>
      <c r="D45" s="6" t="n">
        <v>-180306</v>
      </c>
    </row>
    <row r="46">
      <c r="A46" s="4" t="inlineStr">
        <is>
          <t>Net cash provided by (used in) financing activities</t>
        </is>
      </c>
      <c r="B46" s="6" t="n">
        <v>924217</v>
      </c>
      <c r="C46" s="6" t="n">
        <v>3649801</v>
      </c>
      <c r="D46" s="6" t="n">
        <v>3339696</v>
      </c>
    </row>
    <row r="47">
      <c r="A47" s="4" t="inlineStr">
        <is>
          <t>Net increase (decrease) in cash and cash equivalents and restricted cash</t>
        </is>
      </c>
      <c r="B47" s="6" t="n">
        <v>169060</v>
      </c>
      <c r="C47" s="6" t="n">
        <v>-89397</v>
      </c>
      <c r="D47" s="6" t="n">
        <v>-831223</v>
      </c>
    </row>
    <row r="48">
      <c r="A48" s="4" t="inlineStr">
        <is>
          <t>Cash and cash equivalents and restricted cash— Beginning of year</t>
        </is>
      </c>
      <c r="B48" s="6" t="n">
        <v>2161087</v>
      </c>
      <c r="C48" s="6" t="n">
        <v>2250484</v>
      </c>
      <c r="D48" s="6" t="n">
        <v>3081707</v>
      </c>
    </row>
    <row r="49">
      <c r="A49" s="4" t="inlineStr">
        <is>
          <t>Cash and cash equivalents and restricted cash— End of year</t>
        </is>
      </c>
      <c r="B49" s="6" t="n">
        <v>2330147</v>
      </c>
      <c r="C49" s="6" t="n">
        <v>2161087</v>
      </c>
      <c r="D49" s="6" t="n">
        <v>2250484</v>
      </c>
    </row>
    <row r="50">
      <c r="A50" s="3" t="inlineStr">
        <is>
          <t>Supplemental cash flow information:</t>
        </is>
      </c>
    </row>
    <row r="51">
      <c r="A51" s="4" t="inlineStr">
        <is>
          <t>Total cash, cash equivalents and restricted cash</t>
        </is>
      </c>
      <c r="B51" s="7" t="n">
        <v>2330147</v>
      </c>
      <c r="C51" s="7" t="n">
        <v>2250484</v>
      </c>
      <c r="D51" s="7" t="n">
        <v>30817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Variable Interest Entities - Additional Information (Details) - USD ($)</t>
        </is>
      </c>
      <c r="B1" s="2" t="inlineStr">
        <is>
          <t>12 Months Ended</t>
        </is>
      </c>
    </row>
    <row r="2">
      <c r="B2" s="2" t="inlineStr">
        <is>
          <t>Dec. 31, 2020</t>
        </is>
      </c>
      <c r="C2" s="2" t="inlineStr">
        <is>
          <t>Dec. 31, 2019</t>
        </is>
      </c>
      <c r="D2" s="2" t="inlineStr">
        <is>
          <t>Dec. 31, 2018</t>
        </is>
      </c>
      <c r="E2" s="2" t="inlineStr">
        <is>
          <t>Jun. 30, 2019</t>
        </is>
      </c>
    </row>
    <row r="3">
      <c r="A3" s="4" t="inlineStr">
        <is>
          <t>Variable Interest Entity, Primary Beneficiary</t>
        </is>
      </c>
    </row>
    <row r="4">
      <c r="A4" s="3" t="inlineStr">
        <is>
          <t>Securitization Financial Asset For Which Transfer Is Accounted As Sale [Line Items]</t>
        </is>
      </c>
    </row>
    <row r="5">
      <c r="A5" s="4" t="inlineStr">
        <is>
          <t>Gross retail installment contracts transferred and serviced</t>
        </is>
      </c>
      <c r="B5" s="7" t="n">
        <v>27658182000</v>
      </c>
      <c r="C5" s="7" t="n">
        <v>27253573000</v>
      </c>
    </row>
    <row r="6">
      <c r="A6" s="4" t="inlineStr">
        <is>
          <t>Receivables securitized</t>
        </is>
      </c>
      <c r="B6" s="6" t="n">
        <v>18288882000</v>
      </c>
      <c r="C6" s="6" t="n">
        <v>22286033000</v>
      </c>
      <c r="D6" s="7" t="n">
        <v>26650284000</v>
      </c>
    </row>
    <row r="7">
      <c r="A7" s="4" t="inlineStr">
        <is>
          <t>VIE, Not Primary Beneficiary</t>
        </is>
      </c>
    </row>
    <row r="8">
      <c r="A8" s="3" t="inlineStr">
        <is>
          <t>Securitization Financial Asset For Which Transfer Is Accounted As Sale [Line Items]</t>
        </is>
      </c>
    </row>
    <row r="9">
      <c r="A9" s="4" t="inlineStr">
        <is>
          <t>Gross retail installment contracts transferred and serviced</t>
        </is>
      </c>
      <c r="B9" s="6" t="n">
        <v>2226786000</v>
      </c>
      <c r="C9" s="6" t="n">
        <v>2408205000</v>
      </c>
    </row>
    <row r="10">
      <c r="A10" s="4" t="inlineStr">
        <is>
          <t>Receivables securitized</t>
        </is>
      </c>
      <c r="B10" s="6" t="n">
        <v>1148587000</v>
      </c>
      <c r="C10" s="6" t="n">
        <v>0</v>
      </c>
      <c r="D10" s="6" t="n">
        <v>2905922000</v>
      </c>
    </row>
    <row r="11">
      <c r="A11" s="4" t="inlineStr">
        <is>
          <t>Off-balance securitizations loss</t>
        </is>
      </c>
      <c r="B11" s="7" t="n">
        <v>40553000</v>
      </c>
      <c r="C11" s="6" t="n">
        <v>0</v>
      </c>
      <c r="D11" s="7" t="n">
        <v>20736000</v>
      </c>
    </row>
    <row r="12">
      <c r="A12" s="4" t="inlineStr">
        <is>
          <t>Cash proceeds received for assets derecognized</t>
        </is>
      </c>
      <c r="C12" s="7" t="n">
        <v>0</v>
      </c>
      <c r="E12"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Variable Interest Entities - Summary of Cash Flows Received from Securitization Trusts (Details) - USD ($)</t>
        </is>
      </c>
      <c r="B1" s="2" t="inlineStr">
        <is>
          <t>12 Months Ended</t>
        </is>
      </c>
    </row>
    <row r="2">
      <c r="B2" s="2" t="inlineStr">
        <is>
          <t>Dec. 31, 2020</t>
        </is>
      </c>
      <c r="C2" s="2" t="inlineStr">
        <is>
          <t>Dec. 31, 2019</t>
        </is>
      </c>
      <c r="D2" s="2" t="inlineStr">
        <is>
          <t>Dec. 31, 2018</t>
        </is>
      </c>
    </row>
    <row r="3">
      <c r="A3" s="4" t="inlineStr">
        <is>
          <t>Variable Interest Entity, Primary Beneficiary</t>
        </is>
      </c>
    </row>
    <row r="4">
      <c r="A4" s="3" t="inlineStr">
        <is>
          <t>Variable Interest Entity [Line Items]</t>
        </is>
      </c>
    </row>
    <row r="5">
      <c r="A5" s="4" t="inlineStr">
        <is>
          <t>Receivables securitized</t>
        </is>
      </c>
      <c r="B5" s="7" t="n">
        <v>18288882000</v>
      </c>
      <c r="C5" s="7" t="n">
        <v>22286033000</v>
      </c>
      <c r="D5" s="7" t="n">
        <v>26650284000</v>
      </c>
    </row>
    <row r="6">
      <c r="A6" s="4" t="inlineStr">
        <is>
          <t>Net proceeds from new securitizations</t>
        </is>
      </c>
      <c r="B6" s="6" t="n">
        <v>14319697000</v>
      </c>
      <c r="C6" s="6" t="n">
        <v>17199821000</v>
      </c>
      <c r="D6" s="6" t="n">
        <v>17338880000</v>
      </c>
    </row>
    <row r="7">
      <c r="A7" s="4" t="inlineStr">
        <is>
          <t>Net proceeds from retained bonds</t>
        </is>
      </c>
      <c r="B7" s="6" t="n">
        <v>58491000</v>
      </c>
      <c r="C7" s="6" t="n">
        <v>251602000</v>
      </c>
      <c r="D7" s="6" t="n">
        <v>1059694000</v>
      </c>
    </row>
    <row r="8">
      <c r="A8" s="4" t="inlineStr">
        <is>
          <t>Cash received for servicing fees</t>
        </is>
      </c>
      <c r="B8" s="6" t="n">
        <v>976307000</v>
      </c>
      <c r="C8" s="6" t="n">
        <v>990612000</v>
      </c>
      <c r="D8" s="6" t="n">
        <v>887988000</v>
      </c>
    </row>
    <row r="9">
      <c r="A9" s="4" t="inlineStr">
        <is>
          <t>Net distributions from Trusts</t>
        </is>
      </c>
      <c r="B9" s="6" t="n">
        <v>3940774000</v>
      </c>
      <c r="C9" s="6" t="n">
        <v>3615461000</v>
      </c>
      <c r="D9" s="6" t="n">
        <v>2767509000</v>
      </c>
    </row>
    <row r="10">
      <c r="A10" s="4" t="inlineStr">
        <is>
          <t>Total cash received from Trusts</t>
        </is>
      </c>
      <c r="B10" s="6" t="n">
        <v>19295269000</v>
      </c>
      <c r="C10" s="6" t="n">
        <v>22057496000</v>
      </c>
      <c r="D10" s="6" t="n">
        <v>22054071000</v>
      </c>
    </row>
    <row r="11">
      <c r="A11" s="4" t="inlineStr">
        <is>
          <t>VIE, Not Primary Beneficiary</t>
        </is>
      </c>
    </row>
    <row r="12">
      <c r="A12" s="3" t="inlineStr">
        <is>
          <t>Variable Interest Entity [Line Items]</t>
        </is>
      </c>
    </row>
    <row r="13">
      <c r="A13" s="4" t="inlineStr">
        <is>
          <t>Receivables securitized</t>
        </is>
      </c>
      <c r="B13" s="6" t="n">
        <v>1148587000</v>
      </c>
      <c r="C13" s="6" t="n">
        <v>0</v>
      </c>
      <c r="D13" s="6" t="n">
        <v>2905922000</v>
      </c>
    </row>
    <row r="14">
      <c r="A14" s="4" t="inlineStr">
        <is>
          <t>Net proceeds from new securitizations</t>
        </is>
      </c>
      <c r="B14" s="6" t="n">
        <v>1052541000</v>
      </c>
      <c r="C14" s="6" t="n">
        <v>0</v>
      </c>
      <c r="D14" s="6" t="n">
        <v>2909794000</v>
      </c>
    </row>
    <row r="15">
      <c r="A15" s="4" t="inlineStr">
        <is>
          <t>Cash received for servicing fees</t>
        </is>
      </c>
      <c r="B15" s="6" t="n">
        <v>24256000</v>
      </c>
      <c r="C15" s="6" t="n">
        <v>34068000</v>
      </c>
      <c r="D15" s="6" t="n">
        <v>43859000</v>
      </c>
    </row>
    <row r="16">
      <c r="A16" s="4" t="inlineStr">
        <is>
          <t>Total cash received from Trusts</t>
        </is>
      </c>
      <c r="B16" s="7" t="n">
        <v>1076797000</v>
      </c>
      <c r="C16" s="7" t="n">
        <v>34068000</v>
      </c>
      <c r="D16" s="7" t="n">
        <v>295365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Off-balance Sheet Variable Interest Entities Portfolio (Details) - VIE, Not Primary Beneficiary - USD ($) $ in Thousands</t>
        </is>
      </c>
      <c r="B1" s="2" t="inlineStr">
        <is>
          <t>Dec. 31, 2020</t>
        </is>
      </c>
      <c r="C1" s="2" t="inlineStr">
        <is>
          <t>Dec. 31, 2019</t>
        </is>
      </c>
    </row>
    <row r="2">
      <c r="A2" s="3" t="inlineStr">
        <is>
          <t>Variable Interest Entity [Line Items]</t>
        </is>
      </c>
    </row>
    <row r="3">
      <c r="A3" s="4" t="inlineStr">
        <is>
          <t>Total serviced</t>
        </is>
      </c>
      <c r="B3" s="7" t="n">
        <v>2226786</v>
      </c>
      <c r="C3" s="7" t="n">
        <v>2408205</v>
      </c>
    </row>
    <row r="4">
      <c r="A4" s="4" t="inlineStr">
        <is>
          <t>Third party SCART serviced securitizations</t>
        </is>
      </c>
    </row>
    <row r="5">
      <c r="A5" s="3" t="inlineStr">
        <is>
          <t>Variable Interest Entity [Line Items]</t>
        </is>
      </c>
    </row>
    <row r="6">
      <c r="A6" s="4" t="inlineStr">
        <is>
          <t>Total serviced</t>
        </is>
      </c>
      <c r="B6" s="6" t="n">
        <v>929429</v>
      </c>
      <c r="C6" s="6" t="n">
        <v>0</v>
      </c>
    </row>
    <row r="7">
      <c r="A7" s="4" t="inlineStr">
        <is>
          <t>Third party CCAP serviced securitizations</t>
        </is>
      </c>
    </row>
    <row r="8">
      <c r="A8" s="3" t="inlineStr">
        <is>
          <t>Variable Interest Entity [Line Items]</t>
        </is>
      </c>
    </row>
    <row r="9">
      <c r="A9" s="4" t="inlineStr">
        <is>
          <t>Total serviced</t>
        </is>
      </c>
      <c r="B9" s="6" t="n">
        <v>82713</v>
      </c>
      <c r="C9" s="6" t="n">
        <v>259197</v>
      </c>
    </row>
    <row r="10">
      <c r="A10" s="4" t="inlineStr">
        <is>
          <t>Santander</t>
        </is>
      </c>
    </row>
    <row r="11">
      <c r="A11" s="3" t="inlineStr">
        <is>
          <t>Variable Interest Entity [Line Items]</t>
        </is>
      </c>
    </row>
    <row r="12">
      <c r="A12" s="4" t="inlineStr">
        <is>
          <t>Total serviced</t>
        </is>
      </c>
      <c r="B12" s="7" t="n">
        <v>1214644</v>
      </c>
      <c r="C12" s="7" t="n">
        <v>21490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Borrowings and Other Debt Obligations (Details) - USD ($) $ in Thousands</t>
        </is>
      </c>
      <c r="B1" s="2" t="inlineStr">
        <is>
          <t>Dec. 31, 2020</t>
        </is>
      </c>
      <c r="C1" s="2" t="inlineStr">
        <is>
          <t>Dec. 31, 2019</t>
        </is>
      </c>
    </row>
    <row r="2">
      <c r="A2" s="3" t="inlineStr">
        <is>
          <t>Debt Instrument [Line Items]</t>
        </is>
      </c>
    </row>
    <row r="3">
      <c r="A3" s="4" t="inlineStr">
        <is>
          <t>Total borrowings and other debt obligations</t>
        </is>
      </c>
      <c r="B3" s="7" t="n">
        <v>41138674</v>
      </c>
      <c r="C3" s="7" t="n">
        <v>39194141</v>
      </c>
    </row>
    <row r="4">
      <c r="A4" s="4" t="inlineStr">
        <is>
          <t>Secured Structured Financings</t>
        </is>
      </c>
    </row>
    <row r="5">
      <c r="A5" s="3" t="inlineStr">
        <is>
          <t>Debt Instrument [Line Items]</t>
        </is>
      </c>
    </row>
    <row r="6">
      <c r="A6" s="4" t="inlineStr">
        <is>
          <t>Notes Payable — Secured Structured Financings</t>
        </is>
      </c>
      <c r="B6" s="6" t="n">
        <v>26177401</v>
      </c>
      <c r="C6" s="6" t="n">
        <v>28141885</v>
      </c>
    </row>
    <row r="7">
      <c r="A7" s="4" t="inlineStr">
        <is>
          <t>Secured Structured Financings | Parent</t>
        </is>
      </c>
    </row>
    <row r="8">
      <c r="A8" s="3" t="inlineStr">
        <is>
          <t>Debt Instrument [Line Items]</t>
        </is>
      </c>
    </row>
    <row r="9">
      <c r="A9" s="4" t="inlineStr">
        <is>
          <t>Notes Payable — Secured Structured Financings</t>
        </is>
      </c>
      <c r="B9" s="6" t="n">
        <v>26177401</v>
      </c>
      <c r="C9" s="6" t="n">
        <v>28141885</v>
      </c>
    </row>
    <row r="10">
      <c r="A10" s="4" t="inlineStr">
        <is>
          <t>Facilities with third parties</t>
        </is>
      </c>
    </row>
    <row r="11">
      <c r="A11" s="3" t="inlineStr">
        <is>
          <t>Debt Instrument [Line Items]</t>
        </is>
      </c>
    </row>
    <row r="12">
      <c r="A12" s="4" t="inlineStr">
        <is>
          <t>Notes payable</t>
        </is>
      </c>
      <c r="B12" s="6" t="n">
        <v>4159955</v>
      </c>
      <c r="C12" s="6" t="n">
        <v>5399931</v>
      </c>
    </row>
    <row r="13">
      <c r="A13" s="4" t="inlineStr">
        <is>
          <t>Facilities with Santander and related subsidiaries</t>
        </is>
      </c>
    </row>
    <row r="14">
      <c r="A14" s="3" t="inlineStr">
        <is>
          <t>Debt Instrument [Line Items]</t>
        </is>
      </c>
    </row>
    <row r="15">
      <c r="A15" s="4" t="inlineStr">
        <is>
          <t>Notes payable</t>
        </is>
      </c>
      <c r="B15" s="6" t="n">
        <v>10800000</v>
      </c>
      <c r="C15" s="6" t="n">
        <v>5650000</v>
      </c>
    </row>
    <row r="16">
      <c r="A16" s="4" t="inlineStr">
        <is>
          <t>Notes Payable - Facilities with Santander and Related Subsidiaries</t>
        </is>
      </c>
      <c r="B16" s="7" t="n">
        <v>10801318</v>
      </c>
      <c r="C16" s="7" t="n">
        <v>56523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16" customWidth="1" min="5" max="5"/>
  </cols>
  <sheetData>
    <row r="1">
      <c r="A1" s="1" t="inlineStr">
        <is>
          <t>Debt - Schedule of Credit Facilities (Details) - USD ($)</t>
        </is>
      </c>
      <c r="B1" s="2" t="inlineStr">
        <is>
          <t>Dec. 31, 2020</t>
        </is>
      </c>
      <c r="C1" s="2" t="inlineStr">
        <is>
          <t>Apr. 30, 2020</t>
        </is>
      </c>
      <c r="D1" s="2" t="inlineStr">
        <is>
          <t>Mar. 31, 2020</t>
        </is>
      </c>
      <c r="E1" s="2" t="inlineStr">
        <is>
          <t>Dec. 31, 2019</t>
        </is>
      </c>
    </row>
    <row r="2">
      <c r="A2" s="4" t="inlineStr">
        <is>
          <t>Total revolving credit facilities</t>
        </is>
      </c>
    </row>
    <row r="3">
      <c r="A3" s="3" t="inlineStr">
        <is>
          <t>Line of Credit Facility [Line Items]</t>
        </is>
      </c>
    </row>
    <row r="4">
      <c r="A4" s="4" t="inlineStr">
        <is>
          <t>Utilized Balance</t>
        </is>
      </c>
      <c r="B4" s="7" t="n">
        <v>14959955000</v>
      </c>
      <c r="E4" s="7" t="n">
        <v>11049931000</v>
      </c>
    </row>
    <row r="5">
      <c r="A5" s="4" t="inlineStr">
        <is>
          <t>Committed Amount</t>
        </is>
      </c>
      <c r="B5" s="6" t="n">
        <v>25717967000</v>
      </c>
      <c r="E5" s="6" t="n">
        <v>21022262000</v>
      </c>
    </row>
    <row r="6">
      <c r="A6" s="4" t="inlineStr">
        <is>
          <t>Assets Pledged</t>
        </is>
      </c>
      <c r="B6" s="6" t="n">
        <v>7063398000</v>
      </c>
      <c r="E6" s="6" t="n">
        <v>8339059000</v>
      </c>
    </row>
    <row r="7">
      <c r="A7" s="4" t="inlineStr">
        <is>
          <t>Restricted Cash Pledged</t>
        </is>
      </c>
      <c r="B7" s="6" t="n">
        <v>2886000</v>
      </c>
      <c r="E7" s="6" t="n">
        <v>2346000</v>
      </c>
    </row>
    <row r="8">
      <c r="A8" s="4" t="inlineStr">
        <is>
          <t>Facilities with third parties</t>
        </is>
      </c>
    </row>
    <row r="9">
      <c r="A9" s="3" t="inlineStr">
        <is>
          <t>Line of Credit Facility [Line Items]</t>
        </is>
      </c>
    </row>
    <row r="10">
      <c r="A10" s="4" t="inlineStr">
        <is>
          <t>Utilized Balance</t>
        </is>
      </c>
      <c r="B10" s="6" t="n">
        <v>4159955000</v>
      </c>
      <c r="E10" s="6" t="n">
        <v>5399931000</v>
      </c>
    </row>
    <row r="11">
      <c r="A11" s="4" t="inlineStr">
        <is>
          <t>Committed Amount</t>
        </is>
      </c>
      <c r="B11" s="6" t="n">
        <v>11917967000</v>
      </c>
      <c r="E11" s="6" t="n">
        <v>11872262000</v>
      </c>
    </row>
    <row r="12">
      <c r="A12" s="4" t="inlineStr">
        <is>
          <t>Assets Pledged</t>
        </is>
      </c>
      <c r="B12" s="6" t="n">
        <v>7063398000</v>
      </c>
      <c r="E12" s="6" t="n">
        <v>8339059000</v>
      </c>
    </row>
    <row r="13">
      <c r="A13" s="4" t="inlineStr">
        <is>
          <t>Restricted Cash Pledged</t>
        </is>
      </c>
      <c r="B13" s="6" t="n">
        <v>2886000</v>
      </c>
      <c r="E13" s="6" t="n">
        <v>2346000</v>
      </c>
    </row>
    <row r="14">
      <c r="A14" s="4" t="inlineStr">
        <is>
          <t>Warehouse line, due August 2022</t>
        </is>
      </c>
    </row>
    <row r="15">
      <c r="A15" s="3" t="inlineStr">
        <is>
          <t>Line of Credit Facility [Line Items]</t>
        </is>
      </c>
    </row>
    <row r="16">
      <c r="A16" s="4" t="inlineStr">
        <is>
          <t>Utilized Balance</t>
        </is>
      </c>
      <c r="B16" s="6" t="n">
        <v>0</v>
      </c>
    </row>
    <row r="17">
      <c r="A17" s="4" t="inlineStr">
        <is>
          <t>Committed Amount</t>
        </is>
      </c>
      <c r="B17" s="7" t="n">
        <v>500000000</v>
      </c>
    </row>
    <row r="18">
      <c r="A18" s="4" t="inlineStr">
        <is>
          <t>Effective Rate</t>
        </is>
      </c>
      <c r="B18" s="4" t="inlineStr">
        <is>
          <t>1.50%</t>
        </is>
      </c>
    </row>
    <row r="19">
      <c r="A19" s="4" t="inlineStr">
        <is>
          <t>Assets Pledged</t>
        </is>
      </c>
      <c r="B19" s="7" t="n">
        <v>159348000</v>
      </c>
    </row>
    <row r="20">
      <c r="A20" s="4" t="inlineStr">
        <is>
          <t>Restricted Cash Pledged</t>
        </is>
      </c>
      <c r="B20" s="6" t="n">
        <v>0</v>
      </c>
    </row>
    <row r="21">
      <c r="A21" s="4" t="inlineStr">
        <is>
          <t>Warehouse line, due June 2021</t>
        </is>
      </c>
    </row>
    <row r="22">
      <c r="A22" s="3" t="inlineStr">
        <is>
          <t>Line of Credit Facility [Line Items]</t>
        </is>
      </c>
    </row>
    <row r="23">
      <c r="A23" s="4" t="inlineStr">
        <is>
          <t>Utilized Balance</t>
        </is>
      </c>
      <c r="E23" s="6" t="n">
        <v>471284000</v>
      </c>
    </row>
    <row r="24">
      <c r="A24" s="4" t="inlineStr">
        <is>
          <t>Committed Amount</t>
        </is>
      </c>
      <c r="E24" s="7" t="n">
        <v>500000000</v>
      </c>
    </row>
    <row r="25">
      <c r="A25" s="4" t="inlineStr">
        <is>
          <t>Effective Rate</t>
        </is>
      </c>
      <c r="E25" s="4" t="inlineStr">
        <is>
          <t>3.32%</t>
        </is>
      </c>
    </row>
    <row r="26">
      <c r="A26" s="4" t="inlineStr">
        <is>
          <t>Assets Pledged</t>
        </is>
      </c>
      <c r="E26" s="7" t="n">
        <v>675426000</v>
      </c>
    </row>
    <row r="27">
      <c r="A27" s="4" t="inlineStr">
        <is>
          <t>Restricted Cash Pledged</t>
        </is>
      </c>
      <c r="E27" s="6" t="n">
        <v>0</v>
      </c>
    </row>
    <row r="28">
      <c r="A28" s="4" t="inlineStr">
        <is>
          <t>Warehouse line, due March 2022</t>
        </is>
      </c>
    </row>
    <row r="29">
      <c r="A29" s="3" t="inlineStr">
        <is>
          <t>Line of Credit Facility [Line Items]</t>
        </is>
      </c>
    </row>
    <row r="30">
      <c r="A30" s="4" t="inlineStr">
        <is>
          <t>Utilized Balance</t>
        </is>
      </c>
      <c r="B30" s="6" t="n">
        <v>942845000</v>
      </c>
    </row>
    <row r="31">
      <c r="A31" s="4" t="inlineStr">
        <is>
          <t>Committed Amount</t>
        </is>
      </c>
      <c r="B31" s="7" t="n">
        <v>1250000000</v>
      </c>
    </row>
    <row r="32">
      <c r="A32" s="4" t="inlineStr">
        <is>
          <t>Effective Rate</t>
        </is>
      </c>
      <c r="B32" s="4" t="inlineStr">
        <is>
          <t>1.34%</t>
        </is>
      </c>
    </row>
    <row r="33">
      <c r="A33" s="4" t="inlineStr">
        <is>
          <t>Assets Pledged</t>
        </is>
      </c>
      <c r="B33" s="7" t="n">
        <v>1621206000</v>
      </c>
    </row>
    <row r="34">
      <c r="A34" s="4" t="inlineStr">
        <is>
          <t>Restricted Cash Pledged</t>
        </is>
      </c>
      <c r="B34" s="6" t="n">
        <v>1000</v>
      </c>
    </row>
    <row r="35">
      <c r="A35" s="4" t="inlineStr">
        <is>
          <t>Warehouse line, due March 2021</t>
        </is>
      </c>
    </row>
    <row r="36">
      <c r="A36" s="3" t="inlineStr">
        <is>
          <t>Line of Credit Facility [Line Items]</t>
        </is>
      </c>
    </row>
    <row r="37">
      <c r="A37" s="4" t="inlineStr">
        <is>
          <t>Utilized Balance</t>
        </is>
      </c>
      <c r="E37" s="6" t="n">
        <v>516045000</v>
      </c>
    </row>
    <row r="38">
      <c r="A38" s="4" t="inlineStr">
        <is>
          <t>Committed Amount</t>
        </is>
      </c>
      <c r="E38" s="7" t="n">
        <v>1250000000</v>
      </c>
    </row>
    <row r="39">
      <c r="A39" s="4" t="inlineStr">
        <is>
          <t>Effective Rate</t>
        </is>
      </c>
      <c r="E39" s="4" t="inlineStr">
        <is>
          <t>3.10%</t>
        </is>
      </c>
    </row>
    <row r="40">
      <c r="A40" s="4" t="inlineStr">
        <is>
          <t>Assets Pledged</t>
        </is>
      </c>
      <c r="E40" s="7" t="n">
        <v>734640000</v>
      </c>
    </row>
    <row r="41">
      <c r="A41" s="4" t="inlineStr">
        <is>
          <t>Restricted Cash Pledged</t>
        </is>
      </c>
      <c r="E41" s="6" t="n">
        <v>1000</v>
      </c>
    </row>
    <row r="42">
      <c r="A42" s="4" t="inlineStr">
        <is>
          <t>Warehouse line, due October 2022</t>
        </is>
      </c>
    </row>
    <row r="43">
      <c r="A43" s="3" t="inlineStr">
        <is>
          <t>Line of Credit Facility [Line Items]</t>
        </is>
      </c>
    </row>
    <row r="44">
      <c r="A44" s="4" t="inlineStr">
        <is>
          <t>Utilized Balance</t>
        </is>
      </c>
      <c r="B44" s="6" t="n">
        <v>1000600000</v>
      </c>
    </row>
    <row r="45">
      <c r="A45" s="4" t="inlineStr">
        <is>
          <t>Committed Amount</t>
        </is>
      </c>
      <c r="B45" s="7" t="n">
        <v>1500000000</v>
      </c>
      <c r="D45" s="7" t="n">
        <v>1000000000</v>
      </c>
    </row>
    <row r="46">
      <c r="A46" s="4" t="inlineStr">
        <is>
          <t>Effective Rate</t>
        </is>
      </c>
      <c r="B46" s="4" t="inlineStr">
        <is>
          <t>1.85%</t>
        </is>
      </c>
    </row>
    <row r="47">
      <c r="A47" s="4" t="inlineStr">
        <is>
          <t>Assets Pledged</t>
        </is>
      </c>
      <c r="B47" s="7" t="n">
        <v>639875000</v>
      </c>
    </row>
    <row r="48">
      <c r="A48" s="4" t="inlineStr">
        <is>
          <t>Restricted Cash Pledged</t>
        </is>
      </c>
      <c r="B48" s="6" t="n">
        <v>0</v>
      </c>
    </row>
    <row r="49">
      <c r="A49" s="4" t="inlineStr">
        <is>
          <t>Line of credit facility, additional borrowing capacity</t>
        </is>
      </c>
      <c r="C49" s="7" t="n">
        <v>500000000</v>
      </c>
    </row>
    <row r="50">
      <c r="A50" s="4" t="inlineStr">
        <is>
          <t>Warehouse line, due October 2021</t>
        </is>
      </c>
    </row>
    <row r="51">
      <c r="A51" s="3" t="inlineStr">
        <is>
          <t>Line of Credit Facility [Line Items]</t>
        </is>
      </c>
    </row>
    <row r="52">
      <c r="A52" s="4" t="inlineStr">
        <is>
          <t>Utilized Balance</t>
        </is>
      </c>
      <c r="E52" s="6" t="n">
        <v>1098443000</v>
      </c>
    </row>
    <row r="53">
      <c r="A53" s="4" t="inlineStr">
        <is>
          <t>Committed Amount</t>
        </is>
      </c>
      <c r="E53" s="7" t="n">
        <v>5000000000</v>
      </c>
    </row>
    <row r="54">
      <c r="A54" s="4" t="inlineStr">
        <is>
          <t>Effective Rate</t>
        </is>
      </c>
      <c r="E54" s="4" t="inlineStr">
        <is>
          <t>4.43%</t>
        </is>
      </c>
    </row>
    <row r="55">
      <c r="A55" s="4" t="inlineStr">
        <is>
          <t>Assets Pledged</t>
        </is>
      </c>
      <c r="E55" s="7" t="n">
        <v>1898365000</v>
      </c>
    </row>
    <row r="56">
      <c r="A56" s="4" t="inlineStr">
        <is>
          <t>Restricted Cash Pledged</t>
        </is>
      </c>
      <c r="E56" s="6" t="n">
        <v>1756000</v>
      </c>
    </row>
    <row r="57">
      <c r="A57" s="4" t="inlineStr">
        <is>
          <t>Warehouse line, due October 2022</t>
        </is>
      </c>
    </row>
    <row r="58">
      <c r="A58" s="3" t="inlineStr">
        <is>
          <t>Line of Credit Facility [Line Items]</t>
        </is>
      </c>
    </row>
    <row r="59">
      <c r="A59" s="4" t="inlineStr">
        <is>
          <t>Utilized Balance</t>
        </is>
      </c>
      <c r="B59" s="6" t="n">
        <v>441143000</v>
      </c>
    </row>
    <row r="60">
      <c r="A60" s="4" t="inlineStr">
        <is>
          <t>Committed Amount</t>
        </is>
      </c>
      <c r="B60" s="7" t="n">
        <v>3500000000</v>
      </c>
    </row>
    <row r="61">
      <c r="A61" s="4" t="inlineStr">
        <is>
          <t>Effective Rate</t>
        </is>
      </c>
      <c r="B61" s="4" t="inlineStr">
        <is>
          <t>3.45%</t>
        </is>
      </c>
    </row>
    <row r="62">
      <c r="A62" s="4" t="inlineStr">
        <is>
          <t>Assets Pledged</t>
        </is>
      </c>
      <c r="B62" s="7" t="n">
        <v>2057758000</v>
      </c>
    </row>
    <row r="63">
      <c r="A63" s="4" t="inlineStr">
        <is>
          <t>Restricted Cash Pledged</t>
        </is>
      </c>
      <c r="B63" s="6" t="n">
        <v>0</v>
      </c>
    </row>
    <row r="64">
      <c r="A64" s="4" t="inlineStr">
        <is>
          <t>Line of credit facility, reduction in borrowing capacity</t>
        </is>
      </c>
      <c r="C64" s="7" t="n">
        <v>500000000</v>
      </c>
    </row>
    <row r="65">
      <c r="A65" s="4" t="inlineStr">
        <is>
          <t>Warehouse line, due July 2021</t>
        </is>
      </c>
    </row>
    <row r="66">
      <c r="A66" s="3" t="inlineStr">
        <is>
          <t>Line of Credit Facility [Line Items]</t>
        </is>
      </c>
    </row>
    <row r="67">
      <c r="A67" s="4" t="inlineStr">
        <is>
          <t>Utilized Balance</t>
        </is>
      </c>
      <c r="E67" s="6" t="n">
        <v>500000000</v>
      </c>
    </row>
    <row r="68">
      <c r="A68" s="4" t="inlineStr">
        <is>
          <t>Committed Amount</t>
        </is>
      </c>
      <c r="E68" s="7" t="n">
        <v>500000000</v>
      </c>
    </row>
    <row r="69">
      <c r="A69" s="4" t="inlineStr">
        <is>
          <t>Effective Rate</t>
        </is>
      </c>
      <c r="E69" s="4" t="inlineStr">
        <is>
          <t>3.64%</t>
        </is>
      </c>
    </row>
    <row r="70">
      <c r="A70" s="4" t="inlineStr">
        <is>
          <t>Assets Pledged</t>
        </is>
      </c>
      <c r="E70" s="7" t="n">
        <v>761690000</v>
      </c>
    </row>
    <row r="71">
      <c r="A71" s="4" t="inlineStr">
        <is>
          <t>Restricted Cash Pledged</t>
        </is>
      </c>
      <c r="E71" s="6" t="n">
        <v>302000</v>
      </c>
    </row>
    <row r="72">
      <c r="A72" s="4" t="inlineStr">
        <is>
          <t>Warehouse line, due October 2022</t>
        </is>
      </c>
    </row>
    <row r="73">
      <c r="A73" s="3" t="inlineStr">
        <is>
          <t>Line of Credit Facility [Line Items]</t>
        </is>
      </c>
    </row>
    <row r="74">
      <c r="A74" s="4" t="inlineStr">
        <is>
          <t>Utilized Balance</t>
        </is>
      </c>
      <c r="B74" s="6" t="n">
        <v>168300000</v>
      </c>
    </row>
    <row r="75">
      <c r="A75" s="4" t="inlineStr">
        <is>
          <t>Committed Amount</t>
        </is>
      </c>
      <c r="B75" s="7" t="n">
        <v>500000000</v>
      </c>
    </row>
    <row r="76">
      <c r="A76" s="4" t="inlineStr">
        <is>
          <t>Effective Rate</t>
        </is>
      </c>
      <c r="B76" s="4" t="inlineStr">
        <is>
          <t>3.07%</t>
        </is>
      </c>
    </row>
    <row r="77">
      <c r="A77" s="4" t="inlineStr">
        <is>
          <t>Assets Pledged</t>
        </is>
      </c>
      <c r="B77" s="7" t="n">
        <v>243649000</v>
      </c>
    </row>
    <row r="78">
      <c r="A78" s="4" t="inlineStr">
        <is>
          <t>Restricted Cash Pledged</t>
        </is>
      </c>
      <c r="B78" s="6" t="n">
        <v>1201000</v>
      </c>
    </row>
    <row r="79">
      <c r="A79" s="4" t="inlineStr">
        <is>
          <t>Warehouse line, due October 2021</t>
        </is>
      </c>
    </row>
    <row r="80">
      <c r="A80" s="3" t="inlineStr">
        <is>
          <t>Line of Credit Facility [Line Items]</t>
        </is>
      </c>
    </row>
    <row r="81">
      <c r="A81" s="4" t="inlineStr">
        <is>
          <t>Utilized Balance</t>
        </is>
      </c>
      <c r="E81" s="6" t="n">
        <v>896077000</v>
      </c>
    </row>
    <row r="82">
      <c r="A82" s="4" t="inlineStr">
        <is>
          <t>Committed Amount</t>
        </is>
      </c>
      <c r="E82" s="7" t="n">
        <v>2100000000</v>
      </c>
    </row>
    <row r="83">
      <c r="A83" s="4" t="inlineStr">
        <is>
          <t>Effective Rate</t>
        </is>
      </c>
      <c r="E83" s="4" t="inlineStr">
        <is>
          <t>3.44%</t>
        </is>
      </c>
    </row>
    <row r="84">
      <c r="A84" s="4" t="inlineStr">
        <is>
          <t>Assets Pledged</t>
        </is>
      </c>
      <c r="E84" s="7" t="n">
        <v>1748325000</v>
      </c>
    </row>
    <row r="85">
      <c r="A85" s="4" t="inlineStr">
        <is>
          <t>Restricted Cash Pledged</t>
        </is>
      </c>
      <c r="E85" s="6" t="n">
        <v>7000</v>
      </c>
    </row>
    <row r="86">
      <c r="A86" s="4" t="inlineStr">
        <is>
          <t>Warehouse line, due October 2022</t>
        </is>
      </c>
    </row>
    <row r="87">
      <c r="A87" s="3" t="inlineStr">
        <is>
          <t>Line of Credit Facility [Line Items]</t>
        </is>
      </c>
    </row>
    <row r="88">
      <c r="A88" s="4" t="inlineStr">
        <is>
          <t>Utilized Balance</t>
        </is>
      </c>
      <c r="B88" s="6" t="n">
        <v>845800000</v>
      </c>
    </row>
    <row r="89">
      <c r="A89" s="4" t="inlineStr">
        <is>
          <t>Committed Amount</t>
        </is>
      </c>
      <c r="B89" s="7" t="n">
        <v>2100000000</v>
      </c>
    </row>
    <row r="90">
      <c r="A90" s="4" t="inlineStr">
        <is>
          <t>Effective Rate</t>
        </is>
      </c>
      <c r="B90" s="4" t="inlineStr">
        <is>
          <t>3.29%</t>
        </is>
      </c>
    </row>
    <row r="91">
      <c r="A91" s="4" t="inlineStr">
        <is>
          <t>Assets Pledged</t>
        </is>
      </c>
      <c r="B91" s="7" t="n">
        <v>1156885000</v>
      </c>
    </row>
    <row r="92">
      <c r="A92" s="4" t="inlineStr">
        <is>
          <t>Restricted Cash Pledged</t>
        </is>
      </c>
      <c r="B92" s="6" t="n">
        <v>0</v>
      </c>
    </row>
    <row r="93">
      <c r="A93" s="4" t="inlineStr">
        <is>
          <t>Repurchase facility, due January 2020</t>
        </is>
      </c>
    </row>
    <row r="94">
      <c r="A94" s="3" t="inlineStr">
        <is>
          <t>Line of Credit Facility [Line Items]</t>
        </is>
      </c>
    </row>
    <row r="95">
      <c r="A95" s="4" t="inlineStr">
        <is>
          <t>Utilized Balance</t>
        </is>
      </c>
      <c r="E95" s="6" t="n">
        <v>273655000</v>
      </c>
    </row>
    <row r="96">
      <c r="A96" s="4" t="inlineStr">
        <is>
          <t>Committed Amount</t>
        </is>
      </c>
      <c r="E96" s="7" t="n">
        <v>273655000</v>
      </c>
    </row>
    <row r="97">
      <c r="A97" s="4" t="inlineStr">
        <is>
          <t>Effective Rate</t>
        </is>
      </c>
      <c r="E97" s="4" t="inlineStr">
        <is>
          <t>3.80%</t>
        </is>
      </c>
    </row>
    <row r="98">
      <c r="A98" s="4" t="inlineStr">
        <is>
          <t>Assets Pledged</t>
        </is>
      </c>
      <c r="E98" s="7" t="n">
        <v>377550000</v>
      </c>
    </row>
    <row r="99">
      <c r="A99" s="4" t="inlineStr">
        <is>
          <t>Restricted Cash Pledged</t>
        </is>
      </c>
      <c r="E99" s="6" t="n">
        <v>0</v>
      </c>
    </row>
    <row r="100">
      <c r="A100" s="4" t="inlineStr">
        <is>
          <t>Warehouse line, due January 2022</t>
        </is>
      </c>
    </row>
    <row r="101">
      <c r="A101" s="3" t="inlineStr">
        <is>
          <t>Line of Credit Facility [Line Items]</t>
        </is>
      </c>
    </row>
    <row r="102">
      <c r="A102" s="4" t="inlineStr">
        <is>
          <t>Utilized Balance</t>
        </is>
      </c>
      <c r="B102" s="6" t="n">
        <v>415700000</v>
      </c>
    </row>
    <row r="103">
      <c r="A103" s="4" t="inlineStr">
        <is>
          <t>Committed Amount</t>
        </is>
      </c>
      <c r="B103" s="7" t="n">
        <v>1000000000</v>
      </c>
    </row>
    <row r="104">
      <c r="A104" s="4" t="inlineStr">
        <is>
          <t>Effective Rate</t>
        </is>
      </c>
      <c r="B104" s="4" t="inlineStr">
        <is>
          <t>1.81%</t>
        </is>
      </c>
    </row>
    <row r="105">
      <c r="A105" s="4" t="inlineStr">
        <is>
          <t>Assets Pledged</t>
        </is>
      </c>
      <c r="B105" s="7" t="n">
        <v>595518000</v>
      </c>
    </row>
    <row r="106">
      <c r="A106" s="4" t="inlineStr">
        <is>
          <t>Restricted Cash Pledged</t>
        </is>
      </c>
      <c r="B106" s="6" t="n">
        <v>0</v>
      </c>
    </row>
    <row r="107">
      <c r="A107" s="4" t="inlineStr">
        <is>
          <t>Repurchase facility, due March 2020</t>
        </is>
      </c>
    </row>
    <row r="108">
      <c r="A108" s="3" t="inlineStr">
        <is>
          <t>Line of Credit Facility [Line Items]</t>
        </is>
      </c>
    </row>
    <row r="109">
      <c r="A109" s="4" t="inlineStr">
        <is>
          <t>Utilized Balance</t>
        </is>
      </c>
      <c r="E109" s="6" t="n">
        <v>100756000</v>
      </c>
    </row>
    <row r="110">
      <c r="A110" s="4" t="inlineStr">
        <is>
          <t>Committed Amount</t>
        </is>
      </c>
      <c r="E110" s="7" t="n">
        <v>100756000</v>
      </c>
    </row>
    <row r="111">
      <c r="A111" s="4" t="inlineStr">
        <is>
          <t>Effective Rate</t>
        </is>
      </c>
      <c r="E111" s="4" t="inlineStr">
        <is>
          <t>3.04%</t>
        </is>
      </c>
    </row>
    <row r="112">
      <c r="A112" s="4" t="inlineStr">
        <is>
          <t>Assets Pledged</t>
        </is>
      </c>
      <c r="E112" s="7" t="n">
        <v>151710000</v>
      </c>
    </row>
    <row r="113">
      <c r="A113" s="4" t="inlineStr">
        <is>
          <t>Restricted Cash Pledged</t>
        </is>
      </c>
      <c r="E113" s="6" t="n">
        <v>0</v>
      </c>
    </row>
    <row r="114">
      <c r="A114" s="4" t="inlineStr">
        <is>
          <t>Warehouse line, due November 2022</t>
        </is>
      </c>
    </row>
    <row r="115">
      <c r="A115" s="3" t="inlineStr">
        <is>
          <t>Line of Credit Facility [Line Items]</t>
        </is>
      </c>
    </row>
    <row r="116">
      <c r="A116" s="4" t="inlineStr">
        <is>
          <t>Utilized Balance</t>
        </is>
      </c>
      <c r="B116" s="6" t="n">
        <v>177600000</v>
      </c>
    </row>
    <row r="117">
      <c r="A117" s="4" t="inlineStr">
        <is>
          <t>Committed Amount</t>
        </is>
      </c>
      <c r="B117" s="7" t="n">
        <v>500000000</v>
      </c>
    </row>
    <row r="118">
      <c r="A118" s="4" t="inlineStr">
        <is>
          <t>Effective Rate</t>
        </is>
      </c>
      <c r="B118" s="4" t="inlineStr">
        <is>
          <t>1.18%</t>
        </is>
      </c>
    </row>
    <row r="119">
      <c r="A119" s="4" t="inlineStr">
        <is>
          <t>Assets Pledged</t>
        </is>
      </c>
      <c r="B119" s="7" t="n">
        <v>371959000</v>
      </c>
    </row>
    <row r="120">
      <c r="A120" s="4" t="inlineStr">
        <is>
          <t>Restricted Cash Pledged</t>
        </is>
      </c>
      <c r="B120" s="6" t="n">
        <v>0</v>
      </c>
    </row>
    <row r="121">
      <c r="A121" s="4" t="inlineStr">
        <is>
          <t>Repurchase facility, due March 2020</t>
        </is>
      </c>
    </row>
    <row r="122">
      <c r="A122" s="3" t="inlineStr">
        <is>
          <t>Line of Credit Facility [Line Items]</t>
        </is>
      </c>
    </row>
    <row r="123">
      <c r="A123" s="4" t="inlineStr">
        <is>
          <t>Utilized Balance</t>
        </is>
      </c>
      <c r="E123" s="6" t="n">
        <v>47851000</v>
      </c>
    </row>
    <row r="124">
      <c r="A124" s="4" t="inlineStr">
        <is>
          <t>Committed Amount</t>
        </is>
      </c>
      <c r="E124" s="7" t="n">
        <v>47851000</v>
      </c>
    </row>
    <row r="125">
      <c r="A125" s="4" t="inlineStr">
        <is>
          <t>Effective Rate</t>
        </is>
      </c>
      <c r="E125" s="4" t="inlineStr">
        <is>
          <t>3.15%</t>
        </is>
      </c>
    </row>
    <row r="126">
      <c r="A126" s="4" t="inlineStr">
        <is>
          <t>Assets Pledged</t>
        </is>
      </c>
      <c r="E126" s="7" t="n">
        <v>69945000</v>
      </c>
    </row>
    <row r="127">
      <c r="A127" s="4" t="inlineStr">
        <is>
          <t>Restricted Cash Pledged</t>
        </is>
      </c>
      <c r="E127" s="6" t="n">
        <v>0</v>
      </c>
    </row>
    <row r="128">
      <c r="A128" s="4" t="inlineStr">
        <is>
          <t>Warehouse line, due July 2022</t>
        </is>
      </c>
    </row>
    <row r="129">
      <c r="A129" s="3" t="inlineStr">
        <is>
          <t>Line of Credit Facility [Line Items]</t>
        </is>
      </c>
    </row>
    <row r="130">
      <c r="A130" s="4" t="inlineStr">
        <is>
          <t>Utilized Balance</t>
        </is>
      </c>
      <c r="B130" s="6" t="n">
        <v>0</v>
      </c>
    </row>
    <row r="131">
      <c r="A131" s="4" t="inlineStr">
        <is>
          <t>Committed Amount</t>
        </is>
      </c>
      <c r="B131" s="7" t="n">
        <v>900000000</v>
      </c>
    </row>
    <row r="132">
      <c r="A132" s="4" t="inlineStr">
        <is>
          <t>Effective Rate</t>
        </is>
      </c>
      <c r="B132" s="4" t="inlineStr">
        <is>
          <t>1.46%</t>
        </is>
      </c>
    </row>
    <row r="133">
      <c r="A133" s="4" t="inlineStr">
        <is>
          <t>Assets Pledged</t>
        </is>
      </c>
      <c r="B133" s="7" t="n">
        <v>0</v>
      </c>
    </row>
    <row r="134">
      <c r="A134" s="4" t="inlineStr">
        <is>
          <t>Restricted Cash Pledged</t>
        </is>
      </c>
      <c r="B134" s="6" t="n">
        <v>1684000</v>
      </c>
    </row>
    <row r="135">
      <c r="A135" s="4" t="inlineStr">
        <is>
          <t>Warehouse line, due November 2020</t>
        </is>
      </c>
    </row>
    <row r="136">
      <c r="A136" s="3" t="inlineStr">
        <is>
          <t>Line of Credit Facility [Line Items]</t>
        </is>
      </c>
    </row>
    <row r="137">
      <c r="A137" s="4" t="inlineStr">
        <is>
          <t>Utilized Balance</t>
        </is>
      </c>
      <c r="E137" s="6" t="n">
        <v>970600000</v>
      </c>
    </row>
    <row r="138">
      <c r="A138" s="4" t="inlineStr">
        <is>
          <t>Committed Amount</t>
        </is>
      </c>
      <c r="E138" s="7" t="n">
        <v>1000000000</v>
      </c>
    </row>
    <row r="139">
      <c r="A139" s="4" t="inlineStr">
        <is>
          <t>Effective Rate</t>
        </is>
      </c>
      <c r="E139" s="4" t="inlineStr">
        <is>
          <t>2.57%</t>
        </is>
      </c>
    </row>
    <row r="140">
      <c r="A140" s="4" t="inlineStr">
        <is>
          <t>Assets Pledged</t>
        </is>
      </c>
      <c r="E140" s="7" t="n">
        <v>1353305000</v>
      </c>
    </row>
    <row r="141">
      <c r="A141" s="4" t="inlineStr">
        <is>
          <t>Restricted Cash Pledged</t>
        </is>
      </c>
      <c r="E141" s="6" t="n">
        <v>0</v>
      </c>
    </row>
    <row r="142">
      <c r="A142" s="4" t="inlineStr">
        <is>
          <t>Repurchase facility, due January 2021</t>
        </is>
      </c>
    </row>
    <row r="143">
      <c r="A143" s="3" t="inlineStr">
        <is>
          <t>Line of Credit Facility [Line Items]</t>
        </is>
      </c>
    </row>
    <row r="144">
      <c r="A144" s="4" t="inlineStr">
        <is>
          <t>Utilized Balance</t>
        </is>
      </c>
      <c r="B144" s="6" t="n">
        <v>167967000</v>
      </c>
    </row>
    <row r="145">
      <c r="A145" s="4" t="inlineStr">
        <is>
          <t>Committed Amount</t>
        </is>
      </c>
      <c r="B145" s="7" t="n">
        <v>167967000</v>
      </c>
    </row>
    <row r="146">
      <c r="A146" s="4" t="inlineStr">
        <is>
          <t>Effective Rate</t>
        </is>
      </c>
      <c r="B146" s="4" t="inlineStr">
        <is>
          <t>1.64%</t>
        </is>
      </c>
    </row>
    <row r="147">
      <c r="A147" s="4" t="inlineStr">
        <is>
          <t>Assets Pledged</t>
        </is>
      </c>
      <c r="B147" s="7" t="n">
        <v>217200000</v>
      </c>
    </row>
    <row r="148">
      <c r="A148" s="4" t="inlineStr">
        <is>
          <t>Restricted Cash Pledged</t>
        </is>
      </c>
      <c r="B148" s="6" t="n">
        <v>0</v>
      </c>
    </row>
    <row r="149">
      <c r="A149" s="4" t="inlineStr">
        <is>
          <t>Warehouse line, due November 2020</t>
        </is>
      </c>
    </row>
    <row r="150">
      <c r="A150" s="3" t="inlineStr">
        <is>
          <t>Line of Credit Facility [Line Items]</t>
        </is>
      </c>
    </row>
    <row r="151">
      <c r="A151" s="4" t="inlineStr">
        <is>
          <t>Utilized Balance</t>
        </is>
      </c>
      <c r="E151" s="6" t="n">
        <v>471320000</v>
      </c>
    </row>
    <row r="152">
      <c r="A152" s="4" t="inlineStr">
        <is>
          <t>Committed Amount</t>
        </is>
      </c>
      <c r="E152" s="7" t="n">
        <v>500000000</v>
      </c>
    </row>
    <row r="153">
      <c r="A153" s="4" t="inlineStr">
        <is>
          <t>Effective Rate</t>
        </is>
      </c>
      <c r="E153" s="4" t="inlineStr">
        <is>
          <t>2.69%</t>
        </is>
      </c>
    </row>
    <row r="154">
      <c r="A154" s="4" t="inlineStr">
        <is>
          <t>Assets Pledged</t>
        </is>
      </c>
      <c r="E154" s="7" t="n">
        <v>505502000</v>
      </c>
    </row>
    <row r="155">
      <c r="A155" s="4" t="inlineStr">
        <is>
          <t>Restricted Cash Pledged</t>
        </is>
      </c>
      <c r="E155" s="6" t="n">
        <v>186000</v>
      </c>
    </row>
    <row r="156">
      <c r="A156" s="4" t="inlineStr">
        <is>
          <t>Warehouse line, due June 2021</t>
        </is>
      </c>
    </row>
    <row r="157">
      <c r="A157" s="3" t="inlineStr">
        <is>
          <t>Line of Credit Facility [Line Items]</t>
        </is>
      </c>
    </row>
    <row r="158">
      <c r="A158" s="4" t="inlineStr">
        <is>
          <t>Utilized Balance</t>
        </is>
      </c>
      <c r="E158" s="6" t="n">
        <v>53900000</v>
      </c>
    </row>
    <row r="159">
      <c r="A159" s="4" t="inlineStr">
        <is>
          <t>Committed Amount</t>
        </is>
      </c>
      <c r="E159" s="7" t="n">
        <v>600000000</v>
      </c>
    </row>
    <row r="160">
      <c r="A160" s="4" t="inlineStr">
        <is>
          <t>Effective Rate</t>
        </is>
      </c>
      <c r="E160" s="4" t="inlineStr">
        <is>
          <t>7.02%</t>
        </is>
      </c>
    </row>
    <row r="161">
      <c r="A161" s="4" t="inlineStr">
        <is>
          <t>Assets Pledged</t>
        </is>
      </c>
      <c r="E161" s="7" t="n">
        <v>62601000</v>
      </c>
    </row>
    <row r="162">
      <c r="A162" s="4" t="inlineStr">
        <is>
          <t>Restricted Cash Pledged</t>
        </is>
      </c>
      <c r="E162" s="6" t="n">
        <v>94000</v>
      </c>
    </row>
    <row r="163">
      <c r="A163" s="4" t="inlineStr">
        <is>
          <t>Facilities with Santander and related subsidiaries</t>
        </is>
      </c>
    </row>
    <row r="164">
      <c r="A164" s="3" t="inlineStr">
        <is>
          <t>Line of Credit Facility [Line Items]</t>
        </is>
      </c>
    </row>
    <row r="165">
      <c r="A165" s="4" t="inlineStr">
        <is>
          <t>Utilized Balance</t>
        </is>
      </c>
      <c r="B165" s="6" t="n">
        <v>10800000000</v>
      </c>
      <c r="E165" s="6" t="n">
        <v>5650000000</v>
      </c>
    </row>
    <row r="166">
      <c r="A166" s="4" t="inlineStr">
        <is>
          <t>Committed Amount</t>
        </is>
      </c>
      <c r="B166" s="6" t="n">
        <v>13800000000</v>
      </c>
      <c r="E166" s="6" t="n">
        <v>9150000000</v>
      </c>
    </row>
    <row r="167">
      <c r="A167" s="4" t="inlineStr">
        <is>
          <t>Assets Pledged</t>
        </is>
      </c>
      <c r="B167" s="6" t="n">
        <v>0</v>
      </c>
      <c r="E167" s="6" t="n">
        <v>0</v>
      </c>
    </row>
    <row r="168">
      <c r="A168" s="4" t="inlineStr">
        <is>
          <t>Restricted Cash Pledged</t>
        </is>
      </c>
      <c r="B168" s="6" t="n">
        <v>0</v>
      </c>
      <c r="E168" s="6" t="n">
        <v>0</v>
      </c>
    </row>
    <row r="169">
      <c r="A169" s="4" t="inlineStr">
        <is>
          <t>Fair value hedge adjustment</t>
        </is>
      </c>
      <c r="B169" s="6" t="n">
        <v>1300000</v>
      </c>
      <c r="E169" s="6" t="n">
        <v>2300000</v>
      </c>
    </row>
    <row r="170">
      <c r="A170" s="4" t="inlineStr">
        <is>
          <t>Promissory Note, due December 2021</t>
        </is>
      </c>
    </row>
    <row r="171">
      <c r="A171" s="3" t="inlineStr">
        <is>
          <t>Line of Credit Facility [Line Items]</t>
        </is>
      </c>
    </row>
    <row r="172">
      <c r="A172" s="4" t="inlineStr">
        <is>
          <t>Utilized Balance</t>
        </is>
      </c>
      <c r="B172" s="6" t="n">
        <v>250000000</v>
      </c>
      <c r="E172" s="6" t="n">
        <v>250000000</v>
      </c>
    </row>
    <row r="173">
      <c r="A173" s="4" t="inlineStr">
        <is>
          <t>Committed Amount</t>
        </is>
      </c>
      <c r="B173" s="7" t="n">
        <v>250000000</v>
      </c>
      <c r="E173" s="7" t="n">
        <v>250000000</v>
      </c>
    </row>
    <row r="174">
      <c r="A174" s="4" t="inlineStr">
        <is>
          <t>Effective Rate</t>
        </is>
      </c>
      <c r="B174" s="4" t="inlineStr">
        <is>
          <t>3.70%</t>
        </is>
      </c>
      <c r="E174" s="4" t="inlineStr">
        <is>
          <t>3.70%</t>
        </is>
      </c>
    </row>
    <row r="175">
      <c r="A175" s="4" t="inlineStr">
        <is>
          <t>Assets Pledged</t>
        </is>
      </c>
      <c r="B175" s="7" t="n">
        <v>0</v>
      </c>
      <c r="E175" s="7" t="n">
        <v>0</v>
      </c>
    </row>
    <row r="176">
      <c r="A176" s="4" t="inlineStr">
        <is>
          <t>Restricted Cash Pledged</t>
        </is>
      </c>
      <c r="B176" s="6" t="n">
        <v>0</v>
      </c>
      <c r="E176" s="6" t="n">
        <v>0</v>
      </c>
    </row>
    <row r="177">
      <c r="A177" s="4" t="inlineStr">
        <is>
          <t>Promissory Note, due December 2022</t>
        </is>
      </c>
    </row>
    <row r="178">
      <c r="A178" s="3" t="inlineStr">
        <is>
          <t>Line of Credit Facility [Line Items]</t>
        </is>
      </c>
    </row>
    <row r="179">
      <c r="A179" s="4" t="inlineStr">
        <is>
          <t>Utilized Balance</t>
        </is>
      </c>
      <c r="B179" s="6" t="n">
        <v>250000000</v>
      </c>
      <c r="E179" s="6" t="n">
        <v>250000000</v>
      </c>
    </row>
    <row r="180">
      <c r="A180" s="4" t="inlineStr">
        <is>
          <t>Committed Amount</t>
        </is>
      </c>
      <c r="B180" s="7" t="n">
        <v>250000000</v>
      </c>
      <c r="E180" s="7" t="n">
        <v>250000000</v>
      </c>
    </row>
    <row r="181">
      <c r="A181" s="4" t="inlineStr">
        <is>
          <t>Effective Rate</t>
        </is>
      </c>
      <c r="B181" s="4" t="inlineStr">
        <is>
          <t>3.95%</t>
        </is>
      </c>
      <c r="E181" s="4" t="inlineStr">
        <is>
          <t>3.95%</t>
        </is>
      </c>
    </row>
    <row r="182">
      <c r="A182" s="4" t="inlineStr">
        <is>
          <t>Assets Pledged</t>
        </is>
      </c>
      <c r="B182" s="7" t="n">
        <v>0</v>
      </c>
      <c r="E182" s="7" t="n">
        <v>0</v>
      </c>
    </row>
    <row r="183">
      <c r="A183" s="4" t="inlineStr">
        <is>
          <t>Restricted Cash Pledged</t>
        </is>
      </c>
      <c r="B183" s="6" t="n">
        <v>0</v>
      </c>
      <c r="E183" s="6" t="n">
        <v>0</v>
      </c>
    </row>
    <row r="184">
      <c r="A184" s="4" t="inlineStr">
        <is>
          <t>Promissory Note, due December 2023</t>
        </is>
      </c>
    </row>
    <row r="185">
      <c r="A185" s="3" t="inlineStr">
        <is>
          <t>Line of Credit Facility [Line Items]</t>
        </is>
      </c>
    </row>
    <row r="186">
      <c r="A186" s="4" t="inlineStr">
        <is>
          <t>Utilized Balance</t>
        </is>
      </c>
      <c r="B186" s="6" t="n">
        <v>250000000</v>
      </c>
      <c r="E186" s="6" t="n">
        <v>250000000</v>
      </c>
    </row>
    <row r="187">
      <c r="A187" s="4" t="inlineStr">
        <is>
          <t>Committed Amount</t>
        </is>
      </c>
      <c r="B187" s="7" t="n">
        <v>250000000</v>
      </c>
      <c r="E187" s="7" t="n">
        <v>250000000</v>
      </c>
    </row>
    <row r="188">
      <c r="A188" s="4" t="inlineStr">
        <is>
          <t>Effective Rate</t>
        </is>
      </c>
      <c r="B188" s="4" t="inlineStr">
        <is>
          <t>5.25%</t>
        </is>
      </c>
      <c r="E188" s="4" t="inlineStr">
        <is>
          <t>5.25%</t>
        </is>
      </c>
    </row>
    <row r="189">
      <c r="A189" s="4" t="inlineStr">
        <is>
          <t>Assets Pledged</t>
        </is>
      </c>
      <c r="B189" s="7" t="n">
        <v>0</v>
      </c>
      <c r="E189" s="7" t="n">
        <v>0</v>
      </c>
    </row>
    <row r="190">
      <c r="A190" s="4" t="inlineStr">
        <is>
          <t>Restricted Cash Pledged</t>
        </is>
      </c>
      <c r="B190" s="6" t="n">
        <v>0</v>
      </c>
      <c r="E190" s="6" t="n">
        <v>0</v>
      </c>
    </row>
    <row r="191">
      <c r="A191" s="4" t="inlineStr">
        <is>
          <t>Promissory Note, due December 2022</t>
        </is>
      </c>
    </row>
    <row r="192">
      <c r="A192" s="3" t="inlineStr">
        <is>
          <t>Line of Credit Facility [Line Items]</t>
        </is>
      </c>
    </row>
    <row r="193">
      <c r="A193" s="4" t="inlineStr">
        <is>
          <t>Utilized Balance</t>
        </is>
      </c>
      <c r="B193" s="6" t="n">
        <v>250000000</v>
      </c>
      <c r="E193" s="6" t="n">
        <v>250000000</v>
      </c>
    </row>
    <row r="194">
      <c r="A194" s="4" t="inlineStr">
        <is>
          <t>Committed Amount</t>
        </is>
      </c>
      <c r="B194" s="7" t="n">
        <v>250000000</v>
      </c>
      <c r="E194" s="7" t="n">
        <v>250000000</v>
      </c>
    </row>
    <row r="195">
      <c r="A195" s="4" t="inlineStr">
        <is>
          <t>Effective Rate</t>
        </is>
      </c>
      <c r="B195" s="4" t="inlineStr">
        <is>
          <t>5.00%</t>
        </is>
      </c>
      <c r="E195" s="4" t="inlineStr">
        <is>
          <t>5.00%</t>
        </is>
      </c>
    </row>
    <row r="196">
      <c r="A196" s="4" t="inlineStr">
        <is>
          <t>Assets Pledged</t>
        </is>
      </c>
      <c r="B196" s="7" t="n">
        <v>0</v>
      </c>
      <c r="E196" s="7" t="n">
        <v>0</v>
      </c>
    </row>
    <row r="197">
      <c r="A197" s="4" t="inlineStr">
        <is>
          <t>Restricted Cash Pledged</t>
        </is>
      </c>
      <c r="B197" s="6" t="n">
        <v>0</v>
      </c>
      <c r="E197" s="6" t="n">
        <v>0</v>
      </c>
    </row>
    <row r="198">
      <c r="A198" s="4" t="inlineStr">
        <is>
          <t>Promissory Note, due May 2021</t>
        </is>
      </c>
    </row>
    <row r="199">
      <c r="A199" s="3" t="inlineStr">
        <is>
          <t>Line of Credit Facility [Line Items]</t>
        </is>
      </c>
    </row>
    <row r="200">
      <c r="A200" s="4" t="inlineStr">
        <is>
          <t>Utilized Balance</t>
        </is>
      </c>
      <c r="B200" s="6" t="n">
        <v>250000000</v>
      </c>
    </row>
    <row r="201">
      <c r="A201" s="4" t="inlineStr">
        <is>
          <t>Committed Amount</t>
        </is>
      </c>
      <c r="B201" s="7" t="n">
        <v>250000000</v>
      </c>
    </row>
    <row r="202">
      <c r="A202" s="4" t="inlineStr">
        <is>
          <t>Effective Rate</t>
        </is>
      </c>
      <c r="B202" s="4" t="inlineStr">
        <is>
          <t>2.25%</t>
        </is>
      </c>
    </row>
    <row r="203">
      <c r="A203" s="4" t="inlineStr">
        <is>
          <t>Assets Pledged</t>
        </is>
      </c>
      <c r="B203" s="7" t="n">
        <v>0</v>
      </c>
    </row>
    <row r="204">
      <c r="A204" s="4" t="inlineStr">
        <is>
          <t>Restricted Cash Pledged</t>
        </is>
      </c>
      <c r="B204" s="6" t="n">
        <v>0</v>
      </c>
    </row>
    <row r="205">
      <c r="A205" s="4" t="inlineStr">
        <is>
          <t>Promissory Note, due March 2021</t>
        </is>
      </c>
    </row>
    <row r="206">
      <c r="A206" s="3" t="inlineStr">
        <is>
          <t>Line of Credit Facility [Line Items]</t>
        </is>
      </c>
    </row>
    <row r="207">
      <c r="A207" s="4" t="inlineStr">
        <is>
          <t>Utilized Balance</t>
        </is>
      </c>
      <c r="B207" s="6" t="n">
        <v>300000000</v>
      </c>
      <c r="E207" s="6" t="n">
        <v>300000000</v>
      </c>
    </row>
    <row r="208">
      <c r="A208" s="4" t="inlineStr">
        <is>
          <t>Committed Amount</t>
        </is>
      </c>
      <c r="B208" s="7" t="n">
        <v>300000000</v>
      </c>
      <c r="E208" s="7" t="n">
        <v>300000000</v>
      </c>
    </row>
    <row r="209">
      <c r="A209" s="4" t="inlineStr">
        <is>
          <t>Effective Rate</t>
        </is>
      </c>
      <c r="B209" s="4" t="inlineStr">
        <is>
          <t>3.95%</t>
        </is>
      </c>
      <c r="E209" s="4" t="inlineStr">
        <is>
          <t>3.95%</t>
        </is>
      </c>
    </row>
    <row r="210">
      <c r="A210" s="4" t="inlineStr">
        <is>
          <t>Assets Pledged</t>
        </is>
      </c>
      <c r="B210" s="7" t="n">
        <v>0</v>
      </c>
      <c r="E210" s="7" t="n">
        <v>0</v>
      </c>
    </row>
    <row r="211">
      <c r="A211" s="4" t="inlineStr">
        <is>
          <t>Restricted Cash Pledged</t>
        </is>
      </c>
      <c r="B211" s="6" t="n">
        <v>0</v>
      </c>
      <c r="E211" s="6" t="n">
        <v>0</v>
      </c>
    </row>
    <row r="212">
      <c r="A212" s="4" t="inlineStr">
        <is>
          <t>Promissory Note, due May 2023</t>
        </is>
      </c>
    </row>
    <row r="213">
      <c r="A213" s="3" t="inlineStr">
        <is>
          <t>Line of Credit Facility [Line Items]</t>
        </is>
      </c>
    </row>
    <row r="214">
      <c r="A214" s="4" t="inlineStr">
        <is>
          <t>Utilized Balance</t>
        </is>
      </c>
      <c r="B214" s="6" t="n">
        <v>350000000</v>
      </c>
    </row>
    <row r="215">
      <c r="A215" s="4" t="inlineStr">
        <is>
          <t>Committed Amount</t>
        </is>
      </c>
      <c r="B215" s="7" t="n">
        <v>350000000</v>
      </c>
    </row>
    <row r="216">
      <c r="A216" s="4" t="inlineStr">
        <is>
          <t>Effective Rate</t>
        </is>
      </c>
      <c r="B216" s="4" t="inlineStr">
        <is>
          <t>3.80%</t>
        </is>
      </c>
    </row>
    <row r="217">
      <c r="A217" s="4" t="inlineStr">
        <is>
          <t>Assets Pledged</t>
        </is>
      </c>
      <c r="B217" s="7" t="n">
        <v>0</v>
      </c>
    </row>
    <row r="218">
      <c r="A218" s="4" t="inlineStr">
        <is>
          <t>Restricted Cash Pledged</t>
        </is>
      </c>
      <c r="B218" s="6" t="n">
        <v>0</v>
      </c>
    </row>
    <row r="219">
      <c r="A219" s="4" t="inlineStr">
        <is>
          <t>Promissory Note, due October 2020</t>
        </is>
      </c>
    </row>
    <row r="220">
      <c r="A220" s="3" t="inlineStr">
        <is>
          <t>Line of Credit Facility [Line Items]</t>
        </is>
      </c>
    </row>
    <row r="221">
      <c r="A221" s="4" t="inlineStr">
        <is>
          <t>Utilized Balance</t>
        </is>
      </c>
      <c r="E221" s="6" t="n">
        <v>400000000</v>
      </c>
    </row>
    <row r="222">
      <c r="A222" s="4" t="inlineStr">
        <is>
          <t>Committed Amount</t>
        </is>
      </c>
      <c r="E222" s="7" t="n">
        <v>400000000</v>
      </c>
    </row>
    <row r="223">
      <c r="A223" s="4" t="inlineStr">
        <is>
          <t>Effective Rate</t>
        </is>
      </c>
      <c r="E223" s="4" t="inlineStr">
        <is>
          <t>3.10%</t>
        </is>
      </c>
    </row>
    <row r="224">
      <c r="A224" s="4" t="inlineStr">
        <is>
          <t>Assets Pledged</t>
        </is>
      </c>
      <c r="E224" s="7" t="n">
        <v>0</v>
      </c>
    </row>
    <row r="225">
      <c r="A225" s="4" t="inlineStr">
        <is>
          <t>Restricted Cash Pledged</t>
        </is>
      </c>
      <c r="E225" s="6" t="n">
        <v>0</v>
      </c>
    </row>
    <row r="226">
      <c r="A226" s="4" t="inlineStr">
        <is>
          <t>Promissory Note, due November 2022</t>
        </is>
      </c>
    </row>
    <row r="227">
      <c r="A227" s="3" t="inlineStr">
        <is>
          <t>Line of Credit Facility [Line Items]</t>
        </is>
      </c>
    </row>
    <row r="228">
      <c r="A228" s="4" t="inlineStr">
        <is>
          <t>Utilized Balance</t>
        </is>
      </c>
      <c r="B228" s="6" t="n">
        <v>400000000</v>
      </c>
      <c r="E228" s="6" t="n">
        <v>400000000</v>
      </c>
    </row>
    <row r="229">
      <c r="A229" s="4" t="inlineStr">
        <is>
          <t>Committed Amount</t>
        </is>
      </c>
      <c r="B229" s="7" t="n">
        <v>400000000</v>
      </c>
      <c r="E229" s="7" t="n">
        <v>400000000</v>
      </c>
    </row>
    <row r="230">
      <c r="A230" s="4" t="inlineStr">
        <is>
          <t>Effective Rate</t>
        </is>
      </c>
      <c r="B230" s="4" t="inlineStr">
        <is>
          <t>3.00%</t>
        </is>
      </c>
      <c r="E230" s="4" t="inlineStr">
        <is>
          <t>3.00%</t>
        </is>
      </c>
    </row>
    <row r="231">
      <c r="A231" s="4" t="inlineStr">
        <is>
          <t>Assets Pledged</t>
        </is>
      </c>
      <c r="B231" s="7" t="n">
        <v>0</v>
      </c>
      <c r="E231" s="7" t="n">
        <v>0</v>
      </c>
    </row>
    <row r="232">
      <c r="A232" s="4" t="inlineStr">
        <is>
          <t>Restricted Cash Pledged</t>
        </is>
      </c>
      <c r="B232" s="6" t="n">
        <v>0</v>
      </c>
      <c r="E232" s="6" t="n">
        <v>0</v>
      </c>
    </row>
    <row r="233">
      <c r="A233" s="4" t="inlineStr">
        <is>
          <t>Promissory Note, due April 2023</t>
        </is>
      </c>
    </row>
    <row r="234">
      <c r="A234" s="3" t="inlineStr">
        <is>
          <t>Line of Credit Facility [Line Items]</t>
        </is>
      </c>
    </row>
    <row r="235">
      <c r="A235" s="4" t="inlineStr">
        <is>
          <t>Utilized Balance</t>
        </is>
      </c>
      <c r="B235" s="6" t="n">
        <v>450000000</v>
      </c>
    </row>
    <row r="236">
      <c r="A236" s="4" t="inlineStr">
        <is>
          <t>Committed Amount</t>
        </is>
      </c>
      <c r="B236" s="7" t="n">
        <v>450000000</v>
      </c>
    </row>
    <row r="237">
      <c r="A237" s="4" t="inlineStr">
        <is>
          <t>Effective Rate</t>
        </is>
      </c>
      <c r="B237" s="4" t="inlineStr">
        <is>
          <t>6.13%</t>
        </is>
      </c>
    </row>
    <row r="238">
      <c r="A238" s="4" t="inlineStr">
        <is>
          <t>Assets Pledged</t>
        </is>
      </c>
      <c r="B238" s="7" t="n">
        <v>0</v>
      </c>
    </row>
    <row r="239">
      <c r="A239" s="4" t="inlineStr">
        <is>
          <t>Restricted Cash Pledged</t>
        </is>
      </c>
      <c r="B239" s="6" t="n">
        <v>0</v>
      </c>
    </row>
    <row r="240">
      <c r="A240" s="4" t="inlineStr">
        <is>
          <t>Promissory Note, due May 2020</t>
        </is>
      </c>
    </row>
    <row r="241">
      <c r="A241" s="3" t="inlineStr">
        <is>
          <t>Line of Credit Facility [Line Items]</t>
        </is>
      </c>
    </row>
    <row r="242">
      <c r="A242" s="4" t="inlineStr">
        <is>
          <t>Utilized Balance</t>
        </is>
      </c>
      <c r="E242" s="6" t="n">
        <v>500000000</v>
      </c>
    </row>
    <row r="243">
      <c r="A243" s="4" t="inlineStr">
        <is>
          <t>Committed Amount</t>
        </is>
      </c>
      <c r="E243" s="7" t="n">
        <v>500000000</v>
      </c>
    </row>
    <row r="244">
      <c r="A244" s="4" t="inlineStr">
        <is>
          <t>Effective Rate</t>
        </is>
      </c>
      <c r="E244" s="4" t="inlineStr">
        <is>
          <t>3.49%</t>
        </is>
      </c>
    </row>
    <row r="245">
      <c r="A245" s="4" t="inlineStr">
        <is>
          <t>Assets Pledged</t>
        </is>
      </c>
      <c r="E245" s="7" t="n">
        <v>0</v>
      </c>
    </row>
    <row r="246">
      <c r="A246" s="4" t="inlineStr">
        <is>
          <t>Restricted Cash Pledged</t>
        </is>
      </c>
      <c r="E246" s="6" t="n">
        <v>0</v>
      </c>
    </row>
    <row r="247">
      <c r="A247" s="4" t="inlineStr">
        <is>
          <t>Promissory Note, due June 2022</t>
        </is>
      </c>
    </row>
    <row r="248">
      <c r="A248" s="3" t="inlineStr">
        <is>
          <t>Line of Credit Facility [Line Items]</t>
        </is>
      </c>
    </row>
    <row r="249">
      <c r="A249" s="4" t="inlineStr">
        <is>
          <t>Utilized Balance</t>
        </is>
      </c>
      <c r="B249" s="6" t="n">
        <v>500000000</v>
      </c>
      <c r="E249" s="6" t="n">
        <v>500000000</v>
      </c>
    </row>
    <row r="250">
      <c r="A250" s="4" t="inlineStr">
        <is>
          <t>Committed Amount</t>
        </is>
      </c>
      <c r="B250" s="7" t="n">
        <v>500000000</v>
      </c>
      <c r="E250" s="7" t="n">
        <v>500000000</v>
      </c>
    </row>
    <row r="251">
      <c r="A251" s="4" t="inlineStr">
        <is>
          <t>Effective Rate</t>
        </is>
      </c>
      <c r="B251" s="4" t="inlineStr">
        <is>
          <t>3.30%</t>
        </is>
      </c>
      <c r="E251" s="4" t="inlineStr">
        <is>
          <t>3.30%</t>
        </is>
      </c>
    </row>
    <row r="252">
      <c r="A252" s="4" t="inlineStr">
        <is>
          <t>Assets Pledged</t>
        </is>
      </c>
      <c r="B252" s="7" t="n">
        <v>0</v>
      </c>
      <c r="E252" s="7" t="n">
        <v>0</v>
      </c>
    </row>
    <row r="253">
      <c r="A253" s="4" t="inlineStr">
        <is>
          <t>Restricted Cash Pledged</t>
        </is>
      </c>
      <c r="B253" s="6" t="n">
        <v>0</v>
      </c>
      <c r="E253" s="6" t="n">
        <v>0</v>
      </c>
    </row>
    <row r="254">
      <c r="A254" s="4" t="inlineStr">
        <is>
          <t>Promissory Note due July 2024</t>
        </is>
      </c>
    </row>
    <row r="255">
      <c r="A255" s="3" t="inlineStr">
        <is>
          <t>Line of Credit Facility [Line Items]</t>
        </is>
      </c>
    </row>
    <row r="256">
      <c r="A256" s="4" t="inlineStr">
        <is>
          <t>Utilized Balance</t>
        </is>
      </c>
      <c r="B256" s="6" t="n">
        <v>500000000</v>
      </c>
      <c r="E256" s="6" t="n">
        <v>500000000</v>
      </c>
    </row>
    <row r="257">
      <c r="A257" s="4" t="inlineStr">
        <is>
          <t>Committed Amount</t>
        </is>
      </c>
      <c r="B257" s="7" t="n">
        <v>500000000</v>
      </c>
      <c r="E257" s="7" t="n">
        <v>500000000</v>
      </c>
    </row>
    <row r="258">
      <c r="A258" s="4" t="inlineStr">
        <is>
          <t>Effective Rate</t>
        </is>
      </c>
      <c r="B258" s="4" t="inlineStr">
        <is>
          <t>3.90%</t>
        </is>
      </c>
      <c r="E258" s="4" t="inlineStr">
        <is>
          <t>3.90%</t>
        </is>
      </c>
    </row>
    <row r="259">
      <c r="A259" s="4" t="inlineStr">
        <is>
          <t>Assets Pledged</t>
        </is>
      </c>
      <c r="B259" s="7" t="n">
        <v>0</v>
      </c>
      <c r="E259" s="7" t="n">
        <v>0</v>
      </c>
    </row>
    <row r="260">
      <c r="A260" s="4" t="inlineStr">
        <is>
          <t>Restricted Cash Pledged</t>
        </is>
      </c>
      <c r="B260" s="6" t="n">
        <v>0</v>
      </c>
      <c r="E260" s="6" t="n">
        <v>0</v>
      </c>
    </row>
    <row r="261">
      <c r="A261" s="4" t="inlineStr">
        <is>
          <t>Promissory Note, due March 2022</t>
        </is>
      </c>
    </row>
    <row r="262">
      <c r="A262" s="3" t="inlineStr">
        <is>
          <t>Line of Credit Facility [Line Items]</t>
        </is>
      </c>
    </row>
    <row r="263">
      <c r="A263" s="4" t="inlineStr">
        <is>
          <t>Utilized Balance</t>
        </is>
      </c>
      <c r="B263" s="6" t="n">
        <v>650000000</v>
      </c>
      <c r="E263" s="6" t="n">
        <v>650000000</v>
      </c>
    </row>
    <row r="264">
      <c r="A264" s="4" t="inlineStr">
        <is>
          <t>Committed Amount</t>
        </is>
      </c>
      <c r="B264" s="7" t="n">
        <v>650000000</v>
      </c>
      <c r="E264" s="7" t="n">
        <v>650000000</v>
      </c>
    </row>
    <row r="265">
      <c r="A265" s="4" t="inlineStr">
        <is>
          <t>Effective Rate</t>
        </is>
      </c>
      <c r="B265" s="4" t="inlineStr">
        <is>
          <t>4.20%</t>
        </is>
      </c>
      <c r="E265" s="4" t="inlineStr">
        <is>
          <t>4.20%</t>
        </is>
      </c>
    </row>
    <row r="266">
      <c r="A266" s="4" t="inlineStr">
        <is>
          <t>Assets Pledged</t>
        </is>
      </c>
      <c r="B266" s="7" t="n">
        <v>0</v>
      </c>
      <c r="E266" s="7" t="n">
        <v>0</v>
      </c>
    </row>
    <row r="267">
      <c r="A267" s="4" t="inlineStr">
        <is>
          <t>Restricted Cash Pledged</t>
        </is>
      </c>
      <c r="B267" s="6" t="n">
        <v>0</v>
      </c>
      <c r="E267" s="6" t="n">
        <v>0</v>
      </c>
    </row>
    <row r="268">
      <c r="A268" s="4" t="inlineStr">
        <is>
          <t>Promissory Note, due August 2021</t>
        </is>
      </c>
    </row>
    <row r="269">
      <c r="A269" s="3" t="inlineStr">
        <is>
          <t>Line of Credit Facility [Line Items]</t>
        </is>
      </c>
    </row>
    <row r="270">
      <c r="A270" s="4" t="inlineStr">
        <is>
          <t>Utilized Balance</t>
        </is>
      </c>
      <c r="B270" s="6" t="n">
        <v>650000000</v>
      </c>
      <c r="E270" s="6" t="n">
        <v>650000000</v>
      </c>
    </row>
    <row r="271">
      <c r="A271" s="4" t="inlineStr">
        <is>
          <t>Committed Amount</t>
        </is>
      </c>
      <c r="B271" s="7" t="n">
        <v>650000000</v>
      </c>
      <c r="E271" s="7" t="n">
        <v>650000000</v>
      </c>
    </row>
    <row r="272">
      <c r="A272" s="4" t="inlineStr">
        <is>
          <t>Effective Rate</t>
        </is>
      </c>
      <c r="B272" s="4" t="inlineStr">
        <is>
          <t>3.44%</t>
        </is>
      </c>
      <c r="E272" s="4" t="inlineStr">
        <is>
          <t>3.44%</t>
        </is>
      </c>
    </row>
    <row r="273">
      <c r="A273" s="4" t="inlineStr">
        <is>
          <t>Assets Pledged</t>
        </is>
      </c>
      <c r="B273" s="7" t="n">
        <v>0</v>
      </c>
      <c r="E273" s="7" t="n">
        <v>0</v>
      </c>
    </row>
    <row r="274">
      <c r="A274" s="4" t="inlineStr">
        <is>
          <t>Restricted Cash Pledged</t>
        </is>
      </c>
      <c r="B274" s="6" t="n">
        <v>0</v>
      </c>
      <c r="E274" s="6" t="n">
        <v>0</v>
      </c>
    </row>
    <row r="275">
      <c r="A275" s="4" t="inlineStr">
        <is>
          <t>Promissory Note due September 2023</t>
        </is>
      </c>
    </row>
    <row r="276">
      <c r="A276" s="3" t="inlineStr">
        <is>
          <t>Line of Credit Facility [Line Items]</t>
        </is>
      </c>
    </row>
    <row r="277">
      <c r="A277" s="4" t="inlineStr">
        <is>
          <t>Utilized Balance</t>
        </is>
      </c>
      <c r="B277" s="6" t="n">
        <v>750000000</v>
      </c>
      <c r="E277" s="6" t="n">
        <v>750000000</v>
      </c>
    </row>
    <row r="278">
      <c r="A278" s="4" t="inlineStr">
        <is>
          <t>Committed Amount</t>
        </is>
      </c>
      <c r="B278" s="7" t="n">
        <v>750000000</v>
      </c>
      <c r="E278" s="7" t="n">
        <v>750000000</v>
      </c>
    </row>
    <row r="279">
      <c r="A279" s="4" t="inlineStr">
        <is>
          <t>Effective Rate</t>
        </is>
      </c>
      <c r="B279" s="4" t="inlineStr">
        <is>
          <t>3.27%</t>
        </is>
      </c>
      <c r="E279" s="4" t="inlineStr">
        <is>
          <t>3.27%</t>
        </is>
      </c>
    </row>
    <row r="280">
      <c r="A280" s="4" t="inlineStr">
        <is>
          <t>Assets Pledged</t>
        </is>
      </c>
      <c r="B280" s="7" t="n">
        <v>0</v>
      </c>
      <c r="E280" s="7" t="n">
        <v>0</v>
      </c>
    </row>
    <row r="281">
      <c r="A281" s="4" t="inlineStr">
        <is>
          <t>Restricted Cash Pledged</t>
        </is>
      </c>
      <c r="B281" s="6" t="n">
        <v>0</v>
      </c>
      <c r="E281" s="6" t="n">
        <v>0</v>
      </c>
    </row>
    <row r="282">
      <c r="A282" s="4" t="inlineStr">
        <is>
          <t>Promissory Note, due May 2025</t>
        </is>
      </c>
    </row>
    <row r="283">
      <c r="A283" s="3" t="inlineStr">
        <is>
          <t>Line of Credit Facility [Line Items]</t>
        </is>
      </c>
    </row>
    <row r="284">
      <c r="A284" s="4" t="inlineStr">
        <is>
          <t>Utilized Balance</t>
        </is>
      </c>
      <c r="B284" s="6" t="n">
        <v>1000000000</v>
      </c>
    </row>
    <row r="285">
      <c r="A285" s="4" t="inlineStr">
        <is>
          <t>Committed Amount</t>
        </is>
      </c>
      <c r="B285" s="7" t="n">
        <v>1000000000</v>
      </c>
    </row>
    <row r="286">
      <c r="A286" s="4" t="inlineStr">
        <is>
          <t>Effective Rate</t>
        </is>
      </c>
      <c r="B286" s="4" t="inlineStr">
        <is>
          <t>3.99%</t>
        </is>
      </c>
    </row>
    <row r="287">
      <c r="A287" s="4" t="inlineStr">
        <is>
          <t>Assets Pledged</t>
        </is>
      </c>
      <c r="B287" s="7" t="n">
        <v>0</v>
      </c>
    </row>
    <row r="288">
      <c r="A288" s="4" t="inlineStr">
        <is>
          <t>Restricted Cash Pledged</t>
        </is>
      </c>
      <c r="B288" s="6" t="n">
        <v>0</v>
      </c>
    </row>
    <row r="289">
      <c r="A289" s="4" t="inlineStr">
        <is>
          <t>Promissory Note, due June 2022</t>
        </is>
      </c>
    </row>
    <row r="290">
      <c r="A290" s="3" t="inlineStr">
        <is>
          <t>Line of Credit Facility [Line Items]</t>
        </is>
      </c>
    </row>
    <row r="291">
      <c r="A291" s="4" t="inlineStr">
        <is>
          <t>Utilized Balance</t>
        </is>
      </c>
      <c r="B291" s="6" t="n">
        <v>2000000000</v>
      </c>
    </row>
    <row r="292">
      <c r="A292" s="4" t="inlineStr">
        <is>
          <t>Committed Amount</t>
        </is>
      </c>
      <c r="B292" s="7" t="n">
        <v>2000000000</v>
      </c>
    </row>
    <row r="293">
      <c r="A293" s="4" t="inlineStr">
        <is>
          <t>Effective Rate</t>
        </is>
      </c>
      <c r="B293" s="4" t="inlineStr">
        <is>
          <t>1.40%</t>
        </is>
      </c>
    </row>
    <row r="294">
      <c r="A294" s="4" t="inlineStr">
        <is>
          <t>Assets Pledged</t>
        </is>
      </c>
      <c r="B294" s="7" t="n">
        <v>0</v>
      </c>
    </row>
    <row r="295">
      <c r="A295" s="4" t="inlineStr">
        <is>
          <t>Restricted Cash Pledged</t>
        </is>
      </c>
      <c r="B295" s="6" t="n">
        <v>0</v>
      </c>
    </row>
    <row r="296">
      <c r="A296" s="4" t="inlineStr">
        <is>
          <t>Promissory Note, due September 2022</t>
        </is>
      </c>
    </row>
    <row r="297">
      <c r="A297" s="3" t="inlineStr">
        <is>
          <t>Line of Credit Facility [Line Items]</t>
        </is>
      </c>
    </row>
    <row r="298">
      <c r="A298" s="4" t="inlineStr">
        <is>
          <t>Utilized Balance</t>
        </is>
      </c>
      <c r="B298" s="6" t="n">
        <v>2000000000</v>
      </c>
    </row>
    <row r="299">
      <c r="A299" s="4" t="inlineStr">
        <is>
          <t>Committed Amount</t>
        </is>
      </c>
      <c r="B299" s="7" t="n">
        <v>2000000000</v>
      </c>
    </row>
    <row r="300">
      <c r="A300" s="4" t="inlineStr">
        <is>
          <t>Effective Rate</t>
        </is>
      </c>
      <c r="B300" s="4" t="inlineStr">
        <is>
          <t>1.04%</t>
        </is>
      </c>
    </row>
    <row r="301">
      <c r="A301" s="4" t="inlineStr">
        <is>
          <t>Assets Pledged</t>
        </is>
      </c>
      <c r="B301" s="7" t="n">
        <v>0</v>
      </c>
    </row>
    <row r="302">
      <c r="A302" s="4" t="inlineStr">
        <is>
          <t>Restricted Cash Pledged</t>
        </is>
      </c>
      <c r="B302" s="6" t="n">
        <v>0</v>
      </c>
    </row>
    <row r="303">
      <c r="A303" s="4" t="inlineStr">
        <is>
          <t>Line of credit, due July 2021</t>
        </is>
      </c>
    </row>
    <row r="304">
      <c r="A304" s="3" t="inlineStr">
        <is>
          <t>Line of Credit Facility [Line Items]</t>
        </is>
      </c>
    </row>
    <row r="305">
      <c r="A305" s="4" t="inlineStr">
        <is>
          <t>Utilized Balance</t>
        </is>
      </c>
      <c r="B305" s="6" t="n">
        <v>0</v>
      </c>
      <c r="E305" s="6" t="n">
        <v>0</v>
      </c>
    </row>
    <row r="306">
      <c r="A306" s="4" t="inlineStr">
        <is>
          <t>Committed Amount</t>
        </is>
      </c>
      <c r="B306" s="7" t="n">
        <v>500000000</v>
      </c>
      <c r="E306" s="7" t="n">
        <v>500000000</v>
      </c>
    </row>
    <row r="307">
      <c r="A307" s="4" t="inlineStr">
        <is>
          <t>Effective Rate</t>
        </is>
      </c>
      <c r="B307" s="4" t="inlineStr">
        <is>
          <t>2.19%</t>
        </is>
      </c>
      <c r="E307" s="4" t="inlineStr">
        <is>
          <t>3.86%</t>
        </is>
      </c>
    </row>
    <row r="308">
      <c r="A308" s="4" t="inlineStr">
        <is>
          <t>Assets Pledged</t>
        </is>
      </c>
      <c r="B308" s="7" t="n">
        <v>0</v>
      </c>
      <c r="E308" s="7" t="n">
        <v>0</v>
      </c>
    </row>
    <row r="309">
      <c r="A309" s="4" t="inlineStr">
        <is>
          <t>Restricted Cash Pledged</t>
        </is>
      </c>
      <c r="B309" s="6" t="n">
        <v>0</v>
      </c>
      <c r="E309" s="6" t="n">
        <v>0</v>
      </c>
    </row>
    <row r="310">
      <c r="A310" s="4" t="inlineStr">
        <is>
          <t>Line of credit, due March 2022</t>
        </is>
      </c>
    </row>
    <row r="311">
      <c r="A311" s="3" t="inlineStr">
        <is>
          <t>Line of Credit Facility [Line Items]</t>
        </is>
      </c>
    </row>
    <row r="312">
      <c r="A312" s="4" t="inlineStr">
        <is>
          <t>Utilized Balance</t>
        </is>
      </c>
      <c r="B312" s="6" t="n">
        <v>0</v>
      </c>
      <c r="E312" s="6" t="n">
        <v>0</v>
      </c>
    </row>
    <row r="313">
      <c r="A313" s="4" t="inlineStr">
        <is>
          <t>Committed Amount</t>
        </is>
      </c>
      <c r="B313" s="7" t="n">
        <v>2500000000</v>
      </c>
      <c r="E313" s="7" t="n">
        <v>3000000000</v>
      </c>
    </row>
    <row r="314">
      <c r="A314" s="4" t="inlineStr">
        <is>
          <t>Effective Rate</t>
        </is>
      </c>
      <c r="B314" s="4" t="inlineStr">
        <is>
          <t>3.34%</t>
        </is>
      </c>
      <c r="E314" s="4" t="inlineStr">
        <is>
          <t>4.96%</t>
        </is>
      </c>
    </row>
    <row r="315">
      <c r="A315" s="4" t="inlineStr">
        <is>
          <t>Assets Pledged</t>
        </is>
      </c>
      <c r="B315" s="7" t="n">
        <v>0</v>
      </c>
      <c r="E315" s="7" t="n">
        <v>0</v>
      </c>
    </row>
    <row r="316">
      <c r="A316" s="4" t="inlineStr">
        <is>
          <t>Restricted Cash Pledged</t>
        </is>
      </c>
      <c r="B316" s="7" t="n">
        <v>0</v>
      </c>
      <c r="E31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Facilities with Santander and Related Subsidiaries, Narrative (Details)</t>
        </is>
      </c>
      <c r="B1" s="2" t="inlineStr">
        <is>
          <t>Dec. 31, 2020USD ($)</t>
        </is>
      </c>
    </row>
    <row r="2">
      <c r="A2" s="4" t="inlineStr">
        <is>
          <t>Revolving credit facilities | Facilities with Santander and related subsidiaries</t>
        </is>
      </c>
    </row>
    <row r="3">
      <c r="A3" s="3" t="inlineStr">
        <is>
          <t>Line of Credit Facility [Line Items]</t>
        </is>
      </c>
    </row>
    <row r="4">
      <c r="A4" s="4" t="inlineStr">
        <is>
          <t>Committed amount</t>
        </is>
      </c>
      <c r="B4" s="7" t="n">
        <v>500000000</v>
      </c>
    </row>
    <row r="5">
      <c r="A5" s="4" t="inlineStr">
        <is>
          <t>Revolving credit facilities | Facilities with parent and subsidiaries, contingent unsecured liquidity</t>
        </is>
      </c>
    </row>
    <row r="6">
      <c r="A6" s="3" t="inlineStr">
        <is>
          <t>Line of Credit Facility [Line Items]</t>
        </is>
      </c>
    </row>
    <row r="7">
      <c r="A7" s="4" t="inlineStr">
        <is>
          <t>Committed amount</t>
        </is>
      </c>
      <c r="B7" s="6" t="n">
        <v>2500000000</v>
      </c>
    </row>
    <row r="8">
      <c r="A8" s="4" t="inlineStr">
        <is>
          <t>Unsecured debt | Facilities with Santander and related subsidiaries</t>
        </is>
      </c>
    </row>
    <row r="9">
      <c r="A9" s="3" t="inlineStr">
        <is>
          <t>Line of Credit Facility [Line Items]</t>
        </is>
      </c>
    </row>
    <row r="10">
      <c r="A10" s="4" t="inlineStr">
        <is>
          <t>Committed amount</t>
        </is>
      </c>
      <c r="B10" s="6" t="n">
        <v>6800000000</v>
      </c>
    </row>
    <row r="11">
      <c r="A11" s="4" t="inlineStr">
        <is>
          <t>Unsecured debt | Facilities with Santander</t>
        </is>
      </c>
    </row>
    <row r="12">
      <c r="A12" s="3" t="inlineStr">
        <is>
          <t>Line of Credit Facility [Line Items]</t>
        </is>
      </c>
    </row>
    <row r="13">
      <c r="A13" s="4" t="inlineStr">
        <is>
          <t>Committed amount</t>
        </is>
      </c>
      <c r="B13" s="7" t="n">
        <v>40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ecured Structured Financings (Details) - Secured Structured Financings - USD ($) $ in Thousands</t>
        </is>
      </c>
      <c r="B1" s="2" t="inlineStr">
        <is>
          <t>Dec. 31, 2020</t>
        </is>
      </c>
      <c r="C1" s="2" t="inlineStr">
        <is>
          <t>Dec. 31, 2019</t>
        </is>
      </c>
    </row>
    <row r="2">
      <c r="A2" s="3" t="inlineStr">
        <is>
          <t>Debt Instrument [Line Items]</t>
        </is>
      </c>
    </row>
    <row r="3">
      <c r="A3" s="4" t="inlineStr">
        <is>
          <t>Balance</t>
        </is>
      </c>
      <c r="B3" s="7" t="n">
        <v>26177401</v>
      </c>
      <c r="C3" s="7" t="n">
        <v>28141885</v>
      </c>
    </row>
    <row r="4">
      <c r="A4" s="4" t="inlineStr">
        <is>
          <t>Initial Note Amounts Issued</t>
        </is>
      </c>
      <c r="B4" s="6" t="n">
        <v>55523298</v>
      </c>
      <c r="C4" s="6" t="n">
        <v>54379783</v>
      </c>
    </row>
    <row r="5">
      <c r="A5" s="4" t="inlineStr">
        <is>
          <t>Collateral</t>
        </is>
      </c>
      <c r="B5" s="6" t="n">
        <v>36254700</v>
      </c>
      <c r="C5" s="6" t="n">
        <v>36745375</v>
      </c>
    </row>
    <row r="6">
      <c r="A6" s="4" t="inlineStr">
        <is>
          <t>Restricted Cash</t>
        </is>
      </c>
      <c r="B6" s="6" t="n">
        <v>1734136</v>
      </c>
      <c r="C6" s="6" t="n">
        <v>1627524</v>
      </c>
    </row>
    <row r="7">
      <c r="A7" s="4" t="inlineStr">
        <is>
          <t>Public securitizations</t>
        </is>
      </c>
    </row>
    <row r="8">
      <c r="A8" s="3" t="inlineStr">
        <is>
          <t>Debt Instrument [Line Items]</t>
        </is>
      </c>
    </row>
    <row r="9">
      <c r="A9" s="4" t="inlineStr">
        <is>
          <t>Balance</t>
        </is>
      </c>
      <c r="B9" s="6" t="n">
        <v>18942160</v>
      </c>
      <c r="C9" s="6" t="n">
        <v>18807773</v>
      </c>
    </row>
    <row r="10">
      <c r="A10" s="4" t="inlineStr">
        <is>
          <t>Initial Note Amounts Issued</t>
        </is>
      </c>
      <c r="B10" s="6" t="n">
        <v>44775735</v>
      </c>
      <c r="C10" s="6" t="n">
        <v>43982220</v>
      </c>
    </row>
    <row r="11">
      <c r="A11" s="4" t="inlineStr">
        <is>
          <t>Collateral</t>
        </is>
      </c>
      <c r="B11" s="6" t="n">
        <v>25022577</v>
      </c>
      <c r="C11" s="6" t="n">
        <v>24697158</v>
      </c>
    </row>
    <row r="12">
      <c r="A12" s="4" t="inlineStr">
        <is>
          <t>Restricted Cash</t>
        </is>
      </c>
      <c r="B12" s="6" t="n">
        <v>1710351</v>
      </c>
      <c r="C12" s="6" t="n">
        <v>1606646</v>
      </c>
    </row>
    <row r="13">
      <c r="A13" s="4" t="inlineStr">
        <is>
          <t>2015 Securitizations</t>
        </is>
      </c>
    </row>
    <row r="14">
      <c r="A14" s="3" t="inlineStr">
        <is>
          <t>Debt Instrument [Line Items]</t>
        </is>
      </c>
    </row>
    <row r="15">
      <c r="A15" s="4" t="inlineStr">
        <is>
          <t>Balance</t>
        </is>
      </c>
      <c r="C15" s="6" t="n">
        <v>334916</v>
      </c>
    </row>
    <row r="16">
      <c r="A16" s="4" t="inlineStr">
        <is>
          <t>Initial Note Amounts Issued</t>
        </is>
      </c>
      <c r="C16" s="6" t="n">
        <v>3258300</v>
      </c>
    </row>
    <row r="17">
      <c r="A17" s="4" t="inlineStr">
        <is>
          <t>Collateral</t>
        </is>
      </c>
      <c r="C17" s="6" t="n">
        <v>411310</v>
      </c>
    </row>
    <row r="18">
      <c r="A18" s="4" t="inlineStr">
        <is>
          <t>Restricted Cash</t>
        </is>
      </c>
      <c r="C18" s="7" t="n">
        <v>94382</v>
      </c>
    </row>
    <row r="19">
      <c r="A19" s="4" t="inlineStr">
        <is>
          <t>2015 Securitizations | Minimum</t>
        </is>
      </c>
    </row>
    <row r="20">
      <c r="A20" s="3" t="inlineStr">
        <is>
          <t>Debt Instrument [Line Items]</t>
        </is>
      </c>
    </row>
    <row r="21">
      <c r="A21" s="4" t="inlineStr">
        <is>
          <t>Initial Weighted Average Interest Rate</t>
        </is>
      </c>
      <c r="C21" s="4" t="inlineStr">
        <is>
          <t>1.67%</t>
        </is>
      </c>
    </row>
    <row r="22">
      <c r="A22" s="4" t="inlineStr">
        <is>
          <t>2015 Securitizations | Maximum</t>
        </is>
      </c>
    </row>
    <row r="23">
      <c r="A23" s="3" t="inlineStr">
        <is>
          <t>Debt Instrument [Line Items]</t>
        </is>
      </c>
    </row>
    <row r="24">
      <c r="A24" s="4" t="inlineStr">
        <is>
          <t>Initial Weighted Average Interest Rate</t>
        </is>
      </c>
      <c r="C24" s="4" t="inlineStr">
        <is>
          <t>2.29%</t>
        </is>
      </c>
    </row>
    <row r="25">
      <c r="A25" s="4" t="inlineStr">
        <is>
          <t>2016 Securitizations</t>
        </is>
      </c>
    </row>
    <row r="26">
      <c r="A26" s="3" t="inlineStr">
        <is>
          <t>Debt Instrument [Line Items]</t>
        </is>
      </c>
    </row>
    <row r="27">
      <c r="A27" s="4" t="inlineStr">
        <is>
          <t>Balance</t>
        </is>
      </c>
      <c r="B27" s="6" t="n">
        <v>259078</v>
      </c>
      <c r="C27" s="7" t="n">
        <v>1144421</v>
      </c>
    </row>
    <row r="28">
      <c r="A28" s="4" t="inlineStr">
        <is>
          <t>Initial Note Amounts Issued</t>
        </is>
      </c>
      <c r="B28" s="6" t="n">
        <v>2519810</v>
      </c>
      <c r="C28" s="6" t="n">
        <v>7462790</v>
      </c>
    </row>
    <row r="29">
      <c r="A29" s="4" t="inlineStr">
        <is>
          <t>Collateral</t>
        </is>
      </c>
      <c r="B29" s="6" t="n">
        <v>354985</v>
      </c>
      <c r="C29" s="6" t="n">
        <v>1560133</v>
      </c>
    </row>
    <row r="30">
      <c r="A30" s="4" t="inlineStr">
        <is>
          <t>Restricted Cash</t>
        </is>
      </c>
      <c r="B30" s="7" t="n">
        <v>85041</v>
      </c>
      <c r="C30" s="7" t="n">
        <v>248784</v>
      </c>
    </row>
    <row r="31">
      <c r="A31" s="4" t="inlineStr">
        <is>
          <t>2016 Securitizations | Minimum</t>
        </is>
      </c>
    </row>
    <row r="32">
      <c r="A32" s="3" t="inlineStr">
        <is>
          <t>Debt Instrument [Line Items]</t>
        </is>
      </c>
    </row>
    <row r="33">
      <c r="A33" s="4" t="inlineStr">
        <is>
          <t>Initial Weighted Average Interest Rate</t>
        </is>
      </c>
      <c r="B33" s="4" t="inlineStr">
        <is>
          <t>1.63%</t>
        </is>
      </c>
      <c r="C33" s="4" t="inlineStr">
        <is>
          <t>1.63%</t>
        </is>
      </c>
    </row>
    <row r="34">
      <c r="A34" s="4" t="inlineStr">
        <is>
          <t>2016 Securitizations | Maximum</t>
        </is>
      </c>
    </row>
    <row r="35">
      <c r="A35" s="3" t="inlineStr">
        <is>
          <t>Debt Instrument [Line Items]</t>
        </is>
      </c>
    </row>
    <row r="36">
      <c r="A36" s="4" t="inlineStr">
        <is>
          <t>Initial Weighted Average Interest Rate</t>
        </is>
      </c>
      <c r="B36" s="4" t="inlineStr">
        <is>
          <t>2.34%</t>
        </is>
      </c>
      <c r="C36" s="4" t="inlineStr">
        <is>
          <t>2.80%</t>
        </is>
      </c>
    </row>
    <row r="37">
      <c r="A37" s="4" t="inlineStr">
        <is>
          <t>2017 Securitizations</t>
        </is>
      </c>
    </row>
    <row r="38">
      <c r="A38" s="3" t="inlineStr">
        <is>
          <t>Debt Instrument [Line Items]</t>
        </is>
      </c>
    </row>
    <row r="39">
      <c r="A39" s="4" t="inlineStr">
        <is>
          <t>Balance</t>
        </is>
      </c>
      <c r="B39" s="7" t="n">
        <v>1049867</v>
      </c>
      <c r="C39" s="7" t="n">
        <v>2364177</v>
      </c>
    </row>
    <row r="40">
      <c r="A40" s="4" t="inlineStr">
        <is>
          <t>Initial Note Amounts Issued</t>
        </is>
      </c>
      <c r="B40" s="6" t="n">
        <v>8262940</v>
      </c>
      <c r="C40" s="6" t="n">
        <v>9296570</v>
      </c>
    </row>
    <row r="41">
      <c r="A41" s="4" t="inlineStr">
        <is>
          <t>Collateral</t>
        </is>
      </c>
      <c r="B41" s="6" t="n">
        <v>1661845</v>
      </c>
      <c r="C41" s="6" t="n">
        <v>3423303</v>
      </c>
    </row>
    <row r="42">
      <c r="A42" s="4" t="inlineStr">
        <is>
          <t>Restricted Cash</t>
        </is>
      </c>
      <c r="B42" s="7" t="n">
        <v>211606</v>
      </c>
      <c r="C42" s="7" t="n">
        <v>292601</v>
      </c>
    </row>
    <row r="43">
      <c r="A43" s="4" t="inlineStr">
        <is>
          <t>2017 Securitizations | Minimum</t>
        </is>
      </c>
    </row>
    <row r="44">
      <c r="A44" s="3" t="inlineStr">
        <is>
          <t>Debt Instrument [Line Items]</t>
        </is>
      </c>
    </row>
    <row r="45">
      <c r="A45" s="4" t="inlineStr">
        <is>
          <t>Initial Weighted Average Interest Rate</t>
        </is>
      </c>
      <c r="B45" s="4" t="inlineStr">
        <is>
          <t>1.35%</t>
        </is>
      </c>
      <c r="C45" s="4" t="inlineStr">
        <is>
          <t>1.35%</t>
        </is>
      </c>
    </row>
    <row r="46">
      <c r="A46" s="4" t="inlineStr">
        <is>
          <t>2017 Securitizations | Maximum</t>
        </is>
      </c>
    </row>
    <row r="47">
      <c r="A47" s="3" t="inlineStr">
        <is>
          <t>Debt Instrument [Line Items]</t>
        </is>
      </c>
    </row>
    <row r="48">
      <c r="A48" s="4" t="inlineStr">
        <is>
          <t>Initial Weighted Average Interest Rate</t>
        </is>
      </c>
      <c r="B48" s="4" t="inlineStr">
        <is>
          <t>2.52%</t>
        </is>
      </c>
      <c r="C48" s="4" t="inlineStr">
        <is>
          <t>2.52%</t>
        </is>
      </c>
    </row>
    <row r="49">
      <c r="A49" s="4" t="inlineStr">
        <is>
          <t>2018 Securitizations</t>
        </is>
      </c>
    </row>
    <row r="50">
      <c r="A50" s="3" t="inlineStr">
        <is>
          <t>Debt Instrument [Line Items]</t>
        </is>
      </c>
    </row>
    <row r="51">
      <c r="A51" s="4" t="inlineStr">
        <is>
          <t>Balance</t>
        </is>
      </c>
      <c r="B51" s="7" t="n">
        <v>2723099</v>
      </c>
      <c r="C51" s="7" t="n">
        <v>5376231</v>
      </c>
    </row>
    <row r="52">
      <c r="A52" s="4" t="inlineStr">
        <is>
          <t>Initial Note Amounts Issued</t>
        </is>
      </c>
      <c r="B52" s="6" t="n">
        <v>12039840</v>
      </c>
      <c r="C52" s="6" t="n">
        <v>12039840</v>
      </c>
    </row>
    <row r="53">
      <c r="A53" s="4" t="inlineStr">
        <is>
          <t>Collateral</t>
        </is>
      </c>
      <c r="B53" s="6" t="n">
        <v>4130936</v>
      </c>
      <c r="C53" s="6" t="n">
        <v>7240151</v>
      </c>
    </row>
    <row r="54">
      <c r="A54" s="4" t="inlineStr">
        <is>
          <t>Restricted Cash</t>
        </is>
      </c>
      <c r="B54" s="7" t="n">
        <v>376246</v>
      </c>
      <c r="C54" s="7" t="n">
        <v>466069</v>
      </c>
    </row>
    <row r="55">
      <c r="A55" s="4" t="inlineStr">
        <is>
          <t>2018 Securitizations | Minimum</t>
        </is>
      </c>
    </row>
    <row r="56">
      <c r="A56" s="3" t="inlineStr">
        <is>
          <t>Debt Instrument [Line Items]</t>
        </is>
      </c>
    </row>
    <row r="57">
      <c r="A57" s="4" t="inlineStr">
        <is>
          <t>Initial Weighted Average Interest Rate</t>
        </is>
      </c>
      <c r="B57" s="4" t="inlineStr">
        <is>
          <t>2.41%</t>
        </is>
      </c>
      <c r="C57" s="4" t="inlineStr">
        <is>
          <t>2.41%</t>
        </is>
      </c>
    </row>
    <row r="58">
      <c r="A58" s="4" t="inlineStr">
        <is>
          <t>2018 Securitizations | Maximum</t>
        </is>
      </c>
    </row>
    <row r="59">
      <c r="A59" s="3" t="inlineStr">
        <is>
          <t>Debt Instrument [Line Items]</t>
        </is>
      </c>
    </row>
    <row r="60">
      <c r="A60" s="4" t="inlineStr">
        <is>
          <t>Initial Weighted Average Interest Rate</t>
        </is>
      </c>
      <c r="B60" s="4" t="inlineStr">
        <is>
          <t>3.42%</t>
        </is>
      </c>
      <c r="C60" s="4" t="inlineStr">
        <is>
          <t>3.42%</t>
        </is>
      </c>
    </row>
    <row r="61">
      <c r="A61" s="4" t="inlineStr">
        <is>
          <t>2019 Securitizations</t>
        </is>
      </c>
    </row>
    <row r="62">
      <c r="A62" s="3" t="inlineStr">
        <is>
          <t>Debt Instrument [Line Items]</t>
        </is>
      </c>
    </row>
    <row r="63">
      <c r="A63" s="4" t="inlineStr">
        <is>
          <t>Balance</t>
        </is>
      </c>
      <c r="B63" s="7" t="n">
        <v>6653226</v>
      </c>
      <c r="C63" s="7" t="n">
        <v>9588028</v>
      </c>
    </row>
    <row r="64">
      <c r="A64" s="4" t="inlineStr">
        <is>
          <t>Initial Note Amounts Issued</t>
        </is>
      </c>
      <c r="B64" s="6" t="n">
        <v>11924720</v>
      </c>
      <c r="C64" s="6" t="n">
        <v>11924720</v>
      </c>
    </row>
    <row r="65">
      <c r="A65" s="4" t="inlineStr">
        <is>
          <t>Collateral</t>
        </is>
      </c>
      <c r="B65" s="6" t="n">
        <v>8582241</v>
      </c>
      <c r="C65" s="6" t="n">
        <v>12062261</v>
      </c>
    </row>
    <row r="66">
      <c r="A66" s="4" t="inlineStr">
        <is>
          <t>Restricted Cash</t>
        </is>
      </c>
      <c r="B66" s="7" t="n">
        <v>488546</v>
      </c>
      <c r="C66" s="7" t="n">
        <v>504810</v>
      </c>
    </row>
    <row r="67">
      <c r="A67" s="4" t="inlineStr">
        <is>
          <t>2019 Securitizations | Minimum</t>
        </is>
      </c>
    </row>
    <row r="68">
      <c r="A68" s="3" t="inlineStr">
        <is>
          <t>Debt Instrument [Line Items]</t>
        </is>
      </c>
    </row>
    <row r="69">
      <c r="A69" s="4" t="inlineStr">
        <is>
          <t>Initial Weighted Average Interest Rate</t>
        </is>
      </c>
      <c r="B69" s="4" t="inlineStr">
        <is>
          <t>2.08%</t>
        </is>
      </c>
      <c r="C69" s="4" t="inlineStr">
        <is>
          <t>2.08%</t>
        </is>
      </c>
    </row>
    <row r="70">
      <c r="A70" s="4" t="inlineStr">
        <is>
          <t>2019 Securitizations | Maximum</t>
        </is>
      </c>
    </row>
    <row r="71">
      <c r="A71" s="3" t="inlineStr">
        <is>
          <t>Debt Instrument [Line Items]</t>
        </is>
      </c>
    </row>
    <row r="72">
      <c r="A72" s="4" t="inlineStr">
        <is>
          <t>Initial Weighted Average Interest Rate</t>
        </is>
      </c>
      <c r="B72" s="4" t="inlineStr">
        <is>
          <t>3.34%</t>
        </is>
      </c>
      <c r="C72" s="4" t="inlineStr">
        <is>
          <t>3.34%</t>
        </is>
      </c>
    </row>
    <row r="73">
      <c r="A73" s="4" t="inlineStr">
        <is>
          <t>2020 Securitizations</t>
        </is>
      </c>
    </row>
    <row r="74">
      <c r="A74" s="3" t="inlineStr">
        <is>
          <t>Debt Instrument [Line Items]</t>
        </is>
      </c>
    </row>
    <row r="75">
      <c r="A75" s="4" t="inlineStr">
        <is>
          <t>Balance</t>
        </is>
      </c>
      <c r="B75" s="7" t="n">
        <v>8256890</v>
      </c>
    </row>
    <row r="76">
      <c r="A76" s="4" t="inlineStr">
        <is>
          <t>Initial Note Amounts Issued</t>
        </is>
      </c>
      <c r="B76" s="6" t="n">
        <v>10028425</v>
      </c>
    </row>
    <row r="77">
      <c r="A77" s="4" t="inlineStr">
        <is>
          <t>Collateral</t>
        </is>
      </c>
      <c r="B77" s="6" t="n">
        <v>10292570</v>
      </c>
    </row>
    <row r="78">
      <c r="A78" s="4" t="inlineStr">
        <is>
          <t>Restricted Cash</t>
        </is>
      </c>
      <c r="B78" s="7" t="n">
        <v>548912</v>
      </c>
    </row>
    <row r="79">
      <c r="A79" s="4" t="inlineStr">
        <is>
          <t>2020 Securitizations | Minimum</t>
        </is>
      </c>
    </row>
    <row r="80">
      <c r="A80" s="3" t="inlineStr">
        <is>
          <t>Debt Instrument [Line Items]</t>
        </is>
      </c>
    </row>
    <row r="81">
      <c r="A81" s="4" t="inlineStr">
        <is>
          <t>Initial Weighted Average Interest Rate</t>
        </is>
      </c>
      <c r="B81" s="4" t="inlineStr">
        <is>
          <t>0.60%</t>
        </is>
      </c>
    </row>
    <row r="82">
      <c r="A82" s="4" t="inlineStr">
        <is>
          <t>2020 Securitizations | Maximum</t>
        </is>
      </c>
    </row>
    <row r="83">
      <c r="A83" s="3" t="inlineStr">
        <is>
          <t>Debt Instrument [Line Items]</t>
        </is>
      </c>
    </row>
    <row r="84">
      <c r="A84" s="4" t="inlineStr">
        <is>
          <t>Initial Weighted Average Interest Rate</t>
        </is>
      </c>
      <c r="B84" s="4" t="inlineStr">
        <is>
          <t>2.73%</t>
        </is>
      </c>
    </row>
    <row r="85">
      <c r="A85" s="4" t="inlineStr">
        <is>
          <t>Privately issued amortizing notes</t>
        </is>
      </c>
    </row>
    <row r="86">
      <c r="A86" s="3" t="inlineStr">
        <is>
          <t>Debt Instrument [Line Items]</t>
        </is>
      </c>
    </row>
    <row r="87">
      <c r="A87" s="4" t="inlineStr">
        <is>
          <t>Balance</t>
        </is>
      </c>
      <c r="B87" s="7" t="n">
        <v>7235241</v>
      </c>
      <c r="C87" s="7" t="n">
        <v>9334112</v>
      </c>
    </row>
    <row r="88">
      <c r="A88" s="4" t="inlineStr">
        <is>
          <t>Initial Note Amounts Issued</t>
        </is>
      </c>
      <c r="B88" s="6" t="n">
        <v>10747563</v>
      </c>
      <c r="C88" s="6" t="n">
        <v>10397563</v>
      </c>
    </row>
    <row r="89">
      <c r="A89" s="4" t="inlineStr">
        <is>
          <t>Collateral</t>
        </is>
      </c>
      <c r="B89" s="6" t="n">
        <v>11232123</v>
      </c>
      <c r="C89" s="6" t="n">
        <v>12048217</v>
      </c>
    </row>
    <row r="90">
      <c r="A90" s="4" t="inlineStr">
        <is>
          <t>Restricted Cash</t>
        </is>
      </c>
      <c r="B90" s="6" t="n">
        <v>23785</v>
      </c>
      <c r="C90" s="6" t="n">
        <v>20878</v>
      </c>
    </row>
    <row r="91">
      <c r="A91" s="4" t="inlineStr">
        <is>
          <t>2013 Private issuances</t>
        </is>
      </c>
    </row>
    <row r="92">
      <c r="A92" s="3" t="inlineStr">
        <is>
          <t>Debt Instrument [Line Items]</t>
        </is>
      </c>
    </row>
    <row r="93">
      <c r="A93" s="4" t="inlineStr">
        <is>
          <t>Balance</t>
        </is>
      </c>
      <c r="B93" s="6" t="n">
        <v>777210</v>
      </c>
      <c r="C93" s="6" t="n">
        <v>2252616</v>
      </c>
    </row>
    <row r="94">
      <c r="A94" s="4" t="inlineStr">
        <is>
          <t>Initial Note Amounts Issued</t>
        </is>
      </c>
      <c r="B94" s="7" t="n">
        <v>1537025</v>
      </c>
      <c r="C94" s="7" t="n">
        <v>1537025</v>
      </c>
    </row>
    <row r="95">
      <c r="A95" s="4" t="inlineStr">
        <is>
          <t>Initial Weighted Average Interest Rate</t>
        </is>
      </c>
      <c r="B95" s="4" t="inlineStr">
        <is>
          <t>1.28%</t>
        </is>
      </c>
      <c r="C95" s="4" t="inlineStr">
        <is>
          <t>1.28%</t>
        </is>
      </c>
    </row>
    <row r="96">
      <c r="A96" s="4" t="inlineStr">
        <is>
          <t>Collateral</t>
        </is>
      </c>
      <c r="B96" s="7" t="n">
        <v>1843443</v>
      </c>
      <c r="C96" s="7" t="n">
        <v>2143065</v>
      </c>
    </row>
    <row r="97">
      <c r="A97" s="4" t="inlineStr">
        <is>
          <t>Restricted Cash</t>
        </is>
      </c>
      <c r="B97" s="6" t="n">
        <v>751</v>
      </c>
      <c r="C97" s="6" t="n">
        <v>303</v>
      </c>
    </row>
    <row r="98">
      <c r="A98" s="4" t="inlineStr">
        <is>
          <t>2015 Private issuances</t>
        </is>
      </c>
    </row>
    <row r="99">
      <c r="A99" s="3" t="inlineStr">
        <is>
          <t>Debt Instrument [Line Items]</t>
        </is>
      </c>
    </row>
    <row r="100">
      <c r="A100" s="4" t="inlineStr">
        <is>
          <t>Balance</t>
        </is>
      </c>
      <c r="C100" s="6" t="n">
        <v>19029</v>
      </c>
    </row>
    <row r="101">
      <c r="A101" s="4" t="inlineStr">
        <is>
          <t>Initial Note Amounts Issued</t>
        </is>
      </c>
      <c r="C101" s="7" t="n">
        <v>500000</v>
      </c>
    </row>
    <row r="102">
      <c r="A102" s="4" t="inlineStr">
        <is>
          <t>Initial Weighted Average Interest Rate</t>
        </is>
      </c>
      <c r="C102" s="4" t="inlineStr">
        <is>
          <t>1.05%</t>
        </is>
      </c>
    </row>
    <row r="103">
      <c r="A103" s="4" t="inlineStr">
        <is>
          <t>Collateral</t>
        </is>
      </c>
      <c r="C103" s="7" t="n">
        <v>67007</v>
      </c>
    </row>
    <row r="104">
      <c r="A104" s="4" t="inlineStr">
        <is>
          <t>Restricted Cash</t>
        </is>
      </c>
      <c r="C104" s="6" t="n">
        <v>113</v>
      </c>
    </row>
    <row r="105">
      <c r="A105" s="4" t="inlineStr">
        <is>
          <t>2016 Private issuances</t>
        </is>
      </c>
    </row>
    <row r="106">
      <c r="A106" s="3" t="inlineStr">
        <is>
          <t>Debt Instrument [Line Items]</t>
        </is>
      </c>
    </row>
    <row r="107">
      <c r="A107" s="4" t="inlineStr">
        <is>
          <t>Balance</t>
        </is>
      </c>
      <c r="C107" s="6" t="n">
        <v>30943</v>
      </c>
    </row>
    <row r="108">
      <c r="A108" s="4" t="inlineStr">
        <is>
          <t>Initial Note Amounts Issued</t>
        </is>
      </c>
      <c r="C108" s="7" t="n">
        <v>300000</v>
      </c>
    </row>
    <row r="109">
      <c r="A109" s="4" t="inlineStr">
        <is>
          <t>Initial Weighted Average Interest Rate</t>
        </is>
      </c>
      <c r="C109" s="4" t="inlineStr">
        <is>
          <t>2.35%</t>
        </is>
      </c>
    </row>
    <row r="110">
      <c r="A110" s="4" t="inlineStr">
        <is>
          <t>Collateral</t>
        </is>
      </c>
      <c r="C110" s="7" t="n">
        <v>90352</v>
      </c>
    </row>
    <row r="111">
      <c r="A111" s="4" t="inlineStr">
        <is>
          <t>Restricted Cash</t>
        </is>
      </c>
      <c r="C111" s="6" t="n">
        <v>0</v>
      </c>
    </row>
    <row r="112">
      <c r="A112" s="4" t="inlineStr">
        <is>
          <t>2018 Private issuance</t>
        </is>
      </c>
    </row>
    <row r="113">
      <c r="A113" s="3" t="inlineStr">
        <is>
          <t>Debt Instrument [Line Items]</t>
        </is>
      </c>
    </row>
    <row r="114">
      <c r="A114" s="4" t="inlineStr">
        <is>
          <t>Balance</t>
        </is>
      </c>
      <c r="B114" s="6" t="n">
        <v>2768145</v>
      </c>
      <c r="C114" s="6" t="n">
        <v>3742509</v>
      </c>
    </row>
    <row r="115">
      <c r="A115" s="4" t="inlineStr">
        <is>
          <t>Initial Note Amounts Issued</t>
        </is>
      </c>
      <c r="B115" s="6" t="n">
        <v>4186002</v>
      </c>
      <c r="C115" s="6" t="n">
        <v>4536002</v>
      </c>
    </row>
    <row r="116">
      <c r="A116" s="4" t="inlineStr">
        <is>
          <t>Collateral</t>
        </is>
      </c>
      <c r="B116" s="6" t="n">
        <v>4223567</v>
      </c>
      <c r="C116" s="6" t="n">
        <v>5292020</v>
      </c>
    </row>
    <row r="117">
      <c r="A117" s="4" t="inlineStr">
        <is>
          <t>Restricted Cash</t>
        </is>
      </c>
      <c r="B117" s="7" t="n">
        <v>7675</v>
      </c>
      <c r="C117" s="7" t="n">
        <v>10114</v>
      </c>
    </row>
    <row r="118">
      <c r="A118" s="4" t="inlineStr">
        <is>
          <t>2018 Private issuance | Minimum</t>
        </is>
      </c>
    </row>
    <row r="119">
      <c r="A119" s="3" t="inlineStr">
        <is>
          <t>Debt Instrument [Line Items]</t>
        </is>
      </c>
    </row>
    <row r="120">
      <c r="A120" s="4" t="inlineStr">
        <is>
          <t>Initial Weighted Average Interest Rate</t>
        </is>
      </c>
      <c r="B120" s="4" t="inlineStr">
        <is>
          <t>2.42%</t>
        </is>
      </c>
      <c r="C120" s="4" t="inlineStr">
        <is>
          <t>2.42%</t>
        </is>
      </c>
    </row>
    <row r="121">
      <c r="A121" s="4" t="inlineStr">
        <is>
          <t>2018 Private issuance | Maximum</t>
        </is>
      </c>
    </row>
    <row r="122">
      <c r="A122" s="3" t="inlineStr">
        <is>
          <t>Debt Instrument [Line Items]</t>
        </is>
      </c>
    </row>
    <row r="123">
      <c r="A123" s="4" t="inlineStr">
        <is>
          <t>Initial Weighted Average Interest Rate</t>
        </is>
      </c>
      <c r="B123" s="4" t="inlineStr">
        <is>
          <t>3.53%</t>
        </is>
      </c>
      <c r="C123" s="4" t="inlineStr">
        <is>
          <t>3.53%</t>
        </is>
      </c>
    </row>
    <row r="124">
      <c r="A124" s="4" t="inlineStr">
        <is>
          <t>2019 Private issuance</t>
        </is>
      </c>
    </row>
    <row r="125">
      <c r="A125" s="3" t="inlineStr">
        <is>
          <t>Debt Instrument [Line Items]</t>
        </is>
      </c>
    </row>
    <row r="126">
      <c r="A126" s="4" t="inlineStr">
        <is>
          <t>Balance</t>
        </is>
      </c>
      <c r="B126" s="7" t="n">
        <v>2584974</v>
      </c>
      <c r="C126" s="7" t="n">
        <v>3289015</v>
      </c>
    </row>
    <row r="127">
      <c r="A127" s="4" t="inlineStr">
        <is>
          <t>Initial Note Amounts Issued</t>
        </is>
      </c>
      <c r="B127" s="6" t="n">
        <v>3524536</v>
      </c>
      <c r="C127" s="6" t="n">
        <v>3524536</v>
      </c>
    </row>
    <row r="128">
      <c r="A128" s="4" t="inlineStr">
        <is>
          <t>Collateral</t>
        </is>
      </c>
      <c r="B128" s="6" t="n">
        <v>3632833</v>
      </c>
      <c r="C128" s="6" t="n">
        <v>4455773</v>
      </c>
    </row>
    <row r="129">
      <c r="A129" s="4" t="inlineStr">
        <is>
          <t>Restricted Cash</t>
        </is>
      </c>
      <c r="B129" s="7" t="n">
        <v>10457</v>
      </c>
      <c r="C129" s="7" t="n">
        <v>10348</v>
      </c>
    </row>
    <row r="130">
      <c r="A130" s="4" t="inlineStr">
        <is>
          <t>2019 Private issuance | Minimum</t>
        </is>
      </c>
    </row>
    <row r="131">
      <c r="A131" s="3" t="inlineStr">
        <is>
          <t>Debt Instrument [Line Items]</t>
        </is>
      </c>
    </row>
    <row r="132">
      <c r="A132" s="4" t="inlineStr">
        <is>
          <t>Initial Weighted Average Interest Rate</t>
        </is>
      </c>
      <c r="B132" s="4" t="inlineStr">
        <is>
          <t>2.45%</t>
        </is>
      </c>
      <c r="C132" s="4" t="inlineStr">
        <is>
          <t>2.45%</t>
        </is>
      </c>
    </row>
    <row r="133">
      <c r="A133" s="4" t="inlineStr">
        <is>
          <t>2019 Private issuance | Maximum</t>
        </is>
      </c>
    </row>
    <row r="134">
      <c r="A134" s="3" t="inlineStr">
        <is>
          <t>Debt Instrument [Line Items]</t>
        </is>
      </c>
    </row>
    <row r="135">
      <c r="A135" s="4" t="inlineStr">
        <is>
          <t>Initial Weighted Average Interest Rate</t>
        </is>
      </c>
      <c r="B135" s="4" t="inlineStr">
        <is>
          <t>3.90%</t>
        </is>
      </c>
      <c r="C135" s="4" t="inlineStr">
        <is>
          <t>3.90%</t>
        </is>
      </c>
    </row>
    <row r="136">
      <c r="A136" s="4" t="inlineStr">
        <is>
          <t>2020 Private issuance</t>
        </is>
      </c>
    </row>
    <row r="137">
      <c r="A137" s="3" t="inlineStr">
        <is>
          <t>Debt Instrument [Line Items]</t>
        </is>
      </c>
    </row>
    <row r="138">
      <c r="A138" s="4" t="inlineStr">
        <is>
          <t>Balance</t>
        </is>
      </c>
      <c r="B138" s="7" t="n">
        <v>1104912</v>
      </c>
    </row>
    <row r="139">
      <c r="A139" s="4" t="inlineStr">
        <is>
          <t>Initial Note Amounts Issued</t>
        </is>
      </c>
      <c r="B139" s="6" t="n">
        <v>1500000</v>
      </c>
    </row>
    <row r="140">
      <c r="A140" s="4" t="inlineStr">
        <is>
          <t>Collateral</t>
        </is>
      </c>
      <c r="B140" s="6" t="n">
        <v>1532280</v>
      </c>
    </row>
    <row r="141">
      <c r="A141" s="4" t="inlineStr">
        <is>
          <t>Restricted Cash</t>
        </is>
      </c>
      <c r="B141" s="7" t="n">
        <v>4902</v>
      </c>
    </row>
    <row r="142">
      <c r="A142" s="4" t="inlineStr">
        <is>
          <t>2020 Private issuance | Minimum</t>
        </is>
      </c>
    </row>
    <row r="143">
      <c r="A143" s="3" t="inlineStr">
        <is>
          <t>Debt Instrument [Line Items]</t>
        </is>
      </c>
    </row>
    <row r="144">
      <c r="A144" s="4" t="inlineStr">
        <is>
          <t>Initial Weighted Average Interest Rate</t>
        </is>
      </c>
      <c r="B144" s="4" t="inlineStr">
        <is>
          <t>1.29%</t>
        </is>
      </c>
    </row>
    <row r="145">
      <c r="A145" s="4" t="inlineStr">
        <is>
          <t>2020 Private issuance | Maximum</t>
        </is>
      </c>
    </row>
    <row r="146">
      <c r="A146" s="3" t="inlineStr">
        <is>
          <t>Debt Instrument [Line Items]</t>
        </is>
      </c>
    </row>
    <row r="147">
      <c r="A147" s="4" t="inlineStr">
        <is>
          <t>Initial Weighted Average Interest Rate</t>
        </is>
      </c>
      <c r="B147" s="4" t="inlineStr">
        <is>
          <t>2.6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cured Structured Financings, Narrativ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Private issuance notes secured with vehicle lease</t>
        </is>
      </c>
      <c r="B4" s="7" t="n">
        <v>8700000</v>
      </c>
      <c r="C4" s="7" t="n">
        <v>10200000</v>
      </c>
    </row>
    <row r="5">
      <c r="A5" s="4" t="inlineStr">
        <is>
          <t>Amortized debt issuance costs</t>
        </is>
      </c>
      <c r="B5" s="6" t="n">
        <v>39313</v>
      </c>
      <c r="C5" s="6" t="n">
        <v>40381</v>
      </c>
      <c r="D5" s="7" t="n">
        <v>38063</v>
      </c>
    </row>
    <row r="6">
      <c r="A6" s="4" t="inlineStr">
        <is>
          <t>Interest expense on secured structured financing</t>
        </is>
      </c>
      <c r="B6" s="7" t="n">
        <v>660229</v>
      </c>
      <c r="C6" s="7" t="n">
        <v>882595</v>
      </c>
      <c r="D6" s="7" t="n">
        <v>7353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hareholders' Equity - Additional Information (Details) - USD ($)</t>
        </is>
      </c>
      <c r="B1" s="2" t="inlineStr">
        <is>
          <t>12 Months Ended</t>
        </is>
      </c>
    </row>
    <row r="2">
      <c r="B2" s="2" t="inlineStr">
        <is>
          <t>Dec. 31, 2020</t>
        </is>
      </c>
      <c r="C2" s="2" t="inlineStr">
        <is>
          <t>Dec. 31, 2019</t>
        </is>
      </c>
      <c r="D2" s="2" t="inlineStr">
        <is>
          <t>Jun. 30, 2019</t>
        </is>
      </c>
    </row>
    <row r="3">
      <c r="A3" s="3" t="inlineStr">
        <is>
          <t>Equity [Abstract]</t>
        </is>
      </c>
    </row>
    <row r="4">
      <c r="A4" s="4" t="inlineStr">
        <is>
          <t>Share repurchase program, authorized amount</t>
        </is>
      </c>
      <c r="D4" s="7" t="n">
        <v>1100000000</v>
      </c>
    </row>
    <row r="5">
      <c r="A5" s="4" t="inlineStr">
        <is>
          <t>Number of shares withheld to cover income taxes related to vesting of RSUs (in shares)</t>
        </is>
      </c>
      <c r="B5" s="6" t="n">
        <v>57067635</v>
      </c>
      <c r="C5" s="6" t="n">
        <v>23596367</v>
      </c>
    </row>
    <row r="6">
      <c r="A6" s="4" t="inlineStr">
        <is>
          <t>Treasury stock value</t>
        </is>
      </c>
      <c r="B6" s="7" t="n">
        <v>1301864000</v>
      </c>
      <c r="C6" s="7" t="n">
        <v>525897000</v>
      </c>
    </row>
    <row r="7">
      <c r="A7" s="4" t="inlineStr">
        <is>
          <t>Number of shares withheld for income tax (in shares)</t>
        </is>
      </c>
      <c r="B7"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Tender Offer and Other Share Repurchase Programs (Details) - USD ($) $ / shares in Units, $ in Thousands</t>
        </is>
      </c>
      <c r="B1" s="2" t="inlineStr">
        <is>
          <t>12 Months Ended</t>
        </is>
      </c>
    </row>
    <row r="2">
      <c r="B2" s="2" t="inlineStr">
        <is>
          <t>Dec. 31, 2020</t>
        </is>
      </c>
      <c r="C2" s="2" t="inlineStr">
        <is>
          <t>Dec. 31, 2019</t>
        </is>
      </c>
    </row>
    <row r="3">
      <c r="A3" s="3" t="inlineStr">
        <is>
          <t>Equity, Class of Treasury Stock [Line Items]</t>
        </is>
      </c>
    </row>
    <row r="4">
      <c r="A4" s="4" t="inlineStr">
        <is>
          <t>Number of shares purchased (in shares)</t>
        </is>
      </c>
      <c r="B4" s="6" t="n">
        <v>33471268</v>
      </c>
      <c r="C4" s="6" t="n">
        <v>13870410</v>
      </c>
    </row>
    <row r="5">
      <c r="A5" s="4" t="inlineStr">
        <is>
          <t>Average price per share (in dollars per share)</t>
        </is>
      </c>
      <c r="B5" s="8" t="n">
        <v>23.14</v>
      </c>
      <c r="C5" s="8" t="n">
        <v>24.35</v>
      </c>
    </row>
    <row r="6">
      <c r="A6" s="4" t="inlineStr">
        <is>
          <t>Cost of share purchased</t>
        </is>
      </c>
      <c r="B6" s="7" t="n">
        <v>774457</v>
      </c>
      <c r="C6" s="7" t="n">
        <v>337754</v>
      </c>
    </row>
    <row r="7">
      <c r="A7" s="4" t="inlineStr">
        <is>
          <t>Tender Offer</t>
        </is>
      </c>
    </row>
    <row r="8">
      <c r="A8" s="3" t="inlineStr">
        <is>
          <t>Equity, Class of Treasury Stock [Line Items]</t>
        </is>
      </c>
    </row>
    <row r="9">
      <c r="A9" s="4" t="inlineStr">
        <is>
          <t>Number of shares purchased (in shares)</t>
        </is>
      </c>
      <c r="B9" s="6" t="n">
        <v>17514707</v>
      </c>
      <c r="C9" s="6" t="n">
        <v>0</v>
      </c>
    </row>
    <row r="10">
      <c r="A10" s="4" t="inlineStr">
        <is>
          <t>Average price per share (in dollars per share)</t>
        </is>
      </c>
      <c r="B10" s="7" t="n">
        <v>26</v>
      </c>
      <c r="C10" s="7" t="n">
        <v>0</v>
      </c>
    </row>
    <row r="11">
      <c r="A11" s="4" t="inlineStr">
        <is>
          <t>Cost of share purchased</t>
        </is>
      </c>
      <c r="B11" s="7" t="n">
        <v>455382</v>
      </c>
      <c r="C11" s="7" t="n">
        <v>0</v>
      </c>
    </row>
    <row r="12">
      <c r="A12" s="4" t="inlineStr">
        <is>
          <t>Other Share Repurchases</t>
        </is>
      </c>
    </row>
    <row r="13">
      <c r="A13" s="3" t="inlineStr">
        <is>
          <t>Equity, Class of Treasury Stock [Line Items]</t>
        </is>
      </c>
    </row>
    <row r="14">
      <c r="A14" s="4" t="inlineStr">
        <is>
          <t>Number of shares purchased (in shares)</t>
        </is>
      </c>
      <c r="B14" s="6" t="n">
        <v>15956561</v>
      </c>
      <c r="C14" s="6" t="n">
        <v>13870410</v>
      </c>
    </row>
    <row r="15">
      <c r="A15" s="4" t="inlineStr">
        <is>
          <t>Average price per share (in dollars per share)</t>
        </is>
      </c>
      <c r="B15" s="7" t="n">
        <v>20</v>
      </c>
      <c r="C15" s="8" t="n">
        <v>24.35</v>
      </c>
    </row>
    <row r="16">
      <c r="A16" s="4" t="inlineStr">
        <is>
          <t>Cost of share purchased</t>
        </is>
      </c>
      <c r="B16" s="7" t="n">
        <v>319075</v>
      </c>
      <c r="C16" s="7" t="n">
        <v>3377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Cash flows from financing activities:</t>
        </is>
      </c>
    </row>
    <row r="4">
      <c r="A4" s="4" t="inlineStr">
        <is>
          <t>Proceeds from borrowings and other debt obligations, net of debt issuance costs, from affiliates</t>
        </is>
      </c>
      <c r="B4" s="7" t="n">
        <v>13510000</v>
      </c>
      <c r="C4" s="7" t="n">
        <v>8725000</v>
      </c>
      <c r="D4" s="7" t="n">
        <v>500000</v>
      </c>
    </row>
    <row r="5">
      <c r="A5" s="4" t="inlineStr">
        <is>
          <t>Payments on borrowings and other debt obligations, to affiliates</t>
        </is>
      </c>
      <c r="B5" s="7" t="n">
        <v>-8360000</v>
      </c>
      <c r="C5" s="7" t="n">
        <v>-6575000</v>
      </c>
      <c r="D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hanges in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7318620</v>
      </c>
      <c r="C4" s="7" t="n">
        <v>7018358</v>
      </c>
      <c r="D4" s="7" t="n">
        <v>6465702</v>
      </c>
    </row>
    <row r="5">
      <c r="A5" s="4" t="inlineStr">
        <is>
          <t>Other comprehensive income (loss) before reclassifications (gross)</t>
        </is>
      </c>
      <c r="B5" s="6" t="n">
        <v>-43570</v>
      </c>
      <c r="C5" s="6" t="n">
        <v>-32150</v>
      </c>
      <c r="D5" s="6" t="n">
        <v>17802</v>
      </c>
    </row>
    <row r="6">
      <c r="A6" s="4" t="inlineStr">
        <is>
          <t>Amounts (gross) reclassified out of accumulated other comprehensive income (loss)</t>
        </is>
      </c>
      <c r="B6" s="6" t="n">
        <v>19697</v>
      </c>
      <c r="C6" s="6" t="n">
        <v>-28058</v>
      </c>
      <c r="D6" s="6" t="n">
        <v>-28549</v>
      </c>
    </row>
    <row r="7">
      <c r="A7" s="4" t="inlineStr">
        <is>
          <t>Ending balance</t>
        </is>
      </c>
      <c r="B7" s="6" t="n">
        <v>5621961</v>
      </c>
      <c r="C7" s="6" t="n">
        <v>7318620</v>
      </c>
      <c r="D7" s="6" t="n">
        <v>7018358</v>
      </c>
    </row>
    <row r="8">
      <c r="A8" s="4" t="inlineStr">
        <is>
          <t>Accumulated Other Comprehensive Income (Loss)</t>
        </is>
      </c>
    </row>
    <row r="9">
      <c r="A9" s="3" t="inlineStr">
        <is>
          <t>AOCI Attributable to Parent, Net of Tax [Roll Forward]</t>
        </is>
      </c>
    </row>
    <row r="10">
      <c r="A10" s="4" t="inlineStr">
        <is>
          <t>Beginning balance</t>
        </is>
      </c>
      <c r="B10" s="6" t="n">
        <v>-26693</v>
      </c>
      <c r="C10" s="6" t="n">
        <v>33515</v>
      </c>
      <c r="D10" s="6" t="n">
        <v>44262</v>
      </c>
    </row>
    <row r="11">
      <c r="A11" s="4" t="inlineStr">
        <is>
          <t>Ending balance</t>
        </is>
      </c>
      <c r="B11" s="7" t="n">
        <v>-50566</v>
      </c>
      <c r="C11" s="7" t="n">
        <v>-26693</v>
      </c>
      <c r="D11" s="7" t="n">
        <v>335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Reclassification of Amounts Out of Accumulated Other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Interest expense</t>
        </is>
      </c>
      <c r="J4" s="7" t="n">
        <v>1204335</v>
      </c>
      <c r="K4" s="7" t="n">
        <v>1331804</v>
      </c>
      <c r="L4" s="7" t="n">
        <v>1111760</v>
      </c>
    </row>
    <row r="5">
      <c r="A5" s="4" t="inlineStr">
        <is>
          <t>Income tax expense</t>
        </is>
      </c>
      <c r="J5" s="6" t="n">
        <v>-298921</v>
      </c>
      <c r="K5" s="6" t="n">
        <v>-359898</v>
      </c>
      <c r="L5" s="6" t="n">
        <v>-276342</v>
      </c>
    </row>
    <row r="6">
      <c r="A6" s="4" t="inlineStr">
        <is>
          <t>Net income (loss)</t>
        </is>
      </c>
      <c r="B6" s="7" t="n">
        <v>521460</v>
      </c>
      <c r="C6" s="7" t="n">
        <v>490115</v>
      </c>
      <c r="D6" s="7" t="n">
        <v>-96678</v>
      </c>
      <c r="E6" s="7" t="n">
        <v>-3987</v>
      </c>
      <c r="F6" s="7" t="n">
        <v>146062</v>
      </c>
      <c r="G6" s="7" t="n">
        <v>232538</v>
      </c>
      <c r="H6" s="7" t="n">
        <v>368267</v>
      </c>
      <c r="I6" s="7" t="n">
        <v>247503</v>
      </c>
      <c r="J6" s="6" t="n">
        <v>910911</v>
      </c>
      <c r="K6" s="6" t="n">
        <v>994370</v>
      </c>
      <c r="L6" s="6" t="n">
        <v>915926</v>
      </c>
    </row>
    <row r="7">
      <c r="A7" s="4" t="inlineStr">
        <is>
          <t>Reclassification out of Accumulated Other Comprehensive Income</t>
        </is>
      </c>
    </row>
    <row r="8">
      <c r="A8" s="3" t="inlineStr">
        <is>
          <t>Reclassification Adjustment Out Of Accumulated Other Comprehensive Income On Derivatives [Line Items]</t>
        </is>
      </c>
    </row>
    <row r="9">
      <c r="A9" s="4" t="inlineStr">
        <is>
          <t>Net income (loss)</t>
        </is>
      </c>
      <c r="J9" s="6" t="n">
        <v>19697</v>
      </c>
      <c r="K9" s="6" t="n">
        <v>-28058</v>
      </c>
      <c r="L9" s="6" t="n">
        <v>-28549</v>
      </c>
    </row>
    <row r="10">
      <c r="A10" s="4" t="inlineStr">
        <is>
          <t>Reclassification out of Accumulated Other Comprehensive Income | Unrealized Gains (Losses) on Cash Flow Hedges</t>
        </is>
      </c>
    </row>
    <row r="11">
      <c r="A11" s="3" t="inlineStr">
        <is>
          <t>Reclassification Adjustment Out Of Accumulated Other Comprehensive Income On Derivatives [Line Items]</t>
        </is>
      </c>
    </row>
    <row r="12">
      <c r="A12" s="4" t="inlineStr">
        <is>
          <t>Interest expense</t>
        </is>
      </c>
      <c r="J12" s="6" t="n">
        <v>26104</v>
      </c>
      <c r="K12" s="6" t="n">
        <v>-37079</v>
      </c>
      <c r="L12" s="6" t="n">
        <v>-37710</v>
      </c>
    </row>
    <row r="13">
      <c r="A13" s="4" t="inlineStr">
        <is>
          <t>Income tax expense</t>
        </is>
      </c>
      <c r="J13" s="7" t="n">
        <v>-6407</v>
      </c>
      <c r="K13" s="7" t="n">
        <v>9021</v>
      </c>
      <c r="L13" s="7" t="n">
        <v>916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Underlying Notional Amounts and Aggregate Fair Values (Details) - USD ($) $ in Thousands</t>
        </is>
      </c>
      <c r="B1" s="2" t="inlineStr">
        <is>
          <t>Dec. 31, 2020</t>
        </is>
      </c>
      <c r="C1" s="2" t="inlineStr">
        <is>
          <t>Dec. 31, 2019</t>
        </is>
      </c>
    </row>
    <row r="2">
      <c r="A2" s="3" t="inlineStr">
        <is>
          <t>Derivative [Line Items]</t>
        </is>
      </c>
    </row>
    <row r="3">
      <c r="A3" s="4" t="inlineStr">
        <is>
          <t>Asset</t>
        </is>
      </c>
      <c r="B3" s="7" t="n">
        <v>4740</v>
      </c>
      <c r="C3" s="7" t="n">
        <v>65359</v>
      </c>
    </row>
    <row r="4">
      <c r="A4" s="4" t="inlineStr">
        <is>
          <t>Liability</t>
        </is>
      </c>
      <c r="B4" s="6" t="n">
        <v>-88140</v>
      </c>
      <c r="C4" s="6" t="n">
        <v>-111947</v>
      </c>
    </row>
    <row r="5">
      <c r="A5" s="4" t="inlineStr">
        <is>
          <t>Interest rate swaps | Not Designated As Hedges</t>
        </is>
      </c>
    </row>
    <row r="6">
      <c r="A6" s="3" t="inlineStr">
        <is>
          <t>Derivative [Line Items]</t>
        </is>
      </c>
    </row>
    <row r="7">
      <c r="A7" s="4" t="inlineStr">
        <is>
          <t>Notional</t>
        </is>
      </c>
      <c r="B7" s="6" t="n">
        <v>250000</v>
      </c>
      <c r="C7" s="6" t="n">
        <v>1281000</v>
      </c>
    </row>
    <row r="8">
      <c r="A8" s="4" t="inlineStr">
        <is>
          <t>Asset</t>
        </is>
      </c>
      <c r="B8" s="6" t="n">
        <v>0</v>
      </c>
      <c r="C8" s="6" t="n">
        <v>0</v>
      </c>
    </row>
    <row r="9">
      <c r="A9" s="4" t="inlineStr">
        <is>
          <t>Liability</t>
        </is>
      </c>
      <c r="B9" s="6" t="n">
        <v>-12934</v>
      </c>
      <c r="C9" s="6" t="n">
        <v>-10267</v>
      </c>
    </row>
    <row r="10">
      <c r="A10" s="4" t="inlineStr">
        <is>
          <t>Interest rate swaps | Cash Flow Hedging | Designated as Hedges</t>
        </is>
      </c>
    </row>
    <row r="11">
      <c r="A11" s="3" t="inlineStr">
        <is>
          <t>Derivative [Line Items]</t>
        </is>
      </c>
    </row>
    <row r="12">
      <c r="A12" s="4" t="inlineStr">
        <is>
          <t>Notional</t>
        </is>
      </c>
      <c r="B12" s="6" t="n">
        <v>2450000</v>
      </c>
      <c r="C12" s="6" t="n">
        <v>2650000</v>
      </c>
    </row>
    <row r="13">
      <c r="A13" s="4" t="inlineStr">
        <is>
          <t>Asset</t>
        </is>
      </c>
      <c r="B13" s="6" t="n">
        <v>123</v>
      </c>
      <c r="C13" s="6" t="n">
        <v>2807</v>
      </c>
    </row>
    <row r="14">
      <c r="A14" s="4" t="inlineStr">
        <is>
          <t>Liability</t>
        </is>
      </c>
      <c r="B14" s="6" t="n">
        <v>-70589</v>
      </c>
      <c r="C14" s="6" t="n">
        <v>-39128</v>
      </c>
    </row>
    <row r="15">
      <c r="A15" s="4" t="inlineStr">
        <is>
          <t>Interest rate cap agreements</t>
        </is>
      </c>
    </row>
    <row r="16">
      <c r="A16" s="3" t="inlineStr">
        <is>
          <t>Derivative [Line Items]</t>
        </is>
      </c>
    </row>
    <row r="17">
      <c r="A17" s="4" t="inlineStr">
        <is>
          <t>Notional</t>
        </is>
      </c>
      <c r="B17" s="6" t="n">
        <v>10199134</v>
      </c>
      <c r="C17" s="6" t="n">
        <v>9379720</v>
      </c>
    </row>
    <row r="18">
      <c r="A18" s="4" t="inlineStr">
        <is>
          <t>Asset</t>
        </is>
      </c>
      <c r="B18" s="6" t="n">
        <v>4617</v>
      </c>
      <c r="C18" s="6" t="n">
        <v>62552</v>
      </c>
    </row>
    <row r="19">
      <c r="A19" s="4" t="inlineStr">
        <is>
          <t>Liability</t>
        </is>
      </c>
      <c r="B19" s="6" t="n">
        <v>0</v>
      </c>
      <c r="C19" s="6" t="n">
        <v>0</v>
      </c>
    </row>
    <row r="20">
      <c r="A20" s="4" t="inlineStr">
        <is>
          <t>Options for interest rate cap agreements</t>
        </is>
      </c>
    </row>
    <row r="21">
      <c r="A21" s="3" t="inlineStr">
        <is>
          <t>Derivative [Line Items]</t>
        </is>
      </c>
    </row>
    <row r="22">
      <c r="A22" s="4" t="inlineStr">
        <is>
          <t>Notional</t>
        </is>
      </c>
      <c r="B22" s="6" t="n">
        <v>10199134</v>
      </c>
      <c r="C22" s="6" t="n">
        <v>9379720</v>
      </c>
    </row>
    <row r="23">
      <c r="A23" s="4" t="inlineStr">
        <is>
          <t>Asset</t>
        </is>
      </c>
      <c r="B23" s="6" t="n">
        <v>0</v>
      </c>
      <c r="C23" s="6" t="n">
        <v>0</v>
      </c>
    </row>
    <row r="24">
      <c r="A24" s="4" t="inlineStr">
        <is>
          <t>Liability</t>
        </is>
      </c>
      <c r="B24" s="7" t="n">
        <v>-4617</v>
      </c>
      <c r="C24" s="7" t="n">
        <v>-625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USD ($) $ in Thousands</t>
        </is>
      </c>
      <c r="B1" s="2" t="inlineStr">
        <is>
          <t>Dec. 31, 2020</t>
        </is>
      </c>
      <c r="C1" s="2" t="inlineStr">
        <is>
          <t>Dec. 31, 2019</t>
        </is>
      </c>
    </row>
    <row r="2">
      <c r="A2" s="3" t="inlineStr">
        <is>
          <t>Gross Amounts Not Offset in the Consolidated Balance Sheet</t>
        </is>
      </c>
    </row>
    <row r="3">
      <c r="A3" s="4" t="inlineStr">
        <is>
          <t>Assets Presented in the Consolidated Balance Sheet</t>
        </is>
      </c>
      <c r="B3" s="7" t="n">
        <v>4740</v>
      </c>
      <c r="C3" s="7" t="n">
        <v>65359</v>
      </c>
    </row>
    <row r="4">
      <c r="A4" s="4" t="inlineStr">
        <is>
          <t>Total derivatives not subject to a master netting arrangement or similar arrangement</t>
        </is>
      </c>
      <c r="B4" s="6" t="n">
        <v>0</v>
      </c>
      <c r="C4" s="6" t="n">
        <v>0</v>
      </c>
    </row>
    <row r="5">
      <c r="A5" s="4" t="inlineStr">
        <is>
          <t>Total derivative assets</t>
        </is>
      </c>
      <c r="B5" s="6" t="n">
        <v>4740</v>
      </c>
      <c r="C5" s="6" t="n">
        <v>65359</v>
      </c>
    </row>
    <row r="6">
      <c r="A6" s="4" t="inlineStr">
        <is>
          <t>Total financial assets</t>
        </is>
      </c>
      <c r="B6" s="6" t="n">
        <v>4740</v>
      </c>
      <c r="C6" s="6" t="n">
        <v>65359</v>
      </c>
    </row>
    <row r="7">
      <c r="A7" s="4" t="inlineStr">
        <is>
          <t>Collateral Received</t>
        </is>
      </c>
      <c r="B7" s="6" t="n">
        <v>-4740</v>
      </c>
      <c r="C7" s="6" t="n">
        <v>-41669</v>
      </c>
    </row>
    <row r="8">
      <c r="A8" s="4" t="inlineStr">
        <is>
          <t>Collateral Received, Total financial assets</t>
        </is>
      </c>
      <c r="B8" s="6" t="n">
        <v>-4740</v>
      </c>
      <c r="C8" s="6" t="n">
        <v>-41669</v>
      </c>
    </row>
    <row r="9">
      <c r="A9" s="4" t="inlineStr">
        <is>
          <t>Net Amount</t>
        </is>
      </c>
      <c r="B9" s="6" t="n">
        <v>0</v>
      </c>
      <c r="C9" s="6" t="n">
        <v>23690</v>
      </c>
    </row>
    <row r="10">
      <c r="A10" s="4" t="inlineStr">
        <is>
          <t>Net Amount, Total derivative assets</t>
        </is>
      </c>
      <c r="B10" s="6" t="n">
        <v>0</v>
      </c>
      <c r="C10" s="6" t="n">
        <v>23690</v>
      </c>
    </row>
    <row r="11">
      <c r="A11" s="4" t="inlineStr">
        <is>
          <t>Net Amount, Total financial assets</t>
        </is>
      </c>
      <c r="B11" s="6" t="n">
        <v>0</v>
      </c>
      <c r="C11" s="6" t="n">
        <v>23690</v>
      </c>
    </row>
    <row r="12">
      <c r="A12" s="3" t="inlineStr">
        <is>
          <t>Gross Amounts Not Offset in the Consolidated Balance Sheet</t>
        </is>
      </c>
    </row>
    <row r="13">
      <c r="A13" s="4" t="inlineStr">
        <is>
          <t>Liabilities Presented in the Consolidated Balance Sheet</t>
        </is>
      </c>
      <c r="B13" s="6" t="n">
        <v>88140</v>
      </c>
      <c r="C13" s="6" t="n">
        <v>111947</v>
      </c>
    </row>
    <row r="14">
      <c r="A14" s="4" t="inlineStr">
        <is>
          <t>Total derivatives not subject to a master netting arrangement or similar arrangement</t>
        </is>
      </c>
      <c r="B14" s="6" t="n">
        <v>0</v>
      </c>
      <c r="C14" s="6" t="n">
        <v>0</v>
      </c>
    </row>
    <row r="15">
      <c r="A15" s="4" t="inlineStr">
        <is>
          <t>Total derivative liabilities</t>
        </is>
      </c>
      <c r="B15" s="6" t="n">
        <v>88140</v>
      </c>
      <c r="C15" s="6" t="n">
        <v>111947</v>
      </c>
    </row>
    <row r="16">
      <c r="A16" s="4" t="inlineStr">
        <is>
          <t>Total financial liabilities</t>
        </is>
      </c>
      <c r="B16" s="6" t="n">
        <v>88140</v>
      </c>
      <c r="C16" s="6" t="n">
        <v>111947</v>
      </c>
    </row>
    <row r="17">
      <c r="A17" s="4" t="inlineStr">
        <is>
          <t>Collateral Pledged</t>
        </is>
      </c>
      <c r="B17" s="6" t="n">
        <v>-88140</v>
      </c>
      <c r="C17" s="6" t="n">
        <v>-111947</v>
      </c>
    </row>
    <row r="18">
      <c r="A18" s="4" t="inlineStr">
        <is>
          <t>Collateral Pledged, Total financial liabilities</t>
        </is>
      </c>
      <c r="B18" s="6" t="n">
        <v>-88140</v>
      </c>
      <c r="C18" s="6" t="n">
        <v>-111947</v>
      </c>
    </row>
    <row r="19">
      <c r="A19" s="4" t="inlineStr">
        <is>
          <t>Net Amount</t>
        </is>
      </c>
      <c r="B19" s="6" t="n">
        <v>0</v>
      </c>
      <c r="C19" s="6" t="n">
        <v>0</v>
      </c>
    </row>
    <row r="20">
      <c r="A20" s="4" t="inlineStr">
        <is>
          <t>Net Amount, Total derivative liabilities</t>
        </is>
      </c>
      <c r="B20" s="6" t="n">
        <v>0</v>
      </c>
      <c r="C20" s="6" t="n">
        <v>0</v>
      </c>
    </row>
    <row r="21">
      <c r="A21" s="4" t="inlineStr">
        <is>
          <t>Net Amount, Total financial liabilities</t>
        </is>
      </c>
      <c r="B21" s="6" t="n">
        <v>0</v>
      </c>
      <c r="C21" s="6" t="n">
        <v>0</v>
      </c>
    </row>
    <row r="22">
      <c r="A22" s="4" t="inlineStr">
        <is>
          <t>Interest rate swaps | Third Party</t>
        </is>
      </c>
    </row>
    <row r="23">
      <c r="A23" s="3" t="inlineStr">
        <is>
          <t>Gross Amounts Not Offset in the Consolidated Balance Sheet</t>
        </is>
      </c>
    </row>
    <row r="24">
      <c r="A24" s="4" t="inlineStr">
        <is>
          <t>Assets Presented in the Consolidated Balance Sheet</t>
        </is>
      </c>
      <c r="B24" s="6" t="n">
        <v>123</v>
      </c>
      <c r="C24" s="6" t="n">
        <v>2807</v>
      </c>
    </row>
    <row r="25">
      <c r="A25" s="4" t="inlineStr">
        <is>
          <t>Collateral Received</t>
        </is>
      </c>
      <c r="B25" s="6" t="n">
        <v>-123</v>
      </c>
      <c r="C25" s="6" t="n">
        <v>-540</v>
      </c>
    </row>
    <row r="26">
      <c r="A26" s="4" t="inlineStr">
        <is>
          <t>Net Amount</t>
        </is>
      </c>
      <c r="B26" s="6" t="n">
        <v>0</v>
      </c>
      <c r="C26" s="6" t="n">
        <v>2267</v>
      </c>
    </row>
    <row r="27">
      <c r="A27" s="3" t="inlineStr">
        <is>
          <t>Gross Amounts Not Offset in the Consolidated Balance Sheet</t>
        </is>
      </c>
    </row>
    <row r="28">
      <c r="A28" s="4" t="inlineStr">
        <is>
          <t>Liabilities Presented in the Consolidated Balance Sheet</t>
        </is>
      </c>
      <c r="B28" s="6" t="n">
        <v>83523</v>
      </c>
      <c r="C28" s="6" t="n">
        <v>49395</v>
      </c>
    </row>
    <row r="29">
      <c r="A29" s="4" t="inlineStr">
        <is>
          <t>Collateral Pledged</t>
        </is>
      </c>
      <c r="B29" s="6" t="n">
        <v>-83523</v>
      </c>
      <c r="C29" s="6" t="n">
        <v>-49395</v>
      </c>
    </row>
    <row r="30">
      <c r="A30" s="4" t="inlineStr">
        <is>
          <t>Net Amount</t>
        </is>
      </c>
      <c r="B30" s="6" t="n">
        <v>0</v>
      </c>
      <c r="C30" s="6" t="n">
        <v>0</v>
      </c>
    </row>
    <row r="31">
      <c r="A31" s="4" t="inlineStr">
        <is>
          <t>Interest rate caps</t>
        </is>
      </c>
    </row>
    <row r="32">
      <c r="A32" s="3" t="inlineStr">
        <is>
          <t>Gross Amounts Not Offset in the Consolidated Balance Sheet</t>
        </is>
      </c>
    </row>
    <row r="33">
      <c r="A33" s="4" t="inlineStr">
        <is>
          <t>Total derivative assets</t>
        </is>
      </c>
      <c r="B33" s="6" t="n">
        <v>4617</v>
      </c>
      <c r="C33" s="6" t="n">
        <v>62552</v>
      </c>
    </row>
    <row r="34">
      <c r="A34" s="3" t="inlineStr">
        <is>
          <t>Gross Amounts Not Offset in the Consolidated Balance Sheet</t>
        </is>
      </c>
    </row>
    <row r="35">
      <c r="A35" s="4" t="inlineStr">
        <is>
          <t>Total derivative liabilities</t>
        </is>
      </c>
      <c r="B35" s="6" t="n">
        <v>0</v>
      </c>
      <c r="C35" s="6" t="n">
        <v>0</v>
      </c>
    </row>
    <row r="36">
      <c r="A36" s="4" t="inlineStr">
        <is>
          <t>Interest rate caps | Third Party</t>
        </is>
      </c>
    </row>
    <row r="37">
      <c r="A37" s="3" t="inlineStr">
        <is>
          <t>Gross Amounts Not Offset in the Consolidated Balance Sheet</t>
        </is>
      </c>
    </row>
    <row r="38">
      <c r="A38" s="4" t="inlineStr">
        <is>
          <t>Assets Presented in the Consolidated Balance Sheet</t>
        </is>
      </c>
      <c r="B38" s="6" t="n">
        <v>4154</v>
      </c>
      <c r="C38" s="6" t="n">
        <v>37222</v>
      </c>
    </row>
    <row r="39">
      <c r="A39" s="4" t="inlineStr">
        <is>
          <t>Collateral Received</t>
        </is>
      </c>
      <c r="B39" s="6" t="n">
        <v>-4154</v>
      </c>
      <c r="C39" s="6" t="n">
        <v>-26199</v>
      </c>
    </row>
    <row r="40">
      <c r="A40" s="4" t="inlineStr">
        <is>
          <t>Net Amount</t>
        </is>
      </c>
      <c r="B40" s="6" t="n">
        <v>0</v>
      </c>
      <c r="C40" s="6" t="n">
        <v>11023</v>
      </c>
    </row>
    <row r="41">
      <c r="A41" s="3" t="inlineStr">
        <is>
          <t>Gross Amounts Not Offset in the Consolidated Balance Sheet</t>
        </is>
      </c>
    </row>
    <row r="42">
      <c r="A42" s="4" t="inlineStr">
        <is>
          <t>Liabilities Presented in the Consolidated Balance Sheet</t>
        </is>
      </c>
      <c r="B42" s="6" t="n">
        <v>4154</v>
      </c>
      <c r="C42" s="6" t="n">
        <v>37222</v>
      </c>
    </row>
    <row r="43">
      <c r="A43" s="4" t="inlineStr">
        <is>
          <t>Collateral Pledged</t>
        </is>
      </c>
      <c r="B43" s="6" t="n">
        <v>-4154</v>
      </c>
      <c r="C43" s="6" t="n">
        <v>-37222</v>
      </c>
    </row>
    <row r="44">
      <c r="A44" s="4" t="inlineStr">
        <is>
          <t>Net Amount</t>
        </is>
      </c>
      <c r="B44" s="6" t="n">
        <v>0</v>
      </c>
      <c r="C44" s="6" t="n">
        <v>0</v>
      </c>
    </row>
    <row r="45">
      <c r="A45" s="4" t="inlineStr">
        <is>
          <t>Interest rate caps | Santander and Affiliates</t>
        </is>
      </c>
    </row>
    <row r="46">
      <c r="A46" s="3" t="inlineStr">
        <is>
          <t>Gross Amounts Not Offset in the Consolidated Balance Sheet</t>
        </is>
      </c>
    </row>
    <row r="47">
      <c r="A47" s="4" t="inlineStr">
        <is>
          <t>Assets Presented in the Consolidated Balance Sheet</t>
        </is>
      </c>
      <c r="B47" s="6" t="n">
        <v>463</v>
      </c>
      <c r="C47" s="6" t="n">
        <v>25330</v>
      </c>
    </row>
    <row r="48">
      <c r="A48" s="4" t="inlineStr">
        <is>
          <t>Collateral Received</t>
        </is>
      </c>
      <c r="B48" s="6" t="n">
        <v>-463</v>
      </c>
      <c r="C48" s="6" t="n">
        <v>-14930</v>
      </c>
    </row>
    <row r="49">
      <c r="A49" s="4" t="inlineStr">
        <is>
          <t>Net Amount</t>
        </is>
      </c>
      <c r="B49" s="6" t="n">
        <v>0</v>
      </c>
      <c r="C49" s="6" t="n">
        <v>10400</v>
      </c>
    </row>
    <row r="50">
      <c r="A50" s="3" t="inlineStr">
        <is>
          <t>Gross Amounts Not Offset in the Consolidated Balance Sheet</t>
        </is>
      </c>
    </row>
    <row r="51">
      <c r="A51" s="4" t="inlineStr">
        <is>
          <t>Liabilities Presented in the Consolidated Balance Sheet</t>
        </is>
      </c>
      <c r="B51" s="6" t="n">
        <v>463</v>
      </c>
      <c r="C51" s="6" t="n">
        <v>25330</v>
      </c>
    </row>
    <row r="52">
      <c r="A52" s="4" t="inlineStr">
        <is>
          <t>Collateral Pledged</t>
        </is>
      </c>
      <c r="B52" s="6" t="n">
        <v>-463</v>
      </c>
      <c r="C52" s="6" t="n">
        <v>-25330</v>
      </c>
    </row>
    <row r="53">
      <c r="A53" s="4" t="inlineStr">
        <is>
          <t>Net Amount</t>
        </is>
      </c>
      <c r="B53" s="7" t="n">
        <v>0</v>
      </c>
      <c r="C53"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ross Gains (Losses) Reclassified from Accumulated Other Comprehensive Income (Details) - Interest Rate Swaps - USD ($) $ in Thousands</t>
        </is>
      </c>
      <c r="B1" s="2" t="inlineStr">
        <is>
          <t>12 Months Ended</t>
        </is>
      </c>
    </row>
    <row r="2">
      <c r="B2" s="2" t="inlineStr">
        <is>
          <t>Dec. 31, 2020</t>
        </is>
      </c>
      <c r="C2" s="2" t="inlineStr">
        <is>
          <t>Dec. 31, 2019</t>
        </is>
      </c>
      <c r="D2" s="2" t="inlineStr">
        <is>
          <t>Dec. 31, 2018</t>
        </is>
      </c>
    </row>
    <row r="3">
      <c r="A3" s="4" t="inlineStr">
        <is>
          <t>Designated as Hedges</t>
        </is>
      </c>
    </row>
    <row r="4">
      <c r="A4" s="3" t="inlineStr">
        <is>
          <t>Derivative Instruments Gain Loss [Line Items]</t>
        </is>
      </c>
    </row>
    <row r="5">
      <c r="A5" s="4" t="inlineStr">
        <is>
          <t>Recognized in Earnings</t>
        </is>
      </c>
      <c r="B5" s="7" t="n">
        <v>0</v>
      </c>
      <c r="C5" s="7" t="n">
        <v>0</v>
      </c>
      <c r="D5" s="7" t="n">
        <v>0</v>
      </c>
    </row>
    <row r="6">
      <c r="A6" s="4" t="inlineStr">
        <is>
          <t>Gross Gains (Loss) Recognized in Accumulated Other Comprehensive Income (Loss)</t>
        </is>
      </c>
      <c r="B6" s="6" t="n">
        <v>-59410</v>
      </c>
      <c r="C6" s="6" t="n">
        <v>-43473</v>
      </c>
      <c r="D6" s="6" t="n">
        <v>20537</v>
      </c>
    </row>
    <row r="7">
      <c r="A7" s="4" t="inlineStr">
        <is>
          <t>Gross amount Reclassified From Accumulated Other Comprehensive  Income to Interest Expense</t>
        </is>
      </c>
      <c r="B7" s="6" t="n">
        <v>-26103</v>
      </c>
      <c r="C7" s="6" t="n">
        <v>37079</v>
      </c>
      <c r="D7" s="6" t="n">
        <v>37710</v>
      </c>
    </row>
    <row r="8">
      <c r="A8" s="4" t="inlineStr">
        <is>
          <t>Not Designated As Hedges | Interest Expense</t>
        </is>
      </c>
    </row>
    <row r="9">
      <c r="A9" s="3" t="inlineStr">
        <is>
          <t>Derivative Instruments Gain Loss [Line Items]</t>
        </is>
      </c>
    </row>
    <row r="10">
      <c r="A10" s="4" t="inlineStr">
        <is>
          <t>Recognized in Earnings</t>
        </is>
      </c>
      <c r="B10" s="7" t="n">
        <v>10892</v>
      </c>
      <c r="C10" s="7" t="n">
        <v>13867</v>
      </c>
      <c r="D10" s="7" t="n">
        <v>-53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Dec. 31, 2020USD ($)</t>
        </is>
      </c>
    </row>
    <row r="2">
      <c r="A2" s="3" t="inlineStr">
        <is>
          <t>Derivative Instruments and Hedging Activities Disclosure [Abstract]</t>
        </is>
      </c>
    </row>
    <row r="3">
      <c r="A3" s="4" t="inlineStr">
        <is>
          <t>Estimated unrealized loss to be reclassified from AOCI to interest expense in next 12 months</t>
        </is>
      </c>
      <c r="B3" s="7" t="n">
        <v>301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Other assets — available-for-sale-debt securities</t>
        </is>
      </c>
      <c r="B3" s="7" t="n">
        <v>95654</v>
      </c>
      <c r="C3" s="7" t="n">
        <v>92246</v>
      </c>
    </row>
    <row r="4">
      <c r="A4" s="4" t="inlineStr">
        <is>
          <t>Recurring</t>
        </is>
      </c>
    </row>
    <row r="5">
      <c r="A5" s="3" t="inlineStr">
        <is>
          <t>Fair Value, Balance Sheet Grouping, Financial Statement Captions [Line Items]</t>
        </is>
      </c>
    </row>
    <row r="6">
      <c r="A6" s="4" t="inlineStr">
        <is>
          <t>Other assets — available-for-sale-debt securities</t>
        </is>
      </c>
      <c r="B6" s="6" t="n">
        <v>95654</v>
      </c>
      <c r="C6" s="6" t="n">
        <v>92246</v>
      </c>
    </row>
    <row r="7">
      <c r="A7" s="4" t="inlineStr">
        <is>
          <t>Retail installment contracts, non-accrual status</t>
        </is>
      </c>
      <c r="B7" s="6" t="n">
        <v>5614</v>
      </c>
      <c r="C7" s="6" t="n">
        <v>22353</v>
      </c>
    </row>
    <row r="8">
      <c r="A8" s="4" t="inlineStr">
        <is>
          <t>Retail installment contracts, non-accrual status</t>
        </is>
      </c>
      <c r="B8" s="6" t="n">
        <v>1129</v>
      </c>
      <c r="C8" s="6" t="n">
        <v>9511</v>
      </c>
    </row>
    <row r="9">
      <c r="A9" s="4" t="inlineStr">
        <is>
          <t>Recurring | Interest Rate Caps</t>
        </is>
      </c>
    </row>
    <row r="10">
      <c r="A10" s="3" t="inlineStr">
        <is>
          <t>Fair Value, Balance Sheet Grouping, Financial Statement Captions [Line Items]</t>
        </is>
      </c>
    </row>
    <row r="11">
      <c r="A11" s="4" t="inlineStr">
        <is>
          <t>Other assets — derivative instruments</t>
        </is>
      </c>
      <c r="B11" s="6" t="n">
        <v>4617</v>
      </c>
      <c r="C11" s="6" t="n">
        <v>62552</v>
      </c>
    </row>
    <row r="12">
      <c r="A12" s="4" t="inlineStr">
        <is>
          <t>Recurring | Interest Rate Swaps</t>
        </is>
      </c>
    </row>
    <row r="13">
      <c r="A13" s="3" t="inlineStr">
        <is>
          <t>Fair Value, Balance Sheet Grouping, Financial Statement Captions [Line Items]</t>
        </is>
      </c>
    </row>
    <row r="14">
      <c r="A14" s="4" t="inlineStr">
        <is>
          <t>Other liabilities</t>
        </is>
      </c>
      <c r="B14" s="6" t="n">
        <v>12934</v>
      </c>
      <c r="C14" s="6" t="n">
        <v>10267</v>
      </c>
    </row>
    <row r="15">
      <c r="A15" s="4" t="inlineStr">
        <is>
          <t>Recurring | Interest Rate Swaps | Cash Flow Hedging</t>
        </is>
      </c>
    </row>
    <row r="16">
      <c r="A16" s="3" t="inlineStr">
        <is>
          <t>Fair Value, Balance Sheet Grouping, Financial Statement Captions [Line Items]</t>
        </is>
      </c>
    </row>
    <row r="17">
      <c r="A17" s="4" t="inlineStr">
        <is>
          <t>Other assets — derivative instruments</t>
        </is>
      </c>
      <c r="B17" s="6" t="n">
        <v>123</v>
      </c>
      <c r="C17" s="6" t="n">
        <v>2807</v>
      </c>
    </row>
    <row r="18">
      <c r="A18" s="4" t="inlineStr">
        <is>
          <t>Other liabilities</t>
        </is>
      </c>
      <c r="B18" s="6" t="n">
        <v>70589</v>
      </c>
      <c r="C18" s="6" t="n">
        <v>39128</v>
      </c>
    </row>
    <row r="19">
      <c r="A19" s="4" t="inlineStr">
        <is>
          <t>Recurring | Trading Options for Interest Rate Caps</t>
        </is>
      </c>
    </row>
    <row r="20">
      <c r="A20" s="3" t="inlineStr">
        <is>
          <t>Fair Value, Balance Sheet Grouping, Financial Statement Captions [Line Items]</t>
        </is>
      </c>
    </row>
    <row r="21">
      <c r="A21" s="4" t="inlineStr">
        <is>
          <t>Other liabilities</t>
        </is>
      </c>
      <c r="B21" s="6" t="n">
        <v>4617</v>
      </c>
      <c r="C21" s="6" t="n">
        <v>62552</v>
      </c>
    </row>
    <row r="22">
      <c r="A22" s="4" t="inlineStr">
        <is>
          <t>Recurring | Level 1</t>
        </is>
      </c>
    </row>
    <row r="23">
      <c r="A23" s="3" t="inlineStr">
        <is>
          <t>Fair Value, Balance Sheet Grouping, Financial Statement Captions [Line Items]</t>
        </is>
      </c>
    </row>
    <row r="24">
      <c r="A24" s="4" t="inlineStr">
        <is>
          <t>Other assets — available-for-sale-debt securities</t>
        </is>
      </c>
      <c r="B24" s="6" t="n">
        <v>0</v>
      </c>
      <c r="C24" s="6" t="n">
        <v>0</v>
      </c>
    </row>
    <row r="25">
      <c r="A25" s="4" t="inlineStr">
        <is>
          <t>Retail installment contracts, non-accrual status</t>
        </is>
      </c>
      <c r="B25" s="6" t="n">
        <v>0</v>
      </c>
      <c r="C25" s="6" t="n">
        <v>0</v>
      </c>
    </row>
    <row r="26">
      <c r="A26" s="4" t="inlineStr">
        <is>
          <t>Recurring | Level 1 | Interest Rate Caps</t>
        </is>
      </c>
    </row>
    <row r="27">
      <c r="A27" s="3" t="inlineStr">
        <is>
          <t>Fair Value, Balance Sheet Grouping, Financial Statement Captions [Line Items]</t>
        </is>
      </c>
    </row>
    <row r="28">
      <c r="A28" s="4" t="inlineStr">
        <is>
          <t>Other assets — derivative instruments</t>
        </is>
      </c>
      <c r="B28" s="6" t="n">
        <v>0</v>
      </c>
      <c r="C28" s="6" t="n">
        <v>0</v>
      </c>
    </row>
    <row r="29">
      <c r="A29" s="4" t="inlineStr">
        <is>
          <t>Recurring | Level 1 | Interest Rate Swaps</t>
        </is>
      </c>
    </row>
    <row r="30">
      <c r="A30" s="3" t="inlineStr">
        <is>
          <t>Fair Value, Balance Sheet Grouping, Financial Statement Captions [Line Items]</t>
        </is>
      </c>
    </row>
    <row r="31">
      <c r="A31" s="4" t="inlineStr">
        <is>
          <t>Other liabilities</t>
        </is>
      </c>
      <c r="B31" s="6" t="n">
        <v>0</v>
      </c>
      <c r="C31" s="6" t="n">
        <v>0</v>
      </c>
    </row>
    <row r="32">
      <c r="A32" s="4" t="inlineStr">
        <is>
          <t>Recurring | Level 1 | Interest Rate Swaps | Cash Flow Hedging</t>
        </is>
      </c>
    </row>
    <row r="33">
      <c r="A33" s="3" t="inlineStr">
        <is>
          <t>Fair Value, Balance Sheet Grouping, Financial Statement Captions [Line Items]</t>
        </is>
      </c>
    </row>
    <row r="34">
      <c r="A34" s="4" t="inlineStr">
        <is>
          <t>Other assets — derivative instruments</t>
        </is>
      </c>
      <c r="B34" s="6" t="n">
        <v>0</v>
      </c>
      <c r="C34" s="6" t="n">
        <v>0</v>
      </c>
    </row>
    <row r="35">
      <c r="A35" s="4" t="inlineStr">
        <is>
          <t>Other liabilities</t>
        </is>
      </c>
      <c r="B35" s="6" t="n">
        <v>0</v>
      </c>
      <c r="C35" s="6" t="n">
        <v>0</v>
      </c>
    </row>
    <row r="36">
      <c r="A36" s="4" t="inlineStr">
        <is>
          <t>Recurring | Level 1 | Trading Options for Interest Rate Caps</t>
        </is>
      </c>
    </row>
    <row r="37">
      <c r="A37" s="3" t="inlineStr">
        <is>
          <t>Fair Value, Balance Sheet Grouping, Financial Statement Captions [Line Items]</t>
        </is>
      </c>
    </row>
    <row r="38">
      <c r="A38" s="4" t="inlineStr">
        <is>
          <t>Other liabilities</t>
        </is>
      </c>
      <c r="B38" s="6" t="n">
        <v>0</v>
      </c>
      <c r="C38" s="6" t="n">
        <v>0</v>
      </c>
    </row>
    <row r="39">
      <c r="A39" s="4" t="inlineStr">
        <is>
          <t>Recurring | Level 2</t>
        </is>
      </c>
    </row>
    <row r="40">
      <c r="A40" s="3" t="inlineStr">
        <is>
          <t>Fair Value, Balance Sheet Grouping, Financial Statement Captions [Line Items]</t>
        </is>
      </c>
    </row>
    <row r="41">
      <c r="A41" s="4" t="inlineStr">
        <is>
          <t>Other assets — available-for-sale-debt securities</t>
        </is>
      </c>
      <c r="B41" s="6" t="n">
        <v>95654</v>
      </c>
      <c r="C41" s="6" t="n">
        <v>92246</v>
      </c>
    </row>
    <row r="42">
      <c r="A42" s="4" t="inlineStr">
        <is>
          <t>Retail installment contracts, non-accrual status</t>
        </is>
      </c>
      <c r="B42" s="6" t="n">
        <v>0</v>
      </c>
      <c r="C42" s="6" t="n">
        <v>17634</v>
      </c>
    </row>
    <row r="43">
      <c r="A43" s="4" t="inlineStr">
        <is>
          <t>Recurring | Level 2 | Interest Rate Caps</t>
        </is>
      </c>
    </row>
    <row r="44">
      <c r="A44" s="3" t="inlineStr">
        <is>
          <t>Fair Value, Balance Sheet Grouping, Financial Statement Captions [Line Items]</t>
        </is>
      </c>
    </row>
    <row r="45">
      <c r="A45" s="4" t="inlineStr">
        <is>
          <t>Other assets — derivative instruments</t>
        </is>
      </c>
      <c r="B45" s="6" t="n">
        <v>4617</v>
      </c>
      <c r="C45" s="6" t="n">
        <v>62552</v>
      </c>
    </row>
    <row r="46">
      <c r="A46" s="4" t="inlineStr">
        <is>
          <t>Recurring | Level 2 | Interest Rate Swaps</t>
        </is>
      </c>
    </row>
    <row r="47">
      <c r="A47" s="3" t="inlineStr">
        <is>
          <t>Fair Value, Balance Sheet Grouping, Financial Statement Captions [Line Items]</t>
        </is>
      </c>
    </row>
    <row r="48">
      <c r="A48" s="4" t="inlineStr">
        <is>
          <t>Other liabilities</t>
        </is>
      </c>
      <c r="B48" s="6" t="n">
        <v>12934</v>
      </c>
      <c r="C48" s="6" t="n">
        <v>10267</v>
      </c>
    </row>
    <row r="49">
      <c r="A49" s="4" t="inlineStr">
        <is>
          <t>Recurring | Level 2 | Interest Rate Swaps | Cash Flow Hedging</t>
        </is>
      </c>
    </row>
    <row r="50">
      <c r="A50" s="3" t="inlineStr">
        <is>
          <t>Fair Value, Balance Sheet Grouping, Financial Statement Captions [Line Items]</t>
        </is>
      </c>
    </row>
    <row r="51">
      <c r="A51" s="4" t="inlineStr">
        <is>
          <t>Other assets — derivative instruments</t>
        </is>
      </c>
      <c r="B51" s="6" t="n">
        <v>123</v>
      </c>
      <c r="C51" s="6" t="n">
        <v>2807</v>
      </c>
    </row>
    <row r="52">
      <c r="A52" s="4" t="inlineStr">
        <is>
          <t>Other liabilities</t>
        </is>
      </c>
      <c r="B52" s="6" t="n">
        <v>70589</v>
      </c>
      <c r="C52" s="6" t="n">
        <v>39128</v>
      </c>
    </row>
    <row r="53">
      <c r="A53" s="4" t="inlineStr">
        <is>
          <t>Recurring | Level 2 | Trading Options for Interest Rate Caps</t>
        </is>
      </c>
    </row>
    <row r="54">
      <c r="A54" s="3" t="inlineStr">
        <is>
          <t>Fair Value, Balance Sheet Grouping, Financial Statement Captions [Line Items]</t>
        </is>
      </c>
    </row>
    <row r="55">
      <c r="A55" s="4" t="inlineStr">
        <is>
          <t>Other liabilities</t>
        </is>
      </c>
      <c r="B55" s="6" t="n">
        <v>4617</v>
      </c>
      <c r="C55" s="6" t="n">
        <v>62552</v>
      </c>
    </row>
    <row r="56">
      <c r="A56" s="4" t="inlineStr">
        <is>
          <t>Recurring | Level 3</t>
        </is>
      </c>
    </row>
    <row r="57">
      <c r="A57" s="3" t="inlineStr">
        <is>
          <t>Fair Value, Balance Sheet Grouping, Financial Statement Captions [Line Items]</t>
        </is>
      </c>
    </row>
    <row r="58">
      <c r="A58" s="4" t="inlineStr">
        <is>
          <t>Other assets — available-for-sale-debt securities</t>
        </is>
      </c>
      <c r="B58" s="6" t="n">
        <v>0</v>
      </c>
      <c r="C58" s="6" t="n">
        <v>0</v>
      </c>
    </row>
    <row r="59">
      <c r="A59" s="4" t="inlineStr">
        <is>
          <t>Recurring | Level 3 | Interest Rate Caps</t>
        </is>
      </c>
    </row>
    <row r="60">
      <c r="A60" s="3" t="inlineStr">
        <is>
          <t>Fair Value, Balance Sheet Grouping, Financial Statement Captions [Line Items]</t>
        </is>
      </c>
    </row>
    <row r="61">
      <c r="A61" s="4" t="inlineStr">
        <is>
          <t>Other assets — derivative instruments</t>
        </is>
      </c>
      <c r="B61" s="6" t="n">
        <v>0</v>
      </c>
      <c r="C61" s="6" t="n">
        <v>0</v>
      </c>
    </row>
    <row r="62">
      <c r="A62" s="4" t="inlineStr">
        <is>
          <t>Recurring | Level 3 | Interest Rate Swaps</t>
        </is>
      </c>
    </row>
    <row r="63">
      <c r="A63" s="3" t="inlineStr">
        <is>
          <t>Fair Value, Balance Sheet Grouping, Financial Statement Captions [Line Items]</t>
        </is>
      </c>
    </row>
    <row r="64">
      <c r="A64" s="4" t="inlineStr">
        <is>
          <t>Other liabilities</t>
        </is>
      </c>
      <c r="B64" s="6" t="n">
        <v>0</v>
      </c>
      <c r="C64" s="6" t="n">
        <v>0</v>
      </c>
    </row>
    <row r="65">
      <c r="A65" s="4" t="inlineStr">
        <is>
          <t>Recurring | Level 3 | Interest Rate Swaps | Cash Flow Hedging</t>
        </is>
      </c>
    </row>
    <row r="66">
      <c r="A66" s="3" t="inlineStr">
        <is>
          <t>Fair Value, Balance Sheet Grouping, Financial Statement Captions [Line Items]</t>
        </is>
      </c>
    </row>
    <row r="67">
      <c r="A67" s="4" t="inlineStr">
        <is>
          <t>Other assets — derivative instruments</t>
        </is>
      </c>
      <c r="B67" s="6" t="n">
        <v>0</v>
      </c>
      <c r="C67" s="6" t="n">
        <v>0</v>
      </c>
    </row>
    <row r="68">
      <c r="A68" s="4" t="inlineStr">
        <is>
          <t>Other liabilities</t>
        </is>
      </c>
      <c r="B68" s="6" t="n">
        <v>0</v>
      </c>
      <c r="C68" s="6" t="n">
        <v>0</v>
      </c>
    </row>
    <row r="69">
      <c r="A69" s="4" t="inlineStr">
        <is>
          <t>Recurring | Level 3 | Trading Options for Interest Rate Caps</t>
        </is>
      </c>
    </row>
    <row r="70">
      <c r="A70" s="3" t="inlineStr">
        <is>
          <t>Fair Value, Balance Sheet Grouping, Financial Statement Captions [Line Items]</t>
        </is>
      </c>
    </row>
    <row r="71">
      <c r="A71" s="4" t="inlineStr">
        <is>
          <t>Other liabilities</t>
        </is>
      </c>
      <c r="B71" s="7" t="n">
        <v>0</v>
      </c>
      <c r="C71"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 in Level 3 Balances (Details) - Loans Receivable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alance — beginning of year</t>
        </is>
      </c>
      <c r="B4" s="7" t="n">
        <v>4719</v>
      </c>
      <c r="C4" s="7" t="n">
        <v>13509</v>
      </c>
      <c r="D4" s="7" t="n">
        <v>22124</v>
      </c>
    </row>
    <row r="5">
      <c r="A5" s="4" t="inlineStr">
        <is>
          <t>Additions / issuances</t>
        </is>
      </c>
      <c r="B5" s="6" t="n">
        <v>2512</v>
      </c>
      <c r="C5" s="6" t="n">
        <v>2079</v>
      </c>
      <c r="D5" s="6" t="n">
        <v>6631</v>
      </c>
    </row>
    <row r="6">
      <c r="A6" s="4" t="inlineStr">
        <is>
          <t>Transfers from level 2</t>
        </is>
      </c>
      <c r="B6" s="6" t="n">
        <v>17634</v>
      </c>
      <c r="C6" s="6" t="n">
        <v>0</v>
      </c>
      <c r="D6" s="6" t="n">
        <v>0</v>
      </c>
    </row>
    <row r="7">
      <c r="A7" s="4" t="inlineStr">
        <is>
          <t>Net collection activities</t>
        </is>
      </c>
      <c r="B7" s="6" t="n">
        <v>-19484</v>
      </c>
      <c r="C7" s="6" t="n">
        <v>-11766</v>
      </c>
      <c r="D7" s="6" t="n">
        <v>-16755</v>
      </c>
    </row>
    <row r="8">
      <c r="A8" s="4" t="inlineStr">
        <is>
          <t>Gains recognized in earnings</t>
        </is>
      </c>
      <c r="B8" s="6" t="n">
        <v>233</v>
      </c>
      <c r="C8" s="6" t="n">
        <v>897</v>
      </c>
      <c r="D8" s="6" t="n">
        <v>1509</v>
      </c>
    </row>
    <row r="9">
      <c r="A9" s="4" t="inlineStr">
        <is>
          <t>Balance — end of year</t>
        </is>
      </c>
      <c r="B9" s="7" t="n">
        <v>5614</v>
      </c>
      <c r="C9" s="7" t="n">
        <v>4719</v>
      </c>
      <c r="D9" s="7" t="n">
        <v>135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ets and Liabilities Measured at Fair Value on Nonrecurring Basis (Details) - Nonrecurring - USD ($) $ in Thousands</t>
        </is>
      </c>
      <c r="B1" s="2" t="inlineStr">
        <is>
          <t>12 Months Ended</t>
        </is>
      </c>
    </row>
    <row r="2">
      <c r="B2" s="2" t="inlineStr">
        <is>
          <t>Dec. 31, 2020</t>
        </is>
      </c>
      <c r="C2" s="2" t="inlineStr">
        <is>
          <t>Dec. 31, 2019</t>
        </is>
      </c>
    </row>
    <row r="3">
      <c r="A3" s="4" t="inlineStr">
        <is>
          <t>Vehicles</t>
        </is>
      </c>
    </row>
    <row r="4">
      <c r="A4" s="3" t="inlineStr">
        <is>
          <t>Fair Value, Balance Sheet Grouping, Financial Statement Captions [Line Items]</t>
        </is>
      </c>
    </row>
    <row r="5">
      <c r="A5" s="4" t="inlineStr">
        <is>
          <t>Assets, fair value</t>
        </is>
      </c>
      <c r="B5" s="7" t="n">
        <v>311557</v>
      </c>
      <c r="C5" s="7" t="n">
        <v>341465</v>
      </c>
    </row>
    <row r="6">
      <c r="A6" s="4" t="inlineStr">
        <is>
          <t>Lower of cost or fair value expense</t>
        </is>
      </c>
      <c r="B6" s="6" t="n">
        <v>0</v>
      </c>
      <c r="C6" s="6" t="n">
        <v>0</v>
      </c>
    </row>
    <row r="7">
      <c r="A7" s="4" t="inlineStr">
        <is>
          <t>Personal loans held for sale</t>
        </is>
      </c>
    </row>
    <row r="8">
      <c r="A8" s="3" t="inlineStr">
        <is>
          <t>Fair Value, Balance Sheet Grouping, Financial Statement Captions [Line Items]</t>
        </is>
      </c>
    </row>
    <row r="9">
      <c r="A9" s="4" t="inlineStr">
        <is>
          <t>Personal loans held for sale</t>
        </is>
      </c>
      <c r="B9" s="6" t="n">
        <v>893479</v>
      </c>
      <c r="C9" s="6" t="n">
        <v>1007105</v>
      </c>
    </row>
    <row r="10">
      <c r="A10" s="4" t="inlineStr">
        <is>
          <t>Lower of cost or fair value expense</t>
        </is>
      </c>
      <c r="B10" s="6" t="n">
        <v>355136</v>
      </c>
      <c r="C10" s="6" t="n">
        <v>408700</v>
      </c>
    </row>
    <row r="11">
      <c r="A11" s="4" t="inlineStr">
        <is>
          <t>Retail installment contracts held-for-sale</t>
        </is>
      </c>
    </row>
    <row r="12">
      <c r="A12" s="3" t="inlineStr">
        <is>
          <t>Fair Value, Balance Sheet Grouping, Financial Statement Captions [Line Items]</t>
        </is>
      </c>
    </row>
    <row r="13">
      <c r="A13" s="4" t="inlineStr">
        <is>
          <t>Personal loans held for sale</t>
        </is>
      </c>
      <c r="B13" s="6" t="n">
        <v>674048</v>
      </c>
      <c r="C13" s="6" t="n">
        <v>0</v>
      </c>
    </row>
    <row r="14">
      <c r="A14" s="4" t="inlineStr">
        <is>
          <t>Lower of cost or fair value expense</t>
        </is>
      </c>
      <c r="B14" s="6" t="n">
        <v>7385</v>
      </c>
      <c r="C14" s="6" t="n">
        <v>0</v>
      </c>
    </row>
    <row r="15">
      <c r="A15" s="4" t="inlineStr">
        <is>
          <t>Auto loans impaired due to bankruptcy</t>
        </is>
      </c>
    </row>
    <row r="16">
      <c r="A16" s="3" t="inlineStr">
        <is>
          <t>Fair Value, Balance Sheet Grouping, Financial Statement Captions [Line Items]</t>
        </is>
      </c>
    </row>
    <row r="17">
      <c r="A17" s="4" t="inlineStr">
        <is>
          <t>Assets, fair value</t>
        </is>
      </c>
      <c r="B17" s="6" t="n">
        <v>191785</v>
      </c>
      <c r="C17" s="6" t="n">
        <v>200504</v>
      </c>
    </row>
    <row r="18">
      <c r="A18" s="4" t="inlineStr">
        <is>
          <t>Lower of cost or fair value expense</t>
        </is>
      </c>
      <c r="B18" s="7" t="n">
        <v>0</v>
      </c>
      <c r="C18" s="7" t="n">
        <v>91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for Assets and Liabilities (Details) $ in Thousands</t>
        </is>
      </c>
      <c r="B1" s="2" t="inlineStr">
        <is>
          <t>Dec. 31, 2020USD ($)</t>
        </is>
      </c>
      <c r="C1" s="2" t="inlineStr">
        <is>
          <t>Dec. 31, 2019USD ($)</t>
        </is>
      </c>
    </row>
    <row r="2">
      <c r="A2" s="4" t="inlineStr">
        <is>
          <t>Recurring</t>
        </is>
      </c>
    </row>
    <row r="3">
      <c r="A3" s="3" t="inlineStr">
        <is>
          <t>Fair Value Measurement Inputs and Valuation Techniques [Line Items]</t>
        </is>
      </c>
    </row>
    <row r="4">
      <c r="A4" s="4" t="inlineStr">
        <is>
          <t>Retail installment contracts, non-accrual status</t>
        </is>
      </c>
      <c r="B4" s="7" t="n">
        <v>5614</v>
      </c>
      <c r="C4" s="7" t="n">
        <v>22353</v>
      </c>
    </row>
    <row r="5">
      <c r="A5" s="4" t="inlineStr">
        <is>
          <t>Retail installment contracts held for investment | Level 3 | Recurring</t>
        </is>
      </c>
    </row>
    <row r="6">
      <c r="A6" s="3" t="inlineStr">
        <is>
          <t>Fair Value Measurement Inputs and Valuation Techniques [Line Items]</t>
        </is>
      </c>
    </row>
    <row r="7">
      <c r="A7" s="4" t="inlineStr">
        <is>
          <t>Retail installment contracts, non-accrual status</t>
        </is>
      </c>
      <c r="B7" s="7" t="n">
        <v>5614</v>
      </c>
      <c r="C7" s="7" t="n">
        <v>4719</v>
      </c>
    </row>
    <row r="8">
      <c r="A8" s="4" t="inlineStr">
        <is>
          <t>Retail installment contracts held for investment | Level 3 | Discounted Cash Flow | Discount Rate | Minimum</t>
        </is>
      </c>
    </row>
    <row r="9">
      <c r="A9" s="3" t="inlineStr">
        <is>
          <t>Fair Value Measurement Inputs and Valuation Techniques [Line Items]</t>
        </is>
      </c>
    </row>
    <row r="10">
      <c r="A10" s="4" t="inlineStr">
        <is>
          <t>Loans held-for-investment, measurement input</t>
        </is>
      </c>
      <c r="B10" s="9" t="n">
        <v>0.07000000000000001</v>
      </c>
      <c r="C10" s="9" t="n">
        <v>0.08</v>
      </c>
    </row>
    <row r="11">
      <c r="A11" s="4" t="inlineStr">
        <is>
          <t>Retail installment contracts held for investment | Level 3 | Discounted Cash Flow | Discount Rate | Maximum</t>
        </is>
      </c>
    </row>
    <row r="12">
      <c r="A12" s="3" t="inlineStr">
        <is>
          <t>Fair Value Measurement Inputs and Valuation Techniques [Line Items]</t>
        </is>
      </c>
    </row>
    <row r="13">
      <c r="A13" s="4" t="inlineStr">
        <is>
          <t>Loans held-for-investment, measurement input</t>
        </is>
      </c>
      <c r="B13" s="9" t="n">
        <v>0.11</v>
      </c>
      <c r="C13" s="9" t="n">
        <v>0.1</v>
      </c>
    </row>
    <row r="14">
      <c r="A14" s="4" t="inlineStr">
        <is>
          <t>Retail installment contracts held for investment | Level 3 | Discounted Cash Flow | Discount Rate | Weighted Average</t>
        </is>
      </c>
    </row>
    <row r="15">
      <c r="A15" s="3" t="inlineStr">
        <is>
          <t>Fair Value Measurement Inputs and Valuation Techniques [Line Items]</t>
        </is>
      </c>
    </row>
    <row r="16">
      <c r="A16" s="4" t="inlineStr">
        <is>
          <t>Loans held-for-investment, measurement input</t>
        </is>
      </c>
      <c r="B16" s="9" t="n">
        <v>0.07000000000000001</v>
      </c>
    </row>
    <row r="17">
      <c r="A17" s="4" t="inlineStr">
        <is>
          <t>Retail installment contracts held for investment | Level 3 | Discounted Cash Flow | Default Rate | Minimum</t>
        </is>
      </c>
    </row>
    <row r="18">
      <c r="A18" s="3" t="inlineStr">
        <is>
          <t>Fair Value Measurement Inputs and Valuation Techniques [Line Items]</t>
        </is>
      </c>
    </row>
    <row r="19">
      <c r="A19" s="4" t="inlineStr">
        <is>
          <t>Loans held-for-investment, measurement input</t>
        </is>
      </c>
      <c r="B19" s="9" t="n">
        <v>0.04</v>
      </c>
      <c r="C19" s="9" t="n">
        <v>0.15</v>
      </c>
    </row>
    <row r="20">
      <c r="A20" s="4" t="inlineStr">
        <is>
          <t>Retail installment contracts held for investment | Level 3 | Discounted Cash Flow | Default Rate | Maximum</t>
        </is>
      </c>
    </row>
    <row r="21">
      <c r="A21" s="3" t="inlineStr">
        <is>
          <t>Fair Value Measurement Inputs and Valuation Techniques [Line Items]</t>
        </is>
      </c>
    </row>
    <row r="22">
      <c r="A22" s="4" t="inlineStr">
        <is>
          <t>Loans held-for-investment, measurement input</t>
        </is>
      </c>
      <c r="B22" s="9" t="n">
        <v>0.2</v>
      </c>
      <c r="C22" s="9" t="n">
        <v>0.2</v>
      </c>
    </row>
    <row r="23">
      <c r="A23" s="4" t="inlineStr">
        <is>
          <t>Retail installment contracts held for investment | Level 3 | Discounted Cash Flow | Default Rate | Weighted Average</t>
        </is>
      </c>
    </row>
    <row r="24">
      <c r="A24" s="3" t="inlineStr">
        <is>
          <t>Fair Value Measurement Inputs and Valuation Techniques [Line Items]</t>
        </is>
      </c>
    </row>
    <row r="25">
      <c r="A25" s="4" t="inlineStr">
        <is>
          <t>Loans held-for-investment, measurement input</t>
        </is>
      </c>
      <c r="B25" s="9" t="n">
        <v>0.04</v>
      </c>
    </row>
    <row r="26">
      <c r="A26" s="4" t="inlineStr">
        <is>
          <t>Retail installment contracts held for investment | Level 3 | Discounted Cash Flow | Prepayment Rate | Minimum</t>
        </is>
      </c>
    </row>
    <row r="27">
      <c r="A27" s="3" t="inlineStr">
        <is>
          <t>Fair Value Measurement Inputs and Valuation Techniques [Line Items]</t>
        </is>
      </c>
    </row>
    <row r="28">
      <c r="A28" s="4" t="inlineStr">
        <is>
          <t>Loans held-for-investment, measurement input</t>
        </is>
      </c>
      <c r="B28" s="9" t="n">
        <v>0.15</v>
      </c>
      <c r="C28" s="9" t="n">
        <v>0.06</v>
      </c>
    </row>
    <row r="29">
      <c r="A29" s="4" t="inlineStr">
        <is>
          <t>Retail installment contracts held for investment | Level 3 | Discounted Cash Flow | Prepayment Rate | Maximum</t>
        </is>
      </c>
    </row>
    <row r="30">
      <c r="A30" s="3" t="inlineStr">
        <is>
          <t>Fair Value Measurement Inputs and Valuation Techniques [Line Items]</t>
        </is>
      </c>
    </row>
    <row r="31">
      <c r="A31" s="4" t="inlineStr">
        <is>
          <t>Loans held-for-investment, measurement input</t>
        </is>
      </c>
      <c r="B31" s="9" t="n">
        <v>0.25</v>
      </c>
      <c r="C31" s="9" t="n">
        <v>0.08</v>
      </c>
    </row>
    <row r="32">
      <c r="A32" s="4" t="inlineStr">
        <is>
          <t>Retail installment contracts held for investment | Level 3 | Discounted Cash Flow | Prepayment Rate | Weighted Average</t>
        </is>
      </c>
    </row>
    <row r="33">
      <c r="A33" s="3" t="inlineStr">
        <is>
          <t>Fair Value Measurement Inputs and Valuation Techniques [Line Items]</t>
        </is>
      </c>
    </row>
    <row r="34">
      <c r="A34" s="4" t="inlineStr">
        <is>
          <t>Loans held-for-investment, measurement input</t>
        </is>
      </c>
      <c r="B34" s="9" t="n">
        <v>0.15</v>
      </c>
    </row>
    <row r="35">
      <c r="A35" s="4" t="inlineStr">
        <is>
          <t>Retail installment contracts held for investment | Level 3 | Discounted Cash Flow | Loss Severity Rate | Minimum</t>
        </is>
      </c>
    </row>
    <row r="36">
      <c r="A36" s="3" t="inlineStr">
        <is>
          <t>Fair Value Measurement Inputs and Valuation Techniques [Line Items]</t>
        </is>
      </c>
    </row>
    <row r="37">
      <c r="A37" s="4" t="inlineStr">
        <is>
          <t>Loans held-for-investment, measurement input</t>
        </is>
      </c>
      <c r="B37" s="9" t="n">
        <v>0.5</v>
      </c>
      <c r="C37" s="9" t="n">
        <v>0.5</v>
      </c>
    </row>
    <row r="38">
      <c r="A38" s="4" t="inlineStr">
        <is>
          <t>Retail installment contracts held for investment | Level 3 | Discounted Cash Flow | Loss Severity Rate | Maximum</t>
        </is>
      </c>
    </row>
    <row r="39">
      <c r="A39" s="3" t="inlineStr">
        <is>
          <t>Fair Value Measurement Inputs and Valuation Techniques [Line Items]</t>
        </is>
      </c>
    </row>
    <row r="40">
      <c r="A40" s="4" t="inlineStr">
        <is>
          <t>Loans held-for-investment, measurement input</t>
        </is>
      </c>
      <c r="B40" s="9" t="n">
        <v>0.6</v>
      </c>
      <c r="C40" s="9" t="n">
        <v>0.6</v>
      </c>
    </row>
    <row r="41">
      <c r="A41" s="4" t="inlineStr">
        <is>
          <t>Retail installment contracts held for investment | Level 3 | Discounted Cash Flow | Loss Severity Rate | Weighted Average</t>
        </is>
      </c>
    </row>
    <row r="42">
      <c r="A42" s="3" t="inlineStr">
        <is>
          <t>Fair Value Measurement Inputs and Valuation Techniques [Line Items]</t>
        </is>
      </c>
    </row>
    <row r="43">
      <c r="A43" s="4" t="inlineStr">
        <is>
          <t>Loans held-for-investment, measurement input</t>
        </is>
      </c>
      <c r="B43" s="9" t="n">
        <v>0.58</v>
      </c>
    </row>
    <row r="44">
      <c r="A44" s="4" t="inlineStr">
        <is>
          <t>Personal loans held for sale | Nonrecurring</t>
        </is>
      </c>
    </row>
    <row r="45">
      <c r="A45" s="3" t="inlineStr">
        <is>
          <t>Fair Value Measurement Inputs and Valuation Techniques [Line Items]</t>
        </is>
      </c>
    </row>
    <row r="46">
      <c r="A46" s="4" t="inlineStr">
        <is>
          <t>Loans held-for-sale, fair value disclosure</t>
        </is>
      </c>
      <c r="B46" s="7" t="n">
        <v>893479</v>
      </c>
      <c r="C46" s="7" t="n">
        <v>1007105</v>
      </c>
    </row>
    <row r="47">
      <c r="A47" s="4" t="inlineStr">
        <is>
          <t>Personal loans held for sale | Level 3 | Nonrecurring</t>
        </is>
      </c>
    </row>
    <row r="48">
      <c r="A48" s="3" t="inlineStr">
        <is>
          <t>Fair Value Measurement Inputs and Valuation Techniques [Line Items]</t>
        </is>
      </c>
    </row>
    <row r="49">
      <c r="A49" s="4" t="inlineStr">
        <is>
          <t>Loans held-for-sale, fair value disclosure</t>
        </is>
      </c>
      <c r="B49" s="7" t="n">
        <v>893479</v>
      </c>
      <c r="C49" s="7" t="n">
        <v>1007105</v>
      </c>
    </row>
    <row r="50">
      <c r="A50" s="4" t="inlineStr">
        <is>
          <t>Personal loans held for sale | Level 3 | Market Approach | Market Participant View | Minimum</t>
        </is>
      </c>
    </row>
    <row r="51">
      <c r="A51" s="3" t="inlineStr">
        <is>
          <t>Fair Value Measurement Inputs and Valuation Techniques [Line Items]</t>
        </is>
      </c>
    </row>
    <row r="52">
      <c r="A52" s="4" t="inlineStr">
        <is>
          <t>Loans held-for-sale, measurement input</t>
        </is>
      </c>
      <c r="B52" s="9" t="n">
        <v>0.6</v>
      </c>
      <c r="C52" s="9" t="n">
        <v>0.7</v>
      </c>
    </row>
    <row r="53">
      <c r="A53" s="4" t="inlineStr">
        <is>
          <t>Personal loans held for sale | Level 3 | Market Approach | Market Participant View | Maximum</t>
        </is>
      </c>
    </row>
    <row r="54">
      <c r="A54" s="3" t="inlineStr">
        <is>
          <t>Fair Value Measurement Inputs and Valuation Techniques [Line Items]</t>
        </is>
      </c>
    </row>
    <row r="55">
      <c r="A55" s="4" t="inlineStr">
        <is>
          <t>Loans held-for-sale, measurement input</t>
        </is>
      </c>
      <c r="B55" s="9" t="n">
        <v>0.7</v>
      </c>
      <c r="C55" s="9" t="n">
        <v>0.8</v>
      </c>
    </row>
    <row r="56">
      <c r="A56" s="4" t="inlineStr">
        <is>
          <t>Personal loans held for sale | Level 3 | Income Approach | Discount Rate | Minimum</t>
        </is>
      </c>
    </row>
    <row r="57">
      <c r="A57" s="3" t="inlineStr">
        <is>
          <t>Fair Value Measurement Inputs and Valuation Techniques [Line Items]</t>
        </is>
      </c>
    </row>
    <row r="58">
      <c r="A58" s="4" t="inlineStr">
        <is>
          <t>Loans held-for-sale, measurement input</t>
        </is>
      </c>
      <c r="B58" s="9" t="n">
        <v>0.2</v>
      </c>
      <c r="C58" s="9" t="n">
        <v>0.15</v>
      </c>
    </row>
    <row r="59">
      <c r="A59" s="4" t="inlineStr">
        <is>
          <t>Personal loans held for sale | Level 3 | Income Approach | Discount Rate | Maximum</t>
        </is>
      </c>
    </row>
    <row r="60">
      <c r="A60" s="3" t="inlineStr">
        <is>
          <t>Fair Value Measurement Inputs and Valuation Techniques [Line Items]</t>
        </is>
      </c>
    </row>
    <row r="61">
      <c r="A61" s="4" t="inlineStr">
        <is>
          <t>Loans held-for-sale, measurement input</t>
        </is>
      </c>
      <c r="B61" s="9" t="n">
        <v>0.3</v>
      </c>
      <c r="C61" s="9" t="n">
        <v>0.25</v>
      </c>
    </row>
    <row r="62">
      <c r="A62" s="4" t="inlineStr">
        <is>
          <t>Personal loans held for sale | Level 3 | Income Approach | Default Rate | Minimum</t>
        </is>
      </c>
    </row>
    <row r="63">
      <c r="A63" s="3" t="inlineStr">
        <is>
          <t>Fair Value Measurement Inputs and Valuation Techniques [Line Items]</t>
        </is>
      </c>
    </row>
    <row r="64">
      <c r="A64" s="4" t="inlineStr">
        <is>
          <t>Loans held-for-sale, measurement input</t>
        </is>
      </c>
      <c r="B64" s="9" t="n">
        <v>0.35</v>
      </c>
      <c r="C64" s="9" t="n">
        <v>0.3</v>
      </c>
    </row>
    <row r="65">
      <c r="A65" s="4" t="inlineStr">
        <is>
          <t>Personal loans held for sale | Level 3 | Income Approach | Default Rate | Maximum</t>
        </is>
      </c>
    </row>
    <row r="66">
      <c r="A66" s="3" t="inlineStr">
        <is>
          <t>Fair Value Measurement Inputs and Valuation Techniques [Line Items]</t>
        </is>
      </c>
    </row>
    <row r="67">
      <c r="A67" s="4" t="inlineStr">
        <is>
          <t>Loans held-for-sale, measurement input</t>
        </is>
      </c>
      <c r="B67" s="9" t="n">
        <v>0.45</v>
      </c>
      <c r="C67" s="9" t="n">
        <v>0.4</v>
      </c>
    </row>
    <row r="68">
      <c r="A68" s="4" t="inlineStr">
        <is>
          <t>Personal loans held for sale | Level 3 | Income Approach | Loss Severity Rate | Minimum</t>
        </is>
      </c>
    </row>
    <row r="69">
      <c r="A69" s="3" t="inlineStr">
        <is>
          <t>Fair Value Measurement Inputs and Valuation Techniques [Line Items]</t>
        </is>
      </c>
    </row>
    <row r="70">
      <c r="A70" s="4" t="inlineStr">
        <is>
          <t>Loans held-for-sale, measurement input</t>
        </is>
      </c>
      <c r="B70" s="9" t="n">
        <v>0.9</v>
      </c>
      <c r="C70" s="9" t="n">
        <v>0.9</v>
      </c>
    </row>
    <row r="71">
      <c r="A71" s="4" t="inlineStr">
        <is>
          <t>Personal loans held for sale | Level 3 | Income Approach | Loss Severity Rate | Maximum</t>
        </is>
      </c>
    </row>
    <row r="72">
      <c r="A72" s="3" t="inlineStr">
        <is>
          <t>Fair Value Measurement Inputs and Valuation Techniques [Line Items]</t>
        </is>
      </c>
    </row>
    <row r="73">
      <c r="A73" s="4" t="inlineStr">
        <is>
          <t>Loans held-for-sale, measurement input</t>
        </is>
      </c>
      <c r="B73" s="9" t="n">
        <v>0.95</v>
      </c>
      <c r="C73" s="9" t="n">
        <v>0.95</v>
      </c>
    </row>
    <row r="74">
      <c r="A74" s="4" t="inlineStr">
        <is>
          <t>Personal loans held for sale | Level 3 | Income Approach | Net Principal &amp; Interest Payment Rate | Minimum</t>
        </is>
      </c>
    </row>
    <row r="75">
      <c r="A75" s="3" t="inlineStr">
        <is>
          <t>Fair Value Measurement Inputs and Valuation Techniques [Line Items]</t>
        </is>
      </c>
    </row>
    <row r="76">
      <c r="A76" s="4" t="inlineStr">
        <is>
          <t>Loans held-for-sale, measurement input</t>
        </is>
      </c>
      <c r="B76" s="9" t="n">
        <v>0.65</v>
      </c>
      <c r="C76" s="9" t="n">
        <v>0.7</v>
      </c>
    </row>
    <row r="77">
      <c r="A77" s="4" t="inlineStr">
        <is>
          <t>Personal loans held for sale | Level 3 | Income Approach | Net Principal &amp; Interest Payment Rate | Maximum</t>
        </is>
      </c>
    </row>
    <row r="78">
      <c r="A78" s="3" t="inlineStr">
        <is>
          <t>Fair Value Measurement Inputs and Valuation Techniques [Line Items]</t>
        </is>
      </c>
    </row>
    <row r="79">
      <c r="A79" s="4" t="inlineStr">
        <is>
          <t>Loans held-for-sale, measurement input</t>
        </is>
      </c>
      <c r="B79" s="9" t="n">
        <v>0.75</v>
      </c>
      <c r="C79" s="9" t="n">
        <v>0.85</v>
      </c>
    </row>
    <row r="80">
      <c r="A80" s="4" t="inlineStr">
        <is>
          <t>Retail installment contracts held-for-sale | Nonrecurring</t>
        </is>
      </c>
    </row>
    <row r="81">
      <c r="A81" s="3" t="inlineStr">
        <is>
          <t>Fair Value Measurement Inputs and Valuation Techniques [Line Items]</t>
        </is>
      </c>
    </row>
    <row r="82">
      <c r="A82" s="4" t="inlineStr">
        <is>
          <t>Loans held-for-sale, fair value disclosure</t>
        </is>
      </c>
      <c r="B82" s="7" t="n">
        <v>674048</v>
      </c>
      <c r="C82" s="7" t="n">
        <v>0</v>
      </c>
    </row>
    <row r="83">
      <c r="A83" s="4" t="inlineStr">
        <is>
          <t>Retail installment contracts held-for-sale | Level 3 | Nonrecurring</t>
        </is>
      </c>
    </row>
    <row r="84">
      <c r="A84" s="3" t="inlineStr">
        <is>
          <t>Fair Value Measurement Inputs and Valuation Techniques [Line Items]</t>
        </is>
      </c>
    </row>
    <row r="85">
      <c r="A85" s="4" t="inlineStr">
        <is>
          <t>Loans held-for-sale, fair value disclosure</t>
        </is>
      </c>
      <c r="B85" s="7" t="n">
        <v>674048</v>
      </c>
    </row>
    <row r="86">
      <c r="A86" s="4" t="inlineStr">
        <is>
          <t>Retail installment contracts held-for-sale | Level 3 | Discounted Cash Flow | Discount Rate | Minimum</t>
        </is>
      </c>
    </row>
    <row r="87">
      <c r="A87" s="3" t="inlineStr">
        <is>
          <t>Fair Value Measurement Inputs and Valuation Techniques [Line Items]</t>
        </is>
      </c>
    </row>
    <row r="88">
      <c r="A88" s="4" t="inlineStr">
        <is>
          <t>Loans held-for-sale, measurement input</t>
        </is>
      </c>
      <c r="B88" s="10" t="n">
        <v>0.015</v>
      </c>
    </row>
    <row r="89">
      <c r="A89" s="4" t="inlineStr">
        <is>
          <t>Retail installment contracts held-for-sale | Level 3 | Discounted Cash Flow | Discount Rate | Maximum</t>
        </is>
      </c>
    </row>
    <row r="90">
      <c r="A90" s="3" t="inlineStr">
        <is>
          <t>Fair Value Measurement Inputs and Valuation Techniques [Line Items]</t>
        </is>
      </c>
    </row>
    <row r="91">
      <c r="A91" s="4" t="inlineStr">
        <is>
          <t>Loans held-for-sale, measurement input</t>
        </is>
      </c>
      <c r="B91" s="10" t="n">
        <v>0.025</v>
      </c>
    </row>
    <row r="92">
      <c r="A92" s="4" t="inlineStr">
        <is>
          <t>Retail installment contracts held-for-sale | Level 3 | Discounted Cash Flow | Discount Rate | Weighted Average</t>
        </is>
      </c>
    </row>
    <row r="93">
      <c r="A93" s="3" t="inlineStr">
        <is>
          <t>Fair Value Measurement Inputs and Valuation Techniques [Line Items]</t>
        </is>
      </c>
    </row>
    <row r="94">
      <c r="A94" s="4" t="inlineStr">
        <is>
          <t>Loans held-for-sale, measurement input</t>
        </is>
      </c>
      <c r="B94" s="9" t="n">
        <v>0.02</v>
      </c>
    </row>
    <row r="95">
      <c r="A95" s="4" t="inlineStr">
        <is>
          <t>Retail installment contracts held-for-sale | Level 3 | Discounted Cash Flow | Default Rate | Minimum</t>
        </is>
      </c>
    </row>
    <row r="96">
      <c r="A96" s="3" t="inlineStr">
        <is>
          <t>Fair Value Measurement Inputs and Valuation Techniques [Line Items]</t>
        </is>
      </c>
    </row>
    <row r="97">
      <c r="A97" s="4" t="inlineStr">
        <is>
          <t>Loans held-for-sale, measurement input</t>
        </is>
      </c>
      <c r="B97" s="9" t="n">
        <v>0.02</v>
      </c>
    </row>
    <row r="98">
      <c r="A98" s="4" t="inlineStr">
        <is>
          <t>Retail installment contracts held-for-sale | Level 3 | Discounted Cash Flow | Default Rate | Maximum</t>
        </is>
      </c>
    </row>
    <row r="99">
      <c r="A99" s="3" t="inlineStr">
        <is>
          <t>Fair Value Measurement Inputs and Valuation Techniques [Line Items]</t>
        </is>
      </c>
    </row>
    <row r="100">
      <c r="A100" s="4" t="inlineStr">
        <is>
          <t>Loans held-for-sale, measurement input</t>
        </is>
      </c>
      <c r="B100" s="9" t="n">
        <v>0.04</v>
      </c>
    </row>
    <row r="101">
      <c r="A101" s="4" t="inlineStr">
        <is>
          <t>Retail installment contracts held-for-sale | Level 3 | Discounted Cash Flow | Default Rate | Weighted Average</t>
        </is>
      </c>
    </row>
    <row r="102">
      <c r="A102" s="3" t="inlineStr">
        <is>
          <t>Fair Value Measurement Inputs and Valuation Techniques [Line Items]</t>
        </is>
      </c>
    </row>
    <row r="103">
      <c r="A103" s="4" t="inlineStr">
        <is>
          <t>Loans held-for-sale, measurement input</t>
        </is>
      </c>
      <c r="B103" s="9" t="n">
        <v>0.03</v>
      </c>
    </row>
    <row r="104">
      <c r="A104" s="4" t="inlineStr">
        <is>
          <t>Retail installment contracts held-for-sale | Level 3 | Discounted Cash Flow | Prepayment Rate | Minimum</t>
        </is>
      </c>
    </row>
    <row r="105">
      <c r="A105" s="3" t="inlineStr">
        <is>
          <t>Fair Value Measurement Inputs and Valuation Techniques [Line Items]</t>
        </is>
      </c>
    </row>
    <row r="106">
      <c r="A106" s="4" t="inlineStr">
        <is>
          <t>Loans held-for-sale, measurement input</t>
        </is>
      </c>
      <c r="B106" s="9" t="n">
        <v>0.1</v>
      </c>
    </row>
    <row r="107">
      <c r="A107" s="4" t="inlineStr">
        <is>
          <t>Retail installment contracts held-for-sale | Level 3 | Discounted Cash Flow | Prepayment Rate | Maximum</t>
        </is>
      </c>
    </row>
    <row r="108">
      <c r="A108" s="3" t="inlineStr">
        <is>
          <t>Fair Value Measurement Inputs and Valuation Techniques [Line Items]</t>
        </is>
      </c>
    </row>
    <row r="109">
      <c r="A109" s="4" t="inlineStr">
        <is>
          <t>Loans held-for-sale, measurement input</t>
        </is>
      </c>
      <c r="B109" s="9" t="n">
        <v>0.2</v>
      </c>
    </row>
    <row r="110">
      <c r="A110" s="4" t="inlineStr">
        <is>
          <t>Retail installment contracts held-for-sale | Level 3 | Discounted Cash Flow | Prepayment Rate | Weighted Average</t>
        </is>
      </c>
    </row>
    <row r="111">
      <c r="A111" s="3" t="inlineStr">
        <is>
          <t>Fair Value Measurement Inputs and Valuation Techniques [Line Items]</t>
        </is>
      </c>
    </row>
    <row r="112">
      <c r="A112" s="4" t="inlineStr">
        <is>
          <t>Loans held-for-sale, measurement input</t>
        </is>
      </c>
      <c r="B112" s="9" t="n">
        <v>0.15</v>
      </c>
    </row>
    <row r="113">
      <c r="A113" s="4" t="inlineStr">
        <is>
          <t>Retail installment contracts held-for-sale | Level 3 | Discounted Cash Flow | Loss Severity Rate | Minimum</t>
        </is>
      </c>
    </row>
    <row r="114">
      <c r="A114" s="3" t="inlineStr">
        <is>
          <t>Fair Value Measurement Inputs and Valuation Techniques [Line Items]</t>
        </is>
      </c>
    </row>
    <row r="115">
      <c r="A115" s="4" t="inlineStr">
        <is>
          <t>Loans held-for-sale, measurement input</t>
        </is>
      </c>
      <c r="B115" s="9" t="n">
        <v>0.5</v>
      </c>
    </row>
    <row r="116">
      <c r="A116" s="4" t="inlineStr">
        <is>
          <t>Retail installment contracts held-for-sale | Level 3 | Discounted Cash Flow | Loss Severity Rate | Maximum</t>
        </is>
      </c>
    </row>
    <row r="117">
      <c r="A117" s="3" t="inlineStr">
        <is>
          <t>Fair Value Measurement Inputs and Valuation Techniques [Line Items]</t>
        </is>
      </c>
    </row>
    <row r="118">
      <c r="A118" s="4" t="inlineStr">
        <is>
          <t>Loans held-for-sale, measurement input</t>
        </is>
      </c>
      <c r="B118" s="9" t="n">
        <v>0.6</v>
      </c>
    </row>
    <row r="119">
      <c r="A119" s="4" t="inlineStr">
        <is>
          <t>Retail installment contracts held-for-sale | Level 3 | Discounted Cash Flow | Loss Severity Rate | Weighted Average</t>
        </is>
      </c>
    </row>
    <row r="120">
      <c r="A120" s="3" t="inlineStr">
        <is>
          <t>Fair Value Measurement Inputs and Valuation Techniques [Line Items]</t>
        </is>
      </c>
    </row>
    <row r="121">
      <c r="A121" s="4" t="inlineStr">
        <is>
          <t>Loans held-for-sale, measurement input</t>
        </is>
      </c>
      <c r="B121" s="9" t="n">
        <v>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6:27Z</dcterms:created>
  <dcterms:modified xmlns:dcterms="http://purl.org/dc/terms/" xmlns:xsi="http://www.w3.org/2001/XMLSchema-instance" xsi:type="dcterms:W3CDTF">2021-02-24T16:16:27Z</dcterms:modified>
</cp:coreProperties>
</file>